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EARN" sheetId="4" r:id="rId4"/>
    <s:sheet name="CONSOLIDATED STATEMENTS OF COMP" sheetId="5" r:id="rId5"/>
    <s:sheet name="CONSOLIDATED STATEMENTS OF EQUI" sheetId="6" r:id="rId6"/>
    <s:sheet name="CONSOLIDATED STATEMENTS OF CASH" sheetId="7" r:id="rId7"/>
    <s:sheet name="ORGANIZATION" sheetId="8" r:id="rId8"/>
    <s:sheet name="SIGNIFICANT ACCOUNTING POLICIES" sheetId="9" r:id="rId9"/>
    <s:sheet name="INVESTMENTS" sheetId="10" r:id="rId10"/>
    <s:sheet name="CLOSED BLOCKS" sheetId="11" r:id="rId11"/>
    <s:sheet name="GMDB, GMIB, GWBL AND NO LAPSE G" sheetId="12" r:id="rId12"/>
    <s:sheet name="FAIR VALUE DISCLOSURES" sheetId="13" r:id="rId13"/>
    <s:sheet name="EMPLOYEE BENEFIT PLANS" sheetId="14" r:id="rId14"/>
    <s:sheet name="SHARE-BASED AND OTHER COMPENSAT" sheetId="15" r:id="rId15"/>
    <s:sheet name="INCOME TAXES" sheetId="16" r:id="rId16"/>
    <s:sheet name="LITIGATION" sheetId="17" r:id="rId17"/>
    <s:sheet name="RELATED PARTY TRANSACTIONS" sheetId="18" r:id="rId18"/>
    <s:sheet name="ACCUMULATED OTHER COMPREHENSIVE" sheetId="19" r:id="rId19"/>
    <s:sheet name="COMMITMENT AND CONTINGENT LIABI" sheetId="20" r:id="rId20"/>
    <s:sheet name="SEGMENT INFORMATION" sheetId="21" r:id="rId21"/>
    <s:sheet name="SIGNIFICANT ACCOUNTING POLICI22" sheetId="22" r:id="rId22"/>
    <s:sheet name="INVESTMENTS (TABLES)" sheetId="23" r:id="rId23"/>
    <s:sheet name="CLOSED BLOCKS (TABLES)" sheetId="24" r:id="rId24"/>
    <s:sheet name="GMDB, GMIB, GWBL AND NO LAPSE25" sheetId="25" r:id="rId25"/>
    <s:sheet name="FAIR VALUE DISCLOSURES (TABLES)" sheetId="26" r:id="rId26"/>
    <s:sheet name="EMPLOYEE BENEFIT PLANS (TABLES)" sheetId="27" r:id="rId27"/>
    <s:sheet name="SHARE- BASED AND OTHER COMPENSA" sheetId="28" r:id="rId28"/>
    <s:sheet name="ACCUMULATED OTHER COMPREHENSI29" sheetId="29" r:id="rId29"/>
    <s:sheet name="SEGMENT INFORMATION (TABLES)" sheetId="30" r:id="rId30"/>
    <s:sheet name="ORGANIZATIONS (DETAILS)" sheetId="31" r:id="rId31"/>
    <s:sheet name="SIGNIFICANT ACCOUNTING POLICI32" sheetId="32" r:id="rId32"/>
    <s:sheet name="SIGNIFICANT ACCOUNTING POLICI33" sheetId="33" r:id="rId33"/>
    <s:sheet name="SIGNIFICANT ACCOUNTING POLICI34" sheetId="34" r:id="rId34"/>
    <s:sheet name="INVESTMENTS (AVAILABLE FOR SALE" sheetId="35" r:id="rId35"/>
    <s:sheet name="INVESTMENTS (AVAILABLE FOR SA36" sheetId="36" r:id="rId36"/>
    <s:sheet name="INVESTMENTS (NET UNREALIZED INV" sheetId="37" r:id="rId37"/>
    <s:sheet name="INVESTMENTS (FIXED MATURITIES A" sheetId="38" r:id="rId38"/>
    <s:sheet name="INVESTMENTS (FIXED MATURITIES39" sheetId="39" r:id="rId39"/>
    <s:sheet name="INVESTMENTS (TRADING SECURITIES" sheetId="40" r:id="rId40"/>
    <s:sheet name="INVESTMENTS (M Loans (DETAILS)" sheetId="41" r:id="rId41"/>
    <s:sheet name="INVESTMENTS (M Loans) (DETAILS1" sheetId="42" r:id="rId42"/>
    <s:sheet name="INVESTMENTS ( M Loans) (DETAILS" sheetId="43" r:id="rId43"/>
    <s:sheet name="INVESTMENTS (Derivatives) (DETA" sheetId="44" r:id="rId44"/>
    <s:sheet name="INVESTMENTS (Derivatives) (DE45" sheetId="45" r:id="rId45"/>
    <s:sheet name="INVESTMENTS (offsetting) (Detai" sheetId="46" r:id="rId46"/>
    <s:sheet name="INVESTMENTS (offsetting) (Det47" sheetId="47" r:id="rId47"/>
    <s:sheet name="INVESTMENTS (offsetting) (Det48" sheetId="48" r:id="rId48"/>
    <s:sheet name="INVESTMENTS (offsetting) (Det49" sheetId="49" r:id="rId49"/>
    <s:sheet name="INVESTMENTS (repurchase to matu" sheetId="50" r:id="rId50"/>
    <s:sheet name="CLOSED BLOCKS (DETAILS)" sheetId="51" r:id="rId51"/>
    <s:sheet name="CLOSED BLOCKS (DETAILS 1)" sheetId="52" r:id="rId52"/>
    <s:sheet name="CLOSED BLOCKS (DETAILS 2)" sheetId="53" r:id="rId53"/>
    <s:sheet name="CLOSED BLOCKS PARENTHETICALS (D" sheetId="54" r:id="rId54"/>
    <s:sheet name="GMDB, GMIB, GWBL AND NO LAPSE55" sheetId="55" r:id="rId55"/>
    <s:sheet name="GMDB, GMIB, GWBL AND NO LAPSE56" sheetId="56" r:id="rId56"/>
    <s:sheet name="GMDB, GMIB, GWBL AND NO LAPSE57" sheetId="57" r:id="rId57"/>
    <s:sheet name="GMDB, GMIB, GWBL AND NO LAPSE58" sheetId="58" r:id="rId58"/>
    <s:sheet name="GMDB, GMIB, GWBL AND NO LAPSE59" sheetId="59" r:id="rId59"/>
    <s:sheet name="FAIR VALUE DISCLOSURES (DETAILS" sheetId="60" r:id="rId60"/>
    <s:sheet name="FAIR VALUE DISCLOSURES 1 (DETAI" sheetId="61" r:id="rId61"/>
    <s:sheet name="FAIR VALUE DISCLOSURES 2 (DETAI" sheetId="62" r:id="rId62"/>
    <s:sheet name="FAIR VALUE DISCLOSURES 3 (DETAI" sheetId="63" r:id="rId63"/>
    <s:sheet name="FAIR VALUE DISCLOSURES 4 (DETAI" sheetId="64" r:id="rId64"/>
    <s:sheet name="FAIR VALUE DISCLOSURES 5 (DETAI" sheetId="65" r:id="rId65"/>
    <s:sheet name="FAIR VALUE DISCLOSURES 6 (DETAI" sheetId="66" r:id="rId66"/>
    <s:sheet name="EMPLOYEE BENEFIT PLANS (DETAILS" sheetId="67" r:id="rId67"/>
    <s:sheet name="SHARE-BASED AND OTHER COMPENS68" sheetId="68" r:id="rId68"/>
    <s:sheet name="INCOME TAXES (DETAILS)" sheetId="69" r:id="rId69"/>
    <s:sheet name="RELATED PARTY TRANSACTIONS (DET" sheetId="70" r:id="rId70"/>
    <s:sheet name="ACCUMULATED OTHER COMPREHENSI71" sheetId="71" r:id="rId71"/>
    <s:sheet name="ACCUMULATED OTHER COMPREHENSI72" sheetId="72" r:id="rId72"/>
    <s:sheet name="COMMITMENT AND CONTINGENT LIA73" sheetId="73" r:id="rId73"/>
    <s:sheet name="COMMITMENT AND CONTINGENT LIA74" sheetId="74" r:id="rId74"/>
    <s:sheet name="SEGMENT INFORMATION (DETAILS)" sheetId="75" r:id="rId75"/>
  </s:sheets>
  <s:definedNames/>
  <s:calcPr calcId="124519" calcMode="auto" fullCalcOnLoad="1"/>
</s:workbook>
</file>

<file path=xl/sharedStrings.xml><?xml version="1.0" encoding="utf-8"?>
<sst xmlns="http://schemas.openxmlformats.org/spreadsheetml/2006/main" uniqueCount="1196">
  <si>
    <t>DOCUMENT AND ENTITY INFORMATION - shares</t>
  </si>
  <si>
    <t>9 Months Ended</t>
  </si>
  <si>
    <t>Sep. 30, 2015</t>
  </si>
  <si>
    <t>Nov. 06, 2015</t>
  </si>
  <si>
    <t>Document And Entity Information [Abstract]</t>
  </si>
  <si>
    <t>Document Type</t>
  </si>
  <si>
    <t>10-Q</t>
  </si>
  <si>
    <t>Document Period End Date</t>
  </si>
  <si>
    <t>Sep. 30,
		2015</t>
  </si>
  <si>
    <t>Document Fiscal Period Focus</t>
  </si>
  <si>
    <t>Q3</t>
  </si>
  <si>
    <t>Document Fiscal Year Focus</t>
  </si>
  <si>
    <t>Amendment Flag</t>
  </si>
  <si>
    <t>false</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 - USD ($) $ in Millions</t>
  </si>
  <si>
    <t>Dec. 31, 2014</t>
  </si>
  <si>
    <t>ASSETS</t>
  </si>
  <si>
    <t>Fixed maturities available for sale, at fair value</t>
  </si>
  <si>
    <t>Mortgage loans on real estate</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Securities purchased under agreements to resell</t>
  </si>
  <si>
    <t>Deferred policy acquisition costs</t>
  </si>
  <si>
    <t>Goodwill and other intangible assets, net</t>
  </si>
  <si>
    <t>Amounts due from reinsurers</t>
  </si>
  <si>
    <t>Loans to affiliates</t>
  </si>
  <si>
    <t>Guaranteed minimum income benefit reinsurance contract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Amounts due to reinsurers</t>
  </si>
  <si>
    <t>Customers related payables</t>
  </si>
  <si>
    <t>Short-term debt</t>
  </si>
  <si>
    <t>Current and deferred income taxes</t>
  </si>
  <si>
    <t>Other liabilities</t>
  </si>
  <si>
    <t>Separate Accounts' liabilities</t>
  </si>
  <si>
    <t>Total Liabilities</t>
  </si>
  <si>
    <t>Commitments and contingent liabilities (Notes 10 and 11)</t>
  </si>
  <si>
    <t>Redeemable Noncontrolling Interest</t>
  </si>
  <si>
    <t>AXA Equitable's equity:</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CONSOLIDATED BALANCE SHEET (Parenthetical) - $ / shares</t>
  </si>
  <si>
    <t>CONSOLIDATED BALANCE SHEETS</t>
  </si>
  <si>
    <t>Common Stock par value</t>
  </si>
  <si>
    <t>Common Stock authorized</t>
  </si>
  <si>
    <t>Common Stock issued</t>
  </si>
  <si>
    <t>Common Stock outstanding</t>
  </si>
  <si>
    <t>CONSOLIDATED STATEMENTS OF EARNINGS (LOSS) - USD ($) $ in Millions</t>
  </si>
  <si>
    <t>3 Months Ended</t>
  </si>
  <si>
    <t>Sep. 30, 2014</t>
  </si>
  <si>
    <t>REVENUES</t>
  </si>
  <si>
    <t>Universal life and investment-type product policy fee income</t>
  </si>
  <si>
    <t>Premiums</t>
  </si>
  <si>
    <t>Net investment income (loss):</t>
  </si>
  <si>
    <t>Investment income (loss) from derivative instruments</t>
  </si>
  <si>
    <t>Other Investment Income (Loss)</t>
  </si>
  <si>
    <t>Total net investment income (loss)</t>
  </si>
  <si>
    <t>Investment gains (losses), net:</t>
  </si>
  <si>
    <t>Total other-than-temporary impairment losses</t>
  </si>
  <si>
    <t>Portion of loss recognized in other comprehensive income (loss)</t>
  </si>
  <si>
    <t>Credit losses recognized in earnings (loss)</t>
  </si>
  <si>
    <t>Other investment gains (losses), net</t>
  </si>
  <si>
    <t>Total investment gains (losses), net</t>
  </si>
  <si>
    <t>Commissions, fees and other income</t>
  </si>
  <si>
    <t>Increase (decrease) in the fair value of the reinsurance contract asset</t>
  </si>
  <si>
    <t>Total revenues</t>
  </si>
  <si>
    <t>BENEFITS AND OTHER DEDUCTIONS</t>
  </si>
  <si>
    <t>Policyholders' benefits</t>
  </si>
  <si>
    <t>Interest credited to policyholders' account balances</t>
  </si>
  <si>
    <t>Compensation and benefits</t>
  </si>
  <si>
    <t>Commissions</t>
  </si>
  <si>
    <t>Distribution related payments</t>
  </si>
  <si>
    <t>Amortization of deferred sales commissions</t>
  </si>
  <si>
    <t>Interest expense</t>
  </si>
  <si>
    <t>Amortization of deferred policy acquisition costs</t>
  </si>
  <si>
    <t>Capitalization of deferred policy acquisition costs</t>
  </si>
  <si>
    <t>Rent expense</t>
  </si>
  <si>
    <t>Amortization of other intangible assets</t>
  </si>
  <si>
    <t>Other operating costs and expenses</t>
  </si>
  <si>
    <t>Total benefits and other deductions</t>
  </si>
  <si>
    <t>Earnings (loss) from continuing operations, before income taxes</t>
  </si>
  <si>
    <t>Income tax (expense) benefit</t>
  </si>
  <si>
    <t>Net earnings (loss)</t>
  </si>
  <si>
    <t>Less: net (earnings) loss attributable to the noncontrolling interest</t>
  </si>
  <si>
    <t>Net Earnings (Loss) Attributable to AXA Equitable</t>
  </si>
  <si>
    <t>CONSOLIDATED STATEMENTS OF COMPREHENSIVE INCOME (LOSS) - USD ($) $ in Millions</t>
  </si>
  <si>
    <t>COMPREHENSIVE INCOME (LOSS)</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 USD ($) $ in Millions</t>
  </si>
  <si>
    <t>Total</t>
  </si>
  <si>
    <t>Parent [Member]</t>
  </si>
  <si>
    <t>Common Stock [Member]</t>
  </si>
  <si>
    <t>Capital in excess of par value [Member]</t>
  </si>
  <si>
    <t>Retained earnings [Member]</t>
  </si>
  <si>
    <t>Accumulated Other Comprehensive Income (Loss) [Member]</t>
  </si>
  <si>
    <t>Noncontrolling interest [Member]</t>
  </si>
  <si>
    <t>Beginning of year at Dec. 31, 2013</t>
  </si>
  <si>
    <t>Deferred tax on dividend of AllianceBernstein Units</t>
  </si>
  <si>
    <t>Other Comprehensive Income</t>
  </si>
  <si>
    <t>Repurchase of AllianceBernstein Holding units</t>
  </si>
  <si>
    <t>Dividends and distributions</t>
  </si>
  <si>
    <t>Other</t>
  </si>
  <si>
    <t>Dividend of AllianceBernstein Units by AXA Equitable to AXA Financial</t>
  </si>
  <si>
    <t>End of year at Sep. 30, 2014</t>
  </si>
  <si>
    <t>Beginning of year at Dec. 31, 2014</t>
  </si>
  <si>
    <t>End of year at Sep. 30, 2015</t>
  </si>
  <si>
    <t>CONSOLIDATED STATEMENTS OF CASH FLOWS - USD ($) $ in Millions</t>
  </si>
  <si>
    <t>STATEMENTS OF CASH FLOWS</t>
  </si>
  <si>
    <t>Adjustments to reconcile net earnings (loss) to net cash provided by (used in) operating activities: [Abstract]</t>
  </si>
  <si>
    <t>Net change in broker-dealer and customer related receivables/payables</t>
  </si>
  <si>
    <t>(Income) loss related to derivative instruments</t>
  </si>
  <si>
    <t>Change in reinsurance recoverable with affiliate</t>
  </si>
  <si>
    <t>Investment (gains) losses, net</t>
  </si>
  <si>
    <t>Change in segregated cash and securities, net</t>
  </si>
  <si>
    <t>Change in deferred policy acquisition costs</t>
  </si>
  <si>
    <t>Change in future policy benefits</t>
  </si>
  <si>
    <t>Change in current and deferred income taxes</t>
  </si>
  <si>
    <t>Change in accounts payable and accrued expenses</t>
  </si>
  <si>
    <t>Change in the fair value of the reinsurance contract asset</t>
  </si>
  <si>
    <t>Contribution to pension plans</t>
  </si>
  <si>
    <t>Amortization of deferred compensation</t>
  </si>
  <si>
    <t>Other depreciation and amortization</t>
  </si>
  <si>
    <t>Amortization of reinsurance costs</t>
  </si>
  <si>
    <t>Amortization of other intangibles</t>
  </si>
  <si>
    <t>Other, net</t>
  </si>
  <si>
    <t>Net cash provided by (used in) operating activities</t>
  </si>
  <si>
    <t>Cash flows from investing activities:</t>
  </si>
  <si>
    <t>Maturities and repayments of fixed maturities and mortgage loans on real estate</t>
  </si>
  <si>
    <t>Sales of investments</t>
  </si>
  <si>
    <t>Purchases of investments</t>
  </si>
  <si>
    <t>Purchases of trading account securities</t>
  </si>
  <si>
    <t>Sales and maturities of trading account securities</t>
  </si>
  <si>
    <t>Cash settlements related to derivative instruments</t>
  </si>
  <si>
    <t>Purchase of business, net of cash acquired</t>
  </si>
  <si>
    <t>Change in short-term investments</t>
  </si>
  <si>
    <t>Investment in capitalized software, leasehold improvements and EDP equipment</t>
  </si>
  <si>
    <t>Other net</t>
  </si>
  <si>
    <t>Net cash provided by (used in) investing activities</t>
  </si>
  <si>
    <t>Cash flows from financing activities:</t>
  </si>
  <si>
    <t>Policyholders account balances deposits and transfers from Separate Accounts</t>
  </si>
  <si>
    <t>Policyholders account balances withdrawals</t>
  </si>
  <si>
    <t>Change in short-term financings</t>
  </si>
  <si>
    <t>Repayment of loans from affiliates</t>
  </si>
  <si>
    <t>Change in collateralized pledged assets</t>
  </si>
  <si>
    <t>Change in collateralized pledged liabilities</t>
  </si>
  <si>
    <t>Shareholder dividends paid</t>
  </si>
  <si>
    <t>Repurchase of AllianceBernstein Holdings units</t>
  </si>
  <si>
    <t>Distribution to non-controlling interests in consolidated subsidiaries</t>
  </si>
  <si>
    <t>Increase (decrease) in Securities sold under agreement to repurchase</t>
  </si>
  <si>
    <t>Change in securities sold under resale agreement</t>
  </si>
  <si>
    <t>Net cash provided by (used in) financing activities</t>
  </si>
  <si>
    <t>Effect of Exchange Rate on Cash and Cash Equivalents</t>
  </si>
  <si>
    <t>Change in cash and cash equivalents</t>
  </si>
  <si>
    <t>Cash and cash equivalents, beginning of year</t>
  </si>
  <si>
    <t>Cash and Cash Equivalents, End of Period</t>
  </si>
  <si>
    <t>ORGANIZATION</t>
  </si>
  <si>
    <t>Organization [Abstract]</t>
  </si>
  <si>
    <t>AXA EQUITABLE LIFE INSURANCE COMPANY NOTES TO CONSOLIDATED FINANCIAL STATEMENTS (UNAUDITED) 1) ORGANIZATION AND BASIS OF PRESENTATION The preparation of the accompanying unaudited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 gent assets and liabilities at the date of the consolidated financial statements and the reported amounts of revenues and expenses during the reporting periods. Actual results could differ from these estimates. The accompanying unaudited interim consolid ated financial statements reflect all adjustments necessary in the opinion of management for a fair presentation of the consolidated financial position of AXA Equitable and its consolidated results of operations and cash flows for the periods presented. A ll significant intercompany transactions and balances have been eliminated in consolidation. These statements should be read in conjunction with the a udited Consolidated Financial Statements of the Company for the year ended December 31, 2014. The result s of operations for the three and nine months ended September 30, 2015 are not necessarily indicative of the results to be expected for the full year. At September 30, 2015 and December 31, 2014 , the Company’s economic interest in AllianceBernstein was 32.5 % and 32.2 %. At September 30, 2015 and December 31, 2014 , respectively, AXA and its subsidiaries’ economic interest in AllianceBernstein was 63.4 % and 62.7 %. The terms “third quarter 2015” and “third quarter 2014” refer to the three months ended September 30, 2015 and 2014, respectively. The t erms “first nine months of 2015” and “first nine months of 2014” refer to the nine months ended September 30, 2015 and 2014, respectively. Certain reclassifications have been made in the amounts presented for prior periods to conform those periods to the c urrent presentation .</t>
  </si>
  <si>
    <t>SIGNIFICANT ACCOUNTING POLICIES</t>
  </si>
  <si>
    <t>Significant Accounting Policies [Abstract]</t>
  </si>
  <si>
    <t>2) SIGNIFICANT ACCOUNTING POLICIES AND OTHER SIGNIFICANT CHANGES Accounting for Variable Annuities with GMDB and GMIB Features 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 accounting for these various hedging programs does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in the Company’s Notes to Consolidated Financial Statements for the year ended December 31, 2014 , under “Policyholders’ Account Balances and Future Policy Benefits” and “DAC”. These differences in recognition contribute to earnings volatility. GMIB reinsurance contracts are used to cede to affiliated and non-affiliated reinsurers a portion of the exposure on variable annuity products that offer the GMIB feature. The GMIB reinsuran 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in the Company’s Notes to Consolidated Financial Sta tements for the year ended December 31, 2014 under “Policyholders’ Account Balances and Future Policy Benefits” and “DAC”. These differences in recognition contribute to earnings volatility. Adoption of New Accounting Pronouncements In June 2014, the FASB issued new guidance for repurchase-to-maturity transactions, repurchase financings and added disclosure requirements, which aligns the accounting for repurchase-to-maturity transactions and repurchase financing arrangements with the accounting for other typical repurchase agreements. The new guidance also requires additional disclosures about repurchase agreements and similar transactions. The accounting changes and disclosure requirements were effective for interim or annual periods beginning after December 15, 2014. Implementation of this guidance did not have a material impact on the Company’s consolidated financial statements. The FASB issued new guidance that allows investors to elec t to use the proportional amortization method to account for investments in qualified affordable housing projects if certain conditions are met. Under this method, which replaces the effective yield method, an investor amortizes the cost of its investment , in proportion to the tax credits and other tax benefits it receives, to income tax expense. The guidance also introduces disclosure requirements for all investments in qualified affordable housing projects, regardless of the accounting method used for t hose investments. The guidance was effective for annual periods beginning after December 15, 2014. Implementation of this guidance did not have a material impact on the Company’s consolidated financial statements. Future Adoption of New Accounting Prono uncements In May 2015, the FASB issued new guidance related to disclosures for investments in certain entities that calculate net asset value (“NAV”) per share (or its equivalent). Under the new guidance, investments measured at NAV, as a practical expedi ent for fair value, are excluded from the fair value hierarchy. Removing investments measured using the practical expedient from the fair value hierarchy is intended to eliminate the diversity in practice that currently exists with respect to the categori zation of these investments. The only criterion for categorizing investments in the fair value hierarchy will be the observability of the inputs. The amendment is effective retrospectively for fiscal years (and interim periods within those years) beginni ng after December 15, 2015. Management does not expect implementation of this guidance will have a material impact on the Company’s consolidated financial statements. In April 2015, the FASB issued new guidance , s implifying the p resentation of d ebt i ssuan ce c osts, which requires debt issuance costs to be presented in the balance sheet as a direct deduction from the carrying value of the associated debt liability, consistent with the presentation of a debt discount. The new guidance is effective retrospecti vely for interim or annual periods beginning after December 15, 2015 . Management does not expect implementation of this guidance will have a material impact on the Company’s consolidated financial statements. In May 2014, the FASB issued new revenue reco 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 dance is effective for interim and annual periods, beginning after December 15, 2017, with early adoption permitted for interim and annual periods beginning after December 15, 2016. Management is currently evaluating the impact that adoption of this guida nce will have on the Company’s consolidated financial statements. Out of Period Adjustments In third quarter 2015, the Company recorded an out-of-period adjustment in its financial statements related to the model used to calculate affiliated ceded reserves and deferred cost of reinsurance for its variable and interest sensitive life (“VISL”) products. The impact in third quarter and first nine months of 2015 was an increase in policyholders’ benefits of $ 81 million and $ 55 million, respectively. In the third quarter and first nine months of 2015, the after tax impact of this model update decreased Net earnings by approximately $ 53 million and $ 36 million, respectively. . In third quarter 2015, the Co mpany recorded an out-of-period adjustment in its financial statements related to the GMIB and GWBL reserves to reflect the actual impact of the lump sum payment option launched in first quarter 2015 to certain contract holders with GMIB and GWBL benefits at the time their accumulated account value (“AAV”) falls to zero. The impact of this out-of-period adjustment resulted in a $ 58 million decrease of the GMIB and GWBL liabilities on the consolidated balance sheet and Policyholders’ benefits in the consoli dated statement of earnings as of and for the three months ended September 30, 2015. The after tax impact of this out-of-period adjustment decreased Net earnings by approximately $ 38 million for the three months ended September 30, 2015. In third quarter 2014, the Company recorded an out-of-period adjustment in its financial statements related to an understatement of the dividend of AllianceBernstein Units by AXA Equitable to AXA Financial during the year ended December 31, 2013 and the related deferred t ax liability for the excess of the fair value of the AllianceBernstein Unit dividend over the recorded value. The impacts of these out-of-period adjustments resulted in an increase to current and deferred income taxes of $ 26 million, a decrease in capital in excess of par value of $ 26 million, a decrease in retained earnings of $ 48 million and an increase in non-controlling interest of $ 48 million, for a total net decrease of AXA Equitable’s equity of $ 74 million for the nine months ended September 30, 201 4. In first quarter 2014, the Company recorded an out-of-period adjustment in its financial statements related to model refinements decreasing the gross GMDB and GMIB liabilities by $ 130 million and the ceded GMDB liabilities by $ 20 million, resulting in a net decrease to policyholders’ benefits of $ 110 million in the first nine months ended September 30, 2014. Management has evaluated the impact of all out of period corrections both individually and in the aggregate and concluded they are not material to any previously reported quarterly or annual financial statements. Assumption Updates and Refinements Effective January 1, 2016 the Company will raise cost of insurance (“COI”) rates for certain UL policies issued between 2004 and 2007 which have both issue ages 70 and above and current face value amount of $1 million and above. The Company is raising the COI rates for these policies as management expects future mortality and investment experience to be less favorable than what was anticipated when the current schedule of COI rates was established. This COI rate increase is larger than the increase that previously had been anticipated in management’s reserve assumptions. As a result management updated the assumption to reflect the actual COI rate incre ase, resulting in a $ 46 million increase to net earnings. In the second quarter of 2015, based upon management’s current expectations of interest rates and future fund growth, the Company updated its reversion to the mean (“RTM”) assumption used to calcul ate GMDB/GMIB and VISL reserves and amortization of DAC from 9.0 % to 7.0 %. The impact of this assumption update in the first nine months of 2015 was an increase in GMIB/GMDB reserves of $ 723 million, an increase in VISL reserves of $ 29 million and decreas e in amortization of DAC of $ 67 million. In the first nine months of 2015, the after tax impact of this assumption update decreased Net earnings by approximately $ 445 million. In the second quarter of 2015, expectations of long-term lapse rates for certain Accumulator ® products at certain durations and moneyness levels were lowered based on emerging experience. This update increases expected future claim costs and the fair valu e of the GMIB reinsurance contract asset. The impact of this assumption update in the first nine months of 2015 was an increase in the fair value of the GMIB reinsurance contract asset of $ 216 million, an increase in the GMIB reserves of $ 65 million and a decrease in the amortization of DAC of $ 13 million. In the first nine months of 2015, the after tax impact of this assumption update increased Net earnings by approximately $ 107 million. In third quarter 2014, the Company updated its assumptions of futu re GMIB costs as a result of lower expected short term lapses for those policyholders who did not accept the GMIB buyout offer that expired in third quarter 2014. The impacts of this refinement in the third quarter and first nine months of 2014 resulted i n an increase in the fair value of the GMIB reinsurance asset of $62 million and an increase in the GMIB reserves of $16 million. In the third quarter and first nine months of 2014, the after DAC and after tax impact of this assumption update increased Ne t earnings by approximately $30 million. In addition, in second quarter 2014, the Company refined the fair value calculation of the GMIB reinsurance contract asset and GWBL, GIB and GMAB liabilities, utilizing scenarios that explicitly reflect risk free b ond and equity components separately (previously aggregated and including counterparty risk premium embedded in swap rates) and stochastic interest rates for projecting and discounting cash flows (previously a single yield curve). The net impacts of these refinements in the first nine months of 2014 were a $ 510 million increase to the GMIB reinsurance contract asset and a $ 37 million increase in the GWBL, GIB and GMAB liability which are reported in the Company’s consolidated statements of Earnings (Loss) as Increase (decrease) in the fair value of the reinsurance contract asset and Policyholders’ benefits, respectively. In the first nine months of 2014, the after DAC and after tax impact of this refinements increased Net earnings by approximately $ 307 mil lion.</t>
  </si>
  <si>
    <t>INVESTMENTS</t>
  </si>
  <si>
    <t>Investments Disclosure [Abstract]</t>
  </si>
  <si>
    <t>3) INVESTMENTS Fixed Maturities and Equity Securities The following table provides information relating to fixe d maturities and equity securities classified as AFS: Available-for-Sale Securities by Classification Gross Gross Amortized Unrealized Unrealized Fair OTTI Cost Gains Losses Value in AOCI (3) (In Millions) September 30, 2015: Fixed Maturity Securities: Corporate $ 19,573 1,200 178 $ 20,595 $ - U.S. Treasury, government and agency 8,788 419 259 8,948 - States and political subdivisions 437 67 1 503 - Foreign governments 398 41 16 423 - Commercial mortgage-backed 646 30 105 571 10 Residential mortgage-backed (1) 642 38 - 680 - Asset-backed (2) 72 11 1 82 3 Redeemable preferred stock 615 63 5 673 - Total Fixed Maturities 31,171 1,869 565 32,475 13 Equity securities 34 - 2 32 - Total at September 30, 2015 $ 31,205 $ 1,869 $ 567 $ 32,507 $ 13 December 31, 2014: Fixed Maturity Securities: Corporate $ 20,742 $ 1,549 $ 71 $ 22,220 $ - U.S. Treasury, government and agency 6,685 672 26 7,331 - States and political subdivisions 441 78 - 519 - Foreign governments 405 48 7 446 - Commercial mortgage-backed 855 22 142 735 10 Residential mortgage-backed (1) 752 43 - 795 - Asset-backed (2) 86 14 1 99 3 Redeemable preferred stock 829 70 10 889 - Total Fixed Maturities 30,795 2,496 257 33,034 13 Equity securities 36 2 - 38 - Total at December 31, 2014 $ 30,831 $ 2,498 $ 257 $ 33,072 $ 13 Includes publicly traded agency pass-through securities and collateralized mortgage obligations. Includes credit- tranched securities collateralized by sub-prime mortgages and other asset types and credit tenant loans. Amounts represent OTTI losses in AOCI, which were not included in earnings (loss) in accordance with current accounting guidance. The contractual maturities of AFS fixed matu rities (excluding redeemable preferred stock) at September 30, 2015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5 Amortized Cost Fair Value (In Millions) Due in one year or less $ 1,531 $ 1,556 Due in years two through five 6,914 7,413 Due in years six through ten 10,183 10,391 Due after ten years 10,568 11,109 Subtotal 29,196 30,469 Commercial mortgage-backed securities 646 571 Residential mortgage-backed securities 642 680 Asset-backed securities 72 82 Total $ 30,556 $ 31,802 The following table shows proceeds from sales, gross gains (losses) from sales and OTTI for AFS fixed maturities during the third quarter and first nine months of 2015 and 2014: Three Months Ended Nine Months Ended September 30, September 30, 2015 2014 2015 2014 (In Millions) Proceeds from sales $ 182 $ 219 $ 807 $ 439 Gross gains on sales $ 14 $ 2 $ 21 $ 17 Gross losses on sales $ (2) $ (1) $ (7) $ (7) Total OTTI $ (14) $ (2) $ (32) $ (53) Non-credit losses recognized in OCI - - - - Credit losses recognized in earnings (loss) $ (14) $ (2) $ (32) $ (53) The following table sets forth the amount of credit loss impairments on fixed maturity securities held by the Company at the dates indicated and the corresponding changes in such amounts. Fixed Maturities - Credit Loss Impairments Three Months Ended Nine Months Ended September 30, September 30, 2015 2014 2015 2014 (In Millions) Balances, beginning of period $ (238) $ (344) $ (254) $ (370) Previously recognized impairments on securities that matured, paid, prepaid or sold 35 94 69 171 Recognized impairments on securities impaired to fair value this period (1) - - - - Impairments recognized this period on securities not previously impaired (14) (2) (32) (26) Additional impairments this period on securities previously impaired - - - (27) Increases due to passage of time on previously recorded credit losses - - - - Accretion of previously recognized impairments due to increases in expected cash flows - - - - Balances at September 30, $ (217) $ (252) $ (217) $ (252)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September 30, December 31, 2015 2014 (In Millions) AFS Securities: Fixed maturities: With OTTI loss $ 14 $ 10 All other 1,290 2,229 Equity securities (2) 2 Net Unrealized Gains (Losses) $ 1,302 $ 2,241 Changes in net unrealized investment gains (losses) recognized in AOCI include reclassification adjustments to reflect amounts realized in Net earnings (loss) for the current period that had been part of OCI in earlier periods. The tables that follow below present a roll - forward of net unrealized investment gains (losses) recognized in AOCI, split between amounts related to fixed maturity securities on which a n OTTI loss has been recognized and all other amounts : Net Unrealized Gains (Losses) on Fixed Maturities with OTTI Losses AOCI Gain Net (Loss) Related Unrealized Deferred to Net Gains Income Unrealized (Losses) on Policyholders' Tax Asset Investment Investments DAC Liabilities (Liability) Gains (Losses) (In Millions) Balance, July 1, 2015 $ 7 $ 1 $ (1) $ (3) $ 4 Net investment gains (losses) arising during the period 1 - - - 1 Reclassification adjustment: Included in Net earnings (loss) 6 - - - 6 Excluded from Net earnings (loss) (1) - - - - - Impact of net unrealized investment gains (losses) on: DAC - (1) - - (1) Deferred income taxes - - - (2) (2) Policyholders' liabilities - - (1) - (1) Balance, September 30, 2015 $ 14 $ - $ (2) $ (5) $ 7 Balance, July 1, 2014 $ (2) $ 1 $ 2 $ (1) $ - Net investment gains (losses) arising during the period 2 - - - 2 Reclassification adjustment: Included in Net earnings (loss) 6 - - - 6 Excluded from Net earnings (loss) (1) - - - - - Impact of net unrealized investment gains (losses) on: DAC - - - - - Deferred income taxes - - - (2) (2) Policyholders' liabilities - - (3) - (3) Balance, September 30, 2014 $ 6 $ 1 $ (1) $ (3) $ 3 (1) Represents “transfers in ” related to the portion of OTTI losses recogniz ed during the period that were not recognized in earnings (loss) for securities with no prior OTTI loss. AOCI Gain Net (Loss) Related Unrealized Deferred to Net Gains Income Unrealized (Losses) on Policyholders' Tax Asset Investment Investments DAC Liabilities (Liability) Gains (Losses) (In Millions) Balance, January 1, 2015 $ 10 $ - $ - $ (4) $ 6 Net investment gains (losses) arising during the period (4) - - - (4) Reclassification adjustment for OTTI losses: Included in Net earnings (loss) 8 - - - 8 Excluded from Net earnings (loss) (1) - - - - - Impact of net unrealized investment gains (losses) on: DAC - - - - - Deferred income taxes - - - (1) (1) Policyholders' liabilities - - (2) - (2) Balance, September 30, 2015 $ 14 $ - $ (2) $ (5) $ 7 Balance, January 1, 2014 $ (28) $ 2 $ 10 $ 5 $ (11) Net investment gains (losses) arising during the period (2) - - - (2) Reclassification adjustment for OTTI losses: Included in Net earnings (loss) 36 - - - 36 Excluded from Net earnings (loss) (1) - - - - - Impact of net unrealized investment gains (losses) on: DAC - (1) - - (1) Deferred income taxes - - - (8) (8) Policyholders' liabilities - - (11) - (11) Balance, September 30, 2014 $ 6 $ 1 $ (1) $ (3) $ 3 (1) Represents “transfers in” related to the portion of OTTI losses recognized during the period that were not recognized in earnings (loss) for securities with no prior OTTI loss. All Other Net Unrealized Investment Gains (Losses) in AOCI AOCI Gain Net (Loss) Related Unrealized Deferred to Net Gains Income Unrealized (Losses) on Policyholders' Tax Asset Investment Investments DAC Liabilities (Liability) Gains (Losses) (In Millions) Balance, July 1, 2015 $ 1,093 $ (102) $ (300) $ (243) $ 448 Net investment gains (losses) arising during the period 198 - - - 198 Reclassification adjustment: Included in Net earnings (loss) (3) - - - (3) Excluded from Net earnings (loss) (1) - - - - - Impact of net unrealized investment gains (losses) on: DAC - 32 - - 32 Deferred income taxes - - - (86) (86) Policyholders' liabilities - - 24 - 24 Balance, September 30, 2015 $ 1,288 $ (70) $ (276) $ (329) $ 613 Balance, July 1, 2014 $ 1,757 $ (117) $ (381) $ (439) $ 820 Net investment gains (losses) arising during the period (141) - - - (141) Reclassification adjustment: Included in Net earnings (loss) (6) - - - (6) Excluded from Net earnings (loss) (1) - - - - - Impact of net unrealized investment gains (losses) on: DAC - (5) - - (5) Deferred income taxes - - - 36 36 Policyholders' liabilities - - 48 - 48 Balance, September 30, 2014 $ 1,610 $ (122) $ (333) $ (403) $ 752 (1) Represents “transfers out” related to the portion of OTTI losses during the period that were not recognized in earnings (loss) for securities with no prior OTTI loss. AOCI Gain Net (Loss) Related Unrealized Deferred to Net Gains Income Unrealized (Losses) on Policyholders' Tax Asset Investment Investments DAC Liabilities (Liability) Gains (Losses) (In Millions) Balance, January 1, 2015 $ 2,231 $ (122) $ (368) $ (610) $ 1,131 Net investment gains (losses) arising during the period (953) - - - (953) Reclassification adjustment for OTTI losses: Included in Net earnings (loss) 10 - - - 10 Excluded from Net earnings (loss) (1) - - - - - Impact of net unrealized investment gains (losses) on: DAC - 52 - - 52 Deferred income taxes - - - 281 281 Policyholders' liabilities - - 92 - 92 Balance, September 30, 2015 $ 1,288 $ (70) $ (276) $ (329) $ 613 Balance, January 1, 2014 $ 607 $ (107) $ (245) $ (90) $ 165 Net investment gains (losses) arising during the period 1,002 - - - 1,002 Reclassification adjustment for OTTI losses: Included in Net earnings (loss) 1 - - - 1 Excluded from Net earnings (loss) (1) - - - - - Impact of net unrealized investment gains (losses) on: DAC - (15) - - (15) Deferred income taxes - - - (313) (313) Policyholders' liabilities - - (88) - (88) Balance, September 30, 2014 $ 1,610 $ (122) $ (333) $ (403) $ 752 (1) Represents “transfers out” related to the portion of OTTI losses during the period that were not recognized in earnings (loss) for securities with no prior OTTI loss. The following tables disclose the fair values and gross unrealized losses of the 69 2 issues at September 30, 2015 and the 601 issues at December 31, 2014 of fixed maturities that are not deemed to be other-than-temporarily impaired, aggregated by investment category and length of time that individual securities have been in a continuous unrealized loss position for the specified peri ods at the dates indica ted: Less Than 12 Months 12 Months or Longer Total Gross Gross Gross Unrealized Unrealized Unrealized Fair Value Losses Fair Value Losses Fair Value Losses (In Millions) September 30, 2015: Fixed Maturity Securities: Corporate $ 3,237 $ (117) $ 503 $ (61) $ 3,740 $ (178) U.S. Treasury, government and agency 2,355 (259) - - 2,355 (259) States and political subdivisions 19 (1) - - 19 (1) Foreign governments 74 (6) 40 (10) 114 (16) Commercial mortgage-backed 78 (3) 279 (102) 357 (105) Residential mortgage-backed 40 - 30 - 70 - Asset-backed 4 - 17 (1) 21 (1) Redeemable preferred stock 147 (2) 63 (3) 210 (5) Total $ 5,954 $ (388) $ 932 $ (177) $ 6,886 $ (565) December 31, 2014: Fixed Maturity Securities: Corporate $ 1,314 $ (29) $ 1,048 $ (42) $ 2,362 $ (71) U.S. Treasury, government and agency 280 (6) 373 (20) 653 (26) States and political subdivisions 21 - - - 21 - Foreign governments 27 (1) 65 (6) 92 (7) Commercial mortgage-backed 37 (2) 355 (140) 392 (142) Residential mortgage-backed - - 35 - 35 - Asset-backed - - 20 (1) 20 (1) Redeemable preferred stock 42 - 169 (10) 211 (10) Total $ 1,721 $ (38) $ 2,065 $ (219) $ 3,786 $ (257) 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 re to any single issuer in excess of 0.3 % of total investments. The largest exposures to a single issuer of corporate securities held at September 30, 2015 and December 31, 2014 were $ 154 million and $ 146 million, respectively. Corporate high yield securities, consisting pri marily of public high yield bonds, are classified as other than investment grade by the various rating agencies, i.e., a rating below Baa3/BBB- or the NAIC designation of 3 (medium grade), 4 or 5 (below investment grade) or 6 (in or near default). At September 30, 2015 and December 31, 2014 , respectively, approximately $ 1,401 million and $ 1,788 million, or 4.5 % and 5.8 %, of the $ 31,171 million and $ 30,795 million aggregate amortized cost of fixed maturities held by the Company were considered to be other than investment grade. These securities had net unrealized losses of $ 79 million and $ 85 million at September 30, 2015 and December 31, 2014 , respectively. At September 30, 2015 and 2014 , respectively, the $ 177 million and $219 million of gross unrealized losses of twelve months or more were concent rated in commercial mortgage-backed securities. In accordance with the policy described in Note 2, the Company concluded that an adjustment to earnings for OTTI for these securities was not warranted at either September 30, 2015 or 2014 . A t September 30, 2015 and Dec ember 31, 2014 , the Company d id not intend to sell the securities nor will it likely be required to dispose of the securities before the anticipated recovery of their remaining amortized cost basis . The Company does not originate, purchase or warehouse re sidential mortgages and is not in the mortgage servicing business. The Company’s fixed maturity investment portfolio includes RMBS backed by subprime and Alt-A residential mortgages, comprised of loans made by banks or mortgage lenders to residential borr owers with lower credit ratings. The criteria used to categorize such subprime borrowers include FICO scores, interest rates charged, debt-to-income ratios and loan-to-value ratios. Alt-A residential mortgages are mortgage loans where the risk profile fa lls between prime and subprime; borrowers typically have clean credit histories but the mortgage loan has an increased risk profile due to higher loan-to-value and debt-to-income ratios and/or inadequate documentation of the borrowers’ income. At September 30, 2015 and December 31, 2014 , respectively, the Company owned $ 7 million and $ 8 million in RMBS backed by subprime residential mortgage loans and $ 7 million and $ 7 million in RMBS backed by Alt-A residential mortgage loans. RMBS backed by subprime and Alt-A residential mo rtgages are fixed income investments supporting General Account liabilities. At September 30, 2015 , the carrying value of fixed maturities that were non-income producing for the twelve months preceding that date was $ 11 million. For third quarter and first nine mon ths of 2015 and 2014 , investment income is shown net of investment expenses of $ 15 million, $ 41 million, $ 8 million and $ 45 million, respectively. At September 30, 2015 and December 31, 2014 , respectively, the amortized cost of the Company’s trading account securities was $ 6, 345 million and $ 5,160 million with respective fair values of $ 6,315 million and $ 5,143 million. Also at September 30, 2015 and December 31, 2014 , respectively, Other equity investments included the General Account’s investment in Separate Accounts which had carrying values o f $ 80 million and $ 197 million and costs of $ 76 million and $ 185 million as well as other equity securities with carrying values of $ 32 million and $ 38 million and costs of $ 34 million and $ 36 million. Net unrealized and realized gains (losses) on trading account equity securities are included in Net investment income (loss) in the consolidated statements of earnings (loss). The table below shows a breakdown of Net investment income from trading account securities during the third quarter and first nine months of 2015 and 2014: Net investment income (loss) from trading securities Three Months Ended Nine Months Ended September 30, September 30, 2015 2014 2015 2014 (In Millions) Net investment gains (losses) recognized during the period on securities held at the end of the period $ (56) $ (40) $ (49) $ 4 Net investment gains (losses) recognized on securities sold during the period 2 4 9 11 Unrealized and realized gains (losses) on trading securities arising during the period (54) (36) (40) 15 Interest and dividend income from trading securities 25 11 53 34 Net investment income (loss) from trading securities $ (29) $ (25) $ 13 $ 49 Mortgage Loans Mortgage loans on real estate are placed on nonaccrual status once management determin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 ely. At September 30, 2015 and December 31, 2014 , the carrying values of commercial mortgage loans on real estate that had been classified as nonaccrual loans were $ 117 million and $ 89 million, respectively. Troubled Debt Restructurings In 2011, the loan sh own in the table below was modified to interest only payments. Since 2011, this loan has been modified two additional times to extend interest only payments through maturity. The maturity date was also extended from November 5, 2014 to December 5, 2015. Since the fair market value of the underlying real estate collateral is the primary factor in determining the allowance for credit losses, modifications of loan terms typically have no direct impact on the allowance for credit losses, and therefore, no im pact on the financial statements. Troubled Debt Restructuring - Modifications Number Outstanding Recorded Investment of Loans Pre-Modification Post - Modification September 30, 2015 (In Millions) Troubled debt restructurings: Commercial mortgage loans 1 84 93 Total 1 $ 84 $ 93 There were no default payments on the above loan during the first nine months of 2015. Valuation Allowances for Mortgage Loans: Allowance for credit losses for commercial mortgage loans for the first nine months of 2015 and 2014 was as follows: 2015 2014 Allowance for credit losses: (In Millions) Beginning balance, January 1, $ 37 $ 42 Charge-offs (1) (14) Recoveries - - Provision 2 9 Ending balance, September 30, $ 38 $ 37 Ending balance, September 30,: Individually Evaluated for Impairment $ 38 $ 37 There were no allowances for credit losses for agricultural mortgage loans for the first nine months of 2015 and 2014. The values used in these ratio calculations were developed as part of the periodic review of the commercial and agricultural mortgage loan portfolio, which includes an evaluation of the underlying collateral value. The following tables provide information relating to the loan-to-value and debt service coverage ratio for commercial and agricultural mortgage loans at September 30, 2015 and December 31, 2014 , before adjustments for valuation allowance. Mortgage Loans by Loan-to-Value and Debt Service Coverage Ratios September 30, 2015 Debt Service Coverage Ratio Less Total Greater 1.8x to 1.5x to 1.2x to 1.0x to than Mortgage Loan-to-Value Ratio: (2) than 2.0x 2.0x 1.8x 1.5x 1.2x 1.0x Loans (In Millions) Commercial Mortgage Loans (1) 0% - 50% $ 438 $ - $ 57 $ 20 $ 20 $ - $ 535 50% - 70% 1,132 372 670 793 78 - 3,045 70% - 90% 121 - 229 294 124 46 814 90% plus 156 - - - - - 156 Total Commercial Mortgage Loans $ 1,847 $ 372 $ 956 $ 1,107 $ 222 $ 46 $ 4,550 Agricultural Mortgage Loans (1) 0% - 50% $ 200 $ 107 $ 293 $ 420 $ 240 $ 51 $ 1,311 50% - 70% 149 89 181 294 224 49 986 70% - 90% - - 2 - - - 2 90% plus - - - - - - - Total Agricultural Mortgage Loans $ 349 $ 196 $ 476 $ 714 $ 464 $ 100 $ 2,299 Total Mortgage Loans (1) 0% - 50% $ 638 $ 107 $ 350 $ 440 $ 260 $ 51 $ 1,846 50% - 70% 1,281 461 851 1,087 302 49 4,031 70% - 90% 121 - 231 294 124 46 816 90% plus 156 - - - - - 156 Total Mortgage Loans $ 2,196 $ 568 $ 1,432 $ 1,821 $ 686 $ 146 $ 6,849 The debt service coverage ratio is calculated using the most recently reported net operating income results from property operations divided by annual debt service. The loan-to-value ratio is derived from current loan balance divided by the fair market value of the property. The fair market value of the underlying commercial properties is updated annually. Mortgage Loans by Loan-to-Value and Debt Service Coverage Ratios December 31, 2014 Debt Service Coverage Ratio Less Total Greater 1.8x to 1.5x to 1.2x to 1.0x to than Mortgage Loan-to-Value Ratio: (2) than 2.0x 2.0x 1.8x 1.5x 1.2x 1.0x Loans (In Millions) Commercial Mortgage Loans (1) 0% - 50% $ 335 $ - $ - $ 59 $ 34 $ - $ 428 50% - 70% 963 440 872 839 54 - 3,168 70% - 90% 211 - 61 265 79 - 616 90% plus 156 - - - - 47 203 Total Commercial Mortgage Loans $ 1,665 $ 440 $ 933 $ 1,163 $ 167 $ 47 $ 4,415 Agricultural Mortgage Loans (1) 0% - 50% $ 184 $ 100 $ 232 $ 408 $ 206 $ 50 $ 1,180 50% - 70% 143 87 201 223 204 47 905 70% - 90% - - - - - - - 90% plus - - - - - - - Total Agricultural Mortgage Loans $ 327 $ 187 $ 433 $ 631 $ 410 $ 97 $ 2,085 Total Mortgage Loans (1) 0% - 50% $ 519 $ 100 $ 232 $ 467 $ 240 $ 50 $ 1,608 50% - 70% 1,106 527 1,073 1,062 258 47 4,073 70% - 90% 211 - 61 265 79 - 616 90% plus 156 - - - - 47 203 Total Mortgage Loans $ 1,992 $ 627 $ 1,366 $ 1,794 $ 577 $ 144 $ 6,500 The debt service coverage ratio is calculated using the most recently reported net operating income results from property operations divided by annual debt service.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September 30, 2015 and December 31, 2014 , respectively, before adjustments for valuation allow ance. Age Analysis of Past Due Mortgage Loans Recorded Investment 90 Total &gt; 90 Days 30-59 60-89 Days Financing and Days Days or &gt; Total Current Receivables Accruing (In Millions) September 30, 2015 Commercial $ - $ - $ - $ - $ 4,550 $ 4,550 $ - Agricultural - 35 1 36 2,263 2,299 2 Total Mortgage Loans $ - $ 35 $ 1 $ 36 $ 6,813 $ 6,849 $ 2 December 31, 2014 Commercial $ - $ - $ - $ - $ 4,415 $ 4,415 $ - Agricultural 1 7 3 11 2,074 2,085 3 Total Mortgage Loans $ 1 $ 7 $ 3 $ 11 $ 6,489 $ 6,500 $ 3 The following table provides information regarding impaired mortgage loans at September 30, 2015 and December 31, 2014 , respectively. Impaired Mortgage Loans Unpaid Average Interest Recorded Principal Related Recorded Income Investment Balance Allowance Investment (1) Recognized (In Millions) September 30, 2015: With no related allowance recorded: Commercial mortgage loans - other $ 30 $ 30 $ - $ 8 $ - Agricultural mortgage loans - - - - - Total $ 30 $ 30 $ - $ 8 $ - With related allowance recorded: Commercial mortgage loans - other $ 156 $ 156 $ (38) $ 156 $ 3 Agricultural mortgage loans - - - - - Total $ 156 $ 156 $ (38) $ 156 $ 3 December 31, 2014: With no related allowance recorded: Commercial mortgage loans - other $ - $ - $ - $ - $ - Agricultural mortgage loans - - - - - Total $ - $ - $ - $ - $ - With related allowance recorded: Commercial mortgage loans - other $ 156 $ 156 $ (37) $ 148 $ 2 Agricultural mortgage loans - - - - - Total $ 156 $ 156 $ (37) $ 148 $ 2 Represents a five-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 ve Use Plan” approved by the NYSDFS. Operation of these hedging programs is based on models involving numerous estimates and assumptions, including, among others, mortality, lapse, surrender and withdrawal rates, election rates, fund performance, market v olatility and interest rates. A wide range of derivative contracts are used in these hedging programs, including exchange traded equity, currency and interest rate futures contracts, total return and/or other equity swaps, interest rate swap and floor cont racts, swaptions , variance swaps, equity options as well as repo transactions , that collectively are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certain variable annuity products with GMDB, GMIB and GIB features. The Company had previously issued certain variable annu ity products with GWBL, GMWB and GMAB features (collectively, “GWBL and Other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benefits, in the event of annuitization , being higher th an what accumulated policyholders’ account balances would support, taking into account the relationship between current annuity purchase rates and the GMIB guaranteed annuity purchase rates. The risk associated with the GIB and GWBL and Other Features is that under-performance of the financial markets could result in the GIB and GWBL and Other Features’ benefits being higher than what accumulated policyholders’ account balances would support. For GMDB, GMIB, GIB and GWBL and Other Features , the Company retains certain risks including basis, credit spread and some volatility risk and risk associated with actual versus expected assumptions for mortality, lapse and surrender, withdrawal and contractholder election rates, among other things. The derivative contracts are managed to correlate with changes in the value of the GMDB, GMIB, GIB and GWBL and Other Features that result from financial markets movements. A portion of exposure to realized equity volatility is hedged using equity options and variance swaps and a portion of exposure to credit risk is hedged using total return swaps on fixed income indices. Additionally, AXA Equitable is party to total return swaps for which the reference U.S. Treasury securities are contemporaneously purchased from the market and sold to the swap counterparty. As these transactions result in a transfer of control of the U.S. Treasury securities to the swap counterparty, AXA Equitable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has in place a hedge program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 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Derivatives utilized to hedge risks associated with interest margins on Interest Sensitive Life and Annuity Contracts Margins or “spreads” on interest-sensitive life insurance and annuity contracts are affected by interest rate fluctuations as the yield on portfolio investments, primarily fixed maturities, is intended to support required payments under these contracts, i ncluding interest rates credited to their policy and contract holders. From time to time the Company uses interest rate swaptions and other instruments to reduce the risk associated with minimum guarantees on these interest-sensitive contracts. At Septemb er 30, 2015, there were no positions outstanding for these programs. Derivatives utilized to hedge equity market risks associated with the General Account’s seed money investments in Separate Accounts , retail mutual funds and Separate Account fee revenue fluctuations The Company’s General Account seed money investments in Separate Account equity funds and retail mutual funds exposes the Company to market risk, including equity market risk, which is partially hedged through equity-index futures contracts t o minimize such risk. In second quarter 2015, the Company entered into futures on equity indices to mitigate the impact on net earnings from Separate Account fee revenue fluctuations due to movements in the equity markets. These positions partially cover fees expected to be earned through the current year from the Company’s Separate Account products. Derivatives utilized for General Account Investment Portfolio Beginning in the second quarter of 2013, the Company implemented a strategy in its General Ac count investment portfolio to replicate the credit exposure of fixed maturity securities otherwise permissible under its investment guidelines through the sale of CDSs. Under the terms of these swaps, the Company receives quarterly fixed premiums that, to gether with any initial amount paid or received at trade inception, replicate the credit spread otherwise currently obtainable by purchasing the referenced entity’s bonds of similar maturity. These credit derivatives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 oth cash and derivatives based positions and selects the reference entities in its replicated credit exposures in a manner consistent with its selection of fixed maturities. In addition, the Company has transacted the sale of CDSs exclusively in single na me reference entities of investment grade credit quality and with counterparties subject to collateral posting requirements. If there is an event of default by the reference entity or other such credit event as defined under the terms of the swap contract , the Company is obligated to perform under the credit derivative and, at the counterparty’s option, either pay the referenced amount of the contract less an auction-determined recovery amount or pay the referenced amount of the contract and receive in ret urn the defaulted or similar security of the reference entity for recovery by sale at the contract settlement auction. To date, there have been no events of default or circumstances indicative of a deterioration in the credit quality of the named reference d entities to require or suggest that the Company will have to perform under these CDSs. The maximum potential amount of future payments the Company could be required to make under these credit derivative</t>
  </si>
  <si>
    <t>CLOSED BLOCKS</t>
  </si>
  <si>
    <t>Closed Blocks [Abstract]</t>
  </si>
  <si>
    <t xml:space="preserve">4) CLOSED BLOCK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 AXA Equitable has developed an actuarial calculation of the expected timing of AXA Equitable’s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follows: September 30, December 31, 2015 2014 (In Millions) CLOSED BLOCK LIABILITIES: Future policy benefits, policyholders’ account balances and other $ 7,423 $ 7,537 Policyholder dividend obligation 128 201 Other liabilities 429 117 Total Closed Block liabilities 7,980 7,855 ASSETS DESIGNATED TO THE CLOSED BLOCK: Fixed maturities, available for sale, at fair value (amortized cost of $4,444 and $4,829) 4,686 5,143 Mortgage loans on real estate 1,331 1,407 Policy loans 888 912 Cash and other invested assets 545 14 Other assets 343 176 Total assets designated to the Closed Block 7,793 7,652 Excess of Closed Block liabilities over assets designated to the Closed Block 187 203 Amounts included in accumulated other comprehensive income (loss): Net unrealized investment gains (losses), net of deferred income tax (expense) benefit of $(43) and $(43) and policyholder dividend obligation of $(128) and $(201) 80 80 Maximum Future Earnings To Be Recognized From Closed Block Assets and Liabilities $ 267 $ 283 Closed Block revenues and expenses were as follows: Three Months Ended Nine Months Ended September 30, September 30, 2015 2014 2015 2014 (In Millions) REVENUES: Premiums and other income $ 59 $ 61 $ 194 $ 202 Net investment income (loss) 88 95 279 285 Net investment gains (losses) 5 1 4 2 Total revenues 152 157 477 489 BENEFITS AND OTHER DEDUCTIONS: Policyholders’ benefits and dividends 154 151 450 460 Other operating costs and expenses 1 2 2 3 Total benefits and other deductions 155 153 452 463 Net revenues (loss) before income taxes (3) 4 25 26 Income tax (expense) benefit 1 (1) (9) (9) Net Revenues (Losses) $ (2) $ 3 $ 16 $ 17 Reconciliation of the policyholder dividend obligation follows: Nine Months Ended September 30, 2015 2014 (In Millions) Balances, beginning of year $ 201 $ 128 Unrealized investment gains (losses), net of DAC (73) 50 Balances, End of Period $ 128 $ 178 </t>
  </si>
  <si>
    <t>GMDB, GMIB, GWBL AND NO LAPSE GUARANTEE FEATURES</t>
  </si>
  <si>
    <t>Gmdb Gmib Gwbl And No Lapse Guarantee Features [Abstract]</t>
  </si>
  <si>
    <t>GMDB GMIB GWBL AND NO LAPSE GUARANTEE FEATURES</t>
  </si>
  <si>
    <t>5) GMDB, GMIB, GIB, GWBL AND OTHER FEATURES AND NO LAPSE GUARANTEE FEATURES A) Variable Annuity Contracts – GMDB, GMIB, GIB and GWBL and Other Features The Company has certain variable annuity contracts with GMDB, GMIB, GIB and GWBL and other features in-force that guarantee one of the following: Return of Premium: the benefit is the greater of current account value or premiums paid (adjusted for withdra wals); Ratchet: the benefit is the greatest of current account value, premiums paid (adjusted for withdrawals), or the highest account value on any anniversary up to contractually specified ages (adjusted for withdrawals); Roll-Up: the benefit is the great er of current account value or premiums paid (adjusted for withdrawals) accumulated at contractually specified interest rates up to specified ages; Combo: the benefit is the greater of the ratchet benefit or the roll-up benefit, which may include either a five year or an annual reset; or Withdrawal: the withdrawal is guaranteed up to a maximum amount per year for life. The following table summarizes the GMDB and GMIB liabilities, before reinsurance ceded, reflected in the General Account in future policy be nefits and other policyholders’ liabilities: GMDB GMIB Total (In Millions) Balance at January 1, 2015 $ 1,729 $ 5,644 $ 7,373 Paid guarantee benefits (229) (45) (274) Other changes in reserve 413 784 1,197 Balance at September 30, 2015 $ 1,913 $ 6,383 $ 8,296 Balance at January 1, 2014 $ 1,626 $ 4,203 $ 5,829 Paid guarantee benefits (171) (209) (380) Other changes in reserve 211 981 1,192 Balance at September 30, 2014 $ 1,666 $ 4,975 $ 6,641 Related GMDB reinsurance ceded amounts were: Nine Months Ended September 30, 2015 2014 (In Millions) Balance, beginning of year $ 832 $ 791 Paid guarantee benefits (108) (85) Other changes in reserve 193 113 Balance, End of Period $ 917 $ 819 The GMIB reinsurance contracts are considered derivatives and are reported at fair value. The September 30, 2015 va lues for variable annuity contracts in-force on such date with GMDB and GMIB features are presented in the following table. For contracts with the GMDB feature, the net amount at risk in the event of death is the amount by which the GMDB benefits exceed r elated account values. For contracts with the GMIB feature, the net amount at risk in the event of annuitization is the amount by which the present value of the GMIB benefits exceeds related account values, taking into account the relationship between cur rent annuity purchase rates and the GMIB guaranteed annuity purchase rates. Since variable annuity contracts with GMDB guarantees may also offer GMIB guarantees in the same contract, the GMDB and G MIB amounts listed are not mutually exclusive: Return of Premium Ratchet Roll-Up Combo Total (Dollars In Millions) GMDB: Account values invested in: General Account $ 13,016 $ 141 $ 81 $ 263 $ 13,501 Separate Accounts $ 37,092 $ 8,326 $ 3,436 $ 33,739 $ 82,593 Net amount at risk, gross $ 545 $ 634 $ 2,470 $ 16,193 $ 19,842 Net amount at risk, net of amounts reinsured $ 545 $ 458 $ 1,689 $ 6,929 $ 9,621 Average attained age of contractholders 51.2 65.3 71.5 66.3 55.1 Percentage of contractholders over age 70 9.0% 35.1% 57.5% 37.7% 16.6% Range of contractually specified interest rates N/A N/A 3% - 6% 3% - 6.5% 3% - 6.5% GMIB: Account values invested in: General Account N/A N/A $ 68 $ 361 $ 429 Separate Accounts N/A N/A $ 14,332 $ 40,847 $ 55,179 Net amount at risk, gross N/A N/A $ 1,289 $ 7,017 $ 8,306 Net amount at risk, net of amounts reinsured N/A N/A $ 395 $ 1,793 $ 2,188 Weighted average years remaining until annuitization N/A N/A 1.3 2.1 2.0 Range of contractually specified interest rates N/A N/A 3% - 6% 3% - 6.5% 3% - 6.5% The liability for SCS, SIO, MSO, IUL, GIB and GWBL and Other Features, not included above, was $ 387 million and $ 508 million at September 30, 2015 and December 31, 2014 , respectively, which are accounted for as embedded derivatives. The liability for GIB, GWBL and Other F eatures reflects the present value of expected future payments (benefits) less the fees attributable to these features over a range of market consistent economic scenarios. The liability for SCS , SIO , MSO and IUL reflects the present value of expected fut ure payments assuming the segments are held to maturity. GMIB/GWBL Lump Sum Option The Company continues to proactively manage the risks associated with its in-force business, particularly variable annuities with guarantee features. In first quarter 201 5, the Company launched a lump sum payment option to certain contract holders with GMIB and GWBL benefits at the time their annuity account value (“AAV”) falls to zero. Prior to this option, if an eligible contract holder’s AAV fell to zero, either due to a withdrawal or surrender that is not an excess withdrawal or due to a deduction of charges, the contractholder would automatically receive a stream of payments over his or her lifetime. With this offer, contract holders will have an additional payout op tion to receive a percentage of the present value of those lifetime payments in a one-time lump sum payment. There is no obligation to accept the offer and it is entirely voluntary. The Company believes that this new contract feature is mutually benefici al to both the Company and the policyholder as it gives policyholders another benefit alternative and th e Company reduces the uncertainty associated with future GMIB and GWBL costs. As a result of this offer, the Company updated its future reserve assumpt ions to incorporate the expectation that some policyholders will utilize this option. Due to the difference in accounting recognition between the GMIB and GWBL reserves and the fair value of the GMIB reinsurance contract asset, the net impact of this offe r is an after-tax loss of $ 135 million, which was recognized in first quarter 2015. For additional information, see “Accounting for VA Guarantee Features” in Note 2 . B) Separate Account Investments by Investment Category Underlying GMDB and GMIB Feature 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 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September 30, December 31, 2015 2014 (In Millions) GMDB: Equity $ 63,931 $ 67,108 Fixed income 2,880 3,031 Balanced 15,384 17,505 Other 398 404 Total $ 82,593 $ 88,048 GMIB: Equity $ 42,357 $ 43,850 Fixed income 1,909 1,988 Balanced 10,724 12,060 Other 189 186 Total $ 55,179 $ 58,084 C) Hedging Programs for GMDB and GMIB Features Beginning in 2003, AXA Equitable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 nd floor contracts, swaptions , variance swaps as well as equity options, that collectively are managed in an effort to reduce the economic impact of unfavorable changes in guaranteed benefits’ exposures attributable to movements in the equity and fixed inc ome markets . At the present time, this program hedges certain economic risks on products sold, to the extent such risks are not reinsured. At September 30, 2015, the total account value and net amount at risk of the hedged variable annuity contracts were $ 49,121 million and $ 8,307 million, respectively, with the GMDB feature and $ 31,680 million and $ 1,794 million, r espectively, with the GMIB and GIB feature. These programs do not qualify for hedge accounting treatment. Therefore, gains (losses) on the derivatives con tracts used in these programs, including current period changes in fair value, are recognized in net investment income (loss) in the period in which they occur, and may contribute to earnings (loss) volatility. D) Variable and Interest-Sensitive Life Ins urance Policies - No Lapse Guarantee 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 The following table summarizes the no lapse guarantee liabilities reflected in the General Account in Future polic y benefits and other policyholders’ liabilities and the related reinsurance ceded: Direct Reinsurance Liability Ceded Net (In Millions) Balance at January 1, 2015 $ 964 $ (303) (1) $ 661 Other changes in reserves 116 38 154 Balance at September 30, 2015 $ 1,080 $ (265) $ 815 Balance at January 1, 2014 $ 829 $ (441) $ 388 Other changes in reserves 78 (77) 1 Balance at September 30, 2014 $ 907 $ (518) $ 389 Effective January 1, 2015, the ceded reserves excludes $ 252 million included in the deferred cost of reinsurance asset, reported in Other assets in the consolidated balance sheets.</t>
  </si>
  <si>
    <t>FAIR VALUE DISCLOSURES</t>
  </si>
  <si>
    <t>Fair Value Disclosures [Abstract]</t>
  </si>
  <si>
    <t xml:space="preserve">6) 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 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defines fair value as the unadjusted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 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 ing basis are summarized below. Fair value measurements also are required on a non-recurring basis for certain assets, including goodwill, mortgage loans on real estate, equity real estate held for production of income, and equity real estate held for sale, only when an OTTI or other event occurs. When such fair value measurements are recorded, they must be classified and disclosed within the fair value hierarchy. At September 30, 2015 and December 31, 2014 , no assets were required to be measured at fair value on a non-recurring basis. Fair Value Measurements at September 30, 2015 Level 1 Level 2 Level 3 Total (In Millions) Assets: Investments: Fixed maturities, available-for-sale: Corporate $ - $ 20,151 $ 444 $ 20,595 U.S. Treasury, government and agency - 8,948 - 8,948 States and political subdivisions - 458 45 503 Foreign governments - 423 - 423 Commercial mortgage-backed - 31 540 571 Residential mortgage-backed (1) - 679 1 680 Asset-backed (2) - 37 45 82 Redeemable preferred stock 250 423 - 673 Subtotal 250 31,150 1,075 32,475 Other equity investments 92 - 51 143 Trading securities 662 5,653 - 6,315 Other invested assets: Short-term investments - 1 - 1 Swaps - 528 - 528 Credit Default Swaps - (9) - (9) Futures 2 - - 2 Options - 232 - 232 Floors - 82 - 82 Margin - - - - Currency Contracts - 3 - 3 Subtotal 2 837 - 839 Cash equivalents 4,276 - - 4,276 Segregated securities - 382 - 382 GMIB reinsurance contract asset - - 12,214 12,214 Separate Accounts' assets 101,305 2,823 295 104,423 Total Assets $ 106,587 $ 40,845 $ 13,635 $ 161,067 Liabilities GWBL and Other Features' liability $ - $ - $ 225 $ 225 SCS, SIO, MSO and IUL indexed features' liability - 159 - 159 Contingent payment arrangements 39 39 Total Liabilities $ - $ 159 $ 264 $ 423 (1) Includes publicly traded agency pass-through securities and collateralized obligations. (2) Includes credit- tranched securities collateralized by sub-prime mortgages and other asset types and credit tenant loans. Fair Value Measurements at December 31, 2014 Level 1 Level 2 Level 3 Total (In Millions) Assets: Investments: Fixed maturities, available-for-sale: Corporate $ - $ 21,840 $ 380 $ 22,220 U.S. Treasury, government and agency - 7,331 - 7,331 States and political subdivisions - 472 47 519 Foreign governments - 446 - 446 Commercial mortgage-backed - 20 715 735 Residential mortgage-backed (1) - 793 2 795 Asset-backed (2) - 46 53 99 Redeemable preferred stock 254 635 - 889 Subtotal 254 31,583 1,197 33,034 Other equity investments 217 - 61 278 Trading securities 710 4,433 - 5,143 Other invested assets: Short-term investments - 103 - 103 Swaps - 597 - 597 Credit Default Swaps - (18) - (18) Futures (2) - - (2) Options - 473 - 473 Floors - 120 - 120 Currency Contracts - 1 - 1 Swaptions - 72 - 72 Subtotal (2) 1,348 - 1,346 Cash equivalents 2,725 - - 2,725 Segregated securities - 476 - 476 GMIB reinsurance contract asset - - 10,711 10,711 Separate Accounts' assets 107,539 3,072 260 110,871 Total Assets $ 111,443 $ 40,912 $ 12,229 $ 164,584 Liabilities: GWBL and Other Features' liability $ - $ - $ 128 $ 128 SCS, SIO, MSO and IUL indexed features' liability - 380 - 380 Contingent payment arrangements - - 42 42 Total Liabilities $ - $ 380 $ 170 $ 550 (1) Includes publicly traded agency pass-through securities and collateralized obligations. (2) Includes credit- tranched securities collateralized by sub-prime mortgages and other asset types and credit tenant loans. At September 30, 2015 and December 31, 2014 , respectively, the fair value of public fixed maturities is approximately $ 24,675 million and $ 24,779 million or approximately 16.6 % and 16.2 %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 ich the Company maintains a vendor hierarchy by asset type based on historical pricing experience and vendor expertise. Although each security generally is priced by multiple independent valuation service providers, the Company ultimately uses the price re ceived from the independent valuation service provider highest in the vendor hierarchy based on the respective asset type, with limited exception. To validate reasonableness, prices also are internally reviewed by those with relevant expertise through comp arison with directly observed recent market trades. Consistent with the fair value hierarchy, public fixed maturity securities validated in this manner generally are reflected within Level 2, as they are primarily based on observable pricing for similar as 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 ich the Company’s own assumptions about market-participant inputs would be used in pricing the security. At September 30, 2015 and December 31, 2014 , respectively, the fair value of private fixed maturities is approximately $ 7,800 million and $ 8,255 million or approximately 5 .3 % and 5.4 %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 eys collected from private market intermediaries who are active in both primary and secondary transactions, taking into account, among other factors, the credit quality and industry sector of the issuer and the reduced liquidity associated with private pla cements. Generally, these securities have been reflected within Level 2. For certain private fixed maturities, the discounted cash flow model or a market comparable company valuation technique may also incorporate unobservable inputs, which reflect the Com pany’s own assumptions about the inputs market participants would use in pricing the asset. To the extent management determines that such unobservable inputs are significant to the fair value measurement of a security, a Level 3 classification generally i s made. As disclosed in Note 3, at September 30, 2015 and December 31, 2014 , respectively, the net fair value of freestanding derivative positions is approximately $ 838 million and $ 1,243 million or approximately 99.9 % and 92.3 %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 cing models. The majority of these derivative contracts are traded in the OTC derivative market and are classified in Level 2. The fair values of derivative assets and liabilities traded in the OTC market are determined using quantitative models that req uire use of the contractual terms of the derivative instruments and multiple market inputs, including interest rates, prices, and indices to generate continuous yield or pricing curves, including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 ermined that the independent valuation service provider is able to reprice the derivative instrument in a manner agreed as more consistent with current market observations, the position remains within Level 2. Alternatively, a Level 3 classification may re sult if the pricing information then is sourced from another vendor, non-binding broker quotes, or internally-developed valuations for which the Company ’s own assumptions about market-participant inputs would be used in pricing the security. The credit ri sk of the counterparty and of the Company are considered in determining the fair values of all OTC derivative asset and liability positions, respectively, after taking into account the effects of master netting agreements and collateral arrangements. Each reporting period, the Company values its derivative positions using the standard swap curve and evaluates whether to adjust the embedded credit spread to reflect changes in counterparty or its own credit standing. As a result, the Company reduced the fai r value of its OTC derivative asset exposures by $ 0.1 million and $ 0.1 million at September 30, 2015 and December 31, 2014 , respectively, to recognize incremental counterparty non-performance risk. The unadjusted swap curve was determined to be reflective of the non-performan ce risk of the Company for purpose of determining the fair value of its OTC liability positions at September 30, 2015 . At September 30, 2015 and December 31, 2014 , respectively, investments classified as Level 1 comprise approximately 71.8 % and 72.7 %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 bt instruments purchased with an original maturity of three months or less, and are carried at cost as a proxy for fair value measurement due to their short-term nature. At September 30, 2015 and December 31, 2014 , respectively, investments classified as Level 2 comprise appr oximately 27.2 % and 26.4 %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 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llianceBernstein in a special reserve bank custody account for the exclusive benefit of brokerage customers, as required by Rule 15c3-3 of the Exchange Act and for which fair values are based on quoted yiel ds in secondary markets. Observable inputs generally used to measure the fair value of securities classified as Level 2 include benchmark yields, reported secondary trades, issuer spreads, benchmark securities and other reference data. Additional observa ble inputs are used when available, and as may be appropriate, for certain security types, such as prepayment, default, and collateral information for the purpose of measuring the fair value of mortgage- and asset-backed securities. At September 30, 2015 and December 31, 2014 , respectively, approximately $ 714 million and $ 821 million of AAA-rated mortgage- and asset-backed securities are classified as Level 2 for which the observability of market inputs to their pricing models is supported by sufficient, albeit more recently c ontracted, market activity in these sectors. The Company ’ s SCS and EQUI-VEST variable annuity products, the IUL product, and in the MSO fund available in some life contracts offer investment options which permit the contract owner to participate in the pe rformance of an index, ETF or commodity price. These investment options, which depending on the product and on the index selected can currently have 1, 3, or 5 year terms, provide for participation in the performance of specified indices, ETFs or commodit y price movement up to a segment-specific declared maximum rate. Under certain conditions that vary by product, e.g. holding these segments for the full term, these segments also shield policyholders from some or all negative investment performance associ ated with these indices, ETFs or commodity prices. These investment options have defined formulaic liability amounts, and the current values of the option component of these segment reserves are accounted for as Level 2 embedded derivatives. The fair val ues of these embedded derivatives are based on prices obtained from independent valuation service providers. At September 30, 2015 and December 31, 2014 , respectively, investments classified as Level 3 comprise approximately 1.0 % and 1.0 % of assets measured at fair value on a recurring basis and primarily include CMBS and corporate debt securities, such as private fixed maturities. Determinations to classify fair value measures within Level 3 of the valuation hierarchy generally are based upon the significance of the unobserv able factors to the overall fair value measurement. Included in the Level 3 classification at September 30, 2015 and December 31, 2014 , respectively, were approximately $ 124 million and $ 135 million of fixed maturities with indicative pricing obtained from brokers that otherw 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 586 million and $ 770 million of mortgage- and asset-backed securities, including CMBS, are classified as Level 3 at September 30, 2015 and December 31, 2014 , respectively . The Company utilizes prices obtained from an independent valuation service vendor to measure fair value of CMBS securities. The Company also issues certain benefits on its variable annuity products that are accounted for as derivatives and are also considered Level 3. The GMWB feature allows the policyholder to withdraw at minimum, over the life of the contract, an amount based on the contract’s benefit base. The GWBL feature allows the policyholder to withdraw, each year f or the life of the contract, a specified annual percentage of an amount based on the contract’s benefit base. The GMAB feature increases the contract account value at the end of a specified period to a GMAB base. The GIB feature provides a lifetime annui ty based on predetermined annuity purchase rates if and when the contract account value is depleted. This lifetime annuity is based on predetermined annuity purchase rates applied to a GIB base. Level 3 also includes the GMIB reinsurance contract asset which is accounted for as derivative contracts. The GMIB reinsurance contract asset’s fair value reflects the present value of reinsurance premiums and recoveries and risk margins over a range of market consistent economic scenarios while the GIB and GWBL and Other Features related liability reflects the present value of expected future payments (benefits) less fees, adjusted for risk margins, attributable to the GIB and GWBL and Other Features over a range of market-consistent economic scenarios. The val uations of both the GMIB reinsurance contract asset and GIB and GWBL and Other Features’ liability incorporate significant non-observable assumptions related to policyholder behavior, risk margins and projections of equity Separate Account funds. The cred it risks of the counterparty and of the Company are considered in determining the fair values of its GMIB reinsurance contract asset and GIB and GWBL and Other Features’ liability positions, respectively, after taking into account the effects of collateral arrangements. Incremental adjustment to the swap curve, adjusted for non-performance risk, is made to the resulting fair values of the GMIB reinsurance contract asset to reflect change in the claims-paying ratings of counterparties to the reinsurance tre aties. After giving consideration to collateral arrangements, the Company reduced the fair value of its GMIB reinsurance contract asset by $ 175 million and $ 147 million at September 30, 2015 and December 31, 2014 , respectively, to recognize incremental counterparty non-perfor mance risk. The unadjusted swap curve was determined to reflect a level of general swap market counterparty risk; therefore, no adjustment was made for purpose of determining the fair value of the GIB and GWBL and Other Features’ liability embedded deriva tive at September 30, 2015 . Equity and fixed income volatilities were modeled to reflect the current market volatility. In second quarter 2014, the Company refined the fair value calculation of the GMIB reinsurance contract asset and GWBL, GIB and GMAB liabilities, utilizing scenarios that explicitly reflect risk free bond and equity components separately (previously aggregated and including counterparty risk premium embedded in swap rates ) and stochastic interest rates for projecting and discounting cash flows (pre viously a single yield curve). The net impacts of these refinements were a $ 510 million increase to the GMIB reinsurance contract asset and a $ 37 million increase in the GWBL, GIB and GMAB liability which are reported in the Company’s consolidated statements of Earnings (Loss) as Increase (decrease) in the fair value of the reinsurance contract asset and Policyholders’ benefits , respectively . The Company’s Level 3 liabilities include c ontingent payment arrangements associated with acquisitions in 20 10, 2013 and 2014 by AllianceBernstein . At each reporting date, AllianceBernstein estimates the fair values of the contingent consideration expected to be paid based upon probability-weighted AUM and revenue projections, using unobservable market data inp uts, which are included in Level 3 of the valuation hierarchy. In the first nine months of 2015, AFS fixed maturities with fair values of $ 112 million were transferred out of Level 3 and into Level 2 principally due to the availability of trading activity and/or market observable inputs to measure and validate their fair values. In addition, AFS fixed maturities with Fair Value of $ 31 million were transferred from Level 2 into the Level 3 classification. These tr ansfers in the aggregate represent approximat ely 0.8 % of total equity at September 30, 2015 . In the first nine months of 2014, AFS fixed maturities with fair values of $ 84 million were transferred out of Level 3 and into Level 2 principally due to the availability of trading activity and/or market observable inputs to measure and validate their fair values. In addition, AFS fixed maturities with Fair Value of $ 77 million were transferred from Level 2 in to the Level 3 classification. These transfers in the aggregate represent approximately 1. 0% of total equity at September 30, 2014. In the first nine months of 2014, $ 7 million of other equity investments were transferred from Level 2 to Level 1 as a result of the lapse on the trading restriction of public securities. The table below presents a reconciliation for all Level 3 assets and liabilities for the thir d quarter and first nine months of 2015 and 2014 , respectively: Level 3 Instruments Fair Value Measurements State and Political Commercial Residential Sub- Foreign Mortgage- Mortgage- Asset- Corporate divisions Govts backed backed backed (In Millions) Balance, July 1, 2015 $ 373 $ 46 - 627 $ 1 $ 48 Total gains (losses), realized and unrealized, included in: Earnings (loss) as: Net investment income (loss) - - - 1 - - Investment gains (losses), net - - - (7) - - Subtotal - - - (6) - - Other comprehensive income (loss) (2) - - 12 - (3) Purchases 96 - - - - - Issues - - - - - - Sales 2 (1) - (63) - - Settlements - - - - - - Transfers into Level 3 (1) - - - - - - Transfers out of Level 3 (1) (25) - - (30) - - Balance, September 30, 2015 $ 444 $ 45 - 540 $ 1 $ 45 Balance, July 1, 2014 $ 221 $ 47 - 724 $ 3 $ 58 Total gains (losses), realized and unrealized, included in: Earnings (loss) as: Net investment income (loss) - - - - - - Investment gains (losses), net (1) - - (6) - - Subtotal (1) - - (6) - - Other comprehensive income (loss) 6 - - 14 - 2 Purchases 50 - - - - - Issues - - - - - - Sales (3) - - (10) (1) (2) Transfers into Level 3 (1) 76 - - - - - Transfers out of Level 3 (1) (14) - - (9) - - Balance, September 30, 2014 $ 335 $ 47 - 713 $ 2 $ 58 State and Political Commercial Residential Sub- Foreign Mortgage- Mortgage- Asset- Corporate divisions Govts backed backed backed (In Millions) Balance, January 1, 2015 $ 380 $ 47 $ - $ 715 $ 2 $ 53 Total gains (losses), realized and unrealized, included in: Earnings (loss) as: Net investment income (loss) 1 - - 1 - - Investment gains (losses), net 1 - - (27) - - Subtotal 2 - - (26) - - Other comprehensive income (loss) (3) (1) - 46 - (3) Purchases 129 - - - - - Issues - - - - - - Sales (33) (1) - (145) (1) (5) Settlements - - - - - - Transfers into Level 3 (1) 31 - - - - - Transfers out of Level 3 (1) (62) - - (50) - - Balance, September 30, 2015 $ 444 $ 45 $ - $ 540 $ 1 $ 45 Balance, January 1, 2014 $ 291 $ 46 $ - $ 700 $ 4 $ 83 Total gains (losses), realized and unrealized, included in: Earnings (loss) as: Net investment income (loss) 1 - - 1 - - Investment gains (losses), net 1 - - (64) - - Subtotal 2 - - (63) - - Other comprehensive income (loss) 8 2 - 104 - 7 Purchases 50 - - - - - Sales (24) (1) - (13) (2) (32) Transfers into Level 3 (1) 77 - - - - - Transfers out of Level 3 (1) (69) - - (15) - - Balance, September 30, 2014 $ 335 $ 47 $ - $ 713 $ 2 $ 58 Redeem- GWBL Contingent able Other GMIB Separate and Other Payment Preferred Equity Reinsurance Accounts Features' Arrang- Stock Investments (2) Asset Assets Liability ement (In Millions) Balance, July 1, 2015 $ - $ 51 $ 9,951 $ 283 $ 109 $ (42) Total gains (losses), realized and unrealized, included in: Earnings (loss) as: Net investment income (loss) - - - - - - Investment gains (losses), net - - - 8 - - Increase (decrease) in the fair value of the reinsurance contract asset - - 2,214 - - - Policyholders' benefits - - - - 68 - Subtotal - - 2,214 8 68 - Other comprehensive income (loss) - - - - - - Purchases (3) - - 58 5 48 - Issues - - - - - - Sales (4) - - (9) - - - Settlements (5) - - - (1) - 3 Transfers into Level 3 (1) - - - 1 - - Transfers out of Level 3 (1) - - - (1) - - Balance, September 30, 2015 $ - $ 51 $ 12,214 $ 295 $ 225 (39) Balance, July 1, 2014 $ 15 $ 53 $ 8,263 $ 238 $ 17 (47) Total gains (losses), realized and unrealized, included in: Earnings (loss) as: Net investment income (loss) - 3 - - - - Investment gains (losses), net - - - 13 - - Increase (decrease) in the fair value of the reinsurance contract asset - - 852 - - - Policyholders' benefits - - - - 21 - Subtotal - 3 852 13 21 - Other comprehensive income (loss) - - - - - - Purchases (3) 1 - 58 6 36 1 Issues - - (9) - - - Sales (4) - - - (1) - - Settlements (5) - - - (2) - (1) Transfers into Level 3 (1) - - - 1 - - Transfers out of Level 3 (1) - (2) - (2) - - Balance, September 30, 2014 $ 16 $ 54 $ 9,164 $ 253 $ 74 (47) Redeem- GWBL Contingent able Other GMIB Separate and Other Payment Preferred Equity Reinsurance Accounts Features' Arrang- Stock Investments (2) Asset Assets Liability ement (In Millions) Balance, January 1, 2015 $ - $ 61 $ 10,711 $ 260 $ 128 $ (42) Total gains (losses), realized and unrealized, included in: Earnings (loss) as: Net investment income (loss) - 5 - - - (2) Investment gains (losses), net - 5 - 25 - - Increase (decrease) in the fair value of the reinsurance contracts - - 1,363 - - - Policyholders' benefits - - - - (37) - Subtotal - 10 1,363 25 (37) (2) Other comprehensive income (loss) - (2) - - - - Purchases (3) - - 171 17 134 - Issues - - - - - - Sales (4) - (18) (31) (2) - - Settlements (5) - - - (3) - 5 Transfers into Level 3 (1) - - - - - - Transfers out of Level 3 (1) - - - (2) - - Balance, September 30, 2015 $ - $ 51 $ 12,214 $ 295 $ 225 $ (39) Balance, January 1, 2014 $ 15 $ 52 $ 6,747 $ 237 $ - $ (38) Total gains (losses), realized and unrealized, included in: Earnings (loss) as: Net investment income (loss) - 1 - - - (1) Investment gains (losses), net - 1 - 10 - - Increase (decrease) in the fair value of the reinsurance contracts - - 2,275 - - - Policyholders' benefits - - - - (22) - Subtotal - 2 2,275 10 (22) (1) Other comprehensive income (loss) - - - - - - Purchases (3) 1 3 168 13 96 (10) Issues - - (26) - - - Sales (4) - (1) - (3) - - Settlements (5) - - - (4) - 2 Transfers into Level 3 (1) - - - - - - Transfers out of Level 3 (1) - (2) - - - - Balance, September 30, 2014 $ 16 $ 54 $ 9,164 $ 253 $ 74 $ (47) Transfers into/out of Level 3 classification are reflected at beginning-of-period fair values. Includes Trading securities’ Level 3 am ount. For the GMIB reinsurance contract asset and GWBL and other features reserves, represents premiums. For the GMIB reinsurance contract asset, represents recoveries from reinsurers and for GWBL and other features reserves represents benefits paid. For contingent payment arrangements, it represents payments under the arrangement. The table below details changes in unrealized gains (losses) for the thir d quarter and first nine months of 2015 and 2014 by category for Level 3 assets and liabilities still held at September 30, 2015 and 2014 , respectively: Earnings (Loss) Increase Investment (Decrease) in the Gains Fair Value of the Policy- (Losses), Reinsurance holders' Net Contract Asset OCI Benefits (In Millions) Level 3 Instruments Third Quarter 2015 Held at September 30, 2015: Change in unrealized gains (losses): Fixed maturities, available-for-sale: Corporate $ - $ - $ (2) $ - Commercial mortgage-backed - - 11 - Asset-backed - - (3) - Other fixed maturities, available-for-sale - - - - Subtotal $ - $ - $ 6 $ - GMIB reinsurance contracts - 2,263 - - Separate Accounts’ assets 8 - - - GWBL and Other Features’ liability - - - 116 Total $ 8 $ 2,263 $ 6 $ 116 Level 3 Instruments Third Quarter 2014 Held at September 30, 2014: Change in unrealized gains (losses): Fixed maturities, available-for-sale: Corporate $ - $ - $ 6 $ - State and political subdivisions - - - - Commercial mortgage-backed - - 12 - Asset-backed - - 2 - Other fixed maturities, available-for-sale - - - - Subtotal $ - $ - $ 20 $ - GMIB reinsurance contracts - 901 - - Separate Accounts’ assets 13 - - - GWBL and Other Features’ liability - - - 57 Total $ 13 $ 901 $ 20 $ 57 Earnings (Loss) Increase Net Investment (Decrease) in Investment Gains Fair Value of Policy- Income (Losses), Reinsurance holders' (Loss) Net Contracts OCI Benefits (In Millions) Level 3 Instruments First Nine Months of 2015 Held at September 30, 2015: Change in unrealized gains (losses): Fixed maturities, available-for-sale: Corporate $ - $ - $ - $ (3) $ - Commercial mortgage-backed - - - 44 - Asset-backed - - - (3) - State and Political Subs - - - (1) - Other fixed maturities, available-for-sale - - - - - Subtotal $ - $ - $ - $ 37 $ - GMIB reinsurance contracts - - 1,503 - - </t>
  </si>
  <si>
    <t>EMPLOYEE BENEFIT PLANS</t>
  </si>
  <si>
    <t>Employee Benefit Plans [Abstract]</t>
  </si>
  <si>
    <t xml:space="preserve">7) EMPLOYEE BENEFIT PLANS The funding policy of the Company for its qualified pension plans is to satisfy its funding obligations each year in an amount not less than the minimum required by the ERISA, as amended by the Pension Act, and not greater than the maximum it can deduct for Federal income tax purposes . In the first nine months of 2015, no cash contributions were made by AXA Equitable or AllianceBernstein to their respective qualified pension plan s . Based on the funded status of the Company ’ s plans at September 3 0 , 2015, no minimum contribution is required to be made in 2015 under ERISA , as amended by the Pension Act. For 2015, no cash contribution will be made by AXA Equitable or AllianceBernstein to their respective qualified pension plans . Components of net periodic pension expense for the Company ’ s qualified plans were as follow s: Three Months Ended Nine Months Ended September 30, September 30, 2015 2014 2015 2014 (In Millions) Net Periodic Pension Expense: (Qualified Plans) Service cost $ 2 $ 3 $ 6 $ 7 Interest cost 23 26 69 79 Expected return on assets (39) (38) (117) (116) Net amortization 29 28 89 84 Actuarial (gain) loss 1 - 1 - Net Periodic Pension Expense $ 16 $ 19 $ 48 $ 54 </t>
  </si>
  <si>
    <t>SHARE-BASED AND OTHER COMPENSATION PROGRAMS</t>
  </si>
  <si>
    <t>Shared Based And Other Compensation Programs [Abstract]</t>
  </si>
  <si>
    <t>SHARE BASED AND OTHER COMPENSATION PROGRAMS</t>
  </si>
  <si>
    <t xml:space="preserve">SHARE-BASED COMPENSATION PROGRAMS AXA and AXA Financial sponsor various share-based compensation plans for eligible employees and financial professionals of AXA Financial and its subsidiaries . AllianceBernstein also sponsors its own unit option plans for certain of its employees. Compensation costs for the thir d quarter and first nine months of 2015 and 2014 for share-based payment arrangements as further described herein are as follows: Three Months Ended Nine Months Ended September 30, September 30, 2015 2014 2015 2014 (In Thousands) Performance Units/Shares $ 3,200 $ 3,230 $ 14,226 $ 9,925 Stock Options 117 216 623 774 AllianceBernstein Stock Options 2,900 - 9,300 (300) AllianceBernstein Restricted Units - 2,200 - 9,600 Other compensation plans (1) (64) 94 488 283 Total Compensation Expenses $ 6,153 $ 5,740 $ 24,637 $ 20,282 (1) Other compensation plans include Restricted Stock, Stock Appreciation Rights and AXA Miles. Performance Units and Performance Shares 2015 Grant . On June 19, 2015, under the terms of the Performance Share Plan, AXA awarded approximately 1.7 million unearned performance shares to employees of AXA Equitable. The extent to which 2015-2017 cumulative performance targets measuring the performance of AXA and the insurance related businesses of AXA Financial Group are achieved will determine the nu mber of performance shares earned, which may vary in linear formula between 0 % and 130 % of the number of performance shares at stake. The performance shares earned during this performance period will vest and be settled on the fourth anniversary of the aw ard date. The plan will settle in shares to all participants. In the third quarter and first nine months of 2015, the expenses associated with the June 19, 2015 grant of performance shares were $ 1 million and $ 7 million, respectively. Settlement of 2012 Grant in 2015. On April 2, 2015, cash distributions of approximately $ 53 million were made to active and former AXA Equitable employees in settlement of 2,273,008 p erformance units earned under the terms of the AXA Performance Unit Plan 2012. Stock Opti ons 2015 Grant . On June 19, 2015, 442,885 options to purchase AXA ordinary shares were granted to employees of AXA Equitable under the terms of the Stock Option Plan at an exercise price of 22.90 euros. All of those options have a five-year graded vesti ng schedule, with one-third vesting on each of the third, fourth, and fifth anniversaries of the grant date. Of the total options awarded on June 19, 2015, 244,597 are further subject to conditional vesting terms that require the AXA ordinary share price to outperform the Euro Stoxx Insurance Index over a specified period. All of the options granted on June 19, 2015 have a ten-year term. The weighted average grant date fair value per option award was estimated at 1.58 euros using a Black-Scholes options pricing model with modification to measure the value of the conditional vesting feature. Key assumptions used in the valuation included expected volatility of 23.68 %, a weighted average expected term of 8.2 years, an expected dividend yield of 6.29 % and a risk-free interest rate of 0.92 %. The total fair value of these options (net of expected forfeitures) of approximately $ 1 million is charged to expense over the shorter of the vesting term or the period up to the date at which the participant becomes ret irement eligible. In the third quarter and first nine months of 2015, the Company recognized expenses associated with the June 19, 2015 grant of options of approximately $ 25,000 and $ 308,000 , respectively. 2015 AXA Shareplan . In 2015, eligible employees of participating AXA Financial subsidiaries were offered the opportunity to purchase newly issued AXA ordinary shares , subject to plan limits, under the terms of AXA Shareplan 2015. Eligible employees could have reserved a share purchase during the reserv ation period from August 31, 2015 through September 14, 2015 and could have cancelled their reservation or elected to make a purchase for the first time during the retraction/subscription period from October 22, 2015 through October 27, 2015. The U.S. dol lar purchase price was determined by applying the U.S. dollar/Euro forward exchange rate on October 21, 2015 to the discounted formula subscription price in Euros. “Investment Option A” permitted participants to purchase AXA ordinary shares at a 20 % formu la discounted price of 17.74 euros /per share. “Investment Option B” permitted participants to purchase AXA ordinary shares at an 8.57 % formula discounted price of 20.27 euros /per share on a leveraged basis with a guaranteed return of initial investment pl us a portion of any appreciation in the undiscounted value of the total shares purchased. For purposes of determining the amount of any appreciation, the AXA ordinary share price will be measured over a fifty-two week period preceding the scheduled end da te of AXA Shareplan 2015 which is July 1, 2020. All subscriptions became binding and irrevocable on October 27, 2015. AllianceBernstein Long-term Incentive Compensation Plans. During the third quarter and first nine months of 2015 , AllianceBernstein purchased 3.0 million and 3.8 million Holding units for $ 82 million and $ 103 million, respectively (on a trade date basis). These amounts reflect open-market purchases of 3.0 million and 3.7 million Holding Units for $ 82 million and $ 101 million, respect ively, with the remainder relating to purchases of Holding units from employees to allow them to fulfill statutory tax withholding requirements at the time of distribution of long-ter m incentive compensation awards. During the third quarter and first nine months of 2014, AllianceBernstein purchased 0.1 million and 0.2 million AB Holding Units for $ 1 million and $ 5 million , respectively (on a trade date basis) . These amounts reflect purchases from employees to allow them to fulfill statutory tax withholding requirements at the time of distribution of long-term incentive compensation awards. During the first nine months of 2015 and 2014 , AllianceBernstein granted to employees and e ligible Directors 0.3 million and 0.8 million restricted Holding awards , respe ctively . In the first nine months of 2015 and 2014, AllianceBernstein used Holding units repurchased during the period and newly issued Holding units to fund the restricted Holding unit awards . </t>
  </si>
  <si>
    <t>INCOME TAXES</t>
  </si>
  <si>
    <t>Income Taxes [Abstract]</t>
  </si>
  <si>
    <t>9) INCOME TAXES Income taxes for the interim periods ended September 30, 2015 and 2014 have been computed using an estimated annual effective tax rate. This rate is revised, if necessary, at the end of each successive interim period to reflect the current estimate of the annual effective tax rate. During the second quart er of 2015, the Company reached a settlement with the IRS on the appeal of proposed adjustments to the Company’s 2004 and 2005 Federal corporate income tax returns. The impact of this settlement on the Company’s financial statements and unrecognized tax be nefits in the first nine months of 2015 was a tax benefit of $ 77 million. During the second quarter of 2014, the IRS completed its examination of the Company’s 2006 and 2007 Federal corporate income tax returns and issued its Revenue Agent’s Report. The i mpact of these completed audits on the Company’s financial statements and unrecognized tax benefits in the first nine months of 2014 was a tax benefit of $ 215 m illion.</t>
  </si>
  <si>
    <t>LITIGATION</t>
  </si>
  <si>
    <t>Litigation [Abstract]</t>
  </si>
  <si>
    <t>10) LITIGATION There have been no new material legal proceedings and no material developments in specific litigations or regulatory matters previously reported in the Company’s Notes to Consolidated Financial Statements for the year ended December 31, 2014, except as set forth below: Insurance Litigation A lawsuit was filed in the United States District Court of the District of New Jersey in July 2011, entitled Mary Ann Sivolella v. AXA Equitable Life Insurance Company and AXA Equitable Funds Mana gement Group, LLC (“FMG LLC”) (“ Sivolella Litigation”). The lawsuit was filed derivatively on behalf of eight funds. The lawsuit seeks recovery under Section 36(b) of the Investment Company Act of 1940, as amended (the “Investment Company Act”), for alle ged excessive fees paid to AXA Equitable and FMG LLC for investment management services. In November 2011, plaintiff filed an amended complaint, adding claims under Sections 47(b) and 26(f) of the Investment Company Act, as well as a claim for unjust enri chment. In addition, plaintiff purports to file the lawsuit as a class action in addition to a derivative action. In the amended complaint, plaintiff seeks recovery of the alleged overpayments, rescission of the contracts, restitution of all fees paid, in terest, costs, attorney fees, fees for expert witnesses and reserves the right to seek punitive damages where applicable. In December 2011, AXA Equitable and FMG LLC filed a motion to dismiss the amended complaint. In May 2012, the Plaintiff voluntarily dismissed her claim under Section 26(f) seeking restitution and rescission under Section 47(b) of the 1940 Act. In September 2012, the Court denied the defendants’ motion to dismiss as it related to the Section 36(b) claim and granted the defendants’ moti on as it related to the unjust enrichment claim. In January 2013, a second lawsuit was filed in the United States District Court of the District of New Jersey entitled Sanford et al. v. FMG LLC (“Sanford Litigation”). The lawsuit was filed derivatively o n behalf of eight funds, four of which are named in the Sivolella lawsuit as well as four new funds, and seeks recovery under Section 36(b) of the Investment Company Act for alleged excessive fees paid to FMG LLC for investment management services. In lig ht of the similarities of the allegations in the Sivolella and Sanford Litigations, the parties and the Court agreed to consolidate the two lawsuits. In April 2013, the plaintiffs in the Sivolella and Sanford Litigations amended the complaints to add additional claims under Section 36(b) of the Investment Company Act for recovery of alleged excessive fees paid to FMG LLC in its capacity as administrator of EQ Advisors Trust. The Plaintiffs seek re covery of the alleged overpayments, or alternatively, rescission of the contract and restitution of the excessive fees paid, interest, costs and fees. In January 2015, defendants filed a motion for summary judgment as well as various motions to strike cer tain of the Plaintiffs’ experts in the Sivolella and Sanford Litigations. Also in January 2015, two Plaintiffs in the Sanford Litigation filed a motion for partial summary judgment relating to the EQ/Core Bond Index Portfolio as well as motions in limine to bar admission of certain documents and preclude the testimony of one of defendants’ experts. In August 2015, the Court denied Plaintiffs’ motions in limine and also denied both parties motions for summary judgment. The trial has been scheduled for Janu ary 2016. In April 2014, a lawsuit was filed in the United States District Court for the Southern District of New York, entitled Andrew Yale, on behalf of himself and all others similarly situated v. AXA Life Insurance Company F/K/A AXA Equitable Life Ins urance Company . The lawsuit is a putative class action on behalf of all persons and entities that, between 2011 and March 11, 2014, directly or indirectly, purchased, renewed or paid premiums on life insurance policies issued by AXA Equitable (the “Polici es”). The complaint alleges that AXA Equitable did not disclose in its New York statutory annual statements or elsewhere that the collateral for certain reinsurance transactions with affiliated reinsurance companies was supported by parental guarantees, a n omission that allegedly caused AXA Equitable to misrepresent its “financial condition” and “legal reserve system.” The lawsuit seeks recovery under Section 4226 of the New York Insurance Law of all premiums paid by the class for the Policies during the relevant period. In June 2014, AXA Equitable filed a motion to dismiss the complaint on procedural grounds, which was denied in October 2014. In February 2015, plaintiffs substituted two new named plaintiffs for the current named plaintiff, Mr. Yale, who had determined that he could not serve as the named plaintiff and class representative in the case. The action is now entitled Ross v. AXA Equitable Life Insurance Company . In March 2015, AXA Equitable filed a motion to dismiss on substantive grounds, wher eupon the court permitted plaintiffs to file an amended pleading, which they did in March 2015. In April 2015, AXA Equitable filed a motion to dismiss the amended complaint. In April 2015, plaintiffs filed a motion for class certification. In July 2015, the Court granted AXA Equitable’s motion to dismiss for lack of subject matter jurisdiction. As a result of that decision, the Court also denied plaintiffs motion for class certification as moot. In August 2015, plaintiffs filed a notice of appeal and a b riefing schedule has been set by the Second Circuit Court of Appeals. In April 2015, the same plaintiffs’ law firm filed a second action in the United States District Court for the Southern District of New York on behalf of a putative class of variable an nuity holders with “Guaranteed Benefits Insurance Riders,” entitled Calvin W. Yarbrough, on behalf of himself and all others similarly situated v. AXA Equitable Life Insurance Company . The new action covers the same class period, makes substantially the s ame allegations, and seeks the same relief (return of all premium paid by class members) as the first action on behalf of life insurance policyholders. In October 2015, the Court, on its own, dismissed the Yarbrough litigation on similar grounds as Ross. I n October 2015, plaintiff filed a notice of appeal. A lawsuit was filed in the Supreme Court of the State of New York, County of Westchester, Commercial Division (“New York state court”) in June 2014, entitled Jessica Zweiman , Executrix of the Estate of A nne Zweiman , on behalf of herself and all others similarly situated v. AXA Equitable Life Insurance Company . The lawsuit is a putative class action on behalf of “all persons who purchased variable annuities from AXA Equitable which subsequently became sub ject to the ATM Strategy, and who suffered injury as a result thereof.” Plaintiff asserts that volatility management techniques – which the complaint refers to as the “ATM Strategy” – were implemented in certain variable investment options offered to plai ntiff’s mother under her variable annuity contract and that use of volatility management in those options “breached the terms of the variable deferred annuities held by plaintiff and the Class.” The lawsuit seeks unspecified damages. In July 2014, AXA E quitable filed a notice of removal to the United States District Court for the Southern District of New York and plaintiff filed a motion to remand the action to New York state court. In September 2014, AXA Equitable filed a motion to dismiss the Complain t as precluded by the Securities Litigation Uniform Standards Act. In September 2015, the New York federal district court granted AXA Equitable’s motion to dismiss the Complaint. In October 2015, plaintiff filed a notice of appeal. In November 2014, one of the plaintiff’s law firms in Zweiman filed a separate lawsuit entitled Arlene Shuster, on behalf of herself and all others similarly situated v. AXA Equitable Life Insurance Company in the Superior Court of New Jersey, Camden Count y (“New Jersey state court”). This lawsuit is a putative class action on behalf of “all AXA [Equitable] variable life insurance policyholders who allocated funds from their Policy Accounts to investments in AXA’s Separate Accounts, which were subsequently subjected to volatility-management strategy, and who suffered injury as a result thereof” and asserts a claim for breach of contract similar to the claim in Zweiman . In December 2014, AXA Equitable filed a notice of removal to the United States District Court for the District of New Jersey. In January 2015, plaintiff filed a motion to remand the action to New Jersey state court. In July 2015, the New Jersey federal district court remanded the action to New Jersey state court. In September 2015, AXA Equ itable filed a motion to dismiss the compliant. In August 2015, another of the plaintiff’s law firms in Zweiman filed a third lawsuit entitled Richard T. O’Donnell, on behalf of himself and all other similarly situated v. AXA Equitable Life Insurance Comp any in Connecticut Superior Court, Judicial Division of New Haven (“Connecticut state court”). This lawsuit purports to cover the same class definition, makes substantially the same allegations, and seeks the same relief as in Zweiman . In September 2015, AXA Equitable filed a notice of removal to the United States District Court for the District of Connecticut and a motion to transfer to the United States District Court for the Southern District of New York. In October 2015, plaintiff filed a motion to re mand the action to Connecticut state court. ____________________________________________________________________________ Although the outcome of litigation and regulatory matters generally cannot be predicted with certainty, management intends to vigorously defend against the allegations made by the plaintiffs in the actions described above and believes that the ultimate resolution of the matters described therein involving AXA Equitable and/or its subsidiaries should not have a material adverse ef fect on the consolidated financial position of AXA Equitable. Management cannot make an estimate of loss, if any, or predict whether or not any of the litigations and regulatory matters described above will have a material adverse effect on AXA Equitable’ s consolidated results of operations in any particular period. In addition to the matters described above in the Company’s Notes to Consolidated Financial Statements for the year ended December 31, 2014, a number of lawsuits, claims, assessments and regul atory inquiries have been filed or commenced against life and health insurers and asset managers in the jurisdictions in which AXA Equitable and its respective subsidiaries do business. These actions and proceedings involve, among other things, insurers’ sales practices, product design, features and accompanying disclosure, alleged agent misconduct, alleged failure to properly supervise agents, contract administration, product design, features and accompanying disclosure, alleged breach of fiduciary duties , alleged mismanagement of client funds and other matters. Some of the matters have resulted in the award of substantial judgments and fines against other insurers and asset managers, including material amounts of punitive damages, or in substantial settl ements. Courts, juries and regulators often have substantial discretion in awarding large damage awards and fines, including punitive damages. AXA Equitable and its subsidiaries from time to time are involved in such actions and proceedings. While the u ltimate outcome of such matters cannot be predicted with certainty, in the opinion of management no such matter is likely to have a material adverse effect on AXA Equitable’s consolidated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 atter.</t>
  </si>
  <si>
    <t>RELATED PARTY TRANSACTIONS</t>
  </si>
  <si>
    <t>Related Party Transactions [Abstract]</t>
  </si>
  <si>
    <t>11) RELATED PARTY TRANSACTIONS AXA Equitable reimburses AXA Financial for expenses relating to the Excess Retirement Plan, Supplemental Executive Retirement Plan and certain other employee benefit plans that provide participants with medical, life insurance, and deferred compensation benefits. Such reimbursement was based on the cost to AXA Financial of the benefits provided which totaled $ (8) million, $ 13 million and $ 2 million, $ 20 million , respectively, for the third quarter and first nine mo nths of 2015 and 2014 . AXA Equitable paid $ 146 million, $ 449 million, $ 150 million and $ 459 million, respectively, of commissions and fees to AXA Distribution and its subsidiaries for sales of insurance prod ucts for the third quarter and first nine months of 2015 and 2014 . AXA Equitable charged AXA Distribution’s subsidiaries $ 85 million, $ 243 million, $ 79 million and $ 2 46 million, respectively, for their applicable share of operating expenses for the third quarter and first nine months of 2015 and 2014 , pursuant to the Agreements for Services. AXA Equitable provides personnel services, employee benefits, facilities, supplies and equipment under service agreements with certain AXA Financial subsidiarie s and affiliates to conduct their business. The associated costs related to the service agreement are allocated based on methods that management believes are reasonable, including a review of the nature of such costs and activities performed to support ea ch company. As a result of such allocations, AXA Equitable was reimbursed $ 26 million, $ 73 million, $ 19 , million and $ 56 million for the thir d quarter and first nine months of 2015 and 2014, respectively. Both AXA Equitable and AllianceBernstein , along w ith other AXA affiliates, participate in certain intercompany cost sharing and service agreements including technology and professional development arrangements. AXA Equitable and AllianceBernstein incurred expenses under such agreements of approximately $ 30 million, $ 106 million, $ 40 million and $ 118 million for the thir d quarter and first nine months of 2015 and 2014, respectively. Expense reimbursements by AXA and AXA affiliates to AXA Equitable under such agr eements totaled approximately $ 4 million, $ 1 1 million, $ 3 million and $ 13 million for the thir d quarter and first nine months of 2015 and 2014, respectively. The net receivable (payable) related to these contracts was approximately $ 11 million and $ 3 million at September 30, 2015 and December 31, 2014, respectively. At September 30, 2015 and December 31, 2014 , the Company’s GMIB reinsurance contract asset with AXA Arizona had carrying values of $ 9,783 million and $ 8,560 million, respectively, and is reported in Guaranteed minimum income benefit reinsurance contract a sset, at fair value in the consolidated balance sheets. Ceded p remiums to AXA Arizona in the third quarter and first nine months of 2015 and 2014 related to the UL and no lapse guarantee riders totaled approximately $ 114 million, $ 337 mi llion, $ 114 million and $ 333 million, respectively. Ceded claims paid in the third quarter and first nine months of 2015 and 2014 were $ 5 million, $ 35 million, $ 21 million and $ 70 million, respectively.</t>
  </si>
  <si>
    <t>ACCUMULATED OTHER COMPREHENSIVE (LOSS) INCOME</t>
  </si>
  <si>
    <t>Accumulated Other Comprehensive Income Loss [Abstract]</t>
  </si>
  <si>
    <t>ACCUMULATED OTHER COMPREHENSIVE INCOME (LOSS)</t>
  </si>
  <si>
    <t>12) ACCUMULATED OTHER COMPREHENSIVE INCOME (LOSS) AOCI represents cumulative gains (losses) on items that are not reflected in ear nings (loss). The balances as of September 30, 2015 and 2014 follow: September 30, 2015 2014 (In Millions) Unrealized gains (losses) on investments $ 645 $ 751 Foreign currency translation adjustments (53) (22) Defined benefit pension plans (722) (697) Total accumulated other comprehensive income (loss) (130) 32 Less: Accumulated other comprehensive (income) loss attributable to noncontrolling interest 52 20 Accumulated Other Comprehensive Income (Loss) Attributable to AXA Equitable $ (78) $ 52 The components of OCI , net-of-taxes for the third quarter and first nine months of 2015 and 2014 follow: Three Months Ended Nine Months Ended September 30, September 30, 2015 2014 2015 2014 (In Millions) Foreign currency translation adjustments: Foreign currency translation gains (losses) arising during the period $ (10) $ (15) $ (17) $ (9) (Gains) losses reclassified into net earnings (loss) during the period (1) - (2) - Foreign currency translation adjustment (11) (15) (19) (9) Net unrealized gains (losses) on investments: Net unrealized gains (losses) arising during the period 130 (93) (622) 650 (Gains) losses reclassified into net earnings (loss) during the period (1) 2 3 12 24 Net unrealized gains (losses) on investments 132 (90) (610) 674 Adjustments for policyholders' liabilities, DAC, insurance liability loss recognition and other 71 26 132 (77) Change in unrealized gains (losses), net of adjustments (net of deferred income tax expense (benefit) of $107, $(34) ,$(261) and $321) 203 (64) (478) 597 Change in defined benefit plans: Less: reclassification adjustments to net earnings (loss) for: Amortization of net actuarial (gains) losses included in Amortization of net prior service cost included in net periodic cost 19 20 58 60 Change in defined benefit plans (net of deferred income tax expense (benefit) of $10, $11, $31 and $101) 19 20 58 60 Total other comprehensive income (loss), net of income taxes 211 (59) (439) 648 Less: Other comprehensive (income) loss attributable to noncontrolling interest 5 11 10 7 Other Comprehensive Income (Loss) Attributable to AXA Equitable $ 216 $ (48) $ (429) $ 655 See “Reclassification adjustments” in Note 3. Reclassification amounts presented net of income tax expense (benefit) of $ 1 million and $ (2 ) million, $ (6 ) million and $ (13) million, for the third quarter and first nine months of 2015 and 201 4 , respectively. Investment gains and losses reclassified from AOCI to net earnings (loss) primarily consist of realized gains (losses) on sales and OTTI of AFS securities and are included in Total investment gains (losses), net on the consolidated statement s of earnings (loss). Amounts reclassified from AOCI to net earnings (loss) as related to defined benefit plans primarily consist of amortizations of net (gains) losses and net prior service cost (credit) recognized as a component of net periodic cost and reported in Compensation and benefit expenses in the consolidated statements of earnings (loss). Amounts presented in the table above are net of ta x.</t>
  </si>
  <si>
    <t>COMMITMENT AND CONTINGENT LIABILITIES</t>
  </si>
  <si>
    <t>Commitments And Contingent Liabilities [Abstract]</t>
  </si>
  <si>
    <t>Commitments and Contingencies Disclosure [Text Block]</t>
  </si>
  <si>
    <t>13) COMMITMENTS AND CONTINGENT LIABILITIES Restructuring As part of AXA Equitable’s on-going efforts to reduce costs and operate more efficiently, from time to time, management has approved and initiated plans to reduce headcount and relocate certain operations. In the first nine months of 2014 , AXA Equitable recorded pre-tax ch arges of $ 25 million related to the reduction in office space in the Company’s 1290 Avenue of the Americas, New York, N ew York headquarters . Obligation under funding agreements Funding agreements are reported in Policyholders’ account balances in the con solidated balance sheets. AXA Equitable as a member of the FHLBNY has access to borrowing facilities from the FHLBNY including collateralized borrowings and funding agreements, which would require AXA Equitable to pledge qualified mortgage-backed assets a nd/or government securities as collateral. AXA Equitable’s capacity with the FHLBNY was increased during second quarter 2014 from $ 1,000 million to $ 3,000 million. At both September 3 0 , 2015 and December 31, 2014 the Compa ny had $ 500 million of outstanding funding agreements with the FHLBNY. The funding agreements were used to extend the duration of the assets within the General Account investment portfolio. For other instruments used to extend the duration of the General Account in vestment portfolio see “Derivative and offsetting assets and liabilities” included in Note 3.</t>
  </si>
  <si>
    <t>SEGMENT INFORMATION</t>
  </si>
  <si>
    <t>Segment Information [Abstract]</t>
  </si>
  <si>
    <t>14) SEGMENT INFORMATION The following tables reconcile segment revenues and earnings (loss) from continuing operations before income taxes to total revenues and earnings (loss) as reported on the consolidated statements of earnings (loss) and segment assets to total assets on the consolidate d balance sheets, respectively. Three Months Ended Nine Months Ended September 30, September 30, 2015 2014 2015 2014 (In Millions) Segment revenues: Insurance (1) $ 4,983 $ 3,011 $ 7,231 $ 8,784 Investment Management (2) 738 749 2,291 2,220 Consolidation/elimination (7) (6) (21) (20) Total Revenues $ 5,714 $ 3,754 $ 9,501 $ 10,984 Includes investment expenses charged by AllianceBernstein of approximately $ 12 million, $ 34 million, $ 8 million and $ 22 million for the third quarter and first nine months of 2015 and 2014 , respectively , for services provided to AXA Equitable’s insurance segment . Intersegment investment advisory and other fees of approximately $ 19 million, $ 55 million, $ 14 million and $ 42 million, for the third quarter and first nine months of 2015 and 2014 , respectively, are included in total revenues of the Investment Management segment. Three Months Ended Nine Months Ended September 30, September 30, 2015 2014 2015 2014 (In Millions) Segment earnings (loss) from continuing operations, before income taxes: Insurance $ 3,200 $ 1,426 $ 2,271 $ 3,849 Investment Management 138 142 445 412 Consolidation/elimination 1 - - - Total Earnings (Loss) from Continuing Operations, before income taxes $ 3,339 $ 1,568 $ 2,716 $ 4,261 September 30, December 31, 2015 2014 (In Millions) Segment assets: Insurance $ 181,432 $ 184,018 Investment Management (1) 11,754 11,990 Consolidation/elimination (5) (3) Total Assets $ 193,181 $ 196,005 In accordance with SEC regulations, the Investment Management segment includes securities with a fair value of $ 350 million and $ 415 million which have been segregated in a special reserve bank custody account at September 30, 2015 and December 31, 2014, respectively, for the exclusive benefit of securities broker-dealer or brokerage customers under the Exchange Act.</t>
  </si>
  <si>
    <t>SIGNIFICANT ACCOUNTING POLICIES (POLICIES)</t>
  </si>
  <si>
    <t>Accounting Policies [Abstract]</t>
  </si>
  <si>
    <t>Accounting for Variable Annuities With Guarantee Features [Policy Text Block]</t>
  </si>
  <si>
    <t xml:space="preserve">Accounting for Variable Annuities with GMDB and GMIB Features 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 accounting for these various hedging programs does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in the Company’s Notes to Consolidated Financial Statements for the year ended December 31, 2014 , under “Policyholders’ Account Balances and Future Policy Benefits” and “DAC”. These differences in recognition contribute to earnings volatility. GMIB reinsurance contracts are used to cede to affiliated and non-affiliated reinsurers a portion of the exposure on variable annuity products that offer the GMIB feature. The GMIB reinsuran 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in the Company’s Notes to Consolidated Financial Sta tements for the year ended December 31, 2014 under “Policyholders’ Account Balances and Future Policy Benefits” and “DAC”. These differences in recognition contribute to earnings volatility. </t>
  </si>
  <si>
    <t>New Accounting Pronouncements Policy [Policy Text Block]</t>
  </si>
  <si>
    <t>Adoption of New Accounting Pronouncements In June 2014, the FASB issued new guidance for repurchase-to-maturity transactions, repurchase financings and added disclosure requirements, which aligns the accounting for repurchase-to-maturity transactions and repurchase financing arrangements with the accounting for other typical repurchase agreements. The new guidance also requires additional disclosures about repurchase agreements and similar transactions. The accounting changes and disclosure requirements were effective for interim or annual periods beginning after December 15, 2014. Implementation of this guidance did not have a material impact on the Company’s consolidated financial statements. The FASB issued new guidance that allows investors to elec t to use the proportional amortization method to account for investments in qualified affordable housing projects if certain conditions are met. Under this method, which replaces the effective yield method, an investor amortizes the cost of its investment , in proportion to the tax credits and other tax benefits it receives, to income tax expense. The guidance also introduces disclosure requirements for all investments in qualified affordable housing projects, regardless of the accounting method used for t hose investments. The guidance was effective for annual periods beginning after December 15, 2014. Implementation of this guidance did not have a material impact on the Company’s consolidated financial statements.</t>
  </si>
  <si>
    <t>Future Adoption Of New Accounting Pronouncements [Policy Text Block]</t>
  </si>
  <si>
    <t>Future Adoption of New Accounting Prono uncements In May 2015, the FASB issued new guidance related to disclosures for investments in certain entities that calculate net asset value (“NAV”) per share (or its equivalent). Under the new guidance, investments measured at NAV, as a practical expedi ent for fair value, are excluded from the fair value hierarchy. Removing investments measured using the practical expedient from the fair value hierarchy is intended to eliminate the diversity in practice that currently exists with respect to the categori zation of these investments. The only criterion for categorizing investments in the fair value hierarchy will be the observability of the inputs. The amendment is effective retrospectively for fiscal years (and interim periods within those years) beginni ng after December 15, 2015. Management does not expect implementation of this guidance will have a material impact on the Company’s consolidated financial statements. In April 2015, the FASB issued new guidance , s implifying the p resentation of d ebt i ssuan ce c osts, which requires debt issuance costs to be presented in the balance sheet as a direct deduction from the carrying value of the associated debt liability, consistent with the presentation of a debt discount. The new guidance is effective retrospecti vely for interim or annual periods beginning after December 15, 2015 . Management does not expect implementation of this guidance will have a material impact on the Company’s consolidated financial statements. In May 2014, the FASB issued new revenue reco 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 dance is effective for interim and annual periods, beginning after December 15, 2017, with early adoption permitted for interim and annual periods beginning after December 15, 2016. Management is currently evaluating the impact that adoption of this guida nce will have on the Company’s consolidated financial statements.</t>
  </si>
  <si>
    <t>INVESTMENTS (TABLES)</t>
  </si>
  <si>
    <t>Investments Tables [Abstract]</t>
  </si>
  <si>
    <t>Available For Sale Securities [Text Block]</t>
  </si>
  <si>
    <t xml:space="preserve">Available-for-Sale Securities by Classification Gross Gross Amortized Unrealized Unrealized Fair OTTI Cost Gains Losses Value in AOCI (3) (In Millions) September 30, 2015: Fixed Maturity Securities: Corporate $ 19,573 1,200 178 $ 20,595 $ - U.S. Treasury, government and agency 8,788 419 259 8,948 - States and political subdivisions 437 67 1 503 - Foreign governments 398 41 16 423 - Commercial mortgage-backed 646 30 105 571 10 Residential mortgage-backed (1) 642 38 - 680 - Asset-backed (2) 72 11 1 82 3 Redeemable preferred stock 615 63 5 673 - Total Fixed Maturities 31,171 1,869 565 32,475 13 Equity securities 34 - 2 32 - Total at September 30, 2015 $ 31,205 $ 1,869 $ 567 $ 32,507 $ 13 December 31, 2014: Fixed Maturity Securities: Corporate $ 20,742 $ 1,549 $ 71 $ 22,220 $ - U.S. Treasury, government and agency 6,685 672 26 7,331 - States and political subdivisions 441 78 - 519 - Foreign governments 405 48 7 446 - Commercial mortgage-backed 855 22 142 735 10 Residential mortgage-backed (1) 752 43 - 795 - Asset-backed (2) 86 14 1 99 3 Redeemable preferred stock 829 70 10 889 - Total Fixed Maturities 30,795 2,496 257 33,034 13 Equity securities 36 2 - 38 - Total at December 31, 2014 $ 30,831 $ 2,498 $ 257 $ 33,072 $ 13 </t>
  </si>
  <si>
    <t>Investments Classified By Contractual Maturity Date [Table Text Block]</t>
  </si>
  <si>
    <t xml:space="preserve">Available-for-Sale Fixed Maturities Contractual Maturities at September 30, 2015 Amortized Cost Fair Value (In Millions) Due in one year or less $ 1,531 $ 1,556 Due in years two through five 6,914 7,413 Due in years six through ten 10,183 10,391 Due after ten years 10,568 11,109 Subtotal 29,196 30,469 Commercial mortgage-backed securities 646 571 Residential mortgage-backed securities 642 680 Asset-backed securities 72 82 Total $ 30,556 $ 31,802 </t>
  </si>
  <si>
    <t>Available For Sale Fixed Maturities Proceeds Gross Gains And Gross Losses From Sales And Other Than Temporary Impairments [Table Text Block]</t>
  </si>
  <si>
    <t>Three Months Ended Nine Months Ended September 30, September 30, 2015 2014 2015 2014 (In Millions) Proceeds from sales $ 182 $ 219 $ 807 $ 439 Gross gains on sales $ 14 $ 2 $ 21 $ 17 Gross losses on sales $ (2) $ (1) $ (7) $ (7) Total OTTI $ (14) $ (2) $ (32) $ (53) Non-credit losses recognized in OCI - - - - Credit losses recognized in earnings (loss) $ (14) $ (2) $ (32) $ (53)</t>
  </si>
  <si>
    <t>Fixed Maturities Credit Loss Impairments [Table Text Block]</t>
  </si>
  <si>
    <t>Fixed Maturities - Credit Loss Impairments Three Months Ended Nine Months Ended September 30, September 30, 2015 2014 2015 2014 (In Millions) Balances, beginning of period $ (238) $ (344) $ (254) $ (370) Previously recognized impairments on securities that matured, paid, prepaid or sold 35 94 69 171 Recognized impairments on securities impaired to fair value this period (1) - - - - Impairments recognized this period on securities not previously impaired (14) (2) (32) (26) Additional impairments this period on securities previously impaired - - - (27) Increases due to passage of time on previously recorded credit losses - - - - Accretion of previously recognized impairments due to increases in expected cash flows - - - - Balances at September 30, $ (217) $ (252) $ (217) $ (252)</t>
  </si>
  <si>
    <t>Unrealized Gain Loss On Investments [Table Text Block]</t>
  </si>
  <si>
    <t xml:space="preserve">September 30, December 31, 2015 2014 (In Millions) AFS Securities: Fixed maturities: With OTTI loss $ 14 $ 10 All other 1,290 2,229 Equity securities (2) 2 Net Unrealized Gains (Losses) $ 1,302 $ 2,241 </t>
  </si>
  <si>
    <t>Unrealized Gain Loss On Investments With Other Than Temporary Impairment [Table Text Block]</t>
  </si>
  <si>
    <t xml:space="preserve">Net Unrealized Gains (Losses) on Fixed Maturities with OTTI Losses AOCI Gain Net (Loss) Related Unrealized Deferred to Net Gains Income Unrealized (Losses) on Policyholders' Tax Asset Investment Investments DAC Liabilities (Liability) Gains (Losses) (In Millions) Balance, July 1, 2015 $ 7 $ 1 $ (1) $ (3) $ 4 Net investment gains (losses) arising during the period 1 - - - 1 Reclassification adjustment: Included in Net earnings (loss) 6 - - - 6 Excluded from Net earnings (loss) (1) - - - - - Impact of net unrealized investment gains (losses) on: DAC - (1) - - (1) Deferred income taxes - - - (2) (2) Policyholders' liabilities - - (1) - (1) Balance, September 30, 2015 $ 14 $ - $ (2) $ (5) $ 7 Balance, July 1, 2014 $ (2) $ 1 $ 2 $ (1) $ - Net investment gains (losses) arising during the period 2 - - - 2 Reclassification adjustment: Included in Net earnings (loss) 6 - - - 6 Excluded from Net earnings (loss) (1) - - - - - Impact of net unrealized investment gains (losses) on: DAC - - - - - Deferred income taxes - - - (2) (2) Policyholders' liabilities - - (3) - (3) Balance, September 30, 2014 $ 6 $ 1 $ (1) $ (3) $ 3 AOCI Gain Net (Loss) Related Unrealized Deferred to Net Gains Income Unrealized (Losses) on Policyholders' Tax Asset Investment Investments DAC Liabilities (Liability) Gains (Losses) (In Millions) Balance, January 1, 2015 $ 10 $ - $ - $ (4) $ 6 Net investment gains (losses) arising during the period (4) - - - (4) Reclassification adjustment for OTTI losses: Included in Net earnings (loss) 8 - - - 8 Excluded from Net earnings (loss) (1) - - - - - Impact of net unrealized investment gains (losses) on: DAC - - - - - Deferred income taxes - - - (1) (1) Policyholders' liabilities - - (2) - (2) Balance, September 30, 2015 $ 14 $ - $ (2) $ (5) $ 7 Balance, January 1, 2014 $ (28) $ 2 $ 10 $ 5 $ (11) Net investment gains (losses) arising during the period (2) - - - (2) Reclassification adjustment for OTTI losses: Included in Net earnings (loss) 36 - - - 36 Excluded from Net earnings (loss) (1) - - - - - Impact of net unrealized investment gains (losses) on: DAC - (1) - - (1) Deferred income taxes - - - (8) (8) Policyholders' liabilities - - (11) - (11) Balance, September 30, 2014 $ 6 $ 1 $ (1) $ (3) $ 3 </t>
  </si>
  <si>
    <t>Other Net Unrealized Investment Gains Losses In Accumulated Other Comprehensive Income [Table Text Block]</t>
  </si>
  <si>
    <t xml:space="preserve">All Other Net Unrealized Investment Gains (Losses) in AOCI AOCI Gain Net (Loss) Related Unrealized Deferred to Net Gains Income Unrealized (Losses) on Policyholders' Tax Asset Investment Investments DAC Liabilities (Liability) Gains (Losses) (In Millions) Balance, July 1, 2015 $ 1,093 $ (102) $ (300) $ (243) $ 448 Net investment gains (losses) arising during the period 198 - - - 198 Reclassification adjustment: Included in Net earnings (loss) (3) - - - (3) Excluded from Net earnings (loss) (1) - - - - - Impact of net unrealized investment gains (losses) on: DAC - 32 - - 32 Deferred income taxes - - - (86) (86) Policyholders' liabilities - - 24 - 24 Balance, September 30, 2015 $ 1,288 $ (70) $ (276) $ (329) $ 613 Balance, July 1, 2014 $ 1,757 $ (117) $ (381) $ (439) $ 820 Net investment gains (losses) arising during the period (141) - - - (141) Reclassification adjustment: Included in Net earnings (loss) (6) - - - (6) Excluded from Net earnings (loss) (1) - - - - - Impact of net unrealized investment gains (losses) on: DAC - (5) - - (5) Deferred income taxes - - - 36 36 Policyholders' liabilities - - 48 - 48 Balance, September 30, 2014 $ 1,610 $ (122) $ (333) $ (403) $ 752 AOCI Gain Net (Loss) Related Unrealized Deferred to Net Gains Income Unrealized (Losses) on Policyholders' Tax Asset Investment Investments DAC Liabilities (Liability) Gains (Losses) (In Millions) Balance, January 1, 2015 $ 2,231 $ (122) $ (368) $ (610) $ 1,131 Net investment gains (losses) arising during the period (953) - - - (953) Reclassification adjustment for OTTI losses: Included in Net earnings (loss) 10 - - - 10 Excluded from Net earnings (loss) (1) - - - - - Impact of net unrealized investment gains (losses) on: DAC - 52 - - 52 Deferred income taxes - - - 281 281 Policyholders' liabilities - - 92 - 92 Balance, September 30, 2015 $ 1,288 $ (70) $ (276) $ (329) $ 613 Balance, January 1, 2014 $ 607 $ (107) $ (245) $ (90) $ 165 Net investment gains (losses) arising during the period 1,002 - - - 1,002 Reclassification adjustment for OTTI losses: Included in Net earnings (loss) 1 - - - 1 Excluded from Net earnings (loss) (1) - - - - - Impact of net unrealized investment gains (losses) on: DAC - (15) - - (15) Deferred income taxes - - - (313) (313) Policyholders' liabilities - - (88) - (88) Balance, September 30, 2014 $ 1,610 $ (122) $ (333) $ (403) $ 752 </t>
  </si>
  <si>
    <t>Schedule Of Unrealized Loss On Investments [Table Text Block]</t>
  </si>
  <si>
    <t>Less Than 12 Months 12 Months or Longer Total Gross Gross Gross Unrealized Unrealized Unrealized Fair Value Losses Fair Value Losses Fair Value Losses (In Millions) September 30, 2015: Fixed Maturity Securities: Corporate $ 3,237 $ (117) $ 503 $ (61) $ 3,740 $ (178) U.S. Treasury, government and agency 2,355 (259) - - 2,355 (259) States and political subdivisions 19 (1) - - 19 (1) Foreign governments 74 (6) 40 (10) 114 (16) Commercial mortgage-backed 78 (3) 279 (102) 357 (105) Residential mortgage-backed 40 - 30 - 70 - Asset-backed 4 - 17 (1) 21 (1) Redeemable preferred stock 147 (2) 63 (3) 210 (5) Total $ 5,954 $ (388) $ 932 $ (177) $ 6,886 $ (565) December 31, 2014: Fixed Maturity Securities: Corporate $ 1,314 $ (29) $ 1,048 $ (42) $ 2,362 $ (71) U.S. Treasury, government and agency 280 (6) 373 (20) 653 (26) States and political subdivisions 21 - - - 21 - Foreign governments 27 (1) 65 (6) 92 (7) Commercial mortgage-backed 37 (2) 355 (140) 392 (142) Residential mortgage-backed - - 35 - 35 - Asset-backed - - 20 (1) 20 (1) Redeemable preferred stock 42 - 169 (10) 211 (10) Total $ 1,721 $ (38) $ 2,065 $ (219) $ 3,786 $ (257)</t>
  </si>
  <si>
    <t>Net investment income (loss) from trading securities [Table Text Block]</t>
  </si>
  <si>
    <t xml:space="preserve">Net investment income (loss) from trading securities Three Months Ended Nine Months Ended September 30, September 30, 2015 2014 2015 2014 (In Millions) Net investment gains (losses) recognized during the period on securities held at the end of the period $ (56) $ (40) $ (49) $ 4 Net investment gains (losses) recognized on securities sold during the period 2 4 9 11 Unrealized and realized gains (losses) on trading securities arising during the period (54) (36) (40) 15 Interest and dividend income from trading securities 25 11 53 34 Net investment income (loss) from trading securities $ (29) $ (25) $ 13 $ 49 </t>
  </si>
  <si>
    <t>Troubled Debt Restructurings on Financing Receivables [Table Text Block]</t>
  </si>
  <si>
    <t xml:space="preserve">Troubled Debt Restructuring - Modifications Number Outstanding Recorded Investment of Loans Pre-Modification Post - Modification September 30, 2015 (In Millions) Troubled debt restructurings: Commercial mortgage loans 1 84 93 Total 1 $ 84 $ 93 </t>
  </si>
  <si>
    <t>Allowance For Credit Losses On Financing Receivables [Table Text Block]</t>
  </si>
  <si>
    <t xml:space="preserve">2015 2014 Allowance for credit losses: (In Millions) Beginning balance, January 1, $ 37 $ 42 Charge-offs (1) (14) Recoveries - - Provision 2 9 Ending balance, September 30, $ 38 $ 37 Ending balance, September 30,: Individually Evaluated for Impairment $ 38 $ 37 </t>
  </si>
  <si>
    <t>Debt Service Coverage Ratio [Table Text Block]</t>
  </si>
  <si>
    <t xml:space="preserve">Mortgage Loans by Loan-to-Value and Debt Service Coverage Ratios September 30, 2015 Debt Service Coverage Ratio Less Total Greater 1.8x to 1.5x to 1.2x to 1.0x to than Mortgage Loan-to-Value Ratio: (2) than 2.0x 2.0x 1.8x 1.5x 1.2x 1.0x Loans (In Millions) Commercial Mortgage Loans (1) 0% - 50% $ 438 $ - $ 57 $ 20 $ 20 $ - $ 535 50% - 70% 1,132 372 670 793 78 - 3,045 70% - 90% 121 - 229 294 124 46 814 90% plus 156 - - - - - 156 Total Commercial Mortgage Loans $ 1,847 $ 372 $ 956 $ 1,107 $ 222 $ 46 $ 4,550 Agricultural Mortgage Loans (1) 0% - 50% $ 200 $ 107 $ 293 $ 420 $ 240 $ 51 $ 1,311 50% - 70% 149 89 181 294 224 49 986 70% - 90% - - 2 - - - 2 90% plus - - - - - - - Total Agricultural Mortgage Loans $ 349 $ 196 $ 476 $ 714 $ 464 $ 100 $ 2,299 Total Mortgage Loans (1) 0% - 50% $ 638 $ 107 $ 350 $ 440 $ 260 $ 51 $ 1,846 50% - 70% 1,281 461 851 1,087 302 49 4,031 70% - 90% 121 - 231 294 124 46 816 90% plus 156 - - - - - 156 Total Mortgage Loans $ 2,196 $ 568 $ 1,432 $ 1,821 $ 686 $ 146 $ 6,849 Mortgage Loans by Loan-to-Value and Debt Service Coverage Ratios December 31, 2014 Debt Service Coverage Ratio Less Total Greater 1.8x to 1.5x to 1.2x to 1.0x to than Mortgage Loan-to-Value Ratio: (2) than 2.0x 2.0x 1.8x 1.5x 1.2x 1.0x Loans (In Millions) Commercial Mortgage Loans (1) 0% - 50% $ 335 $ - $ - $ 59 $ 34 $ - $ 428 50% - 70% 963 440 872 839 54 - 3,168 70% - 90% 211 - 61 265 79 - 616 90% plus 156 - - - - 47 203 Total Commercial Mortgage Loans $ 1,665 $ 440 $ 933 $ 1,163 $ 167 $ 47 $ 4,415 Agricultural Mortgage Loans (1) 0% - 50% $ 184 $ 100 $ 232 $ 408 $ 206 $ 50 $ 1,180 50% - 70% 143 87 201 223 204 47 905 70% - 90% - - - - - - - 90% plus - - - - - - - Total Agricultural Mortgage Loans $ 327 $ 187 $ 433 $ 631 $ 410 $ 97 $ 2,085 Total Mortgage Loans (1) 0% - 50% $ 519 $ 100 $ 232 $ 467 $ 240 $ 50 $ 1,608 50% - 70% 1,106 527 1,073 1,062 258 47 4,073 70% - 90% 211 - 61 265 79 - 616 90% plus 156 - - - - 47 203 Total Mortgage Loans $ 1,992 $ 627 $ 1,366 $ 1,794 $ 577 $ 144 $ 6,500 </t>
  </si>
  <si>
    <t>Age Analysis Of Past Due Mortgage Loans [Table Text Block]</t>
  </si>
  <si>
    <t xml:space="preserve">Age Analysis of Past Due Mortgage Loans Recorded Investment 90 Total &gt; 90 Days 30-59 60-89 Days Financing and Days Days or &gt; Total Current Receivables Accruing (In Millions) September 30, 2015 Commercial $ - $ - $ - $ - $ 4,550 $ 4,550 $ - Agricultural - 35 1 36 2,263 2,299 2 Total Mortgage Loans $ - $ 35 $ 1 $ 36 $ 6,813 $ 6,849 $ 2 December 31, 2014 Commercial $ - $ - $ - $ - $ 4,415 $ 4,415 $ - Agricultural 1 7 3 11 2,074 2,085 3 Total Mortgage Loans $ 1 $ 7 $ 3 $ 11 $ 6,489 $ 6,500 $ 3 </t>
  </si>
  <si>
    <t>Impaired Mortgage Loans [Table Text Block]</t>
  </si>
  <si>
    <t xml:space="preserve">Impaired Mortgage Loans Unpaid Average Interest Recorded Principal Related Recorded Income Investment Balance Allowance Investment (1) Recognized (In Millions) September 30, 2015: With no related allowance recorded: Commercial mortgage loans - other $ 30 $ 30 $ - $ 8 $ - Agricultural mortgage loans - - - - - Total $ 30 $ 30 $ - $ 8 $ - With related allowance recorded: Commercial mortgage loans - other $ 156 $ 156 $ (38) $ 156 $ 3 Agricultural mortgage loans - - - - - Total $ 156 $ 156 $ (38) $ 156 $ 3 December 31, 2014: With no related allowance recorded: Commercial mortgage loans - other $ - $ - $ - $ - $ - Agricultural mortgage loans - - - - - Total $ - $ - $ - $ - $ - With related allowance recorded: Commercial mortgage loans - other $ 156 $ 156 $ (37) $ 148 $ 2 Agricultural mortgage loans - - - - - Total $ 156 $ 156 $ (37) $ 148 $ 2 </t>
  </si>
  <si>
    <t>Schedule Of Derivative Instruments [Text Block]</t>
  </si>
  <si>
    <t xml:space="preserve">Derivative Instruments by Category Gains (Losses) At September 30, 2015 Reported In Net Fair Value Earnings (Loss) Notional Asset Liability Nine Months Ended Amount Derivatives Derivatives September 30, 2015 (In Millions) Freestanding derivatives: Equity contracts: (1) Futures $ 7,055 $ 3 $ - $ 303 Swaps 1,498 78 6 54 Options 6,624 848 616 (167) Interest rate contracts : (1) Floors 1,800 82 - 17 Swaps 12,908 506 50 157 Futures 9,274 - - (152) Swaptions - - - 118 Credit contracts: (1) Credit default swaps 2,359 11 20 (1) Other freestanding contracts: (1) Foreign currency contracts 297 6 4 8 Net investment income (loss) 337 Embedded derivatives: GMIB reinsurance contracts - 12,214 - 1,503 GIB and GWBL and Other Features (2) - - 225 (97) SCS, SIO, MSO and IUL indexed features (3) - - 159 137 Total $ 41,815 $ 13,748 $ 1,080 $ 1,880 Gains (Losses) At December 31, 2014 Reported In Net Fair Value Earnings (Loss) Notional Asset Liability Nine Months Ended Amount Derivatives Derivatives September 30, 2014 (In Millions) Freestanding derivatives : Equity contracts: (1) Futures $ 5,933 $ 1 $ 2 $ (232) Swaps 1,169 22 15 (72) Options 6,896 1,215 742 70 Interest rate contracts: (1) Floors 2,100 120 - 3 Swaps 11,608 605 15 875 Futures 10,647 - - 332 Swaptions 4,800 72 - - Credit contracts: (1) Credit default swaps 1,942 9 27 6 Other freestanding contracts: (1) Foreign currency contracts 149 2 - - Net investment income (loss) 982 Embedded derivatives: GMIB reinsurance contracts - 10,711 - 2,417 GIB and GWBL and Other Features (2) - - 128 (74) SCS, SIO, MSO and IUL indexed features (3) - - 380 (88) Total $ 45,244 $ 12,757 $ 1,309 $ 3,237 </t>
  </si>
  <si>
    <t>Offsetting Assets And Liabilities [Table Text Block]</t>
  </si>
  <si>
    <t xml:space="preserve">Offsetting of Financial Assets and Liabilities and Derivative Instruments At September 30, 2015 Gross Gross Amounts Net Amounts Amounts Offset in the Presented in the Recognized Balance Sheets Balance Sheets (In Millions) ASSETS (1) Description Derivatives: Equity contracts $ 924 $ 622 $ 302 Interest rate contracts 556 43 513 Credit contracts 9 20 (11) Total Derivatives, subject to an ISDA Master Agreement 1,489 685 804 Total Derivatives, not subject to an ISDA Master Agreement 27 - 27 Total Derivatives 1,516 685 831 Other financial instruments (4) 882 - 882 Other invested assets (2) $ 2,398 $ 685 $ 1,713 Securities purchased under agreement to resell $ 224 $ - $ 224 LIABILITIES (3) Description Derivatives: Equity contracts $ 622 $ 622 $ - Interest rate contracts 43 43 - Credit contracts 20 20 - Total Derivatives, subject to an ISDA Master Agreement 685 685 - Total Derivatives, not subject to an ISDA Master Agreement - - - Total Derivatives 685 685 - Other financial liabilities 3,079 - 3,079 Other liabilities $ 3,764 $ 685 $ 3,079 Securities sold under agreement to repurchase $ 1,882 $ - $ 1,882 Offsetting of Financial Assets and Liabilities and Derivative Instruments At December 31, 2014 Gross Gross Amounts Net Amounts Amounts Offset in the Presented in the Recognized Balance Sheets Balance Sheets (In Millions) ASSETS (1) Description Derivatives: Equity contracts $ 1,236 $ 753 $ 483 Interest rate contracts 755 12 743 Credit contracts 7 27 (20) Total Derivatives, subject to an ISDA Master Agreement 1,998 792 1,206 Total Derivatives, not subject to an ISDA Master Agreement 40 - 40 Total Derivatives 2,038 792 1,246 Other financial instruments (2) 852 - 852 Other invested assets (2) $ 2,890 $ 792 $ 2,098 LIABILITIES (3) Description Derivatives: Equity contracts $ 753 $ 753 $ - Interest rate contracts 12 12 - Credit contracts 27 27 - Total Derivatives, subject to an ISDA Master Agreement 792 792 - Total Derivatives, not subject to an ISDA Master Agreement - - - Total Derivatives 792 792 - Other financial liabilities 2,939 - 2,939 Other liabilities $ 3,731 $ 792 $ 2,939 Securities sold under agreement to repurchase $ 950 $ - $ 950 </t>
  </si>
  <si>
    <t>Collateral Arrangements By Counterparty Not Offset In Consolidated Balancesheets [Table Text Block]</t>
  </si>
  <si>
    <t>Gross Collateral Amounts Not Offset in the Consolidated Balance Sheets At September 30, 2015 Net Amounts Collateral (Received)/Held Presented in the Financial Net Balance Sheets Instruments Cash Amounts (In Millions) ASSETS: (1) Counterparty A $ 54 $ - $ (53) $ 1 Counterparty B 41 - (41) - Counterparty C 98 - (98) - Counterparty D 236 - (230) 6 Counterparty E 62 - (58) 4 Counterparty F 40 - (40) - Counterparty G 102 - (86) 16 Counterparty H 5 (5) - - Counterparty I 78 - (78) - Counterparty J (5) - 5 - Counterparty K (3) - 8 5 Counterparty L 11 - (11) - Counterparty M 36 - (33) 3 Counterparty N 27 - - 27 Counterparty Q (3) - 4 1 Counterparty T (2) - 3 1 Counterparty U 8 - (8) - Total derivatives $ 786 $ (5) $ (717) $ 64 Other financial instruments (4) 927 - - 927 Other invested assets (2) $ 1,713 $ (5) $ (717) $ 991 Counterparty M $ 154 $ (137) $ - $ 17 Counterparty V 70 (70) - - Securities purchased under agreement to resell $ 224 $ (207) $ - $ 17 LIABILITIES: (3) Counterparty D $ 524 $ (524) $ - $ - Counterparty C 252 (252) - - Counterparty M 867 (858) - 9 Counterparty H 239 (233) - 6 Securities sold under agreement to repurchase $ 1,882 $ (1,867) $ - $ 15 Gross Collateral Amounts Not Offset in the Consolidated Balance Sheets At December 31, 2014 Net Amounts Collateral (Received)/Held Presented in the Financial Net Balance Sheets Instruments Cash Amounts (In Millions) ASSETS: (1) Counterparty A $ 62 $ - $ (62) $ - Counterparty B 102 - (95) 7 Counterparty C 111 - (110) 1 Counterparty D 228 - (224) 4 Counterparty E 60 - (59) 1 Counterparty F 63 - (60) 3 Counterparty G 145 (145) - - Counterparty H 31 (31) - - Counterparty I 136 - (134) 2 Counterparty J 28 - (22) 6 Counterparty K 44 - (44) - Counterparty L 113 (113) - - Counterparty M 76 - (68) 8 Counterparty N 40 - - 40 Counterparty Q 4 - (4) - Counterparty T 3 - (3) - Total Derivatives $ 1,246 $ (289) $ (885) $ 72 Other financial instruments (2) 852 - - 852 Other invested assets (2) $ 2,098 $ (289) $ (885) $ 924 LIABILITIES (3) Counterparty D $ 450 $ (450) $ - $ - Counterparty C 500 (500) - - Securities sold under agreement to repurchase $ 950 $ (950) $ - $ -</t>
  </si>
  <si>
    <t>Transfer Of Financial Assets Accounted For As Sales [Table Text Block]</t>
  </si>
  <si>
    <t xml:space="preserve">Repurchase Agreement Accounted for as Secured Borrowings (1) At September 30, 2015 Remaining Contractual Maturity of the Agreements Overnight and Greater Than Continuous Up to 30 days 30–90 days 90 days Total (In Millions) Securities sold under agreement to repurchase U.S. Treasury and agency securities $ - $ 1,834 $ 48 $ - $ 1,882 Total $ - $ 1,834 $ 48 $ - $ 1,882 Securities purchased under agreement to resell Corporate securities $ - $ 224 $ - $ - $ 224 Total $ - $ 224 $ - $ - $ 224 </t>
  </si>
  <si>
    <t>CLOSED BLOCKS (TABLES)</t>
  </si>
  <si>
    <t>Closed Block Operations Net Results [Abstract]</t>
  </si>
  <si>
    <t>Schedule Of Closed Block Revenue And Expenses [Table Text Block]</t>
  </si>
  <si>
    <t xml:space="preserve">Three Months Ended Nine Months Ended September 30, September 30, 2015 2014 2015 2014 (In Millions) REVENUES: Premiums and other income $ 59 $ 61 $ 194 $ 202 Net investment income (loss) 88 95 279 285 Net investment gains (losses) 5 1 4 2 Total revenues 152 157 477 489 BENEFITS AND OTHER DEDUCTIONS: Policyholders’ benefits and dividends 154 151 450 460 Other operating costs and expenses 1 2 2 3 Total benefits and other deductions 155 153 452 463 Net revenues (loss) before income taxes (3) 4 25 26 Income tax (expense) benefit 1 (1) (9) (9) Net Revenues (Losses) $ (2) $ 3 $ 16 $ 17 </t>
  </si>
  <si>
    <t>Closed Block Dividend Obligation [Table Text Block]</t>
  </si>
  <si>
    <t xml:space="preserve">Nine Months Ended September 30, 2015 2014 (In Millions) Balances, beginning of year $ 201 $ 128 Unrealized investment gains (losses), net of DAC (73) 50 Balances, End of Period $ 128 $ 178 </t>
  </si>
  <si>
    <t>Schedule Of Closed Block Assets And Liabilities</t>
  </si>
  <si>
    <t xml:space="preserve">September 30, December 31, 2015 2014 (In Millions) CLOSED BLOCK LIABILITIES: Future policy benefits, policyholders’ account balances and other $ 7,423 $ 7,537 Policyholder dividend obligation 128 201 Other liabilities 429 117 Total Closed Block liabilities 7,980 7,855 ASSETS DESIGNATED TO THE CLOSED BLOCK: Fixed maturities, available for sale, at fair value (amortized cost of $4,444 and $4,829) 4,686 5,143 Mortgage loans on real estate 1,331 1,407 Policy loans 888 912 Cash and other invested assets 545 14 Other assets 343 176 Total assets designated to the Closed Block 7,793 7,652 Excess of Closed Block liabilities over assets designated to the Closed Block 187 203 Amounts included in accumulated other comprehensive income (loss): Net unrealized investment gains (losses), net of deferred income tax (expense) benefit of $(43) and $(43) and policyholder dividend obligation of $(128) and $(201) 80 80 Maximum Future Earnings To Be Recognized From Closed Block Assets and Liabilities $ 267 $ 283 </t>
  </si>
  <si>
    <t>GMDB, GMIB, GWBL AND NO LAPSE GUARANTEE FEATURES (TABLES)</t>
  </si>
  <si>
    <t>Variable Annuity Contracts GMDB GMIB And GWBL Tables [Abstract]</t>
  </si>
  <si>
    <t>Variable Annuity Contracts- GMDB GMIB [Table Text Block]</t>
  </si>
  <si>
    <t xml:space="preserve">GMDB GMIB Total (In Millions) Balance at January 1, 2015 $ 1,729 $ 5,644 $ 7,373 Paid guarantee benefits (229) (45) (274) Other changes in reserve 413 784 1,197 Balance at September 30, 2015 $ 1,913 $ 6,383 $ 8,296 Balance at January 1, 2014 $ 1,626 $ 4,203 $ 5,829 Paid guarantee benefits (171) (209) (380) Other changes in reserve 211 981 1,192 Balance at September 30, 2014 $ 1,666 $ 4,975 $ 6,641 </t>
  </si>
  <si>
    <t>Guaranteed Minimum Death Benefit Reinsurance Ceded [Table Text Block]</t>
  </si>
  <si>
    <t xml:space="preserve">Nine Months Ended September 30, 2015 2014 (In Millions) Balance, beginning of year $ 832 $ 791 Paid guarantee benefits (108) (85) Other changes in reserve 193 113 Balance, End of Period $ 917 $ 819 </t>
  </si>
  <si>
    <t>Schedule Of Net Amount Of Risk By Product And Guarantee [Text Block]</t>
  </si>
  <si>
    <t>Return of Premium Ratchet Roll-Up Combo Total (Dollars In Millions) GMDB: Account values invested in: General Account $ 13,016 $ 141 $ 81 $ 263 $ 13,501 Separate Accounts $ 37,092 $ 8,326 $ 3,436 $ 33,739 $ 82,593 Net amount at risk, gross $ 545 $ 634 $ 2,470 $ 16,193 $ 19,842 Net amount at risk, net of amounts reinsured $ 545 $ 458 $ 1,689 $ 6,929 $ 9,621 Average attained age of contractholders 51.2 65.3 71.5 66.3 55.1 Percentage of contractholders over age 70 9.0% 35.1% 57.5% 37.7% 16.6% Range of contractually specified interest rates N/A N/A 3% - 6% 3% - 6.5% 3% - 6.5% GMIB: Account values invested in: General Account N/A N/A $ 68 $ 361 $ 429 Separate Accounts N/A N/A $ 14,332 $ 40,847 $ 55,179 Net amount at risk, gross N/A N/A $ 1,289 $ 7,017 $ 8,306 Net amount at risk, net of amounts reinsured N/A N/A $ 395 $ 1,793 $ 2,188 Weighted average years remaining until annuitization N/A N/A 1.3 2.1 2.0 Range of contractually specified interest rates N/A N/A 3% - 6% 3% - 6.5% 3% - 6.5%</t>
  </si>
  <si>
    <t>Schedule Of Fair Value Of Separate Accounts By Major Category Of Investment [Text Block]</t>
  </si>
  <si>
    <t xml:space="preserve">Investment in Variable Insurance Trust Mutual Funds September 30, December 31, 2015 2014 (In Millions) GMDB: Equity $ 63,931 $ 67,108 Fixed income 2,880 3,031 Balanced 15,384 17,505 Other 398 404 Total $ 82,593 $ 88,048 GMIB: Equity $ 42,357 $ 43,850 Fixed income 1,909 1,988 Balanced 10,724 12,060 Other 189 186 Total $ 55,179 $ 58,084 </t>
  </si>
  <si>
    <t>Schedule Of Variable and Interest-Sensitive Life Insurance Policies - No Lapse Guarantee Table [Text Block]</t>
  </si>
  <si>
    <t xml:space="preserve">Direct Reinsurance Liability Ceded Net (In Millions) Balance at January 1, 2015 $ 964 $ (303) (1) $ 661 Other changes in reserves 116 38 154 Balance at September 30, 2015 $ 1,080 $ (265) $ 815 Balance at January 1, 2014 $ 829 $ (441) $ 388 Other changes in reserves 78 (77) 1 Balance at September 30, 2014 $ 907 $ (518) $ 389 </t>
  </si>
  <si>
    <t>FAIR VALUE DISCLOSURES (TABLES)</t>
  </si>
  <si>
    <t>Fair Value Disclosures Tables [Abstract]</t>
  </si>
  <si>
    <t>Schedule of Fair Value, Assets and Liabilities Measured on Recurring Basis [Table Text Block]</t>
  </si>
  <si>
    <t xml:space="preserve">Fair Value Measurements at September 30, 2015 Level 1 Level 2 Level 3 Total (In Millions) Assets: Investments: Fixed maturities, available-for-sale: Corporate $ - $ 20,151 $ 444 $ 20,595 U.S. Treasury, government and agency - 8,948 - 8,948 States and political subdivisions - 458 45 503 Foreign governments - 423 - 423 Commercial mortgage-backed - 31 540 571 Residential mortgage-backed (1) - 679 1 680 Asset-backed (2) - 37 45 82 Redeemable preferred stock 250 423 - 673 Subtotal 250 31,150 1,075 32,475 Other equity investments 92 - 51 143 Trading securities 662 5,653 - 6,315 Other invested assets: Short-term investments - 1 - 1 Swaps - 528 - 528 Credit Default Swaps - (9) - (9) Futures 2 - - 2 Options - 232 - 232 Floors - 82 - 82 Margin - - - - Currency Contracts - 3 - 3 Subtotal 2 837 - 839 Cash equivalents 4,276 - - 4,276 Segregated securities - 382 - 382 GMIB reinsurance contract asset - - 12,214 12,214 Separate Accounts' assets 101,305 2,823 295 104,423 Total Assets $ 106,587 $ 40,845 $ 13,635 $ 161,067 Liabilities GWBL and Other Features' liability $ - $ - $ 225 $ 225 SCS, SIO, MSO and IUL indexed features' liability - 159 - 159 Contingent payment arrangements 39 39 Total Liabilities $ - $ 159 $ 264 $ 423 Fair Value Measurements at December 31, 2014 Level 1 Level 2 Level 3 Total (In Millions) Assets: Investments: Fixed maturities, available-for-sale: Corporate $ - $ 21,840 $ 380 $ 22,220 U.S. Treasury, government and agency - 7,331 - 7,331 States and political subdivisions - 472 47 519 Foreign governments - 446 - 446 Commercial mortgage-backed - 20 715 735 Residential mortgage-backed (1) - 793 2 795 Asset-backed (2) - 46 53 99 Redeemable preferred stock 254 635 - 889 Subtotal 254 31,583 1,197 33,034 Other equity investments 217 - 61 278 Trading securities 710 4,433 - 5,143 Other invested assets: Short-term investments - 103 - 103 Swaps - 597 - 597 Credit Default Swaps - (18) - (18) Futures (2) - - (2) Options - 473 - 473 Floors - 120 - 120 Currency Contracts - 1 - 1 Swaptions - 72 - 72 Subtotal (2) 1,348 - 1,346 Cash equivalents 2,725 - - 2,725 Segregated securities - 476 - 476 GMIB reinsurance contract asset - - 10,711 10,711 Separate Accounts' assets 107,539 3,072 260 110,871 Total Assets $ 111,443 $ 40,912 $ 12,229 $ 164,584 Liabilities: GWBL and Other Features' liability $ - $ - $ 128 $ 128 SCS, SIO, MSO and IUL indexed features' liability - 380 - 380 Contingent payment arrangements - - 42 42 Total Liabilities $ - $ 380 $ 170 $ 550 </t>
  </si>
  <si>
    <t>Fair Value Assets Measured On Recurring Basis Unobservable Input Reconciliation [Text Block]</t>
  </si>
  <si>
    <t>Level 3 Instruments Fair Value Measurements State and Political Commercial Residential Sub- Foreign Mortgage- Mortgage- Asset- Corporate divisions Govts backed backed backed (In Millions) Balance, July 1, 2015 $ 373 $ 46 - 627 $ 1 $ 48 Total gains (losses), realized and unrealized, included in: Earnings (loss) as: Net investment income (loss) - - - 1 - - Investment gains (losses), net - - - (7) - - Subtotal - - - (6) - - Other comprehensive income (loss) (2) - - 12 - (3) Purchases 96 - - - - - Issues - - - - - - Sales 2 (1) - (63) - - Settlements - - - - - - Transfers into Level 3 (1) - - - - - - Transfers out of Level 3 (1) (25) - - (30) - - Balance, September 30, 2015 $ 444 $ 45 - 540 $ 1 $ 45 Balance, July 1, 2014 $ 221 $ 47 - 724 $ 3 $ 58 Total gains (losses), realized and unrealized, included in: Earnings (loss) as: Net investment income (loss) - - - - - - Investment gains (losses), net (1) - - (6) - - Subtotal (1) - - (6) - - Other comprehensive income (loss) 6 - - 14 - 2 Purchases 50 - - - - - Issues - - - - - - Sales (3) - - (10) (1) (2) Transfers into Level 3 (1) 76 - - - - - Transfers out of Level 3 (1) (14) - - (9) - - Balance, September 30, 2014 $ 335 $ 47 - 713 $ 2 $ 58 State and Political Commercial Residential Sub- Foreign Mortgage- Mortgage- Asset- Corporate divisions Govts backed backed backed (In Millions) Balance, January 1, 2015 $ 380 $ 47 $ - $ 715 $ 2 $ 53 Total gains (losses), realized and unrealized, included in: Earnings (loss) as: Net investment income (loss) 1 - - 1 - - Investment gains (losses), net 1 - - (27) - - Subtotal 2 - - (26) - - Other comprehensive income (loss) (3) (1) - 46 - (3) Purchases 129 - - - - - Issues - - - - - - Sales (33) (1) - (145) (1) (5) Settlements - - - - - - Transfers into Level 3 (1) 31 - - - - - Transfers out of Level 3 (1) (62) - - (50) - - Balance, September 30, 2015 $ 444 $ 45 $ - $ 540 $ 1 $ 45 Balance, January 1, 2014 $ 291 $ 46 $ - $ 700 $ 4 $ 83 Total gains (losses), realized and unrealized, included in: Earnings (loss) as: Net investment income (loss) 1 - - 1 - - Investment gains (losses), net 1 - - (64) - - Subtotal 2 - - (63) - - Other comprehensive income (loss) 8 2 - 104 - 7 Purchases 50 - - - - - Sales (24) (1) - (13) (2) (32) Transfers into Level 3 (1) 77 - - - - - Transfers out of Level 3 (1) (69) - - (15) - - Balance, September 30, 2014 $ 335 $ 47 $ - $ 713 $ 2 $ 58 Redeem- GWBL Contingent able Other GMIB Separate and Other Payment Preferred Equity Reinsurance Accounts Features' Arrang- Stock Investments (2) Asset Assets Liability ement (In Millions) Balance, July 1, 2015 $ - $ 51 $ 9,951 $ 283 $ 109 $ (42) Total gains (losses), realized and unrealized, included in: Earnings (loss) as: Net investment income (loss) - - - - - - Investment gains (losses), net - - - 8 - - Increase (decrease) in the fair value of the reinsurance contract asset - - 2,214 - - - Policyholders' benefits - - - - 68 - Subtotal - - 2,214 8 68 - Other comprehensive income (loss) - - - - - - Purchases (3) - - 58 5 48 - Issues - - - - - - Sales (4) - - (9) - - - Settlements (5) - - - (1) - 3 Transfers into Level 3 (1) - - - 1 - - Transfers out of Level 3 (1) - - - (1) - - Balance, September 30, 2015 $ - $ 51 $ 12,214 $ 295 $ 225 (39) Balance, July 1, 2014 $ 15 $ 53 $ 8,263 $ 238 $ 17 (47) Total gains (losses), realized and unrealized, included in: Earnings (loss) as: Net investment income (loss) - 3 - - - - Investment gains (losses), net - - - 13 - - Increase (decrease) in the fair value of the reinsurance contract asset - - 852 - - - Policyholders' benefits - - - - 21 - Subtotal - 3 852 13 21 - Other comprehensive income (loss) - - - - - - Purchases (3) 1 - 58 6 36 1 Issues - - (9) - - - Sales (4) - - - (1) - - Settlements (5) - - - (2) - (1) Transfers into Level 3 (1) - - - 1 - - Transfers out of Level 3 (1) - (2) - (2) - - Balance, September 30, 2014 $ 16 $ 54 $ 9,164 $ 253 $ 74 (47) Redeem- GWBL Contingent able Other GMIB Separate and Other Payment Preferred Equity Reinsurance Accounts Features' Arrang- Stock Investments (2) Asset Assets Liability ement (In Millions) Balance, January 1, 2015 $ - $ 61 $ 10,711 $ 260 $ 128 $ (42) Total gains (losses), realized and unrealized, included in: Earnings (loss) as: Net investment income (loss) - 5 - - - (2) Investment gains (losses), net - 5 - 25 - - Increase (decrease) in the fair value of the reinsurance contracts - - 1,363 - - - Policyholders' benefits - - - - (37) - Subtotal - 10 1,363 25 (37) (2) Other comprehensive income (loss) - (2) - - - - Purchases (3) - - 171 17 134 - Issues - - - - - - Sales (4) - (18) (31) (2) - - Settlements (5) - - - (3) - 5 Transfers into Level 3 (1) - - - - - - Transfers out of Level 3 (1) - - - (2) - - Balance, September 30, 2015 $ - $ 51 $ 12,214 $ 295 $ 225 $ (39) Balance, January 1, 2014 $ 15 $ 52 $ 6,747 $ 237 $ - $ (38) Total gains (losses), realized and unrealized, included in: Earnings (loss) as: Net investment income (loss) - 1 - - - (1) Investment gains (losses), net - 1 - 10 - - Increase (decrease) in the fair value of the reinsurance contracts - - 2,275 - - - Policyholders' benefits - - - - (22) - Subtotal - 2 2,275 10 (22) (1) Other comprehensive income (loss) - - - - - - Purchases (3) 1 3 168 13 96 (10) Issues - - (26) - - - Sales (4) - (1) - (3) - - Settlements (5) - - - (4) - 2 Transfers into Level 3 (1) - - - - - - Transfers out of Level 3 (1) - (2) - - - - Balance, September 30, 2014 $ 16 $ 54 $ 9,164 $ 253 $ 74 $ (47)</t>
  </si>
  <si>
    <t>Fair Value Assets Unrealized Gains Losses By Category For Level 3 Assets And Liabilities Still Held [Table Text Block]</t>
  </si>
  <si>
    <t xml:space="preserve">Earnings (Loss) Increase Investment (Decrease) in the Gains Fair Value of the Policy- (Losses), Reinsurance holders' Net Contract Asset OCI Benefits (In Millions) Level 3 Instruments Third Quarter 2015 Held at September 30, 2015: Change in unrealized gains (losses): Fixed maturities, available-for-sale: Corporate $ - $ - $ (2) $ - Commercial mortgage-backed - - 11 - Asset-backed - - (3) - Other fixed maturities, available-for-sale - - - - Subtotal $ - $ - $ 6 $ - GMIB reinsurance contracts - 2,263 - - Separate Accounts’ assets 8 - - - GWBL and Other Features’ liability - - - 116 Total $ 8 $ 2,263 $ 6 $ 116 Level 3 Instruments Third Quarter 2014 Held at September 30, 2014: Change in unrealized gains (losses): Fixed maturities, available-for-sale: Corporate $ - $ - $ 6 $ - State and political subdivisions - - - - Commercial mortgage-backed - - 12 - Asset-backed - - 2 - Other fixed maturities, available-for-sale - - - - Subtotal $ - $ - $ 20 $ - GMIB reinsurance contracts - 901 - - Separate Accounts’ assets 13 - - - GWBL and Other Features’ liability - - - 57 Total $ 13 $ 901 $ 20 $ 57 Earnings (Loss) Increase Net Investment (Decrease) in Investment Gains Fair Value of Policy- Income (Losses), Reinsurance holders' (Loss) Net Contracts OCI Benefits (In Millions) Level 3 Instruments First Nine Months of 2015 Held at September 30, 2015: Change in unrealized gains (losses): Fixed maturities, available-for-sale: Corporate $ - $ - $ - $ (3) $ - Commercial mortgage-backed - - - 44 - Asset-backed - - - (3) - State and Political Subs - - - (1) - Other fixed maturities, available-for-sale - - - - - Subtotal $ - $ - $ - $ 37 $ - GMIB reinsurance contracts - - 1,503 - - Separate Accounts’ assets - 25 - - - GWBL and other features’ liability - - - - 97 Total $ - $ 25 $ 1,503 $ 37 $ 97 Level 3 Instruments First Nine Months of 2014 Held at September 30, 2014: Change in unrealized gains (losses): Fixed maturities, available-for-sale: Corporate $ - $ - $ - $ 8 $ - State and political subdivisions - - - 2 - Commercial mortgage-backed - - - 88 - Asset-backed - - - 6 - Other fixed maturities, available-for-sale - - - - - Subtotal $ - $ - $ - $ 104 $ - Other equity investments - - - - - GMIB reinsurance contracts - - 2,417 - - Separate Accounts’ assets - 10 - - - GWBL and other features’ liability - - - - 74 Total $ - $ 10 $ 2,417 $ 104 $ 74 </t>
  </si>
  <si>
    <t>Fair Value Inputs Quantitative Information [Table Text Block]</t>
  </si>
  <si>
    <t>Quantitative Information about Level 3 Fair Value Measurements September 30, 2015 Fair Valuation Significant Value Technique Unobservable Input Range Assets: (In Millions) Investments: Fixed maturities, available-for-sale: Corporate $ 36 Matrix pricing model Spread over the industry-specific benchmark yield curve 200 bps - 565 bps 151 Market comparable companies Discount rate 7.5%-14.7% Asset-backed 4 Matrix pricing model Spread over U.S. Treasury curve 25 bps - 687 bps Other equity investments 10 Market comparable Revenue multiple 2.1x - 5.3x companies Discount rate 30.0% Separate Accounts' assets 259 Third party appraisal Capitalization rate 4.9% Exit capitalization rate 5.9% Discount rate 6.8% 8 Discounted cash flow Spread over U.S. Treasury curve 288 bps - 428 bps Gross domestic product rate 0.0%-2.7% Discount factor 1.6%-5.9% GMIB reinsurance contract asset 12,214 Discounted cash flow Lapse Rates 0.64%-5.65% Withdrawal Rates 0.16%-8.0% GMIB Utilization Rates 0.0%-15.0% Non-performance risk 8 bps - 18 bps Volatility rates - Equity 9.0%-35.0% Liabilities: GMWB/GWBL (1) $ 133 Discounted Cash flow Lapse Rates 1.0%-5.7% Withdrawal Rates 0.0%-7.0% Volatility rates - Equity 9.0%-35.0% Quantitative Information about Level 3 Fair Value Measurements December 31, 2014 Fair Valuation Significant Value Technique Unobservable Input Range Assets: (In Millions) Investments: Fixed maturities, available-for-sale: Corporate $ 75 Matrix pricing model Spread over the industry-specific benchmark yield curve 0 bps - 590 bps 132 Market comparable companies Discount Rate 11.2% - 15.2% Asset-backed 5 Matrix pricing model Spread over U.S. Treasury curve 30 bps - 687 bps Other equity investments 20 Market comparable Revenue multiple 2.0x - 3.5x companies Discount rate 18.0% Discount years 2 Separate Accounts' assets 234 Third party appraisal Capitalization rate 5.2% Exit capitalization rate 6.2% Discount rate 7.1% 7 Discounted cash flow Spread over U.S. Treasury curve 238 bps - 395 bps Inflation rate 0.0% - 2.4% Discount factor 1.3% - 5.4% GMIB reinsurance contract asset 10,711 Discounted Cash flow Lapse Rates 1.0% - 8.0% Withdrawal Rates 0.2% - 8.0% GMIB Utilization Rates 0.0% - 15.0% Non-performance risk 5 bps - 16 bps Volatility rates - Equity 9.0%- 34.0% Liabilities: GMWB/GWBL (1) $ 107 Discounted Cash flow Lapse Rates 1.0% - 8.0% Withdrawal Rates 0.0% - 7.0% Volatility rates - Equity 9.0% - 34.0%</t>
  </si>
  <si>
    <t>Fair Value Disclosure Financial Instruments Not Carried At Fair Value [Table Text Block]</t>
  </si>
  <si>
    <t xml:space="preserve">Carrying Fair Value Value Level 1 Level 2 Level 3 Total (In Millions) September 30, 2015: Mortgage loans on real estate $ 6,811 $ - $ - $ 6,912 $ 6,912 Policy loans 3,398 - - 4,423 4,423 Loans to affiliates 1,087 - 795 390 1,185 Policyholders' account balances: Investment contracts 2,721 - - 2,844 2,844 Short-term debt 557 559 - - 559 December 31, 2014: Mortgage loans on real estate $ 6,463 $ - $ - $ 6,617 $ 6,617 Policy loans 3,408 - - 4,406 4,406 Loans to affiliates 1,087 - 810 393 1,203 Policyholders' account balances: Investment contracts 2,799 - - 2,941 2,941 Short-term debt 688 488 212 - 700 </t>
  </si>
  <si>
    <t>EMPLOYEE BENEFIT PLANS (TABLES)</t>
  </si>
  <si>
    <t>Employee Benefit Plans Net Periodic Pension Expense [Table Text Block]</t>
  </si>
  <si>
    <t xml:space="preserve">Three Months Ended Nine Months Ended September 30, September 30, 2015 2014 2015 2014 (In Millions) Net Periodic Pension Expense: (Qualified Plans) Service cost $ 2 $ 3 $ 6 $ 7 Interest cost 23 26 69 79 Expected return on assets (39) (38) (117) (116) Net amortization 29 28 89 84 Actuarial (gain) loss 1 - 1 - Net Periodic Pension Expense $ 16 $ 19 $ 48 $ 54 </t>
  </si>
  <si>
    <t>SHARE- BASED AND OTHER COMPENSATION PROGRAMS (TABLES)</t>
  </si>
  <si>
    <t>Disclosure of Compensation Related Costs, Share-based Payments [Abstract]</t>
  </si>
  <si>
    <t>Schedule of Share-based Compensation, expenses [Table Text Block]</t>
  </si>
  <si>
    <t xml:space="preserve">Three Months Ended Nine Months Ended September 30, September 30, 2015 2014 2015 2014 (In Thousands) Performance Units/Shares $ 3,200 $ 3,230 $ 14,226 $ 9,925 Stock Options 117 216 623 774 AllianceBernstein Stock Options 2,900 - 9,300 (300) AllianceBernstein Restricted Units - 2,200 - 9,600 Other compensation plans (1) (64) 94 488 283 Total Compensation Expenses $ 6,153 $ 5,740 $ 24,637 $ 20,282 </t>
  </si>
  <si>
    <t>ACCUMULATED OTHER COMPREHENSIVE INCOME (LOSS) (TABLES)</t>
  </si>
  <si>
    <t>Comprehensive Income Note Tables [Abstract]</t>
  </si>
  <si>
    <t>Schedule Of Accumulated Other Comprehensive Income Loss [Table Text Block]</t>
  </si>
  <si>
    <t xml:space="preserve">September 30, 2015 2014 (In Millions) Unrealized gains (losses) on investments $ 645 $ 751 Foreign currency translation adjustments (53) (22) Defined benefit pension plans (722) (697) Total accumulated other comprehensive income (loss) (130) 32 Less: Accumulated other comprehensive (income) loss attributable to noncontrolling interest 52 20 Accumulated Other Comprehensive Income (Loss) Attributable to AXA Equitable $ (78) $ 52 </t>
  </si>
  <si>
    <t>Schedule Of Comprehensive Income (Loss) [Table Text Block]</t>
  </si>
  <si>
    <t xml:space="preserve">Three Months Ended Nine Months Ended September 30, September 30, 2015 2014 2015 2014 (In Millions) Foreign currency translation adjustments: Foreign currency translation gains (losses) arising during the period $ (10) $ (15) $ (17) $ (9) (Gains) losses reclassified into net earnings (loss) during the period (1) - (2) - Foreign currency translation adjustment (11) (15) (19) (9) Net unrealized gains (losses) on investments: Net unrealized gains (losses) arising during the period 130 (93) (622) 650 (Gains) losses reclassified into net earnings (loss) during the period (1) 2 3 12 24 Net unrealized gains (losses) on investments 132 (90) (610) 674 Adjustments for policyholders' liabilities, DAC, insurance liability loss recognition and other 71 26 132 (77) Change in unrealized gains (losses), net of adjustments (net of deferred income tax expense (benefit) of $107, $(34) ,$(261) and $321) 203 (64) (478) 597 Change in defined benefit plans: Less: reclassification adjustments to net earnings (loss) for: Amortization of net actuarial (gains) losses included in Amortization of net prior service cost included in net periodic cost 19 20 58 60 Change in defined benefit plans (net of deferred income tax expense (benefit) of $10, $11, $31 and $101) 19 20 58 60 Total other comprehensive income (loss), net of income taxes 211 (59) (439) 648 Less: Other comprehensive (income) loss attributable to noncontrolling interest 5 11 10 7 Other Comprehensive Income (Loss) Attributable to AXA Equitable $ 216 $ (48) $ (429) $ 655 </t>
  </si>
  <si>
    <t>SEGMENT INFORMATION (TABLES)</t>
  </si>
  <si>
    <t>Segment Information Tables [Abstract]</t>
  </si>
  <si>
    <t>Reconciliation of Revenue from Segments to Consolidated [Table Text Block]</t>
  </si>
  <si>
    <t xml:space="preserve">Three Months Ended Nine Months Ended September 30, September 30, 2015 2014 2015 2014 (In Millions) Segment revenues: Insurance (1) $ 4,983 $ 3,011 $ 7,231 $ 8,784 Investment Management (2) 738 749 2,291 2,220 Consolidation/elimination (7) (6) (21) (20) Total Revenues $ 5,714 $ 3,754 $ 9,501 $ 10,984 </t>
  </si>
  <si>
    <t>Reconciliation of Operating Profit (Loss) from Segments to Consolidated [Table Text Block]</t>
  </si>
  <si>
    <t xml:space="preserve">Three Months Ended Nine Months Ended September 30, September 30, 2015 2014 2015 2014 (In Millions) Segment earnings (loss) from continuing operations, before income taxes: Insurance $ 3,200 $ 1,426 $ 2,271 $ 3,849 Investment Management 138 142 445 412 Consolidation/elimination 1 - - - Total Earnings (Loss) from Continuing Operations, before income taxes $ 3,339 $ 1,568 $ 2,716 $ 4,261 </t>
  </si>
  <si>
    <t>Reconciliation of Assets from Segment to Consolidated [Table Text Block]</t>
  </si>
  <si>
    <t xml:space="preserve">September 30, December 31, 2015 2014 (In Millions) Segment assets: Insurance $ 181,432 $ 184,018 Investment Management (1) 11,754 11,990 Consolidation/elimination (5) (3) Total Assets $ 193,181 $ 196,005 </t>
  </si>
  <si>
    <t>ORGANIZATIONS (DETAILS)</t>
  </si>
  <si>
    <t>12 Months Ended</t>
  </si>
  <si>
    <t>AXA Equitable [Member]</t>
  </si>
  <si>
    <t>Economic Interest In Subsidiary</t>
  </si>
  <si>
    <t>32.50%</t>
  </si>
  <si>
    <t>32.20%</t>
  </si>
  <si>
    <t>Parent Company [Member]</t>
  </si>
  <si>
    <t>63.40%</t>
  </si>
  <si>
    <t>62.70%</t>
  </si>
  <si>
    <t>SIGNIFICANT ACCOUNTING POLICIES (DETAILS) - USD ($) $ in Millions</t>
  </si>
  <si>
    <t>Deferred Income Tax Asset Liability [Member] | Understatement of dividend of AllianceBernstein Units by AXA Equitable to AXA Financial</t>
  </si>
  <si>
    <t>Quantifying Misstatement in Current Year Financial Statements [Line Items]</t>
  </si>
  <si>
    <t>Quantifying Misstatement in Current Year Financial Statements, Amount</t>
  </si>
  <si>
    <t>Capital in excess of par value [Member] | Understatement of dividend of AllianceBernstein Units by AXA Equitable to AXA Financial</t>
  </si>
  <si>
    <t>Retained earnings [Member] | Understatement of dividend of AllianceBernstein Units by AXA Equitable to AXA Financial</t>
  </si>
  <si>
    <t>Noncontrolling interest [Member] | Understatement of dividend of AllianceBernstein Units by AXA Equitable to AXA Financial</t>
  </si>
  <si>
    <t>Total AXA Equitable equity | Understatement of dividend of AllianceBernstein Units by AXA Equitable to AXA Financial</t>
  </si>
  <si>
    <t>Decrease Gross GMDB and GMIB liabilities [Member]</t>
  </si>
  <si>
    <t>Decrease Ceded GMDB liabilities [Member]</t>
  </si>
  <si>
    <t>Decrease Policyholder's Benefits [Member]</t>
  </si>
  <si>
    <t>Increase in Policyholder's Benefits [Member] | Ceded Reserve Calculation Update [Member]</t>
  </si>
  <si>
    <t>Decrease in GMIB and GWBL liabilities and Policyholders benefits | Impact of Lump Sum Payment Option [Member]</t>
  </si>
  <si>
    <t>Profit Loss [Member] | Impact of Lump Sum Payment Option [Member]</t>
  </si>
  <si>
    <t>Profit Loss [Member] | Ceded Reserve Calculation Update [Member]</t>
  </si>
  <si>
    <t>SIGNIFICANT ACCOUNTING POLICIES (DETAILS1) - USD ($) $ in Millions</t>
  </si>
  <si>
    <t>Jun. 30, 2015</t>
  </si>
  <si>
    <t>Long-Duration Contracts, Assumptions by Product and Guarantee [Line Items]</t>
  </si>
  <si>
    <t>Reversion to the mean rate, original</t>
  </si>
  <si>
    <t>9.00%</t>
  </si>
  <si>
    <t>Reversion to the mean rate, revised</t>
  </si>
  <si>
    <t>7.00%</t>
  </si>
  <si>
    <t>GMIB Reinsurance Contract Asset [Member] | Short Term Lapse Assumption [Member]</t>
  </si>
  <si>
    <t>Current year financial impact, assumption change</t>
  </si>
  <si>
    <t>Policyholders Liabilities [Member] | Short Term Lapse Assumption [Member]</t>
  </si>
  <si>
    <t>DAC [Member] | Reversion To The Mean Assumption [Member]</t>
  </si>
  <si>
    <t>DAC [Member] | Long Term Lapse Assumption [Member]</t>
  </si>
  <si>
    <t>Profit Loss [Member] | Reversion To The Mean Assumption [Member]</t>
  </si>
  <si>
    <t>Profit Loss [Member] | Long Term Lapse Assumption [Member]</t>
  </si>
  <si>
    <t>Profit Loss [Member] | Short Term Lapse Assumption [Member]</t>
  </si>
  <si>
    <t>Profit Loss [Member] | Cost of Insurance (COI) [Member]</t>
  </si>
  <si>
    <t>Variable Annuity [Member] | GMIB Reinsurance Contract Asset [Member] | Long Term Lapse Assumption [Member]</t>
  </si>
  <si>
    <t>Variable Annuity [Member] | Policyholders Liabilities [Member] | Reversion To The Mean Assumption [Member]</t>
  </si>
  <si>
    <t>Variable Annuity [Member] | Policyholders Liabilities [Member] | Long Term Lapse Assumption [Member]</t>
  </si>
  <si>
    <t>Variable Life [Member] | Long Term Lapse Assumption [Member]</t>
  </si>
  <si>
    <t>SIGNIFICANT ACCOUNTING POLICIES (DETAILS2) - Fair Value Measurements Changes In Significant Assumptions [Member] $ in Millions</t>
  </si>
  <si>
    <t>Sep. 30, 2014USD ($)</t>
  </si>
  <si>
    <t>Gmib Reinsurance [Member]</t>
  </si>
  <si>
    <t>Change in Accounting Estimate [Line Items]</t>
  </si>
  <si>
    <t>Impact of refinements to the fair value calculation</t>
  </si>
  <si>
    <t>Guaranteed Minimum Withdrawal Benefit [Member]</t>
  </si>
  <si>
    <t>Profit Loss [Member]</t>
  </si>
  <si>
    <t>INVESTMENTS (AVAILABLE FOR SALE SECURITIES) (Details) - USD ($) $ in Millions</t>
  </si>
  <si>
    <t>Schedule of Available-for-sale Securities [Line Items]</t>
  </si>
  <si>
    <t>Available-for-sale Securities, Amortized Cost Basis</t>
  </si>
  <si>
    <t>Gross Unrealized Gains</t>
  </si>
  <si>
    <t>Gross Unrealized Losses</t>
  </si>
  <si>
    <t>Available-for-sale Securities, Fair Value Disclosure</t>
  </si>
  <si>
    <t>OTTI in AOCI</t>
  </si>
  <si>
    <t>Available For Sale Securities Debt Maturities Amortized Cost [Abstract]</t>
  </si>
  <si>
    <t>Due in one year or less, Amortized Cost</t>
  </si>
  <si>
    <t>Due in years two through five, Amortized Cost</t>
  </si>
  <si>
    <t>Due in years six through ten, Amortized Cost</t>
  </si>
  <si>
    <t>Due after ten years, Amortized Cost</t>
  </si>
  <si>
    <t>Available for sale securities debt maturities single maturity date, Amortized Cost, Subtotal</t>
  </si>
  <si>
    <t>Available-for-sale securities, debt maturities, Amortized Cost, Total</t>
  </si>
  <si>
    <t>Available-for-sale Securities, Debt Maturities, Fair Value [Abstract]</t>
  </si>
  <si>
    <t>Due in one year or less, Fair Value</t>
  </si>
  <si>
    <t>Due in years two through five, Fair Value</t>
  </si>
  <si>
    <t>Due in years six through ten, Fair Value</t>
  </si>
  <si>
    <t>Due after ten years, Fair Value</t>
  </si>
  <si>
    <t>Available for sale securities debt maturities single maturity date, Fair Value, Subtotal</t>
  </si>
  <si>
    <t>Available-for-sale securities, debt maturities, Fair Value, Total</t>
  </si>
  <si>
    <t>Corporate Debt Securities [Member]</t>
  </si>
  <si>
    <t>US Treasury and Government [Member]</t>
  </si>
  <si>
    <t>US States and Political Subdivisions Debt Securities [Member]</t>
  </si>
  <si>
    <t>Foreign Government Debt Securities [Member]</t>
  </si>
  <si>
    <t>Commercial Mortgage Backed Securities [Member]</t>
  </si>
  <si>
    <t>Available-for-sale securities, debt maturities, without single maturity date, Amortized Cost</t>
  </si>
  <si>
    <t>Available-for-sale securities, debt maturities, without single maturity date, Fair Value</t>
  </si>
  <si>
    <t>Residential Mortgage Backed Securities [Member]</t>
  </si>
  <si>
    <t>Asset-backed Securities [Member]</t>
  </si>
  <si>
    <t>Redeemable Preferred Stock [Member]</t>
  </si>
  <si>
    <t>Fixed Maturities [Member]</t>
  </si>
  <si>
    <t>Equity Securities [Member]</t>
  </si>
  <si>
    <t>INVESTMENTS (AVAILABLE FOR SALE SECURITIES) (Details1) - USD ($) $ in Millions</t>
  </si>
  <si>
    <t>Proceeds from sales, gross gains (losses) from sales and OTTI for AFS fixed maturities</t>
  </si>
  <si>
    <t>Proceeds from sales</t>
  </si>
  <si>
    <t>Gross gains on sales</t>
  </si>
  <si>
    <t>Gross losses on sales</t>
  </si>
  <si>
    <t>Fixed Maturities - Credit Loss Impairments</t>
  </si>
  <si>
    <t>Balances at beginning of period</t>
  </si>
  <si>
    <t>Previously recognized impairments on securities that matured, paid, prepaid or sold</t>
  </si>
  <si>
    <t>Impairments recognized this period on securities not previously impaired</t>
  </si>
  <si>
    <t>Additional impairments this period on securities previously impaired</t>
  </si>
  <si>
    <t>Balances at end of period</t>
  </si>
  <si>
    <t>INVESTMENTS (NET UNREALIZED INVESTMENTS) (Details) - USD ($) $ in Millions</t>
  </si>
  <si>
    <t>Net Unrealized Investment Gains Losses Recognized In Aoci Roll Forward [Abstract]</t>
  </si>
  <si>
    <t>Balance, End of Period</t>
  </si>
  <si>
    <t>Net Unrealized Gains (Losses) On Investments [Member]</t>
  </si>
  <si>
    <t>Balance, beginning of year</t>
  </si>
  <si>
    <t>Net Unrealized Gains (Losses) On Investments [Member] | Unrealized Investment Gains Losses With Otti Losses [Member]</t>
  </si>
  <si>
    <t>Net unrealized gains (losses) arising during the period, before tax</t>
  </si>
  <si>
    <t>Reclassification adjustment for OTTI losses Included in Net earnings (loss)</t>
  </si>
  <si>
    <t>Reclassification adjustment for OTTI losses excluded from Net earnings (loss)</t>
  </si>
  <si>
    <t>Net Unrealized Gains (Losses) On Investments [Member] | Unrealized Investment Gains Losses All Other [Member]</t>
  </si>
  <si>
    <t>DAC [Member] | Unrealized Investment Gains Losses With Otti Losses [Member]</t>
  </si>
  <si>
    <t>Impact of net unrealized investment gains (losses) on DAC</t>
  </si>
  <si>
    <t>DAC [Member] | Unrealized Investment Gains Losses All Other [Member]</t>
  </si>
  <si>
    <t>Policyholders Liabilities [Member] | Unrealized Investment Gains Losses With Otti Losses [Member]</t>
  </si>
  <si>
    <t>Impact of net unrealized investment gains (losses) on Policyholders liabilities</t>
  </si>
  <si>
    <t>Policyholders Liabilities [Member] | Unrealized Investment Gains Losses All Other [Member]</t>
  </si>
  <si>
    <t>Deferred Income Tax Asset Liability [Member] | Unrealized Investment Gains Losses With Otti Losses [Member]</t>
  </si>
  <si>
    <t>Impact of net unrealized investment gains (losses) on Deferred income taxes</t>
  </si>
  <si>
    <t>Deferred Income Tax Asset Liability [Member] | Unrealized Investment Gains Losses All Other [Member]</t>
  </si>
  <si>
    <t>AOCI Gain Losses Related to Net Unrealized Investment Gains Losses [Member] | Unrealized Investment Gains Losses With Otti Losses [Member]</t>
  </si>
  <si>
    <t>AOCI Gain Losses Related to Net Unrealized Investment Gains Losses [Member] | Unrealized Investment Gains Losses All Other [Member]</t>
  </si>
  <si>
    <t>Fixed Maturities [Member] | Net Unrealized Gains (Losses) On Investments [Member] | Unrealized Investment Gains Losses With Otti Losses [Member]</t>
  </si>
  <si>
    <t>Fixed Maturities [Member] | Net Unrealized Gains (Losses) On Investments [Member] | Unrealized Investment Gains Losses All Other [Member]</t>
  </si>
  <si>
    <t>Equity Securities [Member] | Net Unrealized Gains (Losses) On Investments [Member] | Unrealized Investment Gains Losses All Other [Member]</t>
  </si>
  <si>
    <t>INVESTMENTS (FIXED MATURITIES AVAILABLE FOR SALE) (DETAILS) $ in Millions</t>
  </si>
  <si>
    <t>Sep. 30, 2015USD ($)</t>
  </si>
  <si>
    <t>Dec. 31, 2014USD ($)</t>
  </si>
  <si>
    <t>Investments, Debt and Equity Securities [Abstract]</t>
  </si>
  <si>
    <t>Number of fixed maturities in an unrealized loss position greater than 12 months</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FIXED MATURITIES AVAILABLE FOR SALE TEXTUAL) (DETAILS) - USD ($) $ in Millions</t>
  </si>
  <si>
    <t>Investments In Fixed Maturity Securities Other Disclosure [Abstract]</t>
  </si>
  <si>
    <t>Debt securities exposure in single issuer greater than stated percentage of total investments</t>
  </si>
  <si>
    <t>0.30%</t>
  </si>
  <si>
    <t>Unrealized gains (losses) on investments</t>
  </si>
  <si>
    <t>Carrying value of fixed maturities non-income producing</t>
  </si>
  <si>
    <t>Investment expenses</t>
  </si>
  <si>
    <t>Trading securities, Cost</t>
  </si>
  <si>
    <t>Separate account equity investment carrying value</t>
  </si>
  <si>
    <t>Separate account equity investment cost</t>
  </si>
  <si>
    <t>Equity Securities, Carrying Value</t>
  </si>
  <si>
    <t>Equity Securities, Amortized Cost</t>
  </si>
  <si>
    <t>Unrealized and realized gains (losses) on trading securities arising during the period</t>
  </si>
  <si>
    <t>Other Than Investment Grade [Member]</t>
  </si>
  <si>
    <t>Available-for-sale Securities, Amortized Cost Basis Other Than Investment Grade</t>
  </si>
  <si>
    <t>Percentage of available for sale securities</t>
  </si>
  <si>
    <t>4.50%</t>
  </si>
  <si>
    <t>5.80%</t>
  </si>
  <si>
    <t>Subprime residential mortgage loans [Member]</t>
  </si>
  <si>
    <t>Other Investments and Securities, at Cost</t>
  </si>
  <si>
    <t>Alt residential mortgage loans [Member]</t>
  </si>
  <si>
    <t>Fixed Maturities [Member] | Other Than Investment Grade [Member]</t>
  </si>
  <si>
    <t>INVESTMENTS (TRADING SECURITIES) (Details) - USD ($) $ in Millions</t>
  </si>
  <si>
    <t>Net Realized or Unrealized Gain Loss on Trading Securities [Abstract]</t>
  </si>
  <si>
    <t>Net investment gains (losses) recognized during the period on securities held at the end of the period</t>
  </si>
  <si>
    <t>Net investment gains (losses) recognized on securities sold during the period</t>
  </si>
  <si>
    <t>Interest and dividend income from trading securities</t>
  </si>
  <si>
    <t>Net investment income (loss) from trading securities</t>
  </si>
  <si>
    <t>INVESTMENTS (M Loans (DETAILS) $ in Millions</t>
  </si>
  <si>
    <t>Financing Receivable, Modifications [Line Items]</t>
  </si>
  <si>
    <t>Financing Receivable Modifications Number Of Contracts</t>
  </si>
  <si>
    <t>Pre Modification Recorded Investment</t>
  </si>
  <si>
    <t>Post Modification Recorded Investment</t>
  </si>
  <si>
    <t>Commercial Real Estate Portfolio Segment [Member]</t>
  </si>
  <si>
    <t>Financing Receivable, Recorded Investment, Nonaccrual Status</t>
  </si>
  <si>
    <t>INVESTMENTS (M Loans) (DETAILS1) - Commercial Real Estate Portfolio Segment [Member] - USD ($) $ in Millions</t>
  </si>
  <si>
    <t>Allowance for Credit Losses [Roll Forward]</t>
  </si>
  <si>
    <t>Beginning balance</t>
  </si>
  <si>
    <t>Charge-offs</t>
  </si>
  <si>
    <t>Recoveries</t>
  </si>
  <si>
    <t>Provisions</t>
  </si>
  <si>
    <t>Ending balance</t>
  </si>
  <si>
    <t>Ending Balance [Abstract]:</t>
  </si>
  <si>
    <t>Individually Evaluated for Impairment</t>
  </si>
  <si>
    <t>INVESTMENTS ( M Loans) (DETAILS2) - USD ($) $ in Millions</t>
  </si>
  <si>
    <t>Mortgage Loans by Loan-to-Value &amp; Debt Service Coverage Ratios [Line Items]</t>
  </si>
  <si>
    <t>Mortgage Loans on Real Estate, Face Amount of Mortgages</t>
  </si>
  <si>
    <t>Age Analysis of Past Due Mortgage Loans [Abstract]</t>
  </si>
  <si>
    <t>Current</t>
  </si>
  <si>
    <t>Total financing receivables</t>
  </si>
  <si>
    <t>Commercial Real Estate Portfolio Segment [Member] | Ratio greater than 2 times [Member]</t>
  </si>
  <si>
    <t>Commercial Real Estate Portfolio Segment [Member] | Ratio between 18 to 2 times [Member]</t>
  </si>
  <si>
    <t>Commercial Real Estate Portfolio Segment [Member] | Ratio between 15 to 18 times [Member]</t>
  </si>
  <si>
    <t>Commercial Real Estate Portfolio Segment [Member] | Ratio between 12 to 15 times [Member]</t>
  </si>
  <si>
    <t>Commercial Real Estate Portfolio Segment [Member] | Ratio between 1 to 12 times [Member]</t>
  </si>
  <si>
    <t>Commercial Real Estate Portfolio Segment [Member] | Ratio less than 1 times [Member]</t>
  </si>
  <si>
    <t>Commercial Real Estate Portfolio Segment [Member] | Zero to fifty percent [Member]</t>
  </si>
  <si>
    <t>Commercial Real Estate Portfolio Segment [Member] | Zero to fifty percent [Member] | Ratio greater than 2 times [Member]</t>
  </si>
  <si>
    <t>Commercial Real Estate Portfolio Segment [Member] | Zero to fifty percent [Member] | Ratio between 18 to 2 times [Member]</t>
  </si>
  <si>
    <t>Commercial Real Estate Portfolio Segment [Member] | Zero to fifty percent [Member] | Ratio between 15 to 18 times [Member]</t>
  </si>
  <si>
    <t>Commercial Real Estate Portfolio Segment [Member] | Zero to fifty percent [Member] | Ratio between 12 to 15 times [Member]</t>
  </si>
  <si>
    <t>Commercial Real Estate Portfolio Segment [Member] | Zero to fifty percent [Member] | Ratio between 1 to 12 times [Member]</t>
  </si>
  <si>
    <t>Commercial Real Estate Portfolio Segment [Member] | Zero to fifty percent [Member] | Ratio less than 1 times [Member]</t>
  </si>
  <si>
    <t>Commercial Real Estate Portfolio Segment [Member] | Fifty to seventy percent [Member]</t>
  </si>
  <si>
    <t>Commercial Real Estate Portfolio Segment [Member] | Fifty to seventy percent [Member] | Ratio greater than 2 times [Member]</t>
  </si>
  <si>
    <t>Commercial Real Estate Portfolio Segment [Member] | Fifty to seventy percent [Member] | Ratio between 18 to 2 times [Member]</t>
  </si>
  <si>
    <t>Commercial Real Estate Portfolio Segment [Member] | Fifty to seventy percent [Member] | Ratio between 15 to 18 times [Member]</t>
  </si>
  <si>
    <t>Commercial Real Estate Portfolio Segment [Member] | Fifty to seventy percent [Member] | Ratio between 12 to 15 times [Member]</t>
  </si>
  <si>
    <t>Commercial Real Estate Portfolio Segment [Member] | Fifty to seventy percent [Member] | Ratio between 1 to 12 times [Member]</t>
  </si>
  <si>
    <t>Commercial Real Estate Portfolio Segment [Member] | Fifty to seventy percent [Member] | Ratio less than 1 times [Member]</t>
  </si>
  <si>
    <t>Commercial Real Estate Portfolio Segment [Member] | Seventy to ninty percent [Member]</t>
  </si>
  <si>
    <t>Commercial Real Estate Portfolio Segment [Member] | Seventy to ninty percent [Member] | Ratio greater than 2 times [Member]</t>
  </si>
  <si>
    <t>Commercial Real Estate Portfolio Segment [Member] | Seventy to ninty percent [Member] | Ratio between 18 to 2 times [Member]</t>
  </si>
  <si>
    <t>Commercial Real Estate Portfolio Segment [Member] | Seventy to ninty percent [Member] | Ratio between 15 to 18 times [Member]</t>
  </si>
  <si>
    <t>Commercial Real Estate Portfolio Segment [Member] | Seventy to ninty percent [Member] | Ratio between 12 to 15 times [Member]</t>
  </si>
  <si>
    <t>Commercial Real Estate Portfolio Segment [Member] | Seventy to ninty percent [Member] | Ratio between 1 to 12 times [Member]</t>
  </si>
  <si>
    <t>Commercial Real Estate Portfolio Segment [Member] | Seventy to ninty percent [Member] | Ratio less than 1 times [Member]</t>
  </si>
  <si>
    <t>Commercial Real Estate Portfolio Segment [Member] | More than ninty percent [Member]</t>
  </si>
  <si>
    <t>Commercial Real Estate Portfolio Segment [Member] | More than ninty percent [Member] | Ratio greater than 2 times [Member]</t>
  </si>
  <si>
    <t>Commercial Real Estate Portfolio Segment [Member] | More than ninty percent [Member] | Ratio between 18 to 2 times [Member]</t>
  </si>
  <si>
    <t>Commercial Real Estate Portfolio Segment [Member] | More than ninty percent [Member] | Ratio between 15 to 18 times [Member]</t>
  </si>
  <si>
    <t>Commercial Real Estate Portfolio Segment [Member] | More than ninty percent [Member] | Ratio between 12 to 15 times [Member]</t>
  </si>
  <si>
    <t>Commercial Real Estate Portfolio Segment [Member] | More than ninty percent [Member] | Ratio between 1 to 12 times [Member]</t>
  </si>
  <si>
    <t>Commercial Real Estate Portfolio Segment [Member] | More than ninty percent [Member] | Ratio less than 1 times [Member]</t>
  </si>
  <si>
    <t>Commercial Real Estate Portfolio Segment [Member] | With No Related Allowance Recorded [Member]</t>
  </si>
  <si>
    <t>Impaired Mortgage Loans [Abstract]</t>
  </si>
  <si>
    <t>Recorded Investment</t>
  </si>
  <si>
    <t>Unpaid principal balance</t>
  </si>
  <si>
    <t>Related allowance</t>
  </si>
  <si>
    <t>Average Record investments</t>
  </si>
  <si>
    <t>Interest Income recognized</t>
  </si>
  <si>
    <t>Commercial Real Estate Portfolio Segment [Member] | With Related Allowance Recorded [Member]</t>
  </si>
  <si>
    <t>Agricultural Real Estate Portfolio Segment [Member]</t>
  </si>
  <si>
    <t>30 to 59 Days Past Due</t>
  </si>
  <si>
    <t>60 to 89 Days Past Due</t>
  </si>
  <si>
    <t>Greater than 90 Days Past Due</t>
  </si>
  <si>
    <t>Total Past Due</t>
  </si>
  <si>
    <t>Recorded Investment 90 Days Past Due and Still Accruing</t>
  </si>
  <si>
    <t>Agricultural Real Estate Portfolio Segment [Member] | Ratio greater than 2 times [Member]</t>
  </si>
  <si>
    <t>Agricultural Real Estate Portfolio Segment [Member] | Ratio between 18 to 2 times [Member]</t>
  </si>
  <si>
    <t>Agricultural Real Estate Portfolio Segment [Member] | Ratio between 15 to 18 times [Member]</t>
  </si>
  <si>
    <t>Agricultural Real Estate Portfolio Segment [Member] | Ratio between 12 to 15 times [Member]</t>
  </si>
  <si>
    <t>Agricultural Real Estate Portfolio Segment [Member] | Ratio between 1 to 12 times [Member]</t>
  </si>
  <si>
    <t>Agricultural Real Estate Portfolio Segment [Member] | Ratio less than 1 times [Member]</t>
  </si>
  <si>
    <t>Agricultural Real Estate Portfolio Segment [Member] | Zero to fifty percent [Member]</t>
  </si>
  <si>
    <t>Agricultural Real Estate Portfolio Segment [Member] | Zero to fifty percent [Member] | Ratio greater than 2 times [Member]</t>
  </si>
  <si>
    <t>Agricultural Real Estate Portfolio Segment [Member] | Zero to fifty percent [Member] | Ratio between 18 to 2 times [Member]</t>
  </si>
  <si>
    <t>Agricultural Real Estate Portfolio Segment [Member] | Zero to fifty percent [Member] | Ratio between 15 to 18 times [Member]</t>
  </si>
  <si>
    <t>Agricultural Real Estate Portfolio Segment [Member] | Zero to fifty percent [Member] | Ratio between 12 to 15 times [Member]</t>
  </si>
  <si>
    <t>Agricultural Real Estate Portfolio Segment [Member] | Zero to fifty percent [Member] | Ratio between 1 to 12 times [Member]</t>
  </si>
  <si>
    <t>Agricultural Real Estate Portfolio Segment [Member] | Zero to fifty percent [Member] | Ratio less than 1 times [Member]</t>
  </si>
  <si>
    <t>Agricultural Real Estate Portfolio Segment [Member] | Fifty to seventy percent [Member]</t>
  </si>
  <si>
    <t>Agricultural Real Estate Portfolio Segment [Member] | Fifty to seventy percent [Member] | Ratio greater than 2 times [Member]</t>
  </si>
  <si>
    <t>Agricultural Real Estate Portfolio Segment [Member] | Fifty to seventy percent [Member] | Ratio between 18 to 2 times [Member]</t>
  </si>
  <si>
    <t>Agricultural Real Estate Portfolio Segment [Member] | Fifty to seventy percent [Member] | Ratio between 15 to 18 times [Member]</t>
  </si>
  <si>
    <t>Agricultural Real Estate Portfolio Segment [Member] | Fifty to seventy percent [Member] | Ratio between 12 to 15 times [Member]</t>
  </si>
  <si>
    <t>Agricultural Real Estate Portfolio Segment [Member] | Fifty to seventy percent [Member] | Ratio between 1 to 12 times [Member]</t>
  </si>
  <si>
    <t>Agricultural Real Estate Portfolio Segment [Member] | Fifty to seventy percent [Member] | Ratio less than 1 times [Member]</t>
  </si>
  <si>
    <t>Agricultural Real Estate Portfolio Segment [Member] | Seventy to ninty percent [Member]</t>
  </si>
  <si>
    <t>Agricultural Real Estate Portfolio Segment [Member] | Seventy to ninty percent [Member] | Ratio greater than 2 times [Member]</t>
  </si>
  <si>
    <t>Agricultural Real Estate Portfolio Segment [Member] | Seventy to ninty percent [Member] | Ratio between 18 to 2 times [Member]</t>
  </si>
  <si>
    <t>Agricultural Real Estate Portfolio Segment [Member] | Seventy to ninty percent [Member] | Ratio between 15 to 18 times [Member]</t>
  </si>
  <si>
    <t>Agricultural Real Estate Portfolio Segment [Member] | Seventy to ninty percent [Member] | Ratio between 12 to 15 times [Member]</t>
  </si>
  <si>
    <t>Agricultural Real Estate Portfolio Segment [Member] | Seventy to ninty percent [Member] | Ratio between 1 to 12 times [Member]</t>
  </si>
  <si>
    <t>Agricultural Real Estate Portfolio Segment [Member] | Seventy to ninty percent [Member] | Ratio less than 1 times [Member]</t>
  </si>
  <si>
    <t>Agricultural Real Estate Portfolio Segment [Member] | More than ninty percent [Member]</t>
  </si>
  <si>
    <t>Agricultural Real Estate Portfolio Segment [Member] | More than ninty percent [Member] | Ratio greater than 2 times [Member]</t>
  </si>
  <si>
    <t>Agricultural Real Estate Portfolio Segment [Member] | More than ninty percent [Member] | Ratio between 18 to 2 times [Member]</t>
  </si>
  <si>
    <t>Agricultural Real Estate Portfolio Segment [Member] | More than ninty percent [Member] | Ratio between 15 to 18 times [Member]</t>
  </si>
  <si>
    <t>Agricultural Real Estate Portfolio Segment [Member] | More than ninty percent [Member] | Ratio between 12 to 15 times [Member]</t>
  </si>
  <si>
    <t>Agricultural Real Estate Portfolio Segment [Member] | More than ninty percent [Member] | Ratio between 1 to 12 times [Member]</t>
  </si>
  <si>
    <t>Agricultural Real Estate Portfolio Segment [Member] | More than ninty percent [Member] | Ratio less than 1 times [Member]</t>
  </si>
  <si>
    <t>Total Mortgages Loan [Member]</t>
  </si>
  <si>
    <t>Total Mortgages Loan [Member] | Ratio greater than 2 times [Member]</t>
  </si>
  <si>
    <t>Total Mortgages Loan [Member] | Ratio between 18 to 2 times [Member]</t>
  </si>
  <si>
    <t>Total Mortgages Loan [Member] | Ratio between 15 to 18 times [Member]</t>
  </si>
  <si>
    <t>Total Mortgages Loan [Member] | Ratio between 12 to 15 times [Member]</t>
  </si>
  <si>
    <t>Total Mortgages Loan [Member] | Ratio between 1 to 12 times [Member]</t>
  </si>
  <si>
    <t>Total Mortgages Loan [Member] | Ratio less than 1 times [Member]</t>
  </si>
  <si>
    <t>Total Mortgages Loan [Member] | Zero to fifty percent [Member]</t>
  </si>
  <si>
    <t>Total Mortgages Loan [Member] | Zero to fifty percent [Member] | Ratio greater than 2 times [Member]</t>
  </si>
  <si>
    <t>Total Mortgages Loan [Member] | Zero to fifty percent [Member] | Ratio between 18 to 2 times [Member]</t>
  </si>
  <si>
    <t>Total Mortgages Loan [Member] | Zero to fifty percent [Member] | Ratio between 15 to 18 times [Member]</t>
  </si>
  <si>
    <t>Total Mortgages Loan [Member] | Zero to fifty percent [Member] | Ratio between 12 to 15 times [Member]</t>
  </si>
  <si>
    <t>Total Mortgages Loan [Member] | Zero to fifty percent [Member] | Ratio between 1 to 12 times [Member]</t>
  </si>
  <si>
    <t>Total Mortgages Loan [Member] | Zero to fifty percent [Member] | Ratio less than 1 times [Member]</t>
  </si>
  <si>
    <t>Total Mortgages Loan [Member] | Fifty to seventy percent [Member]</t>
  </si>
  <si>
    <t>Total Mortgages Loan [Member] | Fifty to seventy percent [Member] | Ratio greater than 2 times [Member]</t>
  </si>
  <si>
    <t>Total Mortgages Loan [Member] | Fifty to seventy percent [Member] | Ratio between 18 to 2 times [Member]</t>
  </si>
  <si>
    <t>Total Mortgages Loan [Member] | Fifty to seventy percent [Member] | Ratio between 15 to 18 times [Member]</t>
  </si>
  <si>
    <t>Total Mortgages Loan [Member] | Fifty to seventy percent [Member] | Ratio between 12 to 15 times [Member]</t>
  </si>
  <si>
    <t>Total Mortgages Loan [Member] | Fifty to seventy percent [Member] | Ratio between 1 to 12 times [Member]</t>
  </si>
  <si>
    <t>Total Mortgages Loan [Member] | Fifty to seventy percent [Member] | Ratio less than 1 times [Member]</t>
  </si>
  <si>
    <t>Total Mortgages Loan [Member] | Seventy to ninty percent [Member]</t>
  </si>
  <si>
    <t>Total Mortgages Loan [Member] | Seventy to ninty percent [Member] | Ratio greater than 2 times [Member]</t>
  </si>
  <si>
    <t>Total Mortgages Loan [Member] | Seventy to ninty percent [Member] | Ratio between 18 to 2 times [Member]</t>
  </si>
  <si>
    <t>Total Mortgages Loan [Member] | Seventy to ninty percent [Member] | Ratio between 15 to 18 times [Member]</t>
  </si>
  <si>
    <t>Total Mortgages Loan [Member] | Seventy to ninty percent [Member] | Ratio between 12 to 15 times [Member]</t>
  </si>
  <si>
    <t>Total Mortgages Loan [Member] | Seventy to ninty percent [Member] | Ratio between 1 to 12 times [Member]</t>
  </si>
  <si>
    <t>Total Mortgages Loan [Member] | Seventy to ninty percent [Member] | Ratio less than 1 times [Member]</t>
  </si>
  <si>
    <t>Total Mortgages Loan [Member] | More than ninty percent [Member]</t>
  </si>
  <si>
    <t>Total Mortgages Loan [Member] | More than ninty percent [Member] | Ratio greater than 2 times [Member]</t>
  </si>
  <si>
    <t>Total Mortgages Loan [Member] | More than ninty percent [Member] | Ratio between 18 to 2 times [Member]</t>
  </si>
  <si>
    <t>Total Mortgages Loan [Member] | More than ninty percent [Member] | Ratio between 15 to 18 times [Member]</t>
  </si>
  <si>
    <t>Total Mortgages Loan [Member] | More than ninty percent [Member] | Ratio between 12 to 15 times [Member]</t>
  </si>
  <si>
    <t>Total Mortgages Loan [Member] | More than ninty percent [Member] | Ratio between 1 to 12 times [Member]</t>
  </si>
  <si>
    <t>Total Mortgages Loan [Member] | More than ninty percent [Member] | Ratio less than 1 times [Member]</t>
  </si>
  <si>
    <t>Total Mortgages Loan [Member] | With No Related Allowance Recorded [Member]</t>
  </si>
  <si>
    <t>Total Mortgages Loan [Member] | With Related Allowance Recorded [Member]</t>
  </si>
  <si>
    <t>INVESTMENTS (Derivatives) (DETAILS) - USD ($) $ in Millions</t>
  </si>
  <si>
    <t>Derivative Instruments by Category [Line Items]</t>
  </si>
  <si>
    <t>Derivative Notional Amount</t>
  </si>
  <si>
    <t>Fair Value Assets Derivatives</t>
  </si>
  <si>
    <t>Fair Value Liabilities Derivatives</t>
  </si>
  <si>
    <t>Gains (losses) included in net earnings (loss)</t>
  </si>
  <si>
    <t>Equity Contracts Futures [Member]</t>
  </si>
  <si>
    <t>Equity Contracts Swaps [Member]</t>
  </si>
  <si>
    <t>Equity Contracts Options [Member]</t>
  </si>
  <si>
    <t>Interest Rate Floor [Member]</t>
  </si>
  <si>
    <t>Interest rate contracts Swaps [Member]</t>
  </si>
  <si>
    <t>Interest rate contracts Futures [Member]</t>
  </si>
  <si>
    <t>Interest rate contracts Swaptions [Member]</t>
  </si>
  <si>
    <t>Credit Default Swap [Member]</t>
  </si>
  <si>
    <t>Foreign currency Contracts [Member]</t>
  </si>
  <si>
    <t>Net investment Income (loss) [Member]</t>
  </si>
  <si>
    <t>GWBL and other features liability [Member]</t>
  </si>
  <si>
    <t>SCS, SIO, MSO and IUL indexed features</t>
  </si>
  <si>
    <t>INVESTMENTS (Derivatives) (DETAILS1) - USD ($) $ in Millions</t>
  </si>
  <si>
    <t>Cash and securities collateral for derivative contract</t>
  </si>
  <si>
    <t>Collateralized derivative transactions</t>
  </si>
  <si>
    <t>Cash and securities collateral</t>
  </si>
  <si>
    <t>Sp500 Russell1000 Nasdaq100 And Emerging Market Indices [Member]</t>
  </si>
  <si>
    <t>Exchange Traded Future Contract [Line Items]</t>
  </si>
  <si>
    <t>Exchange-Traded Future Contract, Initial Margin Requirement</t>
  </si>
  <si>
    <t>Us Treasury Notes And Euro Dollar [Member]</t>
  </si>
  <si>
    <t>Euro Stoxx Ftse 100 Eafe And Topix Indices [Member]</t>
  </si>
  <si>
    <t>INVESTMENTS (offsetting) (Details) - USD ($) $ in Millions</t>
  </si>
  <si>
    <t>Offsetting Assets [Line Items]</t>
  </si>
  <si>
    <t>Reverse Repurchase agreements [Abstract]</t>
  </si>
  <si>
    <t>Reverse repurchase agreements, net amount presented on the balance sheet</t>
  </si>
  <si>
    <t>Accrued interest derivatives</t>
  </si>
  <si>
    <t>Investment Management [Member]</t>
  </si>
  <si>
    <t>Equity Contract [Member]</t>
  </si>
  <si>
    <t>Gross amounts recognized</t>
  </si>
  <si>
    <t>Gross amounts offset in the balance sheets</t>
  </si>
  <si>
    <t>Net amounts presented in the balance sheets</t>
  </si>
  <si>
    <t>Interest Rate Contract [Member]</t>
  </si>
  <si>
    <t>Credit Contracts [Member]</t>
  </si>
  <si>
    <t>Derivatives Subject to an ISDA Master Agreements [Member]</t>
  </si>
  <si>
    <t>Derivatives not subject to an ISDA Master Agreements [Member]</t>
  </si>
  <si>
    <t>Total Derivatives [Member]</t>
  </si>
  <si>
    <t>Other Financial Instruments [Member]</t>
  </si>
  <si>
    <t>Other Invested Assets [Member]</t>
  </si>
  <si>
    <t>Securities purchased under agreement to resell [Member]</t>
  </si>
  <si>
    <t>Reverse repurchase agreements, gross amount recognized</t>
  </si>
  <si>
    <t>Reverse repurchase agreements, gross amount offset against the balance sheet</t>
  </si>
  <si>
    <t>Exchange traded Options [Member] | Investment Management [Member] | Long [Member]</t>
  </si>
  <si>
    <t>Securities Borrowed [Member] | Investment Management [Member]</t>
  </si>
  <si>
    <t>Initial margin [Member]</t>
  </si>
  <si>
    <t>Variation margin [Member]</t>
  </si>
  <si>
    <t>INVESTMENTS (offsetting) (Details1) - USD ($) $ in Millions</t>
  </si>
  <si>
    <t>Offsetting Liabilities [Line Items]</t>
  </si>
  <si>
    <t>Repurchase agreements [Abstract]</t>
  </si>
  <si>
    <t>Repurchase agreements, net amount presented on the balance sheet</t>
  </si>
  <si>
    <t>Gross amount recognized</t>
  </si>
  <si>
    <t>Other Financial Liabilities [Member]</t>
  </si>
  <si>
    <t>Other Liabilities [Member]</t>
  </si>
  <si>
    <t>Securities sold under agreement to repurchase [Member]</t>
  </si>
  <si>
    <t>Repurchase agreements, gross amount recognized</t>
  </si>
  <si>
    <t>Repurchase agreements, gross amount offset against the balance sheet</t>
  </si>
  <si>
    <t>Exchange traded Options [Member] | Investment Management [Member] | Short [Member]</t>
  </si>
  <si>
    <t>Securities Loaned [Member] | Investment Management [Member]</t>
  </si>
  <si>
    <t>INVESTMENTS (offsetting) (Details2) - USD ($) $ in Millions</t>
  </si>
  <si>
    <t>Reverse repurchase agreements [Abstract]</t>
  </si>
  <si>
    <t>Callateral Cash (Received)</t>
  </si>
  <si>
    <t>Counterparty A [Member]</t>
  </si>
  <si>
    <t>Calleteral Securities (Received)</t>
  </si>
  <si>
    <t>Derivative Asset, Fair Value, Amount Offset Against Collateral</t>
  </si>
  <si>
    <t>Counterparty B [Member]</t>
  </si>
  <si>
    <t>Counterparty C [Member]</t>
  </si>
  <si>
    <t>Counterparty D [Member]</t>
  </si>
  <si>
    <t>Counterparty E [Member]</t>
  </si>
  <si>
    <t>Counterparty F [Member]</t>
  </si>
  <si>
    <t>Counterparty G [Member]</t>
  </si>
  <si>
    <t>Counterparty H [Member]</t>
  </si>
  <si>
    <t>Collateral Cash Held</t>
  </si>
  <si>
    <t>Counterparty I [Member]</t>
  </si>
  <si>
    <t>Counterparty J [Member]</t>
  </si>
  <si>
    <t>Counterparty K [Member]</t>
  </si>
  <si>
    <t>Counterparty L [Member]</t>
  </si>
  <si>
    <t>Counterparty M [Member]</t>
  </si>
  <si>
    <t>Counterparty N [Member]</t>
  </si>
  <si>
    <t>Counterparty Q [Member]</t>
  </si>
  <si>
    <t>Counterparty T [Member]</t>
  </si>
  <si>
    <t>Counterparty U [Member]</t>
  </si>
  <si>
    <t>Reverse repurchase agreements, collateral securities received</t>
  </si>
  <si>
    <t>Reverse repurchase agreements, collateral cash received</t>
  </si>
  <si>
    <t>Reverse repurchase agreements, net amounts</t>
  </si>
  <si>
    <t>Counterparty V [Member]</t>
  </si>
  <si>
    <t>INVESTMENTS (offsetting) (Details3) - USD ($) $ in Millions</t>
  </si>
  <si>
    <t>Repurchase agreements, collateral cash held</t>
  </si>
  <si>
    <t>Repurchase agreements, collateral securities held</t>
  </si>
  <si>
    <t>Repurchase agreements, net amounts</t>
  </si>
  <si>
    <t>Securities Loaned [Member]</t>
  </si>
  <si>
    <t>INVESTMENTS (repurchase to maturity transactions (details) $ in Millions</t>
  </si>
  <si>
    <t>Repurchase agreements accounted for as secured borrowings [Line Items]</t>
  </si>
  <si>
    <t>Repurchase agreements</t>
  </si>
  <si>
    <t>Reverse repurchase agreements</t>
  </si>
  <si>
    <t>Maturity up to 30 days [Member]</t>
  </si>
  <si>
    <t>Maturity 30 to 90 Days [Member]</t>
  </si>
  <si>
    <t>U.S.Treasury, Govt and Agency [Member]</t>
  </si>
  <si>
    <t>U.S.Treasury, Govt and Agency [Member] | Maturity up to 30 days [Member]</t>
  </si>
  <si>
    <t>U.S.Treasury, Govt and Agency [Member] | Maturity 30 to 90 Days [Member]</t>
  </si>
  <si>
    <t>Corporate securities [Member]</t>
  </si>
  <si>
    <t>Corporate securities [Member] | Maturity up to 30 days [Member]</t>
  </si>
  <si>
    <t>CLOSED BLOCKS (DETAILS) - USD ($) $ in Millions</t>
  </si>
  <si>
    <t>Dec. 31, 2013</t>
  </si>
  <si>
    <t>Closed Block Liabilities [Abstract]</t>
  </si>
  <si>
    <t>Future policy benefits and other policyholders liabilities</t>
  </si>
  <si>
    <t>Policyholder dividend obligation</t>
  </si>
  <si>
    <t>Total Closed Block liabilities</t>
  </si>
  <si>
    <t>Assets Designated To Closed Block [Abstract]</t>
  </si>
  <si>
    <t>Fixed maturities, available for sale, at fair value</t>
  </si>
  <si>
    <t>Cash and other invested assets</t>
  </si>
  <si>
    <t>Total assets designated to the Closed Block</t>
  </si>
  <si>
    <t>Excess of Closed Block liabilities over assets designated to the Closed Block</t>
  </si>
  <si>
    <t>Amounts included in accumulated other comprehensive income (loss) [Abstract]</t>
  </si>
  <si>
    <t>Net unrealized investment gains (losses) net of deferred income tax (expense) benefit and policyholder dividend obligation</t>
  </si>
  <si>
    <t>Maximum Future Earnings To Be Recognized From Closed Block Assets and Liabilities</t>
  </si>
  <si>
    <t>CLOSED BLOCKS (DETAILS 1) - USD ($) $ in Millions</t>
  </si>
  <si>
    <t>Closed Block Operations Revenue [Abstract]</t>
  </si>
  <si>
    <t>Premiums and other income</t>
  </si>
  <si>
    <t>Net investment income (loss)</t>
  </si>
  <si>
    <t>Closed Block Operations Benefits And Expense [Abstract]</t>
  </si>
  <si>
    <t>Policyholders benefits and dividends</t>
  </si>
  <si>
    <t>Net revenues, before income taxes</t>
  </si>
  <si>
    <t>Net Revenues</t>
  </si>
  <si>
    <t>CLOSED BLOCKS (DETAILS 2) - USD ($) $ in Millions</t>
  </si>
  <si>
    <t>Movement In Closed Block Dividend Obligation [Roll Forward]</t>
  </si>
  <si>
    <t>Balances, beginning of year</t>
  </si>
  <si>
    <t>Unrealized investment gains (losses)</t>
  </si>
  <si>
    <t>Balances, end of year</t>
  </si>
  <si>
    <t>CLOSED BLOCKS PARENTHETICALS (DETAILS) - USD ($) $ in Millions</t>
  </si>
  <si>
    <t>Closed Block Disclosure [Abstract]</t>
  </si>
  <si>
    <t>Closed Block Investments, Fixed Maturity, Available-for-sale, Amortized Cost</t>
  </si>
  <si>
    <t>Closed Block Operations, Deferred Income Tax (Expense) Benefit</t>
  </si>
  <si>
    <t>Closed Block Liabilities Policyholder Dividend Obligation</t>
  </si>
  <si>
    <t>GMDB, GMIB, GWBL AND NO LAPSE GUARANTEE FEATURES (DETAILS) - USD ($) $ in Millions</t>
  </si>
  <si>
    <t>Movement In Guaranteed Benefit Liability Gross [Line Items]</t>
  </si>
  <si>
    <t>Balance, January 1,</t>
  </si>
  <si>
    <t>Paid guarantee benefits</t>
  </si>
  <si>
    <t>Other changes in reserve</t>
  </si>
  <si>
    <t>Balance, end of period</t>
  </si>
  <si>
    <t>Guaranteed Minimum Death Benefit [Member]</t>
  </si>
  <si>
    <t>Guaranteed Minimum Income Benefit [Member]</t>
  </si>
  <si>
    <t>GMDB, GMIB, GWBL AND NO LAPSE GUARANTEE FEATURES (DETAILS1) - Guaranteed Minimum Death Benefit [Member] - USD ($) $ in Millions</t>
  </si>
  <si>
    <t>Guaranteed Minimum Death Benefit Reinsurance Ceded [Abstract]</t>
  </si>
  <si>
    <t>Other changes in reserves</t>
  </si>
  <si>
    <t>GMDB, GMIB, GWBL AND NO LAPSE GUARANTEE FEATURES (DETAILS2) - USD ($) $ in Millions</t>
  </si>
  <si>
    <t>Mar. 31, 2015</t>
  </si>
  <si>
    <t>Net Amount At Risk By Product And Guarantee [Line Items]</t>
  </si>
  <si>
    <t>SCS, SIO, MSO, IUL, GWBL and other guaranteed benefits related liability</t>
  </si>
  <si>
    <t>Impact On Earnings From LSO offer to Policyholders</t>
  </si>
  <si>
    <t>Account Value Invested In General Account</t>
  </si>
  <si>
    <t>Account Value Invested In Separate Accounts</t>
  </si>
  <si>
    <t>Net amount at risk, gross</t>
  </si>
  <si>
    <t>Net amount at risk, net of amounts reinsured</t>
  </si>
  <si>
    <t>Average attained age of contractholders</t>
  </si>
  <si>
    <t>55 years 1 month 6 days</t>
  </si>
  <si>
    <t>Percentage of contractholders over age 70</t>
  </si>
  <si>
    <t>16.60%</t>
  </si>
  <si>
    <t>Guaranteed Minimum Death Benefit [Member] | Minimum [Member]</t>
  </si>
  <si>
    <t>Range of contractually specified interest rates</t>
  </si>
  <si>
    <t>Guaranteed Minimum Death Benefit [Member] | Maximum [Member]</t>
  </si>
  <si>
    <t>Guaranteed Minimum Death Benefit [Member] | Return Of Premium [Member]</t>
  </si>
  <si>
    <t>51 years 2 months 12 days</t>
  </si>
  <si>
    <t>Guaranteed Minimum Death Benefit [Member] | Ratchet [Member]</t>
  </si>
  <si>
    <t>65 years 3 months 18 days</t>
  </si>
  <si>
    <t>35.10%</t>
  </si>
  <si>
    <t>Guaranteed Minimum Death Benefit [Member] | Roll Up [Member]</t>
  </si>
  <si>
    <t>71 years 6 months</t>
  </si>
  <si>
    <t>57.50%</t>
  </si>
  <si>
    <t>Guaranteed Minimum Death Benefit [Member] | Roll Up [Member] | Minimum [Member]</t>
  </si>
  <si>
    <t>Guaranteed Minimum Death Benefit [Member] | Roll Up [Member] | Maximum [Member]</t>
  </si>
  <si>
    <t>Guaranteed Minimum Death Benefit [Member] | Combo [Member]</t>
  </si>
  <si>
    <t>66 years 3 months 18 days</t>
  </si>
  <si>
    <t>37.70%</t>
  </si>
  <si>
    <t>Guaranteed Minimum Death Benefit [Member] | Combo [Member] | Minimum [Member]</t>
  </si>
  <si>
    <t>Guaranteed Minimum Death Benefit [Member] | Combo [Member] | Maximum [Member]</t>
  </si>
  <si>
    <t>Weighted average years remaining until annuitization</t>
  </si>
  <si>
    <t>2 years</t>
  </si>
  <si>
    <t>Guaranteed Minimum Income Benefit [Member] | Minimum [Member]</t>
  </si>
  <si>
    <t>Guaranteed Minimum Income Benefit [Member] | Maximum [Member]</t>
  </si>
  <si>
    <t>Guaranteed Minimum Income Benefit [Member] | Roll Up [Member]</t>
  </si>
  <si>
    <t>1 year 3 months 18 days</t>
  </si>
  <si>
    <t>Guaranteed Minimum Income Benefit [Member] | Roll Up [Member] | Minimum [Member]</t>
  </si>
  <si>
    <t>Guaranteed Minimum Income Benefit [Member] | Roll Up [Member] | Maximum [Member]</t>
  </si>
  <si>
    <t>Guaranteed Minimum Income Benefit [Member] | Combo [Member]</t>
  </si>
  <si>
    <t>2 years 1 month 6 days</t>
  </si>
  <si>
    <t>Guaranteed Minimum Income Benefit [Member] | Combo [Member] | Minimum [Member]</t>
  </si>
  <si>
    <t>Guaranteed Minimum Income Benefit [Member] | Combo [Member] | Maximum [Member]</t>
  </si>
  <si>
    <t>GMDB, GMIB, GWBL AND NO LAPSE GUARANTEE FEATURES (DETAILS3) - USD ($) $ in Millions</t>
  </si>
  <si>
    <t>Schedule Of Fair Value Of Separate Accounts By Major Category Of Investment [Line Items]</t>
  </si>
  <si>
    <t>Separate Account Investments by Investment Category</t>
  </si>
  <si>
    <t>Price Risk Fair Value Hedge Derivative On Balance Sheet [Abstract]</t>
  </si>
  <si>
    <t>Account Value Hedged of Variable Annuity Contracts</t>
  </si>
  <si>
    <t>Net Amount At Risk Hedged of Variable Annuity Contracts</t>
  </si>
  <si>
    <t>Equity [Member] | Guaranteed Minimum Death Benefit [Member]</t>
  </si>
  <si>
    <t>Equity [Member] | Guaranteed Minimum Income Benefit [Member]</t>
  </si>
  <si>
    <t>Fixed income [Member] | Guaranteed Minimum Death Benefit [Member]</t>
  </si>
  <si>
    <t>Fixed income [Member] | Guaranteed Minimum Income Benefit [Member]</t>
  </si>
  <si>
    <t>Balanced [Member] | Guaranteed Minimum Death Benefit [Member]</t>
  </si>
  <si>
    <t>Balanced [Member] | Guaranteed Minimum Income Benefit [Member]</t>
  </si>
  <si>
    <t>Other Investments [Member] | Guaranteed Minimum Death Benefit [Member]</t>
  </si>
  <si>
    <t>Other Investments [Member] | Guaranteed Minimum Income Benefit [Member]</t>
  </si>
  <si>
    <t>GMDB, GMIB, GWBL AND NO LAPSE GUARANTEE FEATURES (DETAILS4) - USD ($) $ in Millions</t>
  </si>
  <si>
    <t>Liabilities For Guarantees On Long Duration Contracts [Line Items]</t>
  </si>
  <si>
    <t>Direct Liabilities for Guarantees [Member]</t>
  </si>
  <si>
    <t>Ceded Liabilities for Guarantees [Member]</t>
  </si>
  <si>
    <t>Net Liabilities for Guarantees [Member]</t>
  </si>
  <si>
    <t>Deffered cost of reinsurance assets [Member]</t>
  </si>
  <si>
    <t>FAIR VALUE DISCLOSURES (DETAILS) - USD ($) $ in Millions</t>
  </si>
  <si>
    <t>Investment Fair Value Disclosure [Abstract]</t>
  </si>
  <si>
    <t>Fair Value, Measurements, Recurring [Member]</t>
  </si>
  <si>
    <t>Other invested assets:</t>
  </si>
  <si>
    <t>Cash equivalents</t>
  </si>
  <si>
    <t>Segregated securities</t>
  </si>
  <si>
    <t>GMIB reinsurance contracts</t>
  </si>
  <si>
    <t>Separate Accounts assets</t>
  </si>
  <si>
    <t>Liabilities Fair Value Disclosure [Abstract]</t>
  </si>
  <si>
    <t>Contingent payment arrangements</t>
  </si>
  <si>
    <t>Fair Value, Measurements, Recurring [Member] | Corporate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Commercial Mortgage Backed Securities [Member]</t>
  </si>
  <si>
    <t>Fair Value, Measurements, Recurring [Member] | Residential Mortgage Backed Securities [Member]</t>
  </si>
  <si>
    <t>Fair Value, Measurements, Recurring [Member] | Asset-backed Securities [Member]</t>
  </si>
  <si>
    <t>Fair Value, Measurements, Recurring [Member] | Redeemable Preferred Stock [Member]</t>
  </si>
  <si>
    <t>Fair Value, Measurements, Recurring [Member] | Short Term Investments [Member]</t>
  </si>
  <si>
    <t>Fair Value, Measurements, Recurring [Member] | Swap [Member]</t>
  </si>
  <si>
    <t>Fair Value, Measurements, Recurring [Member] | Credit Default Swap [Member]</t>
  </si>
  <si>
    <t>Fair Value, Measurements, Recurring [Member] | Future [Member]</t>
  </si>
  <si>
    <t>Fair Value, Measurements, Recurring [Member] | Options [Member]</t>
  </si>
  <si>
    <t>Fair Value, Measurements, Recurring [Member] | Interest Rate Floor [Member]</t>
  </si>
  <si>
    <t>Fair Value, Measurements, Recurring [Member] | Foreign currency Contracts [Member]</t>
  </si>
  <si>
    <t>Fair Value, Measurements, Recurring [Member] | Swaptions [Member]</t>
  </si>
  <si>
    <t>Fair Value, Measurements, Recurring [Member] | GWBL and other features liability [Member]</t>
  </si>
  <si>
    <t>Guarantees, Fair Value Disclosure</t>
  </si>
  <si>
    <t>Fair Value, Measurements, Recurring [Member] | SCS, SIO, MSO and IUL indexed features</t>
  </si>
  <si>
    <t>Fair Value, Measurements, Recurring [Member] | Level 1 [Member]</t>
  </si>
  <si>
    <t>Fair Value, Measurements, Recurring [Member] | Level 1 [Member] | Corporate Debt Securities [Member]</t>
  </si>
  <si>
    <t>Fair Value, Measurements, Recurring [Member] | Level 1 [Member] | Redeemable Preferred Stock [Member]</t>
  </si>
  <si>
    <t>Fair Value, Measurements, Recurring [Member] | Level 1 [Member] | Future [Member]</t>
  </si>
  <si>
    <t>Fair Value, Measurements, Recurring [Member] | Level 2 [Member]</t>
  </si>
  <si>
    <t>Fair Value, Measurements, Recurring [Member] | Level 2 [Member] | Corporate Debt Securities [Member]</t>
  </si>
  <si>
    <t>Fair Value, Measurements, Recurring [Member] | Level 2 [Member] | US Treasury and Government [Member]</t>
  </si>
  <si>
    <t>Fair Value, Measurements, Recurring [Member] | Level 2 [Member] | US States and Political Subdivisions Debt Securities [Member]</t>
  </si>
  <si>
    <t>Fair Value, Measurements, Recurring [Member] | Level 2 [Member] | Foreign Government Debt Securities [Member]</t>
  </si>
  <si>
    <t>Fair Value, Measurements, Recurring [Member] | Level 2 [Member] | Commercial Mortgage Backed Securities [Member]</t>
  </si>
  <si>
    <t>Fair Value, Measurements, Recurring [Member] | Level 2 [Member] | Residential Mortgage Backed Securities [Member]</t>
  </si>
  <si>
    <t>Fair Value, Measurements, Recurring [Member] | Level 2 [Member] | Asset-backed Securities [Member]</t>
  </si>
  <si>
    <t>Fair Value, Measurements, Recurring [Member] | Level 2 [Member] | Redeemable Preferred Stock [Member]</t>
  </si>
  <si>
    <t>Fair Value, Measurements, Recurring [Member] | Level 2 [Member] | Short Term Investments [Member]</t>
  </si>
  <si>
    <t>Fair Value, Measurements, Recurring [Member] | Level 2 [Member] | Swap [Member]</t>
  </si>
  <si>
    <t>Fair Value, Measurements, Recurring [Member] | Level 2 [Member] | Credit Default Swap [Member]</t>
  </si>
  <si>
    <t>Fair Value, Measurements, Recurring [Member] | Level 2 [Member] | Future [Member]</t>
  </si>
  <si>
    <t>Fair Value, Measurements, Recurring [Member] | Level 2 [Member] | Options [Member]</t>
  </si>
  <si>
    <t>Fair Value, Measurements, Recurring [Member] | Level 2 [Member] | Interest Rate Floor [Member]</t>
  </si>
  <si>
    <t>Fair Value, Measurements, Recurring [Member] | Level 2 [Member] | Foreign currency Contracts [Member]</t>
  </si>
  <si>
    <t>Fair Value, Measurements, Recurring [Member] | Level 2 [Member] | Swaptions [Member]</t>
  </si>
  <si>
    <t>Fair Value, Measurements, Recurring [Member] | Level 2 [Member] | SCS, SIO, MSO and IUL indexed features</t>
  </si>
  <si>
    <t>Fair Value, Measurements, Recurring [Member] | Level 3 [Member]</t>
  </si>
  <si>
    <t>Fair Value, Measurements, Recurring [Member] | Level 3 [Member] | Corporate Debt Securities [Member]</t>
  </si>
  <si>
    <t>Fair Value, Measurements, Recurring [Member] | Level 3 [Member] | US States and Political Subdivisions Debt Securities [Member]</t>
  </si>
  <si>
    <t>Fair Value, Measurements, Recurring [Member] | Level 3 [Member] | Foreign Government Debt Securities [Member]</t>
  </si>
  <si>
    <t>Fair Value, Measurements, Recurring [Member] | Level 3 [Member] | Commercial Mortgage Backed Securities [Member]</t>
  </si>
  <si>
    <t>Fair Value, Measurements, Recurring [Member] | Level 3 [Member] | Residential Mortgage Backed Securities [Member]</t>
  </si>
  <si>
    <t>Fair Value, Measurements, Recurring [Member] | Level 3 [Member] | Asset-backed Securities [Member]</t>
  </si>
  <si>
    <t>Fair Value, Measurements, Recurring [Member] | Level 3 [Member] | Redeemable Preferred Stock [Member]</t>
  </si>
  <si>
    <t>Fair Value, Measurements, Recurring [Member] | Level 3 [Member] | GWBL and other features liability [Member]</t>
  </si>
  <si>
    <t>FAIR VALUE DISCLOSURES 1 (DETAILS) - USD ($) $ in Millions</t>
  </si>
  <si>
    <t>Fair Value Assets And Liabilities Measured On Recurring And Nonrecurring Basis Quantitative Disclosure [Line Items]</t>
  </si>
  <si>
    <t>Fair Value Freestanding Contract</t>
  </si>
  <si>
    <t>Freestanding Contract As Percentage Of Other Invested Assets</t>
  </si>
  <si>
    <t>99.90%</t>
  </si>
  <si>
    <t>92.30%</t>
  </si>
  <si>
    <t>Fair Value Adjustments On Over Counter Derivative Assets</t>
  </si>
  <si>
    <t>Fair Value Adjustments On GMIB Asset</t>
  </si>
  <si>
    <t>Fair Value, Measurement with Unobservable Inputs Reconciliation, Recurring Basis, Asset, Transfers out of Level 3</t>
  </si>
  <si>
    <t>Fair Value, Measurement with Unobservable Inputs Reconciliation, Recurring Basis, Asset Transfers Into Level 3</t>
  </si>
  <si>
    <t>Fair Value Measurement With Unobservable Inputs Reconciliation Recurring Basis Asset Transfers Percentage</t>
  </si>
  <si>
    <t>0.80%</t>
  </si>
  <si>
    <t>1.00%</t>
  </si>
  <si>
    <t>Level 1 [Member]</t>
  </si>
  <si>
    <t>Percentage Of Assets Measured At Fair Value On Recurring Basis By Inputs Level</t>
  </si>
  <si>
    <t>71.80%</t>
  </si>
  <si>
    <t>72.70%</t>
  </si>
  <si>
    <t>Level 2 [Member]</t>
  </si>
  <si>
    <t>27.20%</t>
  </si>
  <si>
    <t>26.40%</t>
  </si>
  <si>
    <t>Financial Instruments, Owned, Mortgages, Mortgage-backed and Asset-backed Securities, at Fair Value</t>
  </si>
  <si>
    <t>Level 3 [Member]</t>
  </si>
  <si>
    <t>Fair Value Disclosures Broker Priced</t>
  </si>
  <si>
    <t>Public Fixed Maturities [Member]</t>
  </si>
  <si>
    <t>Percentage Of Available For Sale Fixed Maturity Assets Measured At Fair Value On Recurring Basis</t>
  </si>
  <si>
    <t>16.20%</t>
  </si>
  <si>
    <t>Fair Value Assets Transfers Level 2 to Level 1</t>
  </si>
  <si>
    <t>Private Fixed Maturities [Member]</t>
  </si>
  <si>
    <t>5.30%</t>
  </si>
  <si>
    <t>5.40%</t>
  </si>
  <si>
    <t>FAIR VALUE DISCLOSURES 2 (DETAILS) - Fair Value Measurements Changes In Significant Assumptions [Member] $ in Millions</t>
  </si>
  <si>
    <t>FAIR VALUE DISCLOSURES 3 (DETAILS) - USD ($) $ in Millions</t>
  </si>
  <si>
    <t>Total Gains Losses Realized Unrealized Included In [Abstract]</t>
  </si>
  <si>
    <t>Transfers into level 3</t>
  </si>
  <si>
    <t>Transfers out of Level 3</t>
  </si>
  <si>
    <t>Corporate [Member] | Level 3 [Member]</t>
  </si>
  <si>
    <t>Fair Value Assets Measured on Recurring Basis Unobservable Input Reconciliation [Line Items]</t>
  </si>
  <si>
    <t>Opening Balance</t>
  </si>
  <si>
    <t>Investment gains (losses), net</t>
  </si>
  <si>
    <t>Subtotal</t>
  </si>
  <si>
    <t>Other comprehensive income (loss)</t>
  </si>
  <si>
    <t>Purchases</t>
  </si>
  <si>
    <t>Sales</t>
  </si>
  <si>
    <t>Closing Balance</t>
  </si>
  <si>
    <t>Corporate [Member] | Level 3 Assets And Liabilities Held [Member]</t>
  </si>
  <si>
    <t>State and Political Sub-divisions [Member] | Level 3 [Member]</t>
  </si>
  <si>
    <t>State and Political Sub-divisions [Member] | Level 3 Assets And Liabilities Held [Member]</t>
  </si>
  <si>
    <t>Foreign Govts [Member] | Level 3 [Member]</t>
  </si>
  <si>
    <t>Foreign Govts [Member] | Level 3 Assets And Liabilities Held [Member]</t>
  </si>
  <si>
    <t>Commercial Mortgage-backed [Member] | Level 3 [Member]</t>
  </si>
  <si>
    <t>Commercial Mortgage-backed [Member] | Level 3 Assets And Liabilities Held [Member]</t>
  </si>
  <si>
    <t>Residential Mortgage-backed [Member] | Level 3 [Member]</t>
  </si>
  <si>
    <t>Asset-backed [Member] | Level 3 [Member]</t>
  </si>
  <si>
    <t>Asset-backed [Member] | Level 3 Assets And Liabilities Held [Member]</t>
  </si>
  <si>
    <t>Redeemable preferred stock [Member] | Level 3 [Member]</t>
  </si>
  <si>
    <t>Equity Method Investments [Member] | Level 3 [Member]</t>
  </si>
  <si>
    <t>Equity Method Investments [Member] | Level 3 Assets And Liabilities Held [Member]</t>
  </si>
  <si>
    <t>GMIB Reinsurance Contract Asset [Member] | Level 3 [Member]</t>
  </si>
  <si>
    <t>Increase (decrease) in the fair value of the reinsurance contracts</t>
  </si>
  <si>
    <t>Issues</t>
  </si>
  <si>
    <t>GMIB Reinsurance Contract Asset [Member] | Level 3 Assets And Liabilities Held [Member]</t>
  </si>
  <si>
    <t>Separate Accounts [Member] | Level 3 [Member]</t>
  </si>
  <si>
    <t>Settlements</t>
  </si>
  <si>
    <t>Separate Accounts [Member] | Level 3 Assets And Liabilities Held [Member]</t>
  </si>
  <si>
    <t>GWBL and other guarantee features | Level 3 [Member]</t>
  </si>
  <si>
    <t>GWBL and other guarantee features | Level 3 Assets And Liabilities Held [Member]</t>
  </si>
  <si>
    <t>Contingent Payment Arrangements [Member] | Level 3 [Member]</t>
  </si>
  <si>
    <t>Other Fixed Maturities Available For Sale [Member] | Level 3 [Member]</t>
  </si>
  <si>
    <t>Total Debt Maturities Available For Sale [Member] | Level 3 [Member]</t>
  </si>
  <si>
    <t>Total Debt Maturities Available For Sale [Member] | Level 3 Assets And Liabilities Held [Member]</t>
  </si>
  <si>
    <t>FAIR VALUE DISCLOSURES 4 (DETAILS) $ in Millions</t>
  </si>
  <si>
    <t>Corporate [Member] | Matrix Pricing Model Valuation Technique [Member]</t>
  </si>
  <si>
    <t>Fair Value Inputs [Abstract]</t>
  </si>
  <si>
    <t>Fair Value, Measurement with Unobservable Inputs Reconciliation, Recurring Basis, Asset Value</t>
  </si>
  <si>
    <t>Corporate [Member] | Matrix Pricing Model Valuation Technique [Member] | Minimum [Member]</t>
  </si>
  <si>
    <t>Spread Over Industry Yield Curve BPS</t>
  </si>
  <si>
    <t>Corporate [Member] | Matrix Pricing Model Valuation Technique [Member] | Maximum [Member]</t>
  </si>
  <si>
    <t>Corporate [Member] | Market Comparable Companies Valuation Technique [Member]</t>
  </si>
  <si>
    <t>Corporate [Member] | Market Comparable Companies Valuation Technique [Member] | Minimum [Member]</t>
  </si>
  <si>
    <t>Discount Rate</t>
  </si>
  <si>
    <t>7.50%</t>
  </si>
  <si>
    <t>11.20%</t>
  </si>
  <si>
    <t>Corporate [Member] | Market Comparable Companies Valuation Technique [Member] | Maximum [Member]</t>
  </si>
  <si>
    <t>14.70%</t>
  </si>
  <si>
    <t>15.20%</t>
  </si>
  <si>
    <t>Asset-backed [Member] | Matrix Pricing Model Valuation Technique [Member]</t>
  </si>
  <si>
    <t>Asset-backed [Member] | Matrix Pricing Model Valuation Technique [Member] | Minimum [Member]</t>
  </si>
  <si>
    <t>Spread Over US Treasury Curve BPS</t>
  </si>
  <si>
    <t>Asset-backed [Member] | Matrix Pricing Model Valuation Technique [Member] | Maximum [Member]</t>
  </si>
  <si>
    <t>Equity Method Investments [Member] | Market Comparable Companies Valuation Technique [Member]</t>
  </si>
  <si>
    <t>30.00%</t>
  </si>
  <si>
    <t>18.00%</t>
  </si>
  <si>
    <t>Discount Years</t>
  </si>
  <si>
    <t>Equity Method Investments [Member] | Market Comparable Companies Valuation Technique [Member] | Minimum [Member]</t>
  </si>
  <si>
    <t>Revenue Multiple</t>
  </si>
  <si>
    <t>Equity Method Investments [Member] | Market Comparable Companies Valuation Technique [Member] | Maximum [Member]</t>
  </si>
  <si>
    <t>Separate Accounts [Member] | Discounted Cash Flow Valuation Technique [Member]</t>
  </si>
  <si>
    <t>Separate Accounts [Member] | Discounted Cash Flow Valuation Technique [Member] | Minimum [Member]</t>
  </si>
  <si>
    <t>1.60%</t>
  </si>
  <si>
    <t>1.30%</t>
  </si>
  <si>
    <t>Inflation Rate</t>
  </si>
  <si>
    <t>0.00%</t>
  </si>
  <si>
    <t>Separate Accounts [Member] | Discounted Cash Flow Valuation Technique [Member] | Maximum [Member]</t>
  </si>
  <si>
    <t>5.90%</t>
  </si>
  <si>
    <t>2.70%</t>
  </si>
  <si>
    <t>2.40%</t>
  </si>
  <si>
    <t>Separate Accounts [Member] | Third Party Appraisal Valuation Technique [Member]</t>
  </si>
  <si>
    <t>6.80%</t>
  </si>
  <si>
    <t>7.10%</t>
  </si>
  <si>
    <t>Capitalization Rate</t>
  </si>
  <si>
    <t>4.90%</t>
  </si>
  <si>
    <t>5.20%</t>
  </si>
  <si>
    <t>Exit Capitalization Rate</t>
  </si>
  <si>
    <t>6.20%</t>
  </si>
  <si>
    <t>GMIB Reinsurance Contract Asset [Member] | Discounted Cash Flow Valuation Technique [Member]</t>
  </si>
  <si>
    <t>GMIB Reinsurance Contract Asset [Member] | Discounted Cash Flow Valuation Technique [Member] | Minimum [Member]</t>
  </si>
  <si>
    <t>Lapse Rates</t>
  </si>
  <si>
    <t>0.64%</t>
  </si>
  <si>
    <t>Withdrawal Rates</t>
  </si>
  <si>
    <t>0.16%</t>
  </si>
  <si>
    <t>0.20%</t>
  </si>
  <si>
    <t>GMIB Utilization Rates</t>
  </si>
  <si>
    <t>Non Performance Risk</t>
  </si>
  <si>
    <t>Volatility Rates- Equity</t>
  </si>
  <si>
    <t>GMIB Reinsurance Contract Asset [Member] | Discounted Cash Flow Valuation Technique [Member] | Maximum [Member]</t>
  </si>
  <si>
    <t>5.65%</t>
  </si>
  <si>
    <t>8.00%</t>
  </si>
  <si>
    <t>15.00%</t>
  </si>
  <si>
    <t>35.00%</t>
  </si>
  <si>
    <t>34.00%</t>
  </si>
  <si>
    <t>GMWB And GWBL [Member] | Discounted Cash Flow Valuation Technique [Member]</t>
  </si>
  <si>
    <t>GMWB And GWBL [Member] | Discounted Cash Flow Valuation Technique [Member] | Minimum [Member]</t>
  </si>
  <si>
    <t>GMWB And GWBL [Member] | Discounted Cash Flow Valuation Technique [Member] | Maximum [Member]</t>
  </si>
  <si>
    <t>5.70%</t>
  </si>
  <si>
    <t>Contingent Payment Arrangements [Member]</t>
  </si>
  <si>
    <t>AUM Growth Rate percentage</t>
  </si>
  <si>
    <t>46.00%</t>
  </si>
  <si>
    <t>Revenue growth rate percentage</t>
  </si>
  <si>
    <t>71.00%</t>
  </si>
  <si>
    <t>Contingent Payment Arrangements [Member] | Minimum [Member]</t>
  </si>
  <si>
    <t>3.00%</t>
  </si>
  <si>
    <t>Contingent Payment Arrangements [Member] | Maximum [Member]</t>
  </si>
  <si>
    <t>FAIR VALUE DISCLOSURES 5 (DETAILS) - USD ($) $ in Millions</t>
  </si>
  <si>
    <t>Fair Value Inputs Assets Quantitative Information 1 [Line Items]</t>
  </si>
  <si>
    <t>Fair Value Measurements Not Included In Quantitative Information About Level 3 Fair Value Measurements</t>
  </si>
  <si>
    <t>Level 3 fair value measurements not included in quantitative information as a percentage of total assets classified as level 3</t>
  </si>
  <si>
    <t>67.10%</t>
  </si>
  <si>
    <t>68.80%</t>
  </si>
  <si>
    <t>Level 3 fair value measurements not included in quantitative information as a percentage of total assets measured at fair value on a recurring basis</t>
  </si>
  <si>
    <t>0.60%</t>
  </si>
  <si>
    <t>0.70%</t>
  </si>
  <si>
    <t>Corporate [Member] | Matrix Pricing Model Valuation Technique [Member] | Private Available For Sale Corporate Securities [Member]</t>
  </si>
  <si>
    <t>Percentage Of Level 3 Asset Fair Value</t>
  </si>
  <si>
    <t>42.10%</t>
  </si>
  <si>
    <t>54.50%</t>
  </si>
  <si>
    <t>Residential Mortgage-backed [Member] | Matrix Pricing Model Valuation Technique [Member]</t>
  </si>
  <si>
    <t>8.90%</t>
  </si>
  <si>
    <t>9.40%</t>
  </si>
  <si>
    <t>Equity Method Investments [Member] | Private Venture Capital Fund Of Fund [Member]</t>
  </si>
  <si>
    <t>Partnership Unfunded Committments</t>
  </si>
  <si>
    <t>Separate Accounts [Member] | Mortgage Backed Securities [Member]</t>
  </si>
  <si>
    <t>Separate Accounts [Member] | Asset-backed [Member]</t>
  </si>
  <si>
    <t>Separate Accounts [Member] | Third Party Appraisal Valuation Technique [Member] | Private Equity Funds [Member]</t>
  </si>
  <si>
    <t>Separate Accounts [Member] | Third Party Appraisal Valuation Technique [Member] | Mortgage Loans on Real Estate [Member]</t>
  </si>
  <si>
    <t>Separate Accounts [Member] | Third Party Appraisal Valuation Technique [Member] | Private Real Estate Fund [Member]</t>
  </si>
  <si>
    <t>FAIR VALUE DISCLOSURES 6 (DETAILS) - USD ($) $ in Millions</t>
  </si>
  <si>
    <t>Consolidated Amounts [Abstract]</t>
  </si>
  <si>
    <t>Policyholders' account balances, Investment contracts</t>
  </si>
  <si>
    <t>Carrying value [Member]</t>
  </si>
  <si>
    <t>Fair Value [Member]</t>
  </si>
  <si>
    <t>Fair Value [Member] | Level 1 [Member]</t>
  </si>
  <si>
    <t>Fair Value [Member] | Level 2 [Member]</t>
  </si>
  <si>
    <t>Fair Value [Member] | Level 3 [Member]</t>
  </si>
  <si>
    <t>EMPLOYEE BENEFIT PLANS (DETAILS1) - USD ($) $ in Millions</t>
  </si>
  <si>
    <t>Net Periodic Pension Expense:[Abstract]</t>
  </si>
  <si>
    <t>Service Cost</t>
  </si>
  <si>
    <t>Interest Cost</t>
  </si>
  <si>
    <t>Expected Return On Plan Assets</t>
  </si>
  <si>
    <t>Net amortization</t>
  </si>
  <si>
    <t>Actuarial (gains) losses</t>
  </si>
  <si>
    <t>Net Periodic Pension Expense</t>
  </si>
  <si>
    <t>SHARE-BASED AND OTHER COMPENSATION PROGRAMS (DETAILS)</t>
  </si>
  <si>
    <t>Jun. 19, 2015USD ($)Rateshares</t>
  </si>
  <si>
    <t>Jun. 19, 2015€ / shares</t>
  </si>
  <si>
    <t>Apr. 02, 2015USD ($)shares</t>
  </si>
  <si>
    <t>Sep. 30, 2015USD ($)shares</t>
  </si>
  <si>
    <t>Sep. 30, 2014USD ($)shares</t>
  </si>
  <si>
    <t>Sep. 30, 2015€ / shares</t>
  </si>
  <si>
    <t>Share-based Compensation Arrangement by Share-based Payment Award [Line Items]</t>
  </si>
  <si>
    <t>Share based compensation expense</t>
  </si>
  <si>
    <t>Purchased Holding Units to help fund anticipated obligations under its incentive compensation award program Value</t>
  </si>
  <si>
    <t>Alliance Bernstein [Member]</t>
  </si>
  <si>
    <t>Purchased Holding Units to help fund anticipated obligations under its incentive compensation award program Shares | shares</t>
  </si>
  <si>
    <t>Open market purchase shares | shares</t>
  </si>
  <si>
    <t>Open market purchase value</t>
  </si>
  <si>
    <t>Restricted holding unit awars granted to employees | shares</t>
  </si>
  <si>
    <t>Performance Units/Shares[Member]</t>
  </si>
  <si>
    <t>Stock Option Plan [Member]</t>
  </si>
  <si>
    <t>Stock Option Plan [Member] | Alliance Bernstein [Member]</t>
  </si>
  <si>
    <t>Restricted Stock [Member]</t>
  </si>
  <si>
    <t>Restricted Stock [Member] | Alliance Bernstein [Member]</t>
  </si>
  <si>
    <t>Other compensation plan [Member] | Parent [Member]</t>
  </si>
  <si>
    <t>Performance Unit Plan 2015 [Member]</t>
  </si>
  <si>
    <t>Stock options granted shares | shares</t>
  </si>
  <si>
    <t>Performance Unit Plan 2015 [Member] | Parent [Member]</t>
  </si>
  <si>
    <t>Performance Unit Plan 2015 [Member] | Parent [Member] | Maximum [Member]</t>
  </si>
  <si>
    <t>Range of performance units at stake percentage</t>
  </si>
  <si>
    <t>130.00%</t>
  </si>
  <si>
    <t>Performance Unit Plan 2015 [Member] | Parent [Member] | Minimum [Member]</t>
  </si>
  <si>
    <t>Performance Unit Plan 2012 [Member] | Parent [Member]</t>
  </si>
  <si>
    <t>Units vested | shares</t>
  </si>
  <si>
    <t>Cash settlement of vested units</t>
  </si>
  <si>
    <t>Stock Option Plan 2015 [Member] | Parent [Member]</t>
  </si>
  <si>
    <t>Stock option excercise price | € / shares</t>
  </si>
  <si>
    <t>Weighted average grant date fair value | € / shares</t>
  </si>
  <si>
    <t>Fair value assumptions expected volatility rate</t>
  </si>
  <si>
    <t>23.68%</t>
  </si>
  <si>
    <t>Fair value assumptions risk expected dividend yield</t>
  </si>
  <si>
    <t>6.29%</t>
  </si>
  <si>
    <t>Fair value assumptions risk free interest rate | Rate</t>
  </si>
  <si>
    <t>0.92%</t>
  </si>
  <si>
    <t>The total fair value of options net of forfeitures</t>
  </si>
  <si>
    <t>Stock Option Plan 2015 [Member] | Parent [Member] | Conditional Vesting Term [Member]</t>
  </si>
  <si>
    <t>Axa Shareplan 2015 Option A [Member]</t>
  </si>
  <si>
    <t>Discount on AXA ordinary shares for share plan</t>
  </si>
  <si>
    <t>20.00%</t>
  </si>
  <si>
    <t>Discounted share price of AXA share plan | € / shares</t>
  </si>
  <si>
    <t>Axa Shareplan 2015 Option B [Member]</t>
  </si>
  <si>
    <t>8.57%</t>
  </si>
  <si>
    <t>INCOME TAXES (DETAILS) - USD ($) $ in Millions</t>
  </si>
  <si>
    <t>Income Taxes Details [Abstract]</t>
  </si>
  <si>
    <t>Tax Audit Settlement Benefit</t>
  </si>
  <si>
    <t>RELATED PARTY TRANSACTIONS (DETAILS) - USD ($) $ in Millions</t>
  </si>
  <si>
    <t>Guaranteed Minimum Income Benefit Reinsurance Contract Asset At Fair Value</t>
  </si>
  <si>
    <t>AXA Financial [Member]</t>
  </si>
  <si>
    <t>Related Party Transaction, Expenses from Transactions with Related Party</t>
  </si>
  <si>
    <t>AXA Distribution [Member]</t>
  </si>
  <si>
    <t>Revenue from Related Parties</t>
  </si>
  <si>
    <t>Axa Arizona [Member]</t>
  </si>
  <si>
    <t>Ceded Premiums Earned Affiliated</t>
  </si>
  <si>
    <t>Reinsurance Effect On Claims And Benefits Incurred Amount Ceded To Affiliates</t>
  </si>
  <si>
    <t>Axa and Axa Affiliates [Member]</t>
  </si>
  <si>
    <t>Receivable (payable) related to certain intercompany cost sharing and service agreements, net</t>
  </si>
  <si>
    <t>Axa Equitable and Alliance Bernstein [Member]</t>
  </si>
  <si>
    <t>ACCUMULATED OTHER COMPREHENSIVE INCOME (LOSS) (DETAILS1) - USD ($) $ in Millions</t>
  </si>
  <si>
    <t>Foreign currency translation adjustments</t>
  </si>
  <si>
    <t>Defined benefit pension plans</t>
  </si>
  <si>
    <t>Total accumulated other comprehensive income (loss)</t>
  </si>
  <si>
    <t>Less: Accumulated other comprehensive (income) loss attributable to noncontrolling interest</t>
  </si>
  <si>
    <t>Total accumulated other comprehensive income (loss) Attributable to AXA Equitable</t>
  </si>
  <si>
    <t>ACCUMULATED OTHER COMPREHENSIVE INCOME (LOSS) (DETAILS) - USD ($) $ in Millions</t>
  </si>
  <si>
    <t>Foreign currency translation adjustments:</t>
  </si>
  <si>
    <t>Foreign currency translation gains (losses) arising during the period</t>
  </si>
  <si>
    <t>(Gains) losses reclassified into net earnings (loss) during the period</t>
  </si>
  <si>
    <t>Unrealized Gain (Loss) On Investments</t>
  </si>
  <si>
    <t>Net unrealized gains (losses) arising during the period, net of tax</t>
  </si>
  <si>
    <t>Net unrealized gains (losses) on investments</t>
  </si>
  <si>
    <t>Adjustments for policyholders liabilities, DAC, insurance liability loss recognition and other</t>
  </si>
  <si>
    <t>Change in unrealized gains (losses), net of adjustments</t>
  </si>
  <si>
    <t>Less: Reclassification adjustments to net earnings (loss) for:</t>
  </si>
  <si>
    <t>Amortization of net prior service credit included in net periodic cost</t>
  </si>
  <si>
    <t>Change in defined benefit plans</t>
  </si>
  <si>
    <t>Less: Other comprehensive (income) loss attributable to noncontrolling interest</t>
  </si>
  <si>
    <t>Other Comprehensive Income (Loss) Attributable to AXA Equitable</t>
  </si>
  <si>
    <t>Other Comprehensive Income (Loss), Tax, Parenthetical Disclosures [Abstract]</t>
  </si>
  <si>
    <t>Other Comprehensive Income (Loss), Available-for-sale Securities, Tax</t>
  </si>
  <si>
    <t>Other Comprehensive (Income) Loss, Benefit Plans, Tax</t>
  </si>
  <si>
    <t>Other Comprehensive (Income) Loss, Reclassification Adjustment from AOCI, Available for sale securities, Tax</t>
  </si>
  <si>
    <t>COMMITMENT AND CONTINGENT LIABILITIES (DETAILS) $ in Millions</t>
  </si>
  <si>
    <t>Restructuring And Related Cost [Line Items]</t>
  </si>
  <si>
    <t>Facility related pre-tax charge</t>
  </si>
  <si>
    <t>COMMITMENT AND CONTINGENT LIABILITIES (DETAILS1) - Federal Home Loan Bank of New York [Member] - USD ($) $ in Millions</t>
  </si>
  <si>
    <t>Mar. 10, 2010</t>
  </si>
  <si>
    <t>Federal Home Loan Bank, Advances, Branch of FHLB Bank [Line Items]</t>
  </si>
  <si>
    <t>Original amount available under borrowing facility with the FHLB</t>
  </si>
  <si>
    <t>Maximum amount available under borrowing facility with the FHLB</t>
  </si>
  <si>
    <t>Outstanding advances with the FHLB</t>
  </si>
  <si>
    <t>SEGMENT INFORMATION (DETAILS) - USD ($) $ in Millions</t>
  </si>
  <si>
    <t>Segment Reporting Information [Line Items]</t>
  </si>
  <si>
    <t>Segment revenues</t>
  </si>
  <si>
    <t>Investment Advisory Fees</t>
  </si>
  <si>
    <t>Segment earnings (loss) from continuing operations, before income taxes</t>
  </si>
  <si>
    <t>Securties segregated in a special reserve bank custody, fair value</t>
  </si>
  <si>
    <t>Consolidation Eliminations [Member]</t>
  </si>
  <si>
    <t>Insurance [Member]</t>
  </si>
  <si>
    <t>Insurance [Member] | Intersegment Eliminations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s">
        <v>10</v>
      </c>
    </row>
    <row spans="1:3" r="7">
      <c s="4" r="A7" t="s">
        <v>11</v>
      </c>
      <c s="6" r="B7" t="n">
        <v>2015</v>
      </c>
    </row>
    <row spans="1:3" r="8">
      <c s="4" r="A8" t="s">
        <v>12</v>
      </c>
      <c s="4" r="B8" t="s">
        <v>13</v>
      </c>
    </row>
    <row spans="1:3" r="9">
      <c s="4" r="A9" t="s">
        <v>14</v>
      </c>
      <c s="4" r="B9" t="s">
        <v>15</v>
      </c>
    </row>
    <row spans="1:3" r="10">
      <c s="4" r="A10" t="s">
        <v>16</v>
      </c>
      <c s="6" r="B10" t="n">
        <v>727920</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4" r="B15" t="s">
        <v>20</v>
      </c>
    </row>
    <row spans="1:3" r="16">
      <c s="4" r="A16" t="s">
        <v>26</v>
      </c>
      <c s="6" r="C16"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2475</v>
      </c>
      <c s="7" r="C3" t="n">
        <v>33034</v>
      </c>
    </row>
    <row spans="1:3" r="4">
      <c s="4" r="A4" t="s">
        <v>31</v>
      </c>
      <c s="6" r="B4" t="n">
        <v>6811</v>
      </c>
      <c s="6" r="C4" t="n">
        <v>6463</v>
      </c>
    </row>
    <row spans="1:3" r="5">
      <c s="4" r="A5" t="s">
        <v>32</v>
      </c>
      <c s="6" r="B5" t="n">
        <v>3398</v>
      </c>
      <c s="6" r="C5" t="n">
        <v>3408</v>
      </c>
    </row>
    <row spans="1:3" r="6">
      <c s="4" r="A6" t="s">
        <v>33</v>
      </c>
      <c s="6" r="B6" t="n">
        <v>1516</v>
      </c>
      <c s="6" r="C6" t="n">
        <v>1757</v>
      </c>
    </row>
    <row spans="1:3" r="7">
      <c s="4" r="A7" t="s">
        <v>34</v>
      </c>
      <c s="6" r="B7" t="n">
        <v>6315</v>
      </c>
      <c s="6" r="C7" t="n">
        <v>5143</v>
      </c>
    </row>
    <row spans="1:3" r="8">
      <c s="4" r="A8" t="s">
        <v>35</v>
      </c>
      <c s="6" r="B8" t="n">
        <v>1606</v>
      </c>
      <c s="6" r="C8" t="n">
        <v>1978</v>
      </c>
    </row>
    <row spans="1:3" r="9">
      <c s="4" r="A9" t="s">
        <v>36</v>
      </c>
      <c s="6" r="B9" t="n">
        <v>52121</v>
      </c>
      <c s="6" r="C9" t="n">
        <v>51783</v>
      </c>
    </row>
    <row spans="1:3" r="10">
      <c s="4" r="A10" t="s">
        <v>37</v>
      </c>
      <c s="6" r="B10" t="n">
        <v>4276</v>
      </c>
      <c s="6" r="C10" t="n">
        <v>2716</v>
      </c>
    </row>
    <row spans="1:3" r="11">
      <c s="4" r="A11" t="s">
        <v>38</v>
      </c>
      <c s="6" r="B11" t="n">
        <v>382</v>
      </c>
      <c s="6" r="C11" t="n">
        <v>476</v>
      </c>
    </row>
    <row spans="1:3" r="12">
      <c s="4" r="A12" t="s">
        <v>39</v>
      </c>
      <c s="6" r="B12" t="n">
        <v>1888</v>
      </c>
      <c s="6" r="C12" t="n">
        <v>1899</v>
      </c>
    </row>
    <row spans="1:3" r="13">
      <c s="4" r="A13" t="s">
        <v>40</v>
      </c>
      <c s="6" r="B13" t="n">
        <v>224</v>
      </c>
      <c s="6" r="C13" t="n">
        <v>0</v>
      </c>
    </row>
    <row spans="1:3" r="14">
      <c s="4" r="A14" t="s">
        <v>41</v>
      </c>
      <c s="6" r="B14" t="n">
        <v>4359</v>
      </c>
      <c s="6" r="C14" t="n">
        <v>4271</v>
      </c>
    </row>
    <row spans="1:3" r="15">
      <c s="4" r="A15" t="s">
        <v>42</v>
      </c>
      <c s="6" r="B15" t="n">
        <v>3740</v>
      </c>
      <c s="6" r="C15" t="n">
        <v>3762</v>
      </c>
    </row>
    <row spans="1:3" r="16">
      <c s="4" r="A16" t="s">
        <v>43</v>
      </c>
      <c s="6" r="B16" t="n">
        <v>3848</v>
      </c>
      <c s="6" r="C16" t="n">
        <v>4051</v>
      </c>
    </row>
    <row spans="1:3" r="17">
      <c s="4" r="A17" t="s">
        <v>44</v>
      </c>
      <c s="6" r="B17" t="n">
        <v>1087</v>
      </c>
      <c s="6" r="C17" t="n">
        <v>1087</v>
      </c>
    </row>
    <row spans="1:3" r="18">
      <c s="4" r="A18" t="s">
        <v>45</v>
      </c>
      <c s="6" r="B18" t="n">
        <v>12214</v>
      </c>
      <c s="6" r="C18" t="n">
        <v>10711</v>
      </c>
    </row>
    <row spans="1:3" r="19">
      <c s="4" r="A19" t="s">
        <v>46</v>
      </c>
      <c s="6" r="B19" t="n">
        <v>4433</v>
      </c>
      <c s="6" r="C19" t="n">
        <v>4190</v>
      </c>
    </row>
    <row spans="1:3" r="20">
      <c s="4" r="A20" t="s">
        <v>47</v>
      </c>
      <c s="6" r="B20" t="n">
        <v>104609</v>
      </c>
      <c s="6" r="C20" t="n">
        <v>111059</v>
      </c>
    </row>
    <row spans="1:3" r="21">
      <c s="4" r="A21" t="s">
        <v>48</v>
      </c>
      <c s="6" r="B21" t="n">
        <v>193181</v>
      </c>
      <c s="6" r="C21" t="n">
        <v>196005</v>
      </c>
    </row>
    <row spans="1:3" r="22">
      <c s="3" r="A22" t="s">
        <v>49</v>
      </c>
    </row>
    <row spans="1:3" r="23">
      <c s="4" r="A23" t="s">
        <v>50</v>
      </c>
      <c s="6" r="B23" t="n">
        <v>32408</v>
      </c>
      <c s="6" r="C23" t="n">
        <v>31848</v>
      </c>
    </row>
    <row spans="1:3" r="24">
      <c s="4" r="A24" t="s">
        <v>51</v>
      </c>
      <c s="6" r="B24" t="n">
        <v>24560</v>
      </c>
      <c s="6" r="C24" t="n">
        <v>23484</v>
      </c>
    </row>
    <row spans="1:3" r="25">
      <c s="4" r="A25" t="s">
        <v>52</v>
      </c>
      <c s="6" r="B25" t="n">
        <v>573</v>
      </c>
      <c s="6" r="C25" t="n">
        <v>551</v>
      </c>
    </row>
    <row spans="1:3" r="26">
      <c s="4" r="A26" t="s">
        <v>53</v>
      </c>
      <c s="6" r="B26" t="n">
        <v>1882</v>
      </c>
      <c s="6" r="C26" t="n">
        <v>950</v>
      </c>
    </row>
    <row spans="1:3" r="27">
      <c s="4" r="A27" t="s">
        <v>54</v>
      </c>
      <c s="6" r="B27" t="n">
        <v>65</v>
      </c>
      <c s="6" r="C27" t="n">
        <v>74</v>
      </c>
    </row>
    <row spans="1:3" r="28">
      <c s="4" r="A28" t="s">
        <v>55</v>
      </c>
      <c s="6" r="B28" t="n">
        <v>1482</v>
      </c>
      <c s="6" r="C28" t="n">
        <v>1501</v>
      </c>
    </row>
    <row spans="1:3" r="29">
      <c s="4" r="A29" t="s">
        <v>56</v>
      </c>
      <c s="6" r="B29" t="n">
        <v>557</v>
      </c>
      <c s="6" r="C29" t="n">
        <v>689</v>
      </c>
    </row>
    <row spans="1:3" r="30">
      <c s="4" r="A30" t="s">
        <v>57</v>
      </c>
      <c s="6" r="B30" t="n">
        <v>5075</v>
      </c>
      <c s="6" r="C30" t="n">
        <v>4785</v>
      </c>
    </row>
    <row spans="1:3" r="31">
      <c s="4" r="A31" t="s">
        <v>58</v>
      </c>
      <c s="6" r="B31" t="n">
        <v>3079</v>
      </c>
      <c s="6" r="C31" t="n">
        <v>2939</v>
      </c>
    </row>
    <row spans="1:3" r="32">
      <c s="4" r="A32" t="s">
        <v>59</v>
      </c>
      <c s="6" r="B32" t="n">
        <v>104609</v>
      </c>
      <c s="6" r="C32" t="n">
        <v>111059</v>
      </c>
    </row>
    <row spans="1:3" r="33">
      <c s="4" r="A33" t="s">
        <v>60</v>
      </c>
      <c s="6" r="B33" t="n">
        <v>174290</v>
      </c>
      <c s="6" r="C33" t="n">
        <v>177880</v>
      </c>
    </row>
    <row spans="1:3" r="34">
      <c s="4" r="A34" t="s">
        <v>61</v>
      </c>
      <c s="6" r="B34" t="n">
        <v>0</v>
      </c>
      <c s="6" r="C34" t="n">
        <v>0</v>
      </c>
    </row>
    <row spans="1:3" r="35">
      <c s="4" r="A35" t="s">
        <v>62</v>
      </c>
      <c s="6" r="B35" t="n">
        <v>13</v>
      </c>
      <c s="6" r="C35" t="n">
        <v>17</v>
      </c>
    </row>
    <row spans="1:3" r="36">
      <c s="3" r="A36" t="s">
        <v>63</v>
      </c>
    </row>
    <row spans="1:3" r="37">
      <c s="4" r="A37" t="s">
        <v>64</v>
      </c>
      <c s="6" r="B37" t="n">
        <v>2</v>
      </c>
      <c s="6" r="C37" t="n">
        <v>2</v>
      </c>
    </row>
    <row spans="1:3" r="38">
      <c s="4" r="A38" t="s">
        <v>65</v>
      </c>
      <c s="6" r="B38" t="n">
        <v>5963</v>
      </c>
      <c s="6" r="C38" t="n">
        <v>5957</v>
      </c>
    </row>
    <row spans="1:3" r="39">
      <c s="4" r="A39" t="s">
        <v>66</v>
      </c>
      <c s="6" r="B39" t="n">
        <v>10105</v>
      </c>
      <c s="6" r="C39" t="n">
        <v>8809</v>
      </c>
    </row>
    <row spans="1:3" r="40">
      <c s="4" r="A40" t="s">
        <v>67</v>
      </c>
      <c s="6" r="B40" t="n">
        <v>-78</v>
      </c>
      <c s="6" r="C40" t="n">
        <v>351</v>
      </c>
    </row>
    <row spans="1:3" r="41">
      <c s="4" r="A41" t="s">
        <v>68</v>
      </c>
      <c s="6" r="B41" t="n">
        <v>15992</v>
      </c>
      <c s="6" r="C41" t="n">
        <v>15119</v>
      </c>
    </row>
    <row spans="1:3" r="42">
      <c s="4" r="A42" t="s">
        <v>69</v>
      </c>
      <c s="6" r="B42" t="n">
        <v>2886</v>
      </c>
      <c s="6" r="C42" t="n">
        <v>2989</v>
      </c>
    </row>
    <row spans="1:3" r="43">
      <c s="4" r="A43" t="s">
        <v>70</v>
      </c>
      <c s="6" r="B43" t="n">
        <v>18878</v>
      </c>
      <c s="6" r="C43" t="n">
        <v>18108</v>
      </c>
    </row>
    <row spans="1:3" r="44">
      <c s="4" r="A44" t="s">
        <v>71</v>
      </c>
      <c s="7" r="B44" t="n">
        <v>193181</v>
      </c>
      <c s="7" r="C44" t="n">
        <v>196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39</v>
      </c>
      <c s="2" r="B1" t="s">
        <v>1</v>
      </c>
    </row>
    <row spans="1:2" r="2">
      <c s="2" r="B2" t="s">
        <v>2</v>
      </c>
    </row>
    <row spans="1:2" r="3">
      <c s="3" r="A3" t="s">
        <v>240</v>
      </c>
    </row>
    <row spans="1:2" r="4">
      <c s="4" r="A4" t="s">
        <v>241</v>
      </c>
      <c s="4" r="B4" t="s">
        <v>242</v>
      </c>
    </row>
    <row spans="1:2" r="5">
      <c s="4" r="A5" t="s">
        <v>243</v>
      </c>
      <c s="4" r="B5" t="s">
        <v>244</v>
      </c>
    </row>
    <row spans="1:2" r="6">
      <c s="4" r="A6" t="s">
        <v>245</v>
      </c>
      <c s="4" r="B6"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48</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261</v>
      </c>
      <c s="4" r="B10" t="s">
        <v>262</v>
      </c>
    </row>
    <row spans="1:2" r="11">
      <c s="4" r="A11" t="s">
        <v>263</v>
      </c>
      <c s="4" r="B11" t="s">
        <v>264</v>
      </c>
    </row>
    <row spans="1:2" r="12">
      <c s="4" r="A12" t="s">
        <v>265</v>
      </c>
      <c s="4" r="B12" t="s">
        <v>266</v>
      </c>
    </row>
    <row spans="1:2" r="13">
      <c s="4" r="A13" t="s">
        <v>267</v>
      </c>
      <c s="4" r="B13" t="s">
        <v>268</v>
      </c>
    </row>
    <row spans="1:2" r="14">
      <c s="4" r="A14" t="s">
        <v>269</v>
      </c>
      <c s="4" r="B14" t="s">
        <v>270</v>
      </c>
    </row>
    <row spans="1:2" r="15">
      <c s="4" r="A15" t="s">
        <v>271</v>
      </c>
      <c s="4" r="B15" t="s">
        <v>272</v>
      </c>
    </row>
    <row spans="1:2" r="16">
      <c s="4" r="A16" t="s">
        <v>273</v>
      </c>
      <c s="4" r="B16" t="s">
        <v>274</v>
      </c>
    </row>
    <row spans="1:2" r="17">
      <c s="4" r="A17" t="s">
        <v>275</v>
      </c>
      <c s="4" r="B17" t="s">
        <v>276</v>
      </c>
    </row>
    <row spans="1:2" r="18">
      <c s="4" r="A18" t="s">
        <v>277</v>
      </c>
      <c s="4" r="B18" t="s">
        <v>278</v>
      </c>
    </row>
    <row spans="1:2" r="19">
      <c s="4" r="A19" t="s">
        <v>279</v>
      </c>
      <c s="4" r="B19" t="s">
        <v>280</v>
      </c>
    </row>
    <row spans="1:2" r="20">
      <c s="4" r="A20" t="s">
        <v>281</v>
      </c>
      <c s="4" r="B20" t="s">
        <v>282</v>
      </c>
    </row>
    <row spans="1:2" r="21">
      <c s="4" r="A21" t="s">
        <v>283</v>
      </c>
      <c s="4" r="B21"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85</v>
      </c>
      <c s="2" r="B1" t="s">
        <v>1</v>
      </c>
    </row>
    <row spans="1:2" r="2">
      <c s="2" r="B2" t="s">
        <v>2</v>
      </c>
    </row>
    <row spans="1:2" r="3">
      <c s="3" r="A3" t="s">
        <v>286</v>
      </c>
    </row>
    <row spans="1:2" r="4">
      <c s="4" r="A4" t="s">
        <v>287</v>
      </c>
      <c s="4" r="B4" t="s">
        <v>288</v>
      </c>
    </row>
    <row spans="1:2" r="5">
      <c s="4" r="A5" t="s">
        <v>289</v>
      </c>
      <c s="4" r="B5" t="s">
        <v>290</v>
      </c>
    </row>
    <row spans="1:2" r="6">
      <c s="4" r="A6" t="s">
        <v>291</v>
      </c>
      <c s="4" r="B6"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94</v>
      </c>
    </row>
    <row spans="1:2" r="4">
      <c s="4" r="A4" t="s">
        <v>295</v>
      </c>
      <c s="4" r="B4" t="s">
        <v>296</v>
      </c>
    </row>
    <row spans="1:2" r="5">
      <c s="4" r="A5" t="s">
        <v>297</v>
      </c>
      <c s="4" r="B5" t="s">
        <v>298</v>
      </c>
    </row>
    <row spans="1:2" r="6">
      <c s="4" r="A6" t="s">
        <v>299</v>
      </c>
      <c s="4" r="B6" t="s">
        <v>300</v>
      </c>
    </row>
    <row spans="1:2" r="7">
      <c s="4" r="A7" t="s">
        <v>301</v>
      </c>
      <c s="4" r="B7" t="s">
        <v>302</v>
      </c>
    </row>
    <row spans="1:2" r="8">
      <c s="4" r="A8" t="s">
        <v>303</v>
      </c>
      <c s="4" r="B8"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17</v>
      </c>
      <c s="2" r="B1" t="s">
        <v>1</v>
      </c>
    </row>
    <row spans="1:2" r="2">
      <c s="2" r="B2" t="s">
        <v>2</v>
      </c>
    </row>
    <row spans="1:2" r="3">
      <c s="3" r="A3" t="s">
        <v>213</v>
      </c>
    </row>
    <row spans="1:2" r="4">
      <c s="4" r="A4" t="s">
        <v>318</v>
      </c>
      <c s="4" r="B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24</v>
      </c>
      <c s="2" r="B1" t="s">
        <v>1</v>
      </c>
    </row>
    <row spans="1:2" r="2">
      <c s="2" r="B2" t="s">
        <v>2</v>
      </c>
    </row>
    <row spans="1:2" r="3">
      <c s="3" r="A3" t="s">
        <v>325</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2</v>
      </c>
      <c s="2" r="B1" t="s">
        <v>2</v>
      </c>
      <c s="2" r="C1" t="s">
        <v>28</v>
      </c>
    </row>
    <row spans="1:3" r="2">
      <c s="3" r="A2" t="s">
        <v>73</v>
      </c>
    </row>
    <row spans="1:3" r="3">
      <c s="4" r="A3" t="s">
        <v>74</v>
      </c>
      <c s="8" r="B3" t="n">
        <v>1.25</v>
      </c>
      <c s="8" r="C3" t="n">
        <v>1.25</v>
      </c>
    </row>
    <row spans="1:3" r="4">
      <c s="4" r="A4" t="s">
        <v>75</v>
      </c>
      <c s="6" r="B4" t="n">
        <v>2000000</v>
      </c>
      <c s="6" r="C4" t="n">
        <v>2000000</v>
      </c>
    </row>
    <row spans="1:3" r="5">
      <c s="4" r="A5" t="s">
        <v>76</v>
      </c>
      <c s="6" r="B5" t="n">
        <v>2000000</v>
      </c>
      <c s="6" r="C5" t="n">
        <v>2000000</v>
      </c>
    </row>
    <row spans="1:3" r="6">
      <c s="4" r="A6" t="s">
        <v>77</v>
      </c>
      <c s="6" r="B6" t="n">
        <v>2000000</v>
      </c>
      <c s="6" r="C6" t="n">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331</v>
      </c>
    </row>
    <row spans="1:2" r="4">
      <c s="4" r="A4" t="s">
        <v>332</v>
      </c>
      <c s="4" r="B4" t="s">
        <v>333</v>
      </c>
    </row>
    <row spans="1:2" r="5">
      <c s="4" r="A5" t="s">
        <v>334</v>
      </c>
      <c s="4" r="B5" t="s">
        <v>335</v>
      </c>
    </row>
    <row spans="1:2" r="6">
      <c s="4" r="A6" t="s">
        <v>336</v>
      </c>
      <c s="4" r="B6"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5"/>
    <col customWidth="1" max="3" min="3" width="16"/>
  </cols>
  <sheetData>
    <row spans="1:3" r="1">
      <c s="1" r="A1" t="s">
        <v>338</v>
      </c>
      <c s="2" r="B1" t="s">
        <v>1</v>
      </c>
      <c s="2" r="C1" t="s">
        <v>339</v>
      </c>
    </row>
    <row spans="1:3" r="2">
      <c s="2" r="B2" t="s">
        <v>2</v>
      </c>
      <c s="2" r="C2" t="s">
        <v>28</v>
      </c>
    </row>
    <row spans="1:3" r="3">
      <c s="4" r="A3" t="s">
        <v>340</v>
      </c>
    </row>
    <row spans="1:3" r="4">
      <c s="4" r="A4" t="s">
        <v>341</v>
      </c>
      <c s="4" r="B4" t="s">
        <v>342</v>
      </c>
      <c s="4" r="C4" t="s">
        <v>343</v>
      </c>
    </row>
    <row spans="1:3" r="5">
      <c s="4" r="A5" t="s">
        <v>344</v>
      </c>
    </row>
    <row spans="1:3" r="6">
      <c s="4" r="A6" t="s">
        <v>341</v>
      </c>
      <c s="4" r="B6" t="s">
        <v>345</v>
      </c>
      <c s="4" r="C6"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47</v>
      </c>
      <c s="2" r="B1" t="s">
        <v>79</v>
      </c>
      <c s="2" r="C1" t="s">
        <v>1</v>
      </c>
    </row>
    <row spans="1:4" r="2">
      <c s="2" r="B2" t="s">
        <v>2</v>
      </c>
      <c s="2" r="C2" t="s">
        <v>2</v>
      </c>
      <c s="2" r="D2" t="s">
        <v>80</v>
      </c>
    </row>
    <row spans="1:4" r="3">
      <c s="4" r="A3" t="s">
        <v>348</v>
      </c>
    </row>
    <row spans="1:4" r="4">
      <c s="3" r="A4" t="s">
        <v>349</v>
      </c>
    </row>
    <row spans="1:4" r="5">
      <c s="4" r="A5" t="s">
        <v>350</v>
      </c>
      <c s="7" r="D5" t="n">
        <v>26</v>
      </c>
    </row>
    <row spans="1:4" r="6">
      <c s="4" r="A6" t="s">
        <v>351</v>
      </c>
    </row>
    <row spans="1:4" r="7">
      <c s="3" r="A7" t="s">
        <v>349</v>
      </c>
    </row>
    <row spans="1:4" r="8">
      <c s="4" r="A8" t="s">
        <v>350</v>
      </c>
      <c s="6" r="D8" t="n">
        <v>26</v>
      </c>
    </row>
    <row spans="1:4" r="9">
      <c s="4" r="A9" t="s">
        <v>352</v>
      </c>
    </row>
    <row spans="1:4" r="10">
      <c s="3" r="A10" t="s">
        <v>349</v>
      </c>
    </row>
    <row spans="1:4" r="11">
      <c s="4" r="A11" t="s">
        <v>350</v>
      </c>
      <c s="6" r="D11" t="n">
        <v>48</v>
      </c>
    </row>
    <row spans="1:4" r="12">
      <c s="4" r="A12" t="s">
        <v>353</v>
      </c>
    </row>
    <row spans="1:4" r="13">
      <c s="3" r="A13" t="s">
        <v>349</v>
      </c>
    </row>
    <row spans="1:4" r="14">
      <c s="4" r="A14" t="s">
        <v>350</v>
      </c>
      <c s="6" r="D14" t="n">
        <v>48</v>
      </c>
    </row>
    <row spans="1:4" r="15">
      <c s="4" r="A15" t="s">
        <v>354</v>
      </c>
    </row>
    <row spans="1:4" r="16">
      <c s="3" r="A16" t="s">
        <v>349</v>
      </c>
    </row>
    <row spans="1:4" r="17">
      <c s="4" r="A17" t="s">
        <v>350</v>
      </c>
      <c s="6" r="D17" t="n">
        <v>74</v>
      </c>
    </row>
    <row spans="1:4" r="18">
      <c s="4" r="A18" t="s">
        <v>355</v>
      </c>
    </row>
    <row spans="1:4" r="19">
      <c s="3" r="A19" t="s">
        <v>349</v>
      </c>
    </row>
    <row spans="1:4" r="20">
      <c s="4" r="A20" t="s">
        <v>350</v>
      </c>
      <c s="6" r="D20" t="n">
        <v>130</v>
      </c>
    </row>
    <row spans="1:4" r="21">
      <c s="4" r="A21" t="s">
        <v>356</v>
      </c>
    </row>
    <row spans="1:4" r="22">
      <c s="3" r="A22" t="s">
        <v>349</v>
      </c>
    </row>
    <row spans="1:4" r="23">
      <c s="4" r="A23" t="s">
        <v>350</v>
      </c>
      <c s="6" r="D23" t="n">
        <v>20</v>
      </c>
    </row>
    <row spans="1:4" r="24">
      <c s="4" r="A24" t="s">
        <v>357</v>
      </c>
    </row>
    <row spans="1:4" r="25">
      <c s="3" r="A25" t="s">
        <v>349</v>
      </c>
    </row>
    <row spans="1:4" r="26">
      <c s="4" r="A26" t="s">
        <v>350</v>
      </c>
      <c s="7" r="D26" t="n">
        <v>110</v>
      </c>
    </row>
    <row spans="1:4" r="27">
      <c s="4" r="A27" t="s">
        <v>358</v>
      </c>
    </row>
    <row spans="1:4" r="28">
      <c s="3" r="A28" t="s">
        <v>349</v>
      </c>
    </row>
    <row spans="1:4" r="29">
      <c s="4" r="A29" t="s">
        <v>350</v>
      </c>
      <c s="7" r="B29" t="n">
        <v>81</v>
      </c>
      <c s="7" r="C29" t="n">
        <v>55</v>
      </c>
    </row>
    <row spans="1:4" r="30">
      <c s="4" r="A30" t="s">
        <v>359</v>
      </c>
    </row>
    <row spans="1:4" r="31">
      <c s="3" r="A31" t="s">
        <v>349</v>
      </c>
    </row>
    <row spans="1:4" r="32">
      <c s="4" r="A32" t="s">
        <v>350</v>
      </c>
      <c s="6" r="B32" t="n">
        <v>58</v>
      </c>
    </row>
    <row spans="1:4" r="33">
      <c s="4" r="A33" t="s">
        <v>360</v>
      </c>
    </row>
    <row spans="1:4" r="34">
      <c s="3" r="A34" t="s">
        <v>349</v>
      </c>
    </row>
    <row spans="1:4" r="35">
      <c s="4" r="A35" t="s">
        <v>350</v>
      </c>
      <c s="6" r="B35" t="n">
        <v>38</v>
      </c>
    </row>
    <row spans="1:4" r="36">
      <c s="4" r="A36" t="s">
        <v>361</v>
      </c>
    </row>
    <row spans="1:4" r="37">
      <c s="3" r="A37" t="s">
        <v>349</v>
      </c>
    </row>
    <row spans="1:4" r="38">
      <c s="4" r="A38" t="s">
        <v>350</v>
      </c>
      <c s="7" r="B38" t="n">
        <v>53</v>
      </c>
      <c s="7" r="C38" t="n">
        <v>3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2</v>
      </c>
      <c s="2" r="B1" t="s">
        <v>79</v>
      </c>
      <c s="2" r="D1" t="s">
        <v>1</v>
      </c>
    </row>
    <row spans="1:6" r="2">
      <c s="2" r="B2" t="s">
        <v>2</v>
      </c>
      <c s="2" r="C2" t="s">
        <v>80</v>
      </c>
      <c s="2" r="D2" t="s">
        <v>2</v>
      </c>
      <c s="2" r="E2" t="s">
        <v>80</v>
      </c>
      <c s="2" r="F2" t="s">
        <v>363</v>
      </c>
    </row>
    <row spans="1:6" r="3">
      <c s="3" r="A3" t="s">
        <v>364</v>
      </c>
    </row>
    <row spans="1:6" r="4">
      <c s="4" r="A4" t="s">
        <v>365</v>
      </c>
      <c s="4" r="F4" t="s">
        <v>366</v>
      </c>
    </row>
    <row spans="1:6" r="5">
      <c s="4" r="A5" t="s">
        <v>367</v>
      </c>
      <c s="4" r="F5" t="s">
        <v>368</v>
      </c>
    </row>
    <row spans="1:6" r="6">
      <c s="4" r="A6" t="s">
        <v>369</v>
      </c>
    </row>
    <row spans="1:6" r="7">
      <c s="3" r="A7" t="s">
        <v>364</v>
      </c>
    </row>
    <row spans="1:6" r="8">
      <c s="4" r="A8" t="s">
        <v>370</v>
      </c>
      <c s="7" r="C8" t="n">
        <v>62</v>
      </c>
      <c s="7" r="E8" t="n">
        <v>62</v>
      </c>
    </row>
    <row spans="1:6" r="9">
      <c s="4" r="A9" t="s">
        <v>371</v>
      </c>
    </row>
    <row spans="1:6" r="10">
      <c s="3" r="A10" t="s">
        <v>364</v>
      </c>
    </row>
    <row spans="1:6" r="11">
      <c s="4" r="A11" t="s">
        <v>370</v>
      </c>
      <c s="6" r="C11" t="n">
        <v>16</v>
      </c>
      <c s="6" r="E11" t="n">
        <v>16</v>
      </c>
    </row>
    <row spans="1:6" r="12">
      <c s="4" r="A12" t="s">
        <v>372</v>
      </c>
    </row>
    <row spans="1:6" r="13">
      <c s="3" r="A13" t="s">
        <v>364</v>
      </c>
    </row>
    <row spans="1:6" r="14">
      <c s="4" r="A14" t="s">
        <v>370</v>
      </c>
      <c s="7" r="D14" t="n">
        <v>67</v>
      </c>
    </row>
    <row spans="1:6" r="15">
      <c s="4" r="A15" t="s">
        <v>373</v>
      </c>
    </row>
    <row spans="1:6" r="16">
      <c s="3" r="A16" t="s">
        <v>364</v>
      </c>
    </row>
    <row spans="1:6" r="17">
      <c s="4" r="A17" t="s">
        <v>370</v>
      </c>
      <c s="6" r="D17" t="n">
        <v>13</v>
      </c>
    </row>
    <row spans="1:6" r="18">
      <c s="4" r="A18" t="s">
        <v>374</v>
      </c>
    </row>
    <row spans="1:6" r="19">
      <c s="3" r="A19" t="s">
        <v>364</v>
      </c>
    </row>
    <row spans="1:6" r="20">
      <c s="4" r="A20" t="s">
        <v>370</v>
      </c>
      <c s="6" r="D20" t="n">
        <v>-445</v>
      </c>
    </row>
    <row spans="1:6" r="21">
      <c s="4" r="A21" t="s">
        <v>375</v>
      </c>
    </row>
    <row spans="1:6" r="22">
      <c s="3" r="A22" t="s">
        <v>364</v>
      </c>
    </row>
    <row spans="1:6" r="23">
      <c s="4" r="A23" t="s">
        <v>370</v>
      </c>
      <c s="6" r="D23" t="n">
        <v>107</v>
      </c>
    </row>
    <row spans="1:6" r="24">
      <c s="4" r="A24" t="s">
        <v>376</v>
      </c>
    </row>
    <row spans="1:6" r="25">
      <c s="3" r="A25" t="s">
        <v>364</v>
      </c>
    </row>
    <row spans="1:6" r="26">
      <c s="4" r="A26" t="s">
        <v>370</v>
      </c>
      <c s="7" r="C26" t="n">
        <v>30</v>
      </c>
      <c s="7" r="E26" t="n">
        <v>30</v>
      </c>
    </row>
    <row spans="1:6" r="27">
      <c s="4" r="A27" t="s">
        <v>377</v>
      </c>
    </row>
    <row spans="1:6" r="28">
      <c s="3" r="A28" t="s">
        <v>364</v>
      </c>
    </row>
    <row spans="1:6" r="29">
      <c s="4" r="A29" t="s">
        <v>370</v>
      </c>
      <c s="7" r="B29" t="n">
        <v>46</v>
      </c>
      <c s="6" r="D29" t="n">
        <v>46</v>
      </c>
    </row>
    <row spans="1:6" r="30">
      <c s="4" r="A30" t="s">
        <v>378</v>
      </c>
    </row>
    <row spans="1:6" r="31">
      <c s="3" r="A31" t="s">
        <v>364</v>
      </c>
    </row>
    <row spans="1:6" r="32">
      <c s="4" r="A32" t="s">
        <v>370</v>
      </c>
      <c s="6" r="D32" t="n">
        <v>216</v>
      </c>
    </row>
    <row spans="1:6" r="33">
      <c s="4" r="A33" t="s">
        <v>379</v>
      </c>
    </row>
    <row spans="1:6" r="34">
      <c s="3" r="A34" t="s">
        <v>364</v>
      </c>
    </row>
    <row spans="1:6" r="35">
      <c s="4" r="A35" t="s">
        <v>370</v>
      </c>
      <c s="6" r="D35" t="n">
        <v>-723</v>
      </c>
    </row>
    <row spans="1:6" r="36">
      <c s="4" r="A36" t="s">
        <v>380</v>
      </c>
    </row>
    <row spans="1:6" r="37">
      <c s="3" r="A37" t="s">
        <v>364</v>
      </c>
    </row>
    <row spans="1:6" r="38">
      <c s="4" r="A38" t="s">
        <v>370</v>
      </c>
      <c s="6" r="D38" t="n">
        <v>-65</v>
      </c>
    </row>
    <row spans="1:6" r="39">
      <c s="4" r="A39" t="s">
        <v>381</v>
      </c>
    </row>
    <row spans="1:6" r="40">
      <c s="3" r="A40" t="s">
        <v>364</v>
      </c>
    </row>
    <row spans="1:6" r="41">
      <c s="4" r="A41" t="s">
        <v>370</v>
      </c>
      <c s="7" r="D41" t="n">
        <v>-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82</v>
      </c>
      <c s="2" r="B1" t="s">
        <v>1</v>
      </c>
    </row>
    <row spans="1:2" r="2">
      <c s="2" r="B2" t="s">
        <v>383</v>
      </c>
    </row>
    <row spans="1:2" r="3">
      <c s="4" r="A3" t="s">
        <v>384</v>
      </c>
    </row>
    <row spans="1:2" r="4">
      <c s="3" r="A4" t="s">
        <v>385</v>
      </c>
    </row>
    <row spans="1:2" r="5">
      <c s="4" r="A5" t="s">
        <v>386</v>
      </c>
      <c s="7" r="B5" t="n">
        <v>510</v>
      </c>
    </row>
    <row spans="1:2" r="6">
      <c s="4" r="A6" t="s">
        <v>387</v>
      </c>
    </row>
    <row spans="1:2" r="7">
      <c s="3" r="A7" t="s">
        <v>385</v>
      </c>
    </row>
    <row spans="1:2" r="8">
      <c s="4" r="A8" t="s">
        <v>386</v>
      </c>
      <c s="6" r="B8" t="n">
        <v>37</v>
      </c>
    </row>
    <row spans="1:2" r="9">
      <c s="4" r="A9" t="s">
        <v>388</v>
      </c>
    </row>
    <row spans="1:2" r="10">
      <c s="3" r="A10" t="s">
        <v>385</v>
      </c>
    </row>
    <row spans="1:2" r="11">
      <c s="4" r="A11" t="s">
        <v>386</v>
      </c>
      <c s="7" r="B11" t="n">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9</v>
      </c>
      <c s="2" r="B1" t="s">
        <v>1</v>
      </c>
      <c s="2" r="C1" t="s">
        <v>339</v>
      </c>
    </row>
    <row spans="1:3" r="2">
      <c s="2" r="B2" t="s">
        <v>2</v>
      </c>
      <c s="2" r="C2" t="s">
        <v>28</v>
      </c>
    </row>
    <row spans="1:3" r="3">
      <c s="3" r="A3" t="s">
        <v>390</v>
      </c>
    </row>
    <row spans="1:3" r="4">
      <c s="4" r="A4" t="s">
        <v>391</v>
      </c>
      <c s="7" r="B4" t="n">
        <v>31205</v>
      </c>
      <c s="7" r="C4" t="n">
        <v>30831</v>
      </c>
    </row>
    <row spans="1:3" r="5">
      <c s="4" r="A5" t="s">
        <v>392</v>
      </c>
      <c s="6" r="B5" t="n">
        <v>1869</v>
      </c>
      <c s="6" r="C5" t="n">
        <v>2498</v>
      </c>
    </row>
    <row spans="1:3" r="6">
      <c s="4" r="A6" t="s">
        <v>393</v>
      </c>
      <c s="6" r="B6" t="n">
        <v>567</v>
      </c>
      <c s="6" r="C6" t="n">
        <v>257</v>
      </c>
    </row>
    <row spans="1:3" r="7">
      <c s="4" r="A7" t="s">
        <v>394</v>
      </c>
      <c s="6" r="B7" t="n">
        <v>32507</v>
      </c>
      <c s="6" r="C7" t="n">
        <v>33072</v>
      </c>
    </row>
    <row spans="1:3" r="8">
      <c s="4" r="A8" t="s">
        <v>395</v>
      </c>
      <c s="6" r="B8" t="n">
        <v>13</v>
      </c>
      <c s="6" r="C8" t="n">
        <v>13</v>
      </c>
    </row>
    <row spans="1:3" r="9">
      <c s="3" r="A9" t="s">
        <v>396</v>
      </c>
    </row>
    <row spans="1:3" r="10">
      <c s="4" r="A10" t="s">
        <v>397</v>
      </c>
      <c s="6" r="B10" t="n">
        <v>1531</v>
      </c>
    </row>
    <row spans="1:3" r="11">
      <c s="4" r="A11" t="s">
        <v>398</v>
      </c>
      <c s="6" r="B11" t="n">
        <v>6914</v>
      </c>
    </row>
    <row spans="1:3" r="12">
      <c s="4" r="A12" t="s">
        <v>399</v>
      </c>
      <c s="6" r="B12" t="n">
        <v>10183</v>
      </c>
    </row>
    <row spans="1:3" r="13">
      <c s="4" r="A13" t="s">
        <v>400</v>
      </c>
      <c s="6" r="B13" t="n">
        <v>10568</v>
      </c>
    </row>
    <row spans="1:3" r="14">
      <c s="4" r="A14" t="s">
        <v>401</v>
      </c>
      <c s="6" r="B14" t="n">
        <v>29196</v>
      </c>
    </row>
    <row spans="1:3" r="15">
      <c s="4" r="A15" t="s">
        <v>402</v>
      </c>
      <c s="6" r="B15" t="n">
        <v>30556</v>
      </c>
    </row>
    <row spans="1:3" r="16">
      <c s="3" r="A16" t="s">
        <v>403</v>
      </c>
    </row>
    <row spans="1:3" r="17">
      <c s="4" r="A17" t="s">
        <v>404</v>
      </c>
      <c s="6" r="B17" t="n">
        <v>1556</v>
      </c>
    </row>
    <row spans="1:3" r="18">
      <c s="4" r="A18" t="s">
        <v>405</v>
      </c>
      <c s="6" r="B18" t="n">
        <v>7413</v>
      </c>
    </row>
    <row spans="1:3" r="19">
      <c s="4" r="A19" t="s">
        <v>406</v>
      </c>
      <c s="6" r="B19" t="n">
        <v>10391</v>
      </c>
    </row>
    <row spans="1:3" r="20">
      <c s="4" r="A20" t="s">
        <v>407</v>
      </c>
      <c s="6" r="B20" t="n">
        <v>11109</v>
      </c>
    </row>
    <row spans="1:3" r="21">
      <c s="4" r="A21" t="s">
        <v>408</v>
      </c>
      <c s="6" r="B21" t="n">
        <v>30469</v>
      </c>
    </row>
    <row spans="1:3" r="22">
      <c s="4" r="A22" t="s">
        <v>409</v>
      </c>
      <c s="6" r="B22" t="n">
        <v>31802</v>
      </c>
    </row>
    <row spans="1:3" r="23">
      <c s="4" r="A23" t="s">
        <v>410</v>
      </c>
    </row>
    <row spans="1:3" r="24">
      <c s="3" r="A24" t="s">
        <v>390</v>
      </c>
    </row>
    <row spans="1:3" r="25">
      <c s="4" r="A25" t="s">
        <v>391</v>
      </c>
      <c s="6" r="B25" t="n">
        <v>19573</v>
      </c>
      <c s="6" r="C25" t="n">
        <v>20742</v>
      </c>
    </row>
    <row spans="1:3" r="26">
      <c s="4" r="A26" t="s">
        <v>392</v>
      </c>
      <c s="6" r="B26" t="n">
        <v>1200</v>
      </c>
      <c s="6" r="C26" t="n">
        <v>1549</v>
      </c>
    </row>
    <row spans="1:3" r="27">
      <c s="4" r="A27" t="s">
        <v>393</v>
      </c>
      <c s="6" r="B27" t="n">
        <v>178</v>
      </c>
      <c s="6" r="C27" t="n">
        <v>71</v>
      </c>
    </row>
    <row spans="1:3" r="28">
      <c s="4" r="A28" t="s">
        <v>394</v>
      </c>
      <c s="6" r="B28" t="n">
        <v>20595</v>
      </c>
      <c s="6" r="C28" t="n">
        <v>22220</v>
      </c>
    </row>
    <row spans="1:3" r="29">
      <c s="4" r="A29" t="s">
        <v>395</v>
      </c>
      <c s="6" r="B29" t="n">
        <v>0</v>
      </c>
      <c s="6" r="C29" t="n">
        <v>0</v>
      </c>
    </row>
    <row spans="1:3" r="30">
      <c s="4" r="A30" t="s">
        <v>411</v>
      </c>
    </row>
    <row spans="1:3" r="31">
      <c s="3" r="A31" t="s">
        <v>390</v>
      </c>
    </row>
    <row spans="1:3" r="32">
      <c s="4" r="A32" t="s">
        <v>391</v>
      </c>
      <c s="6" r="B32" t="n">
        <v>8788</v>
      </c>
      <c s="6" r="C32" t="n">
        <v>6685</v>
      </c>
    </row>
    <row spans="1:3" r="33">
      <c s="4" r="A33" t="s">
        <v>392</v>
      </c>
      <c s="6" r="B33" t="n">
        <v>419</v>
      </c>
      <c s="6" r="C33" t="n">
        <v>672</v>
      </c>
    </row>
    <row spans="1:3" r="34">
      <c s="4" r="A34" t="s">
        <v>393</v>
      </c>
      <c s="6" r="B34" t="n">
        <v>259</v>
      </c>
      <c s="6" r="C34" t="n">
        <v>26</v>
      </c>
    </row>
    <row spans="1:3" r="35">
      <c s="4" r="A35" t="s">
        <v>394</v>
      </c>
      <c s="6" r="B35" t="n">
        <v>8948</v>
      </c>
      <c s="6" r="C35" t="n">
        <v>7331</v>
      </c>
    </row>
    <row spans="1:3" r="36">
      <c s="4" r="A36" t="s">
        <v>395</v>
      </c>
      <c s="6" r="B36" t="n">
        <v>0</v>
      </c>
      <c s="6" r="C36" t="n">
        <v>0</v>
      </c>
    </row>
    <row spans="1:3" r="37">
      <c s="4" r="A37" t="s">
        <v>412</v>
      </c>
    </row>
    <row spans="1:3" r="38">
      <c s="3" r="A38" t="s">
        <v>390</v>
      </c>
    </row>
    <row spans="1:3" r="39">
      <c s="4" r="A39" t="s">
        <v>391</v>
      </c>
      <c s="6" r="B39" t="n">
        <v>437</v>
      </c>
      <c s="6" r="C39" t="n">
        <v>441</v>
      </c>
    </row>
    <row spans="1:3" r="40">
      <c s="4" r="A40" t="s">
        <v>392</v>
      </c>
      <c s="6" r="B40" t="n">
        <v>67</v>
      </c>
      <c s="6" r="C40" t="n">
        <v>78</v>
      </c>
    </row>
    <row spans="1:3" r="41">
      <c s="4" r="A41" t="s">
        <v>393</v>
      </c>
      <c s="6" r="B41" t="n">
        <v>1</v>
      </c>
      <c s="6" r="C41" t="n">
        <v>0</v>
      </c>
    </row>
    <row spans="1:3" r="42">
      <c s="4" r="A42" t="s">
        <v>394</v>
      </c>
      <c s="6" r="B42" t="n">
        <v>503</v>
      </c>
      <c s="6" r="C42" t="n">
        <v>519</v>
      </c>
    </row>
    <row spans="1:3" r="43">
      <c s="4" r="A43" t="s">
        <v>395</v>
      </c>
      <c s="6" r="B43" t="n">
        <v>0</v>
      </c>
      <c s="6" r="C43" t="n">
        <v>0</v>
      </c>
    </row>
    <row spans="1:3" r="44">
      <c s="4" r="A44" t="s">
        <v>413</v>
      </c>
    </row>
    <row spans="1:3" r="45">
      <c s="3" r="A45" t="s">
        <v>390</v>
      </c>
    </row>
    <row spans="1:3" r="46">
      <c s="4" r="A46" t="s">
        <v>391</v>
      </c>
      <c s="6" r="B46" t="n">
        <v>398</v>
      </c>
      <c s="6" r="C46" t="n">
        <v>405</v>
      </c>
    </row>
    <row spans="1:3" r="47">
      <c s="4" r="A47" t="s">
        <v>392</v>
      </c>
      <c s="6" r="B47" t="n">
        <v>41</v>
      </c>
      <c s="6" r="C47" t="n">
        <v>48</v>
      </c>
    </row>
    <row spans="1:3" r="48">
      <c s="4" r="A48" t="s">
        <v>393</v>
      </c>
      <c s="6" r="B48" t="n">
        <v>16</v>
      </c>
      <c s="6" r="C48" t="n">
        <v>7</v>
      </c>
    </row>
    <row spans="1:3" r="49">
      <c s="4" r="A49" t="s">
        <v>394</v>
      </c>
      <c s="6" r="B49" t="n">
        <v>423</v>
      </c>
      <c s="6" r="C49" t="n">
        <v>446</v>
      </c>
    </row>
    <row spans="1:3" r="50">
      <c s="4" r="A50" t="s">
        <v>395</v>
      </c>
      <c s="6" r="B50" t="n">
        <v>0</v>
      </c>
      <c s="6" r="C50" t="n">
        <v>0</v>
      </c>
    </row>
    <row spans="1:3" r="51">
      <c s="4" r="A51" t="s">
        <v>414</v>
      </c>
    </row>
    <row spans="1:3" r="52">
      <c s="3" r="A52" t="s">
        <v>390</v>
      </c>
    </row>
    <row spans="1:3" r="53">
      <c s="4" r="A53" t="s">
        <v>391</v>
      </c>
      <c s="6" r="B53" t="n">
        <v>646</v>
      </c>
      <c s="6" r="C53" t="n">
        <v>855</v>
      </c>
    </row>
    <row spans="1:3" r="54">
      <c s="4" r="A54" t="s">
        <v>392</v>
      </c>
      <c s="6" r="B54" t="n">
        <v>30</v>
      </c>
      <c s="6" r="C54" t="n">
        <v>22</v>
      </c>
    </row>
    <row spans="1:3" r="55">
      <c s="4" r="A55" t="s">
        <v>393</v>
      </c>
      <c s="6" r="B55" t="n">
        <v>105</v>
      </c>
      <c s="6" r="C55" t="n">
        <v>142</v>
      </c>
    </row>
    <row spans="1:3" r="56">
      <c s="4" r="A56" t="s">
        <v>394</v>
      </c>
      <c s="6" r="B56" t="n">
        <v>571</v>
      </c>
      <c s="6" r="C56" t="n">
        <v>735</v>
      </c>
    </row>
    <row spans="1:3" r="57">
      <c s="4" r="A57" t="s">
        <v>395</v>
      </c>
      <c s="6" r="B57" t="n">
        <v>10</v>
      </c>
      <c s="6" r="C57" t="n">
        <v>10</v>
      </c>
    </row>
    <row spans="1:3" r="58">
      <c s="3" r="A58" t="s">
        <v>396</v>
      </c>
    </row>
    <row spans="1:3" r="59">
      <c s="4" r="A59" t="s">
        <v>415</v>
      </c>
      <c s="6" r="B59" t="n">
        <v>646</v>
      </c>
    </row>
    <row spans="1:3" r="60">
      <c s="3" r="A60" t="s">
        <v>403</v>
      </c>
    </row>
    <row spans="1:3" r="61">
      <c s="4" r="A61" t="s">
        <v>416</v>
      </c>
      <c s="6" r="B61" t="n">
        <v>571</v>
      </c>
    </row>
    <row spans="1:3" r="62">
      <c s="4" r="A62" t="s">
        <v>417</v>
      </c>
    </row>
    <row spans="1:3" r="63">
      <c s="3" r="A63" t="s">
        <v>390</v>
      </c>
    </row>
    <row spans="1:3" r="64">
      <c s="4" r="A64" t="s">
        <v>391</v>
      </c>
      <c s="6" r="B64" t="n">
        <v>642</v>
      </c>
      <c s="6" r="C64" t="n">
        <v>752</v>
      </c>
    </row>
    <row spans="1:3" r="65">
      <c s="4" r="A65" t="s">
        <v>392</v>
      </c>
      <c s="6" r="B65" t="n">
        <v>38</v>
      </c>
      <c s="6" r="C65" t="n">
        <v>43</v>
      </c>
    </row>
    <row spans="1:3" r="66">
      <c s="4" r="A66" t="s">
        <v>393</v>
      </c>
      <c s="6" r="B66" t="n">
        <v>0</v>
      </c>
      <c s="6" r="C66" t="n">
        <v>0</v>
      </c>
    </row>
    <row spans="1:3" r="67">
      <c s="4" r="A67" t="s">
        <v>394</v>
      </c>
      <c s="6" r="B67" t="n">
        <v>680</v>
      </c>
      <c s="6" r="C67" t="n">
        <v>795</v>
      </c>
    </row>
    <row spans="1:3" r="68">
      <c s="4" r="A68" t="s">
        <v>395</v>
      </c>
      <c s="6" r="B68" t="n">
        <v>0</v>
      </c>
      <c s="6" r="C68" t="n">
        <v>0</v>
      </c>
    </row>
    <row spans="1:3" r="69">
      <c s="3" r="A69" t="s">
        <v>396</v>
      </c>
    </row>
    <row spans="1:3" r="70">
      <c s="4" r="A70" t="s">
        <v>415</v>
      </c>
      <c s="6" r="B70" t="n">
        <v>642</v>
      </c>
    </row>
    <row spans="1:3" r="71">
      <c s="3" r="A71" t="s">
        <v>403</v>
      </c>
    </row>
    <row spans="1:3" r="72">
      <c s="4" r="A72" t="s">
        <v>416</v>
      </c>
      <c s="6" r="B72" t="n">
        <v>680</v>
      </c>
    </row>
    <row spans="1:3" r="73">
      <c s="4" r="A73" t="s">
        <v>418</v>
      </c>
    </row>
    <row spans="1:3" r="74">
      <c s="3" r="A74" t="s">
        <v>390</v>
      </c>
    </row>
    <row spans="1:3" r="75">
      <c s="4" r="A75" t="s">
        <v>391</v>
      </c>
      <c s="6" r="B75" t="n">
        <v>72</v>
      </c>
      <c s="6" r="C75" t="n">
        <v>86</v>
      </c>
    </row>
    <row spans="1:3" r="76">
      <c s="4" r="A76" t="s">
        <v>392</v>
      </c>
      <c s="6" r="B76" t="n">
        <v>11</v>
      </c>
      <c s="6" r="C76" t="n">
        <v>14</v>
      </c>
    </row>
    <row spans="1:3" r="77">
      <c s="4" r="A77" t="s">
        <v>393</v>
      </c>
      <c s="6" r="B77" t="n">
        <v>1</v>
      </c>
      <c s="6" r="C77" t="n">
        <v>1</v>
      </c>
    </row>
    <row spans="1:3" r="78">
      <c s="4" r="A78" t="s">
        <v>394</v>
      </c>
      <c s="6" r="B78" t="n">
        <v>82</v>
      </c>
      <c s="6" r="C78" t="n">
        <v>99</v>
      </c>
    </row>
    <row spans="1:3" r="79">
      <c s="4" r="A79" t="s">
        <v>395</v>
      </c>
      <c s="6" r="B79" t="n">
        <v>3</v>
      </c>
      <c s="6" r="C79" t="n">
        <v>3</v>
      </c>
    </row>
    <row spans="1:3" r="80">
      <c s="3" r="A80" t="s">
        <v>396</v>
      </c>
    </row>
    <row spans="1:3" r="81">
      <c s="4" r="A81" t="s">
        <v>415</v>
      </c>
      <c s="6" r="B81" t="n">
        <v>72</v>
      </c>
    </row>
    <row spans="1:3" r="82">
      <c s="3" r="A82" t="s">
        <v>403</v>
      </c>
    </row>
    <row spans="1:3" r="83">
      <c s="4" r="A83" t="s">
        <v>416</v>
      </c>
      <c s="6" r="B83" t="n">
        <v>82</v>
      </c>
    </row>
    <row spans="1:3" r="84">
      <c s="4" r="A84" t="s">
        <v>419</v>
      </c>
    </row>
    <row spans="1:3" r="85">
      <c s="3" r="A85" t="s">
        <v>390</v>
      </c>
    </row>
    <row spans="1:3" r="86">
      <c s="4" r="A86" t="s">
        <v>391</v>
      </c>
      <c s="6" r="B86" t="n">
        <v>615</v>
      </c>
      <c s="6" r="C86" t="n">
        <v>829</v>
      </c>
    </row>
    <row spans="1:3" r="87">
      <c s="4" r="A87" t="s">
        <v>392</v>
      </c>
      <c s="6" r="B87" t="n">
        <v>63</v>
      </c>
      <c s="6" r="C87" t="n">
        <v>70</v>
      </c>
    </row>
    <row spans="1:3" r="88">
      <c s="4" r="A88" t="s">
        <v>393</v>
      </c>
      <c s="6" r="B88" t="n">
        <v>5</v>
      </c>
      <c s="6" r="C88" t="n">
        <v>10</v>
      </c>
    </row>
    <row spans="1:3" r="89">
      <c s="4" r="A89" t="s">
        <v>394</v>
      </c>
      <c s="6" r="B89" t="n">
        <v>673</v>
      </c>
      <c s="6" r="C89" t="n">
        <v>889</v>
      </c>
    </row>
    <row spans="1:3" r="90">
      <c s="4" r="A90" t="s">
        <v>395</v>
      </c>
      <c s="6" r="B90" t="n">
        <v>0</v>
      </c>
      <c s="6" r="C90" t="n">
        <v>0</v>
      </c>
    </row>
    <row spans="1:3" r="91">
      <c s="4" r="A91" t="s">
        <v>420</v>
      </c>
    </row>
    <row spans="1:3" r="92">
      <c s="3" r="A92" t="s">
        <v>390</v>
      </c>
    </row>
    <row spans="1:3" r="93">
      <c s="4" r="A93" t="s">
        <v>391</v>
      </c>
      <c s="6" r="B93" t="n">
        <v>31171</v>
      </c>
      <c s="6" r="C93" t="n">
        <v>30795</v>
      </c>
    </row>
    <row spans="1:3" r="94">
      <c s="4" r="A94" t="s">
        <v>392</v>
      </c>
      <c s="6" r="B94" t="n">
        <v>1869</v>
      </c>
      <c s="6" r="C94" t="n">
        <v>2496</v>
      </c>
    </row>
    <row spans="1:3" r="95">
      <c s="4" r="A95" t="s">
        <v>393</v>
      </c>
      <c s="6" r="B95" t="n">
        <v>565</v>
      </c>
      <c s="6" r="C95" t="n">
        <v>257</v>
      </c>
    </row>
    <row spans="1:3" r="96">
      <c s="4" r="A96" t="s">
        <v>394</v>
      </c>
      <c s="6" r="B96" t="n">
        <v>32475</v>
      </c>
      <c s="6" r="C96" t="n">
        <v>33034</v>
      </c>
    </row>
    <row spans="1:3" r="97">
      <c s="4" r="A97" t="s">
        <v>395</v>
      </c>
      <c s="6" r="B97" t="n">
        <v>13</v>
      </c>
      <c s="6" r="C97" t="n">
        <v>13</v>
      </c>
    </row>
    <row spans="1:3" r="98">
      <c s="4" r="A98" t="s">
        <v>421</v>
      </c>
    </row>
    <row spans="1:3" r="99">
      <c s="3" r="A99" t="s">
        <v>390</v>
      </c>
    </row>
    <row spans="1:3" r="100">
      <c s="4" r="A100" t="s">
        <v>391</v>
      </c>
      <c s="6" r="B100" t="n">
        <v>34</v>
      </c>
      <c s="6" r="C100" t="n">
        <v>36</v>
      </c>
    </row>
    <row spans="1:3" r="101">
      <c s="4" r="A101" t="s">
        <v>392</v>
      </c>
      <c s="6" r="B101" t="n">
        <v>0</v>
      </c>
      <c s="6" r="C101" t="n">
        <v>2</v>
      </c>
    </row>
    <row spans="1:3" r="102">
      <c s="4" r="A102" t="s">
        <v>393</v>
      </c>
      <c s="6" r="B102" t="n">
        <v>2</v>
      </c>
      <c s="6" r="C102" t="n">
        <v>0</v>
      </c>
    </row>
    <row spans="1:3" r="103">
      <c s="4" r="A103" t="s">
        <v>394</v>
      </c>
      <c s="6" r="B103" t="n">
        <v>32</v>
      </c>
      <c s="6" r="C103" t="n">
        <v>38</v>
      </c>
    </row>
    <row spans="1:3" r="104">
      <c s="4" r="A104" t="s">
        <v>395</v>
      </c>
      <c s="7" r="B104" t="n">
        <v>0</v>
      </c>
      <c s="7" r="C10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2</v>
      </c>
      <c s="2" r="B1" t="s">
        <v>79</v>
      </c>
      <c s="2" r="D1" t="s">
        <v>1</v>
      </c>
    </row>
    <row spans="1:5" r="2">
      <c s="2" r="B2" t="s">
        <v>2</v>
      </c>
      <c s="2" r="C2" t="s">
        <v>80</v>
      </c>
      <c s="2" r="D2" t="s">
        <v>2</v>
      </c>
      <c s="2" r="E2" t="s">
        <v>80</v>
      </c>
    </row>
    <row spans="1:5" r="3">
      <c s="3" r="A3" t="s">
        <v>423</v>
      </c>
    </row>
    <row spans="1:5" r="4">
      <c s="4" r="A4" t="s">
        <v>424</v>
      </c>
      <c s="7" r="B4" t="n">
        <v>182</v>
      </c>
      <c s="7" r="C4" t="n">
        <v>219</v>
      </c>
      <c s="7" r="D4" t="n">
        <v>807</v>
      </c>
      <c s="7" r="E4" t="n">
        <v>439</v>
      </c>
    </row>
    <row spans="1:5" r="5">
      <c s="4" r="A5" t="s">
        <v>425</v>
      </c>
      <c s="6" r="B5" t="n">
        <v>14</v>
      </c>
      <c s="6" r="C5" t="n">
        <v>2</v>
      </c>
      <c s="6" r="D5" t="n">
        <v>21</v>
      </c>
      <c s="6" r="E5" t="n">
        <v>17</v>
      </c>
    </row>
    <row spans="1:5" r="6">
      <c s="4" r="A6" t="s">
        <v>426</v>
      </c>
      <c s="6" r="B6" t="n">
        <v>-2</v>
      </c>
      <c s="6" r="C6" t="n">
        <v>-1</v>
      </c>
      <c s="6" r="D6" t="n">
        <v>-7</v>
      </c>
      <c s="6" r="E6" t="n">
        <v>-7</v>
      </c>
    </row>
    <row spans="1:5" r="7">
      <c s="4" r="A7" t="s">
        <v>89</v>
      </c>
      <c s="6" r="B7" t="n">
        <v>-14</v>
      </c>
      <c s="6" r="C7" t="n">
        <v>-2</v>
      </c>
      <c s="6" r="D7" t="n">
        <v>-32</v>
      </c>
      <c s="6" r="E7" t="n">
        <v>-53</v>
      </c>
    </row>
    <row spans="1:5" r="8">
      <c s="4" r="A8" t="s">
        <v>90</v>
      </c>
      <c s="6" r="B8" t="n">
        <v>0</v>
      </c>
      <c s="6" r="C8" t="n">
        <v>0</v>
      </c>
      <c s="6" r="D8" t="n">
        <v>0</v>
      </c>
      <c s="6" r="E8" t="n">
        <v>0</v>
      </c>
    </row>
    <row spans="1:5" r="9">
      <c s="4" r="A9" t="s">
        <v>91</v>
      </c>
      <c s="6" r="B9" t="n">
        <v>-14</v>
      </c>
      <c s="6" r="C9" t="n">
        <v>-2</v>
      </c>
      <c s="6" r="D9" t="n">
        <v>-32</v>
      </c>
      <c s="6" r="E9" t="n">
        <v>-53</v>
      </c>
    </row>
    <row spans="1:5" r="10">
      <c s="3" r="A10" t="s">
        <v>427</v>
      </c>
    </row>
    <row spans="1:5" r="11">
      <c s="4" r="A11" t="s">
        <v>428</v>
      </c>
      <c s="6" r="B11" t="n">
        <v>-238</v>
      </c>
      <c s="6" r="C11" t="n">
        <v>-344</v>
      </c>
      <c s="6" r="D11" t="n">
        <v>-254</v>
      </c>
      <c s="6" r="E11" t="n">
        <v>-370</v>
      </c>
    </row>
    <row spans="1:5" r="12">
      <c s="4" r="A12" t="s">
        <v>429</v>
      </c>
      <c s="6" r="B12" t="n">
        <v>35</v>
      </c>
      <c s="6" r="C12" t="n">
        <v>94</v>
      </c>
      <c s="6" r="D12" t="n">
        <v>69</v>
      </c>
      <c s="6" r="E12" t="n">
        <v>171</v>
      </c>
    </row>
    <row spans="1:5" r="13">
      <c s="4" r="A13" t="s">
        <v>430</v>
      </c>
      <c s="6" r="B13" t="n">
        <v>-14</v>
      </c>
      <c s="6" r="C13" t="n">
        <v>-2</v>
      </c>
      <c s="6" r="D13" t="n">
        <v>-32</v>
      </c>
      <c s="6" r="E13" t="n">
        <v>-26</v>
      </c>
    </row>
    <row spans="1:5" r="14">
      <c s="4" r="A14" t="s">
        <v>431</v>
      </c>
      <c s="6" r="B14" t="n">
        <v>0</v>
      </c>
      <c s="6" r="C14" t="n">
        <v>0</v>
      </c>
      <c s="6" r="D14" t="n">
        <v>0</v>
      </c>
      <c s="6" r="E14" t="n">
        <v>-27</v>
      </c>
    </row>
    <row spans="1:5" r="15">
      <c s="4" r="A15" t="s">
        <v>432</v>
      </c>
      <c s="7" r="B15" t="n">
        <v>-217</v>
      </c>
      <c s="7" r="C15" t="n">
        <v>-252</v>
      </c>
      <c s="7" r="D15" t="n">
        <v>-217</v>
      </c>
      <c s="7" r="E15" t="n">
        <v>-2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79</v>
      </c>
      <c s="2" r="D1" t="s">
        <v>1</v>
      </c>
    </row>
    <row spans="1:5" r="2">
      <c s="2" r="B2" t="s">
        <v>2</v>
      </c>
      <c s="2" r="C2" t="s">
        <v>80</v>
      </c>
      <c s="2" r="D2" t="s">
        <v>2</v>
      </c>
      <c s="2" r="E2" t="s">
        <v>80</v>
      </c>
    </row>
    <row spans="1:5" r="3">
      <c s="3" r="A3" t="s">
        <v>434</v>
      </c>
    </row>
    <row spans="1:5" r="4">
      <c s="4" r="A4" t="s">
        <v>435</v>
      </c>
      <c s="7" r="B4" t="n">
        <v>645</v>
      </c>
      <c s="7" r="C4" t="n">
        <v>751</v>
      </c>
      <c s="7" r="D4" t="n">
        <v>645</v>
      </c>
      <c s="7" r="E4" t="n">
        <v>751</v>
      </c>
    </row>
    <row spans="1:5" r="5">
      <c s="4" r="A5" t="s">
        <v>436</v>
      </c>
    </row>
    <row spans="1:5" r="6">
      <c s="3" r="A6" t="s">
        <v>434</v>
      </c>
    </row>
    <row spans="1:5" r="7">
      <c s="4" r="A7" t="s">
        <v>437</v>
      </c>
      <c s="6" r="D7" t="n">
        <v>2241</v>
      </c>
    </row>
    <row spans="1:5" r="8">
      <c s="4" r="A8" t="s">
        <v>435</v>
      </c>
      <c s="6" r="B8" t="n">
        <v>1302</v>
      </c>
      <c s="6" r="D8" t="n">
        <v>1302</v>
      </c>
    </row>
    <row spans="1:5" r="9">
      <c s="4" r="A9" t="s">
        <v>438</v>
      </c>
    </row>
    <row spans="1:5" r="10">
      <c s="3" r="A10" t="s">
        <v>434</v>
      </c>
    </row>
    <row spans="1:5" r="11">
      <c s="4" r="A11" t="s">
        <v>437</v>
      </c>
      <c s="6" r="B11" t="n">
        <v>7</v>
      </c>
      <c s="6" r="C11" t="n">
        <v>-2</v>
      </c>
      <c s="6" r="D11" t="n">
        <v>10</v>
      </c>
      <c s="6" r="E11" t="n">
        <v>-28</v>
      </c>
    </row>
    <row spans="1:5" r="12">
      <c s="4" r="A12" t="s">
        <v>439</v>
      </c>
      <c s="6" r="B12" t="n">
        <v>1</v>
      </c>
      <c s="6" r="C12" t="n">
        <v>2</v>
      </c>
      <c s="6" r="D12" t="n">
        <v>-4</v>
      </c>
      <c s="6" r="E12" t="n">
        <v>-2</v>
      </c>
    </row>
    <row spans="1:5" r="13">
      <c s="4" r="A13" t="s">
        <v>440</v>
      </c>
      <c s="6" r="B13" t="n">
        <v>6</v>
      </c>
      <c s="6" r="C13" t="n">
        <v>6</v>
      </c>
      <c s="6" r="D13" t="n">
        <v>8</v>
      </c>
      <c s="6" r="E13" t="n">
        <v>36</v>
      </c>
    </row>
    <row spans="1:5" r="14">
      <c s="4" r="A14" t="s">
        <v>441</v>
      </c>
      <c s="6" r="B14" t="n">
        <v>0</v>
      </c>
      <c s="6" r="C14" t="n">
        <v>0</v>
      </c>
      <c s="6" r="D14" t="n">
        <v>0</v>
      </c>
      <c s="6" r="E14" t="n">
        <v>0</v>
      </c>
    </row>
    <row spans="1:5" r="15">
      <c s="4" r="A15" t="s">
        <v>435</v>
      </c>
      <c s="6" r="B15" t="n">
        <v>14</v>
      </c>
      <c s="6" r="C15" t="n">
        <v>6</v>
      </c>
      <c s="6" r="D15" t="n">
        <v>14</v>
      </c>
      <c s="6" r="E15" t="n">
        <v>6</v>
      </c>
    </row>
    <row spans="1:5" r="16">
      <c s="4" r="A16" t="s">
        <v>442</v>
      </c>
    </row>
    <row spans="1:5" r="17">
      <c s="3" r="A17" t="s">
        <v>434</v>
      </c>
    </row>
    <row spans="1:5" r="18">
      <c s="4" r="A18" t="s">
        <v>437</v>
      </c>
      <c s="6" r="B18" t="n">
        <v>1093</v>
      </c>
      <c s="6" r="C18" t="n">
        <v>1757</v>
      </c>
      <c s="6" r="D18" t="n">
        <v>2231</v>
      </c>
      <c s="6" r="E18" t="n">
        <v>607</v>
      </c>
    </row>
    <row spans="1:5" r="19">
      <c s="4" r="A19" t="s">
        <v>439</v>
      </c>
      <c s="6" r="B19" t="n">
        <v>198</v>
      </c>
      <c s="6" r="C19" t="n">
        <v>-141</v>
      </c>
      <c s="6" r="D19" t="n">
        <v>-953</v>
      </c>
      <c s="6" r="E19" t="n">
        <v>1002</v>
      </c>
    </row>
    <row spans="1:5" r="20">
      <c s="4" r="A20" t="s">
        <v>440</v>
      </c>
      <c s="6" r="B20" t="n">
        <v>-3</v>
      </c>
      <c s="6" r="C20" t="n">
        <v>-6</v>
      </c>
      <c s="6" r="D20" t="n">
        <v>10</v>
      </c>
      <c s="6" r="E20" t="n">
        <v>1</v>
      </c>
    </row>
    <row spans="1:5" r="21">
      <c s="4" r="A21" t="s">
        <v>441</v>
      </c>
      <c s="6" r="B21" t="n">
        <v>0</v>
      </c>
      <c s="6" r="C21" t="n">
        <v>0</v>
      </c>
      <c s="6" r="D21" t="n">
        <v>0</v>
      </c>
      <c s="6" r="E21" t="n">
        <v>0</v>
      </c>
    </row>
    <row spans="1:5" r="22">
      <c s="4" r="A22" t="s">
        <v>435</v>
      </c>
      <c s="6" r="B22" t="n">
        <v>1288</v>
      </c>
      <c s="6" r="C22" t="n">
        <v>1610</v>
      </c>
      <c s="6" r="D22" t="n">
        <v>1288</v>
      </c>
      <c s="6" r="E22" t="n">
        <v>1610</v>
      </c>
    </row>
    <row spans="1:5" r="23">
      <c s="4" r="A23" t="s">
        <v>443</v>
      </c>
    </row>
    <row spans="1:5" r="24">
      <c s="3" r="A24" t="s">
        <v>434</v>
      </c>
    </row>
    <row spans="1:5" r="25">
      <c s="4" r="A25" t="s">
        <v>437</v>
      </c>
      <c s="6" r="B25" t="n">
        <v>1</v>
      </c>
      <c s="6" r="C25" t="n">
        <v>1</v>
      </c>
      <c s="6" r="D25" t="n">
        <v>0</v>
      </c>
      <c s="6" r="E25" t="n">
        <v>2</v>
      </c>
    </row>
    <row spans="1:5" r="26">
      <c s="4" r="A26" t="s">
        <v>444</v>
      </c>
      <c s="6" r="B26" t="n">
        <v>-1</v>
      </c>
      <c s="6" r="C26" t="n">
        <v>0</v>
      </c>
      <c s="6" r="D26" t="n">
        <v>0</v>
      </c>
      <c s="6" r="E26" t="n">
        <v>-1</v>
      </c>
    </row>
    <row spans="1:5" r="27">
      <c s="4" r="A27" t="s">
        <v>435</v>
      </c>
      <c s="6" r="B27" t="n">
        <v>0</v>
      </c>
      <c s="6" r="C27" t="n">
        <v>1</v>
      </c>
      <c s="6" r="D27" t="n">
        <v>0</v>
      </c>
      <c s="6" r="E27" t="n">
        <v>1</v>
      </c>
    </row>
    <row spans="1:5" r="28">
      <c s="4" r="A28" t="s">
        <v>445</v>
      </c>
    </row>
    <row spans="1:5" r="29">
      <c s="3" r="A29" t="s">
        <v>434</v>
      </c>
    </row>
    <row spans="1:5" r="30">
      <c s="4" r="A30" t="s">
        <v>437</v>
      </c>
      <c s="6" r="B30" t="n">
        <v>-102</v>
      </c>
      <c s="6" r="C30" t="n">
        <v>-117</v>
      </c>
      <c s="6" r="D30" t="n">
        <v>-122</v>
      </c>
      <c s="6" r="E30" t="n">
        <v>-107</v>
      </c>
    </row>
    <row spans="1:5" r="31">
      <c s="4" r="A31" t="s">
        <v>444</v>
      </c>
      <c s="6" r="B31" t="n">
        <v>32</v>
      </c>
      <c s="6" r="C31" t="n">
        <v>-5</v>
      </c>
      <c s="6" r="D31" t="n">
        <v>52</v>
      </c>
      <c s="6" r="E31" t="n">
        <v>-15</v>
      </c>
    </row>
    <row spans="1:5" r="32">
      <c s="4" r="A32" t="s">
        <v>435</v>
      </c>
      <c s="6" r="B32" t="n">
        <v>-70</v>
      </c>
      <c s="6" r="C32" t="n">
        <v>-122</v>
      </c>
      <c s="6" r="D32" t="n">
        <v>-70</v>
      </c>
      <c s="6" r="E32" t="n">
        <v>-122</v>
      </c>
    </row>
    <row spans="1:5" r="33">
      <c s="4" r="A33" t="s">
        <v>446</v>
      </c>
    </row>
    <row spans="1:5" r="34">
      <c s="3" r="A34" t="s">
        <v>434</v>
      </c>
    </row>
    <row spans="1:5" r="35">
      <c s="4" r="A35" t="s">
        <v>437</v>
      </c>
      <c s="6" r="B35" t="n">
        <v>-1</v>
      </c>
      <c s="6" r="C35" t="n">
        <v>2</v>
      </c>
      <c s="6" r="D35" t="n">
        <v>0</v>
      </c>
      <c s="6" r="E35" t="n">
        <v>10</v>
      </c>
    </row>
    <row spans="1:5" r="36">
      <c s="4" r="A36" t="s">
        <v>447</v>
      </c>
      <c s="6" r="B36" t="n">
        <v>-1</v>
      </c>
      <c s="6" r="C36" t="n">
        <v>-3</v>
      </c>
      <c s="6" r="D36" t="n">
        <v>-2</v>
      </c>
      <c s="6" r="E36" t="n">
        <v>-11</v>
      </c>
    </row>
    <row spans="1:5" r="37">
      <c s="4" r="A37" t="s">
        <v>435</v>
      </c>
      <c s="6" r="B37" t="n">
        <v>-2</v>
      </c>
      <c s="6" r="C37" t="n">
        <v>-1</v>
      </c>
      <c s="6" r="D37" t="n">
        <v>-2</v>
      </c>
      <c s="6" r="E37" t="n">
        <v>-1</v>
      </c>
    </row>
    <row spans="1:5" r="38">
      <c s="4" r="A38" t="s">
        <v>448</v>
      </c>
    </row>
    <row spans="1:5" r="39">
      <c s="3" r="A39" t="s">
        <v>434</v>
      </c>
    </row>
    <row spans="1:5" r="40">
      <c s="4" r="A40" t="s">
        <v>437</v>
      </c>
      <c s="6" r="B40" t="n">
        <v>-300</v>
      </c>
      <c s="6" r="C40" t="n">
        <v>-381</v>
      </c>
      <c s="6" r="D40" t="n">
        <v>-368</v>
      </c>
      <c s="6" r="E40" t="n">
        <v>-245</v>
      </c>
    </row>
    <row spans="1:5" r="41">
      <c s="4" r="A41" t="s">
        <v>447</v>
      </c>
      <c s="6" r="B41" t="n">
        <v>24</v>
      </c>
      <c s="6" r="C41" t="n">
        <v>48</v>
      </c>
      <c s="6" r="D41" t="n">
        <v>92</v>
      </c>
      <c s="6" r="E41" t="n">
        <v>-88</v>
      </c>
    </row>
    <row spans="1:5" r="42">
      <c s="4" r="A42" t="s">
        <v>435</v>
      </c>
      <c s="6" r="B42" t="n">
        <v>-276</v>
      </c>
      <c s="6" r="C42" t="n">
        <v>-333</v>
      </c>
      <c s="6" r="D42" t="n">
        <v>-276</v>
      </c>
      <c s="6" r="E42" t="n">
        <v>-333</v>
      </c>
    </row>
    <row spans="1:5" r="43">
      <c s="4" r="A43" t="s">
        <v>449</v>
      </c>
    </row>
    <row spans="1:5" r="44">
      <c s="3" r="A44" t="s">
        <v>434</v>
      </c>
    </row>
    <row spans="1:5" r="45">
      <c s="4" r="A45" t="s">
        <v>437</v>
      </c>
      <c s="6" r="B45" t="n">
        <v>-3</v>
      </c>
      <c s="6" r="C45" t="n">
        <v>-1</v>
      </c>
      <c s="6" r="D45" t="n">
        <v>-4</v>
      </c>
      <c s="6" r="E45" t="n">
        <v>5</v>
      </c>
    </row>
    <row spans="1:5" r="46">
      <c s="4" r="A46" t="s">
        <v>450</v>
      </c>
      <c s="6" r="B46" t="n">
        <v>-2</v>
      </c>
      <c s="6" r="C46" t="n">
        <v>-2</v>
      </c>
      <c s="6" r="D46" t="n">
        <v>-1</v>
      </c>
      <c s="6" r="E46" t="n">
        <v>-8</v>
      </c>
    </row>
    <row spans="1:5" r="47">
      <c s="4" r="A47" t="s">
        <v>435</v>
      </c>
      <c s="6" r="B47" t="n">
        <v>-5</v>
      </c>
      <c s="6" r="C47" t="n">
        <v>-3</v>
      </c>
      <c s="6" r="D47" t="n">
        <v>-5</v>
      </c>
      <c s="6" r="E47" t="n">
        <v>-3</v>
      </c>
    </row>
    <row spans="1:5" r="48">
      <c s="4" r="A48" t="s">
        <v>451</v>
      </c>
    </row>
    <row spans="1:5" r="49">
      <c s="3" r="A49" t="s">
        <v>434</v>
      </c>
    </row>
    <row spans="1:5" r="50">
      <c s="4" r="A50" t="s">
        <v>437</v>
      </c>
      <c s="6" r="B50" t="n">
        <v>-243</v>
      </c>
      <c s="6" r="C50" t="n">
        <v>-439</v>
      </c>
      <c s="6" r="D50" t="n">
        <v>-610</v>
      </c>
      <c s="6" r="E50" t="n">
        <v>-90</v>
      </c>
    </row>
    <row spans="1:5" r="51">
      <c s="4" r="A51" t="s">
        <v>450</v>
      </c>
      <c s="6" r="B51" t="n">
        <v>-86</v>
      </c>
      <c s="6" r="C51" t="n">
        <v>36</v>
      </c>
      <c s="6" r="D51" t="n">
        <v>281</v>
      </c>
      <c s="6" r="E51" t="n">
        <v>-313</v>
      </c>
    </row>
    <row spans="1:5" r="52">
      <c s="4" r="A52" t="s">
        <v>435</v>
      </c>
      <c s="6" r="B52" t="n">
        <v>-329</v>
      </c>
      <c s="6" r="C52" t="n">
        <v>-403</v>
      </c>
      <c s="6" r="D52" t="n">
        <v>-329</v>
      </c>
      <c s="6" r="E52" t="n">
        <v>-403</v>
      </c>
    </row>
    <row spans="1:5" r="53">
      <c s="4" r="A53" t="s">
        <v>452</v>
      </c>
    </row>
    <row spans="1:5" r="54">
      <c s="3" r="A54" t="s">
        <v>434</v>
      </c>
    </row>
    <row spans="1:5" r="55">
      <c s="4" r="A55" t="s">
        <v>437</v>
      </c>
      <c s="6" r="B55" t="n">
        <v>4</v>
      </c>
      <c s="6" r="C55" t="n">
        <v>0</v>
      </c>
      <c s="6" r="D55" t="n">
        <v>6</v>
      </c>
      <c s="6" r="E55" t="n">
        <v>-11</v>
      </c>
    </row>
    <row spans="1:5" r="56">
      <c s="4" r="A56" t="s">
        <v>439</v>
      </c>
      <c s="6" r="B56" t="n">
        <v>1</v>
      </c>
      <c s="6" r="C56" t="n">
        <v>2</v>
      </c>
      <c s="6" r="D56" t="n">
        <v>-4</v>
      </c>
      <c s="6" r="E56" t="n">
        <v>-2</v>
      </c>
    </row>
    <row spans="1:5" r="57">
      <c s="4" r="A57" t="s">
        <v>440</v>
      </c>
      <c s="6" r="B57" t="n">
        <v>6</v>
      </c>
      <c s="6" r="C57" t="n">
        <v>6</v>
      </c>
      <c s="6" r="D57" t="n">
        <v>8</v>
      </c>
      <c s="6" r="E57" t="n">
        <v>36</v>
      </c>
    </row>
    <row spans="1:5" r="58">
      <c s="4" r="A58" t="s">
        <v>441</v>
      </c>
      <c s="6" r="B58" t="n">
        <v>0</v>
      </c>
      <c s="6" r="C58" t="n">
        <v>0</v>
      </c>
      <c s="6" r="D58" t="n">
        <v>0</v>
      </c>
      <c s="6" r="E58" t="n">
        <v>0</v>
      </c>
    </row>
    <row spans="1:5" r="59">
      <c s="4" r="A59" t="s">
        <v>444</v>
      </c>
      <c s="6" r="B59" t="n">
        <v>-1</v>
      </c>
      <c s="6" r="C59" t="n">
        <v>0</v>
      </c>
      <c s="6" r="D59" t="n">
        <v>0</v>
      </c>
      <c s="6" r="E59" t="n">
        <v>-1</v>
      </c>
    </row>
    <row spans="1:5" r="60">
      <c s="4" r="A60" t="s">
        <v>450</v>
      </c>
      <c s="6" r="B60" t="n">
        <v>-2</v>
      </c>
      <c s="6" r="C60" t="n">
        <v>-2</v>
      </c>
      <c s="6" r="D60" t="n">
        <v>-1</v>
      </c>
      <c s="6" r="E60" t="n">
        <v>-8</v>
      </c>
    </row>
    <row spans="1:5" r="61">
      <c s="4" r="A61" t="s">
        <v>447</v>
      </c>
      <c s="6" r="B61" t="n">
        <v>-1</v>
      </c>
      <c s="6" r="C61" t="n">
        <v>-3</v>
      </c>
      <c s="6" r="D61" t="n">
        <v>-2</v>
      </c>
      <c s="6" r="E61" t="n">
        <v>-11</v>
      </c>
    </row>
    <row spans="1:5" r="62">
      <c s="4" r="A62" t="s">
        <v>435</v>
      </c>
      <c s="6" r="B62" t="n">
        <v>7</v>
      </c>
      <c s="6" r="C62" t="n">
        <v>3</v>
      </c>
      <c s="6" r="D62" t="n">
        <v>7</v>
      </c>
      <c s="6" r="E62" t="n">
        <v>3</v>
      </c>
    </row>
    <row spans="1:5" r="63">
      <c s="4" r="A63" t="s">
        <v>453</v>
      </c>
    </row>
    <row spans="1:5" r="64">
      <c s="3" r="A64" t="s">
        <v>434</v>
      </c>
    </row>
    <row spans="1:5" r="65">
      <c s="4" r="A65" t="s">
        <v>437</v>
      </c>
      <c s="6" r="B65" t="n">
        <v>448</v>
      </c>
      <c s="6" r="C65" t="n">
        <v>820</v>
      </c>
      <c s="6" r="D65" t="n">
        <v>1131</v>
      </c>
      <c s="6" r="E65" t="n">
        <v>165</v>
      </c>
    </row>
    <row spans="1:5" r="66">
      <c s="4" r="A66" t="s">
        <v>439</v>
      </c>
      <c s="6" r="B66" t="n">
        <v>198</v>
      </c>
      <c s="6" r="C66" t="n">
        <v>-141</v>
      </c>
      <c s="6" r="D66" t="n">
        <v>-953</v>
      </c>
      <c s="6" r="E66" t="n">
        <v>1002</v>
      </c>
    </row>
    <row spans="1:5" r="67">
      <c s="4" r="A67" t="s">
        <v>440</v>
      </c>
      <c s="6" r="B67" t="n">
        <v>-3</v>
      </c>
      <c s="6" r="C67" t="n">
        <v>-6</v>
      </c>
      <c s="6" r="D67" t="n">
        <v>10</v>
      </c>
      <c s="6" r="E67" t="n">
        <v>1</v>
      </c>
    </row>
    <row spans="1:5" r="68">
      <c s="4" r="A68" t="s">
        <v>441</v>
      </c>
      <c s="6" r="B68" t="n">
        <v>0</v>
      </c>
      <c s="6" r="C68" t="n">
        <v>0</v>
      </c>
      <c s="6" r="D68" t="n">
        <v>0</v>
      </c>
      <c s="6" r="E68" t="n">
        <v>0</v>
      </c>
    </row>
    <row spans="1:5" r="69">
      <c s="4" r="A69" t="s">
        <v>444</v>
      </c>
      <c s="6" r="B69" t="n">
        <v>32</v>
      </c>
      <c s="6" r="C69" t="n">
        <v>-5</v>
      </c>
      <c s="6" r="D69" t="n">
        <v>52</v>
      </c>
      <c s="6" r="E69" t="n">
        <v>-15</v>
      </c>
    </row>
    <row spans="1:5" r="70">
      <c s="4" r="A70" t="s">
        <v>450</v>
      </c>
      <c s="6" r="B70" t="n">
        <v>-86</v>
      </c>
      <c s="6" r="C70" t="n">
        <v>36</v>
      </c>
      <c s="6" r="D70" t="n">
        <v>281</v>
      </c>
      <c s="6" r="E70" t="n">
        <v>-313</v>
      </c>
    </row>
    <row spans="1:5" r="71">
      <c s="4" r="A71" t="s">
        <v>447</v>
      </c>
      <c s="6" r="B71" t="n">
        <v>24</v>
      </c>
      <c s="6" r="C71" t="n">
        <v>48</v>
      </c>
      <c s="6" r="D71" t="n">
        <v>92</v>
      </c>
      <c s="6" r="E71" t="n">
        <v>-88</v>
      </c>
    </row>
    <row spans="1:5" r="72">
      <c s="4" r="A72" t="s">
        <v>435</v>
      </c>
      <c s="6" r="B72" t="n">
        <v>613</v>
      </c>
      <c s="7" r="C72" t="n">
        <v>752</v>
      </c>
      <c s="6" r="D72" t="n">
        <v>613</v>
      </c>
      <c s="7" r="E72" t="n">
        <v>752</v>
      </c>
    </row>
    <row spans="1:5" r="73">
      <c s="4" r="A73" t="s">
        <v>454</v>
      </c>
    </row>
    <row spans="1:5" r="74">
      <c s="3" r="A74" t="s">
        <v>434</v>
      </c>
    </row>
    <row spans="1:5" r="75">
      <c s="4" r="A75" t="s">
        <v>437</v>
      </c>
      <c s="6" r="D75" t="n">
        <v>10</v>
      </c>
    </row>
    <row spans="1:5" r="76">
      <c s="4" r="A76" t="s">
        <v>435</v>
      </c>
      <c s="6" r="B76" t="n">
        <v>14</v>
      </c>
      <c s="6" r="D76" t="n">
        <v>14</v>
      </c>
    </row>
    <row spans="1:5" r="77">
      <c s="4" r="A77" t="s">
        <v>455</v>
      </c>
    </row>
    <row spans="1:5" r="78">
      <c s="3" r="A78" t="s">
        <v>434</v>
      </c>
    </row>
    <row spans="1:5" r="79">
      <c s="4" r="A79" t="s">
        <v>437</v>
      </c>
      <c s="6" r="D79" t="n">
        <v>2229</v>
      </c>
    </row>
    <row spans="1:5" r="80">
      <c s="4" r="A80" t="s">
        <v>435</v>
      </c>
      <c s="6" r="B80" t="n">
        <v>1290</v>
      </c>
      <c s="6" r="D80" t="n">
        <v>1290</v>
      </c>
    </row>
    <row spans="1:5" r="81">
      <c s="4" r="A81" t="s">
        <v>456</v>
      </c>
    </row>
    <row spans="1:5" r="82">
      <c s="3" r="A82" t="s">
        <v>434</v>
      </c>
    </row>
    <row spans="1:5" r="83">
      <c s="4" r="A83" t="s">
        <v>437</v>
      </c>
      <c s="6" r="D83" t="n">
        <v>2</v>
      </c>
    </row>
    <row spans="1:5" r="84">
      <c s="4" r="A84" t="s">
        <v>435</v>
      </c>
      <c s="7" r="B84" t="n">
        <v>-2</v>
      </c>
      <c s="7" r="D84"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57</v>
      </c>
      <c s="2" r="B1" t="s">
        <v>1</v>
      </c>
      <c s="2" r="C1" t="s">
        <v>339</v>
      </c>
    </row>
    <row spans="1:3" r="2">
      <c s="2" r="B2" t="s">
        <v>458</v>
      </c>
      <c s="2" r="C2" t="s">
        <v>459</v>
      </c>
    </row>
    <row spans="1:3" r="3">
      <c s="3" r="A3" t="s">
        <v>460</v>
      </c>
    </row>
    <row spans="1:3" r="4">
      <c s="4" r="A4" t="s">
        <v>461</v>
      </c>
      <c s="6" r="B4" t="n">
        <v>692</v>
      </c>
      <c s="6" r="C4" t="n">
        <v>601</v>
      </c>
    </row>
    <row spans="1:3" r="5">
      <c s="3" r="A5" t="s">
        <v>462</v>
      </c>
    </row>
    <row spans="1:3" r="6">
      <c s="4" r="A6" t="s">
        <v>463</v>
      </c>
      <c s="7" r="B6" t="n">
        <v>5954</v>
      </c>
      <c s="7" r="C6" t="n">
        <v>1721</v>
      </c>
    </row>
    <row spans="1:3" r="7">
      <c s="4" r="A7" t="s">
        <v>464</v>
      </c>
      <c s="6" r="B7" t="n">
        <v>-388</v>
      </c>
      <c s="6" r="C7" t="n">
        <v>-38</v>
      </c>
    </row>
    <row spans="1:3" r="8">
      <c s="4" r="A8" t="s">
        <v>465</v>
      </c>
      <c s="6" r="B8" t="n">
        <v>932</v>
      </c>
      <c s="6" r="C8" t="n">
        <v>2065</v>
      </c>
    </row>
    <row spans="1:3" r="9">
      <c s="4" r="A9" t="s">
        <v>466</v>
      </c>
      <c s="6" r="B9" t="n">
        <v>-177</v>
      </c>
      <c s="6" r="C9" t="n">
        <v>-219</v>
      </c>
    </row>
    <row spans="1:3" r="10">
      <c s="4" r="A10" t="s">
        <v>467</v>
      </c>
      <c s="6" r="B10" t="n">
        <v>6886</v>
      </c>
      <c s="6" r="C10" t="n">
        <v>3786</v>
      </c>
    </row>
    <row spans="1:3" r="11">
      <c s="4" r="A11" t="s">
        <v>468</v>
      </c>
      <c s="6" r="B11" t="n">
        <v>-565</v>
      </c>
      <c s="6" r="C11" t="n">
        <v>-257</v>
      </c>
    </row>
    <row spans="1:3" r="12">
      <c s="4" r="A12" t="s">
        <v>410</v>
      </c>
    </row>
    <row spans="1:3" r="13">
      <c s="3" r="A13" t="s">
        <v>462</v>
      </c>
    </row>
    <row spans="1:3" r="14">
      <c s="4" r="A14" t="s">
        <v>463</v>
      </c>
      <c s="6" r="B14" t="n">
        <v>3237</v>
      </c>
      <c s="6" r="C14" t="n">
        <v>1314</v>
      </c>
    </row>
    <row spans="1:3" r="15">
      <c s="4" r="A15" t="s">
        <v>464</v>
      </c>
      <c s="6" r="B15" t="n">
        <v>-117</v>
      </c>
      <c s="6" r="C15" t="n">
        <v>-29</v>
      </c>
    </row>
    <row spans="1:3" r="16">
      <c s="4" r="A16" t="s">
        <v>465</v>
      </c>
      <c s="6" r="B16" t="n">
        <v>503</v>
      </c>
      <c s="6" r="C16" t="n">
        <v>1048</v>
      </c>
    </row>
    <row spans="1:3" r="17">
      <c s="4" r="A17" t="s">
        <v>466</v>
      </c>
      <c s="6" r="B17" t="n">
        <v>-61</v>
      </c>
      <c s="6" r="C17" t="n">
        <v>-42</v>
      </c>
    </row>
    <row spans="1:3" r="18">
      <c s="4" r="A18" t="s">
        <v>467</v>
      </c>
      <c s="6" r="B18" t="n">
        <v>3740</v>
      </c>
      <c s="6" r="C18" t="n">
        <v>2362</v>
      </c>
    </row>
    <row spans="1:3" r="19">
      <c s="4" r="A19" t="s">
        <v>468</v>
      </c>
      <c s="6" r="B19" t="n">
        <v>-178</v>
      </c>
      <c s="6" r="C19" t="n">
        <v>-71</v>
      </c>
    </row>
    <row spans="1:3" r="20">
      <c s="4" r="A20" t="s">
        <v>411</v>
      </c>
    </row>
    <row spans="1:3" r="21">
      <c s="3" r="A21" t="s">
        <v>462</v>
      </c>
    </row>
    <row spans="1:3" r="22">
      <c s="4" r="A22" t="s">
        <v>463</v>
      </c>
      <c s="6" r="B22" t="n">
        <v>2355</v>
      </c>
      <c s="6" r="C22" t="n">
        <v>280</v>
      </c>
    </row>
    <row spans="1:3" r="23">
      <c s="4" r="A23" t="s">
        <v>464</v>
      </c>
      <c s="6" r="B23" t="n">
        <v>-259</v>
      </c>
      <c s="6" r="C23" t="n">
        <v>-6</v>
      </c>
    </row>
    <row spans="1:3" r="24">
      <c s="4" r="A24" t="s">
        <v>465</v>
      </c>
      <c s="6" r="B24" t="n">
        <v>0</v>
      </c>
      <c s="6" r="C24" t="n">
        <v>373</v>
      </c>
    </row>
    <row spans="1:3" r="25">
      <c s="4" r="A25" t="s">
        <v>466</v>
      </c>
      <c s="6" r="B25" t="n">
        <v>0</v>
      </c>
      <c s="6" r="C25" t="n">
        <v>-20</v>
      </c>
    </row>
    <row spans="1:3" r="26">
      <c s="4" r="A26" t="s">
        <v>467</v>
      </c>
      <c s="6" r="B26" t="n">
        <v>2355</v>
      </c>
      <c s="6" r="C26" t="n">
        <v>653</v>
      </c>
    </row>
    <row spans="1:3" r="27">
      <c s="4" r="A27" t="s">
        <v>468</v>
      </c>
      <c s="6" r="B27" t="n">
        <v>-259</v>
      </c>
      <c s="6" r="C27" t="n">
        <v>-26</v>
      </c>
    </row>
    <row spans="1:3" r="28">
      <c s="4" r="A28" t="s">
        <v>412</v>
      </c>
    </row>
    <row spans="1:3" r="29">
      <c s="3" r="A29" t="s">
        <v>462</v>
      </c>
    </row>
    <row spans="1:3" r="30">
      <c s="4" r="A30" t="s">
        <v>463</v>
      </c>
      <c s="6" r="B30" t="n">
        <v>19</v>
      </c>
      <c s="6" r="C30" t="n">
        <v>21</v>
      </c>
    </row>
    <row spans="1:3" r="31">
      <c s="4" r="A31" t="s">
        <v>464</v>
      </c>
      <c s="6" r="B31" t="n">
        <v>-1</v>
      </c>
      <c s="6" r="C31" t="n">
        <v>0</v>
      </c>
    </row>
    <row spans="1:3" r="32">
      <c s="4" r="A32" t="s">
        <v>465</v>
      </c>
      <c s="6" r="B32" t="n">
        <v>0</v>
      </c>
      <c s="6" r="C32" t="n">
        <v>0</v>
      </c>
    </row>
    <row spans="1:3" r="33">
      <c s="4" r="A33" t="s">
        <v>466</v>
      </c>
      <c s="6" r="B33" t="n">
        <v>0</v>
      </c>
      <c s="6" r="C33" t="n">
        <v>0</v>
      </c>
    </row>
    <row spans="1:3" r="34">
      <c s="4" r="A34" t="s">
        <v>467</v>
      </c>
      <c s="6" r="B34" t="n">
        <v>19</v>
      </c>
      <c s="6" r="C34" t="n">
        <v>21</v>
      </c>
    </row>
    <row spans="1:3" r="35">
      <c s="4" r="A35" t="s">
        <v>468</v>
      </c>
      <c s="6" r="B35" t="n">
        <v>-1</v>
      </c>
      <c s="6" r="C35" t="n">
        <v>0</v>
      </c>
    </row>
    <row spans="1:3" r="36">
      <c s="4" r="A36" t="s">
        <v>413</v>
      </c>
    </row>
    <row spans="1:3" r="37">
      <c s="3" r="A37" t="s">
        <v>462</v>
      </c>
    </row>
    <row spans="1:3" r="38">
      <c s="4" r="A38" t="s">
        <v>463</v>
      </c>
      <c s="6" r="B38" t="n">
        <v>74</v>
      </c>
      <c s="6" r="C38" t="n">
        <v>27</v>
      </c>
    </row>
    <row spans="1:3" r="39">
      <c s="4" r="A39" t="s">
        <v>464</v>
      </c>
      <c s="6" r="B39" t="n">
        <v>-6</v>
      </c>
      <c s="6" r="C39" t="n">
        <v>-1</v>
      </c>
    </row>
    <row spans="1:3" r="40">
      <c s="4" r="A40" t="s">
        <v>465</v>
      </c>
      <c s="6" r="B40" t="n">
        <v>40</v>
      </c>
      <c s="6" r="C40" t="n">
        <v>65</v>
      </c>
    </row>
    <row spans="1:3" r="41">
      <c s="4" r="A41" t="s">
        <v>466</v>
      </c>
      <c s="6" r="B41" t="n">
        <v>-10</v>
      </c>
      <c s="6" r="C41" t="n">
        <v>-6</v>
      </c>
    </row>
    <row spans="1:3" r="42">
      <c s="4" r="A42" t="s">
        <v>467</v>
      </c>
      <c s="6" r="B42" t="n">
        <v>114</v>
      </c>
      <c s="6" r="C42" t="n">
        <v>92</v>
      </c>
    </row>
    <row spans="1:3" r="43">
      <c s="4" r="A43" t="s">
        <v>468</v>
      </c>
      <c s="6" r="B43" t="n">
        <v>-16</v>
      </c>
      <c s="6" r="C43" t="n">
        <v>-7</v>
      </c>
    </row>
    <row spans="1:3" r="44">
      <c s="4" r="A44" t="s">
        <v>414</v>
      </c>
    </row>
    <row spans="1:3" r="45">
      <c s="3" r="A45" t="s">
        <v>462</v>
      </c>
    </row>
    <row spans="1:3" r="46">
      <c s="4" r="A46" t="s">
        <v>463</v>
      </c>
      <c s="6" r="B46" t="n">
        <v>78</v>
      </c>
      <c s="6" r="C46" t="n">
        <v>37</v>
      </c>
    </row>
    <row spans="1:3" r="47">
      <c s="4" r="A47" t="s">
        <v>464</v>
      </c>
      <c s="6" r="B47" t="n">
        <v>-3</v>
      </c>
      <c s="6" r="C47" t="n">
        <v>-2</v>
      </c>
    </row>
    <row spans="1:3" r="48">
      <c s="4" r="A48" t="s">
        <v>465</v>
      </c>
      <c s="6" r="B48" t="n">
        <v>279</v>
      </c>
      <c s="6" r="C48" t="n">
        <v>355</v>
      </c>
    </row>
    <row spans="1:3" r="49">
      <c s="4" r="A49" t="s">
        <v>466</v>
      </c>
      <c s="6" r="B49" t="n">
        <v>-102</v>
      </c>
      <c s="6" r="C49" t="n">
        <v>-140</v>
      </c>
    </row>
    <row spans="1:3" r="50">
      <c s="4" r="A50" t="s">
        <v>467</v>
      </c>
      <c s="6" r="B50" t="n">
        <v>357</v>
      </c>
      <c s="6" r="C50" t="n">
        <v>392</v>
      </c>
    </row>
    <row spans="1:3" r="51">
      <c s="4" r="A51" t="s">
        <v>468</v>
      </c>
      <c s="6" r="B51" t="n">
        <v>-105</v>
      </c>
      <c s="6" r="C51" t="n">
        <v>-142</v>
      </c>
    </row>
    <row spans="1:3" r="52">
      <c s="4" r="A52" t="s">
        <v>417</v>
      </c>
    </row>
    <row spans="1:3" r="53">
      <c s="3" r="A53" t="s">
        <v>462</v>
      </c>
    </row>
    <row spans="1:3" r="54">
      <c s="4" r="A54" t="s">
        <v>463</v>
      </c>
      <c s="6" r="B54" t="n">
        <v>40</v>
      </c>
      <c s="6" r="C54" t="n">
        <v>0</v>
      </c>
    </row>
    <row spans="1:3" r="55">
      <c s="4" r="A55" t="s">
        <v>464</v>
      </c>
      <c s="6" r="B55" t="n">
        <v>0</v>
      </c>
      <c s="6" r="C55" t="n">
        <v>0</v>
      </c>
    </row>
    <row spans="1:3" r="56">
      <c s="4" r="A56" t="s">
        <v>465</v>
      </c>
      <c s="6" r="B56" t="n">
        <v>30</v>
      </c>
      <c s="6" r="C56" t="n">
        <v>35</v>
      </c>
    </row>
    <row spans="1:3" r="57">
      <c s="4" r="A57" t="s">
        <v>466</v>
      </c>
      <c s="6" r="B57" t="n">
        <v>0</v>
      </c>
      <c s="6" r="C57" t="n">
        <v>0</v>
      </c>
    </row>
    <row spans="1:3" r="58">
      <c s="4" r="A58" t="s">
        <v>467</v>
      </c>
      <c s="6" r="B58" t="n">
        <v>70</v>
      </c>
      <c s="6" r="C58" t="n">
        <v>35</v>
      </c>
    </row>
    <row spans="1:3" r="59">
      <c s="4" r="A59" t="s">
        <v>468</v>
      </c>
      <c s="6" r="B59" t="n">
        <v>0</v>
      </c>
      <c s="6" r="C59" t="n">
        <v>0</v>
      </c>
    </row>
    <row spans="1:3" r="60">
      <c s="4" r="A60" t="s">
        <v>418</v>
      </c>
    </row>
    <row spans="1:3" r="61">
      <c s="3" r="A61" t="s">
        <v>462</v>
      </c>
    </row>
    <row spans="1:3" r="62">
      <c s="4" r="A62" t="s">
        <v>463</v>
      </c>
      <c s="6" r="B62" t="n">
        <v>4</v>
      </c>
      <c s="6" r="C62" t="n">
        <v>0</v>
      </c>
    </row>
    <row spans="1:3" r="63">
      <c s="4" r="A63" t="s">
        <v>464</v>
      </c>
      <c s="6" r="B63" t="n">
        <v>0</v>
      </c>
      <c s="6" r="C63" t="n">
        <v>0</v>
      </c>
    </row>
    <row spans="1:3" r="64">
      <c s="4" r="A64" t="s">
        <v>465</v>
      </c>
      <c s="6" r="B64" t="n">
        <v>17</v>
      </c>
      <c s="6" r="C64" t="n">
        <v>20</v>
      </c>
    </row>
    <row spans="1:3" r="65">
      <c s="4" r="A65" t="s">
        <v>466</v>
      </c>
      <c s="6" r="B65" t="n">
        <v>-1</v>
      </c>
      <c s="6" r="C65" t="n">
        <v>-1</v>
      </c>
    </row>
    <row spans="1:3" r="66">
      <c s="4" r="A66" t="s">
        <v>467</v>
      </c>
      <c s="6" r="B66" t="n">
        <v>21</v>
      </c>
      <c s="6" r="C66" t="n">
        <v>20</v>
      </c>
    </row>
    <row spans="1:3" r="67">
      <c s="4" r="A67" t="s">
        <v>468</v>
      </c>
      <c s="6" r="B67" t="n">
        <v>-1</v>
      </c>
      <c s="6" r="C67" t="n">
        <v>-1</v>
      </c>
    </row>
    <row spans="1:3" r="68">
      <c s="4" r="A68" t="s">
        <v>419</v>
      </c>
    </row>
    <row spans="1:3" r="69">
      <c s="3" r="A69" t="s">
        <v>462</v>
      </c>
    </row>
    <row spans="1:3" r="70">
      <c s="4" r="A70" t="s">
        <v>463</v>
      </c>
      <c s="6" r="B70" t="n">
        <v>147</v>
      </c>
      <c s="6" r="C70" t="n">
        <v>42</v>
      </c>
    </row>
    <row spans="1:3" r="71">
      <c s="4" r="A71" t="s">
        <v>464</v>
      </c>
      <c s="6" r="B71" t="n">
        <v>-2</v>
      </c>
      <c s="6" r="C71" t="n">
        <v>0</v>
      </c>
    </row>
    <row spans="1:3" r="72">
      <c s="4" r="A72" t="s">
        <v>465</v>
      </c>
      <c s="6" r="B72" t="n">
        <v>63</v>
      </c>
      <c s="6" r="C72" t="n">
        <v>169</v>
      </c>
    </row>
    <row spans="1:3" r="73">
      <c s="4" r="A73" t="s">
        <v>466</v>
      </c>
      <c s="6" r="B73" t="n">
        <v>-3</v>
      </c>
      <c s="6" r="C73" t="n">
        <v>-10</v>
      </c>
    </row>
    <row spans="1:3" r="74">
      <c s="4" r="A74" t="s">
        <v>467</v>
      </c>
      <c s="6" r="B74" t="n">
        <v>210</v>
      </c>
      <c s="6" r="C74" t="n">
        <v>211</v>
      </c>
    </row>
    <row spans="1:3" r="75">
      <c s="4" r="A75" t="s">
        <v>468</v>
      </c>
      <c s="7" r="B75" t="n">
        <v>-5</v>
      </c>
      <c s="7" r="C75"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69</v>
      </c>
      <c s="2" r="B1" t="s">
        <v>79</v>
      </c>
      <c s="2" r="D1" t="s">
        <v>1</v>
      </c>
      <c s="2" r="F1" t="s">
        <v>339</v>
      </c>
    </row>
    <row spans="1:6" r="2">
      <c s="2" r="B2" t="s">
        <v>2</v>
      </c>
      <c s="2" r="C2" t="s">
        <v>80</v>
      </c>
      <c s="2" r="D2" t="s">
        <v>2</v>
      </c>
      <c s="2" r="E2" t="s">
        <v>80</v>
      </c>
      <c s="2" r="F2" t="s">
        <v>28</v>
      </c>
    </row>
    <row spans="1:6" r="3">
      <c s="3" r="A3" t="s">
        <v>470</v>
      </c>
    </row>
    <row spans="1:6" r="4">
      <c s="4" r="A4" t="s">
        <v>471</v>
      </c>
      <c s="4" r="B4" t="s">
        <v>472</v>
      </c>
      <c s="4" r="D4" t="s">
        <v>472</v>
      </c>
    </row>
    <row spans="1:6" r="5">
      <c s="4" r="A5" t="s">
        <v>393</v>
      </c>
      <c s="7" r="D5" t="n">
        <v>567</v>
      </c>
      <c s="7" r="F5" t="n">
        <v>257</v>
      </c>
    </row>
    <row spans="1:6" r="6">
      <c s="4" r="A6" t="s">
        <v>391</v>
      </c>
      <c s="7" r="B6" t="n">
        <v>31205</v>
      </c>
      <c s="6" r="D6" t="n">
        <v>31205</v>
      </c>
      <c s="6" r="F6" t="n">
        <v>30831</v>
      </c>
    </row>
    <row spans="1:6" r="7">
      <c s="4" r="A7" t="s">
        <v>473</v>
      </c>
      <c s="6" r="B7" t="n">
        <v>645</v>
      </c>
      <c s="7" r="C7" t="n">
        <v>751</v>
      </c>
      <c s="6" r="D7" t="n">
        <v>645</v>
      </c>
      <c s="7" r="E7" t="n">
        <v>751</v>
      </c>
    </row>
    <row spans="1:6" r="8">
      <c s="4" r="A8" t="s">
        <v>474</v>
      </c>
      <c s="6" r="B8" t="n">
        <v>11</v>
      </c>
      <c s="6" r="D8" t="n">
        <v>11</v>
      </c>
    </row>
    <row spans="1:6" r="9">
      <c s="4" r="A9" t="s">
        <v>475</v>
      </c>
      <c s="6" r="B9" t="n">
        <v>15</v>
      </c>
      <c s="6" r="C9" t="n">
        <v>8</v>
      </c>
      <c s="6" r="D9" t="n">
        <v>41</v>
      </c>
      <c s="6" r="E9" t="n">
        <v>45</v>
      </c>
    </row>
    <row spans="1:6" r="10">
      <c s="4" r="A10" t="s">
        <v>476</v>
      </c>
      <c s="6" r="B10" t="n">
        <v>6345</v>
      </c>
      <c s="6" r="D10" t="n">
        <v>6345</v>
      </c>
      <c s="6" r="F10" t="n">
        <v>5160</v>
      </c>
    </row>
    <row spans="1:6" r="11">
      <c s="4" r="A11" t="s">
        <v>34</v>
      </c>
      <c s="6" r="B11" t="n">
        <v>6315</v>
      </c>
      <c s="6" r="D11" t="n">
        <v>6315</v>
      </c>
      <c s="6" r="F11" t="n">
        <v>5143</v>
      </c>
    </row>
    <row spans="1:6" r="12">
      <c s="4" r="A12" t="s">
        <v>477</v>
      </c>
      <c s="6" r="B12" t="n">
        <v>80</v>
      </c>
      <c s="6" r="D12" t="n">
        <v>80</v>
      </c>
      <c s="6" r="F12" t="n">
        <v>197</v>
      </c>
    </row>
    <row spans="1:6" r="13">
      <c s="4" r="A13" t="s">
        <v>478</v>
      </c>
      <c s="6" r="B13" t="n">
        <v>76</v>
      </c>
      <c s="6" r="D13" t="n">
        <v>76</v>
      </c>
      <c s="6" r="F13" t="n">
        <v>185</v>
      </c>
    </row>
    <row spans="1:6" r="14">
      <c s="4" r="A14" t="s">
        <v>479</v>
      </c>
      <c s="6" r="B14" t="n">
        <v>32</v>
      </c>
      <c s="6" r="D14" t="n">
        <v>32</v>
      </c>
      <c s="6" r="F14" t="n">
        <v>38</v>
      </c>
    </row>
    <row spans="1:6" r="15">
      <c s="4" r="A15" t="s">
        <v>480</v>
      </c>
      <c s="6" r="B15" t="n">
        <v>34</v>
      </c>
      <c s="6" r="D15" t="n">
        <v>34</v>
      </c>
      <c s="6" r="F15" t="n">
        <v>36</v>
      </c>
    </row>
    <row spans="1:6" r="16">
      <c s="4" r="A16" t="s">
        <v>481</v>
      </c>
      <c s="6" r="B16" t="n">
        <v>-54</v>
      </c>
      <c s="7" r="C16" t="n">
        <v>-36</v>
      </c>
      <c s="6" r="D16" t="n">
        <v>-40</v>
      </c>
      <c s="7" r="E16" t="n">
        <v>15</v>
      </c>
    </row>
    <row spans="1:6" r="17">
      <c s="4" r="A17" t="s">
        <v>482</v>
      </c>
    </row>
    <row spans="1:6" r="18">
      <c s="3" r="A18" t="s">
        <v>470</v>
      </c>
    </row>
    <row spans="1:6" r="19">
      <c s="4" r="A19" t="s">
        <v>483</v>
      </c>
      <c s="7" r="B19" t="n">
        <v>1401</v>
      </c>
      <c s="7" r="D19" t="n">
        <v>1401</v>
      </c>
      <c s="7" r="F19" t="n">
        <v>1788</v>
      </c>
    </row>
    <row spans="1:6" r="20">
      <c s="4" r="A20" t="s">
        <v>484</v>
      </c>
      <c s="4" r="B20" t="s">
        <v>485</v>
      </c>
      <c s="4" r="D20" t="s">
        <v>485</v>
      </c>
      <c s="4" r="F20" t="s">
        <v>486</v>
      </c>
    </row>
    <row spans="1:6" r="21">
      <c s="4" r="A21" t="s">
        <v>487</v>
      </c>
    </row>
    <row spans="1:6" r="22">
      <c s="3" r="A22" t="s">
        <v>470</v>
      </c>
    </row>
    <row spans="1:6" r="23">
      <c s="4" r="A23" t="s">
        <v>488</v>
      </c>
      <c s="7" r="B23" t="n">
        <v>7</v>
      </c>
      <c s="7" r="D23" t="n">
        <v>7</v>
      </c>
      <c s="7" r="F23" t="n">
        <v>8</v>
      </c>
    </row>
    <row spans="1:6" r="24">
      <c s="4" r="A24" t="s">
        <v>489</v>
      </c>
    </row>
    <row spans="1:6" r="25">
      <c s="3" r="A25" t="s">
        <v>470</v>
      </c>
    </row>
    <row spans="1:6" r="26">
      <c s="4" r="A26" t="s">
        <v>488</v>
      </c>
      <c s="6" r="B26" t="n">
        <v>7</v>
      </c>
      <c s="6" r="D26" t="n">
        <v>7</v>
      </c>
      <c s="6" r="F26" t="n">
        <v>7</v>
      </c>
    </row>
    <row spans="1:6" r="27">
      <c s="4" r="A27" t="s">
        <v>420</v>
      </c>
    </row>
    <row spans="1:6" r="28">
      <c s="3" r="A28" t="s">
        <v>470</v>
      </c>
    </row>
    <row spans="1:6" r="29">
      <c s="4" r="A29" t="s">
        <v>393</v>
      </c>
      <c s="6" r="D29" t="n">
        <v>565</v>
      </c>
      <c s="6" r="F29" t="n">
        <v>257</v>
      </c>
    </row>
    <row spans="1:6" r="30">
      <c s="4" r="A30" t="s">
        <v>391</v>
      </c>
      <c s="7" r="B30" t="n">
        <v>31171</v>
      </c>
      <c s="6" r="D30" t="n">
        <v>31171</v>
      </c>
      <c s="6" r="F30" t="n">
        <v>30795</v>
      </c>
    </row>
    <row spans="1:6" r="31">
      <c s="4" r="A31" t="s">
        <v>490</v>
      </c>
    </row>
    <row spans="1:6" r="32">
      <c s="3" r="A32" t="s">
        <v>470</v>
      </c>
    </row>
    <row spans="1:6" r="33">
      <c s="4" r="A33" t="s">
        <v>393</v>
      </c>
      <c s="7" r="D33" t="n">
        <v>79</v>
      </c>
      <c s="7" r="F33" t="n">
        <v>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937</v>
      </c>
      <c s="7" r="C4" t="n">
        <v>901</v>
      </c>
      <c s="7" r="D4" t="n">
        <v>2747</v>
      </c>
      <c s="7" r="E4" t="n">
        <v>2613</v>
      </c>
    </row>
    <row spans="1:5" r="5">
      <c s="4" r="A5" t="s">
        <v>83</v>
      </c>
      <c s="6" r="B5" t="n">
        <v>111</v>
      </c>
      <c s="6" r="C5" t="n">
        <v>121</v>
      </c>
      <c s="6" r="D5" t="n">
        <v>372</v>
      </c>
      <c s="6" r="E5" t="n">
        <v>389</v>
      </c>
    </row>
    <row spans="1:5" r="6">
      <c s="3" r="A6" t="s">
        <v>84</v>
      </c>
    </row>
    <row spans="1:5" r="7">
      <c s="4" r="A7" t="s">
        <v>85</v>
      </c>
      <c s="6" r="B7" t="n">
        <v>915</v>
      </c>
      <c s="6" r="C7" t="n">
        <v>295</v>
      </c>
      <c s="6" r="D7" t="n">
        <v>337</v>
      </c>
      <c s="6" r="E7" t="n">
        <v>982</v>
      </c>
    </row>
    <row spans="1:5" r="8">
      <c s="4" r="A8" t="s">
        <v>86</v>
      </c>
      <c s="6" r="B8" t="n">
        <v>514</v>
      </c>
      <c s="6" r="C8" t="n">
        <v>537</v>
      </c>
      <c s="6" r="D8" t="n">
        <v>1577</v>
      </c>
      <c s="6" r="E8" t="n">
        <v>1689</v>
      </c>
    </row>
    <row spans="1:5" r="9">
      <c s="4" r="A9" t="s">
        <v>87</v>
      </c>
      <c s="6" r="B9" t="n">
        <v>1429</v>
      </c>
      <c s="6" r="C9" t="n">
        <v>832</v>
      </c>
      <c s="6" r="D9" t="n">
        <v>1914</v>
      </c>
      <c s="6" r="E9" t="n">
        <v>2671</v>
      </c>
    </row>
    <row spans="1:5" r="10">
      <c s="3" r="A10" t="s">
        <v>88</v>
      </c>
    </row>
    <row spans="1:5" r="11">
      <c s="4" r="A11" t="s">
        <v>89</v>
      </c>
      <c s="6" r="B11" t="n">
        <v>-14</v>
      </c>
      <c s="6" r="C11" t="n">
        <v>-2</v>
      </c>
      <c s="6" r="D11" t="n">
        <v>-32</v>
      </c>
      <c s="6" r="E11" t="n">
        <v>-53</v>
      </c>
    </row>
    <row spans="1:5" r="12">
      <c s="4" r="A12" t="s">
        <v>90</v>
      </c>
      <c s="6" r="B12" t="n">
        <v>0</v>
      </c>
      <c s="6" r="C12" t="n">
        <v>0</v>
      </c>
      <c s="6" r="D12" t="n">
        <v>0</v>
      </c>
      <c s="6" r="E12" t="n">
        <v>0</v>
      </c>
    </row>
    <row spans="1:5" r="13">
      <c s="4" r="A13" t="s">
        <v>91</v>
      </c>
      <c s="6" r="B13" t="n">
        <v>-14</v>
      </c>
      <c s="6" r="C13" t="n">
        <v>-2</v>
      </c>
      <c s="6" r="D13" t="n">
        <v>-32</v>
      </c>
      <c s="6" r="E13" t="n">
        <v>-53</v>
      </c>
    </row>
    <row spans="1:5" r="14">
      <c s="4" r="A14" t="s">
        <v>92</v>
      </c>
      <c s="6" r="B14" t="n">
        <v>10</v>
      </c>
      <c s="6" r="C14" t="n">
        <v>7</v>
      </c>
      <c s="6" r="D14" t="n">
        <v>14</v>
      </c>
      <c s="6" r="E14" t="n">
        <v>26</v>
      </c>
    </row>
    <row spans="1:5" r="15">
      <c s="4" r="A15" t="s">
        <v>93</v>
      </c>
      <c s="6" r="B15" t="n">
        <v>-4</v>
      </c>
      <c s="6" r="C15" t="n">
        <v>5</v>
      </c>
      <c s="6" r="D15" t="n">
        <v>-18</v>
      </c>
      <c s="6" r="E15" t="n">
        <v>-27</v>
      </c>
    </row>
    <row spans="1:5" r="16">
      <c s="4" r="A16" t="s">
        <v>94</v>
      </c>
      <c s="6" r="B16" t="n">
        <v>978</v>
      </c>
      <c s="6" r="C16" t="n">
        <v>994</v>
      </c>
      <c s="6" r="D16" t="n">
        <v>2983</v>
      </c>
      <c s="6" r="E16" t="n">
        <v>2921</v>
      </c>
    </row>
    <row spans="1:5" r="17">
      <c s="4" r="A17" t="s">
        <v>95</v>
      </c>
      <c s="6" r="B17" t="n">
        <v>2263</v>
      </c>
      <c s="6" r="C17" t="n">
        <v>901</v>
      </c>
      <c s="6" r="D17" t="n">
        <v>1503</v>
      </c>
      <c s="6" r="E17" t="n">
        <v>2417</v>
      </c>
    </row>
    <row spans="1:5" r="18">
      <c s="4" r="A18" t="s">
        <v>96</v>
      </c>
      <c s="6" r="B18" t="n">
        <v>5714</v>
      </c>
      <c s="6" r="C18" t="n">
        <v>3754</v>
      </c>
      <c s="6" r="D18" t="n">
        <v>9501</v>
      </c>
      <c s="6" r="E18" t="n">
        <v>10984</v>
      </c>
    </row>
    <row spans="1:5" r="19">
      <c s="3" r="A19" t="s">
        <v>97</v>
      </c>
    </row>
    <row spans="1:5" r="20">
      <c s="4" r="A20" t="s">
        <v>98</v>
      </c>
      <c s="6" r="B20" t="n">
        <v>1251</v>
      </c>
      <c s="6" r="C20" t="n">
        <v>915</v>
      </c>
      <c s="6" r="D20" t="n">
        <v>2793</v>
      </c>
      <c s="6" r="E20" t="n">
        <v>2521</v>
      </c>
    </row>
    <row spans="1:5" r="21">
      <c s="4" r="A21" t="s">
        <v>99</v>
      </c>
      <c s="6" r="B21" t="n">
        <v>-5</v>
      </c>
      <c s="6" r="C21" t="n">
        <v>166</v>
      </c>
      <c s="6" r="D21" t="n">
        <v>583</v>
      </c>
      <c s="6" r="E21" t="n">
        <v>820</v>
      </c>
    </row>
    <row spans="1:5" r="22">
      <c s="4" r="A22" t="s">
        <v>100</v>
      </c>
      <c s="6" r="B22" t="n">
        <v>422</v>
      </c>
      <c s="6" r="C22" t="n">
        <v>415</v>
      </c>
      <c s="6" r="D22" t="n">
        <v>1355</v>
      </c>
      <c s="6" r="E22" t="n">
        <v>1311</v>
      </c>
    </row>
    <row spans="1:5" r="23">
      <c s="4" r="A23" t="s">
        <v>101</v>
      </c>
      <c s="6" r="B23" t="n">
        <v>275</v>
      </c>
      <c s="6" r="C23" t="n">
        <v>285</v>
      </c>
      <c s="6" r="D23" t="n">
        <v>841</v>
      </c>
      <c s="6" r="E23" t="n">
        <v>858</v>
      </c>
    </row>
    <row spans="1:5" r="24">
      <c s="4" r="A24" t="s">
        <v>102</v>
      </c>
      <c s="6" r="B24" t="n">
        <v>97</v>
      </c>
      <c s="6" r="C24" t="n">
        <v>106</v>
      </c>
      <c s="6" r="D24" t="n">
        <v>300</v>
      </c>
      <c s="6" r="E24" t="n">
        <v>304</v>
      </c>
    </row>
    <row spans="1:5" r="25">
      <c s="4" r="A25" t="s">
        <v>103</v>
      </c>
      <c s="6" r="B25" t="n">
        <v>12</v>
      </c>
      <c s="6" r="C25" t="n">
        <v>12</v>
      </c>
      <c s="6" r="D25" t="n">
        <v>37</v>
      </c>
      <c s="6" r="E25" t="n">
        <v>30</v>
      </c>
    </row>
    <row spans="1:5" r="26">
      <c s="4" r="A26" t="s">
        <v>104</v>
      </c>
      <c s="6" r="B26" t="n">
        <v>6</v>
      </c>
      <c s="6" r="C26" t="n">
        <v>10</v>
      </c>
      <c s="6" r="D26" t="n">
        <v>16</v>
      </c>
      <c s="6" r="E26" t="n">
        <v>45</v>
      </c>
    </row>
    <row spans="1:5" r="27">
      <c s="4" r="A27" t="s">
        <v>105</v>
      </c>
      <c s="6" r="B27" t="n">
        <v>90</v>
      </c>
      <c s="6" r="C27" t="n">
        <v>44</v>
      </c>
      <c s="6" r="D27" t="n">
        <v>248</v>
      </c>
      <c s="6" r="E27" t="n">
        <v>122</v>
      </c>
    </row>
    <row spans="1:5" r="28">
      <c s="4" r="A28" t="s">
        <v>106</v>
      </c>
      <c s="6" r="B28" t="n">
        <v>-155</v>
      </c>
      <c s="6" r="C28" t="n">
        <v>-155</v>
      </c>
      <c s="6" r="D28" t="n">
        <v>-456</v>
      </c>
      <c s="6" r="E28" t="n">
        <v>-467</v>
      </c>
    </row>
    <row spans="1:5" r="29">
      <c s="4" r="A29" t="s">
        <v>107</v>
      </c>
      <c s="6" r="B29" t="n">
        <v>42</v>
      </c>
      <c s="6" r="C29" t="n">
        <v>40</v>
      </c>
      <c s="6" r="D29" t="n">
        <v>122</v>
      </c>
      <c s="6" r="E29" t="n">
        <v>123</v>
      </c>
    </row>
    <row spans="1:5" r="30">
      <c s="4" r="A30" t="s">
        <v>108</v>
      </c>
      <c s="6" r="B30" t="n">
        <v>7</v>
      </c>
      <c s="6" r="C30" t="n">
        <v>7</v>
      </c>
      <c s="6" r="D30" t="n">
        <v>21</v>
      </c>
      <c s="6" r="E30" t="n">
        <v>20</v>
      </c>
    </row>
    <row spans="1:5" r="31">
      <c s="4" r="A31" t="s">
        <v>109</v>
      </c>
      <c s="6" r="B31" t="n">
        <v>333</v>
      </c>
      <c s="6" r="C31" t="n">
        <v>341</v>
      </c>
      <c s="6" r="D31" t="n">
        <v>925</v>
      </c>
      <c s="6" r="E31" t="n">
        <v>1036</v>
      </c>
    </row>
    <row spans="1:5" r="32">
      <c s="4" r="A32" t="s">
        <v>110</v>
      </c>
      <c s="6" r="B32" t="n">
        <v>2375</v>
      </c>
      <c s="6" r="C32" t="n">
        <v>2186</v>
      </c>
      <c s="6" r="D32" t="n">
        <v>6785</v>
      </c>
      <c s="6" r="E32" t="n">
        <v>6723</v>
      </c>
    </row>
    <row spans="1:5" r="33">
      <c s="4" r="A33" t="s">
        <v>111</v>
      </c>
      <c s="6" r="B33" t="n">
        <v>3339</v>
      </c>
      <c s="6" r="C33" t="n">
        <v>1568</v>
      </c>
      <c s="6" r="D33" t="n">
        <v>2716</v>
      </c>
      <c s="6" r="E33" t="n">
        <v>4261</v>
      </c>
    </row>
    <row spans="1:5" r="34">
      <c s="4" r="A34" t="s">
        <v>112</v>
      </c>
      <c s="6" r="B34" t="n">
        <v>-1064</v>
      </c>
      <c s="6" r="C34" t="n">
        <v>-491</v>
      </c>
      <c s="6" r="D34" t="n">
        <v>-612</v>
      </c>
      <c s="6" r="E34" t="n">
        <v>-1090</v>
      </c>
    </row>
    <row spans="1:5" r="35">
      <c s="4" r="A35" t="s">
        <v>113</v>
      </c>
      <c s="6" r="B35" t="n">
        <v>2275</v>
      </c>
      <c s="6" r="C35" t="n">
        <v>1077</v>
      </c>
      <c s="6" r="D35" t="n">
        <v>2104</v>
      </c>
      <c s="6" r="E35" t="n">
        <v>3171</v>
      </c>
    </row>
    <row spans="1:5" r="36">
      <c s="4" r="A36" t="s">
        <v>114</v>
      </c>
      <c s="6" r="B36" t="n">
        <v>-90</v>
      </c>
      <c s="6" r="C36" t="n">
        <v>-90</v>
      </c>
      <c s="6" r="D36" t="n">
        <v>-291</v>
      </c>
      <c s="6" r="E36" t="n">
        <v>-262</v>
      </c>
    </row>
    <row spans="1:5" r="37">
      <c s="4" r="A37" t="s">
        <v>115</v>
      </c>
      <c s="7" r="B37" t="n">
        <v>2185</v>
      </c>
      <c s="7" r="C37" t="n">
        <v>987</v>
      </c>
      <c s="7" r="D37" t="n">
        <v>1813</v>
      </c>
      <c s="7" r="E37" t="n">
        <v>2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79</v>
      </c>
      <c s="2" r="D1" t="s">
        <v>1</v>
      </c>
    </row>
    <row spans="1:5" r="2">
      <c s="2" r="B2" t="s">
        <v>2</v>
      </c>
      <c s="2" r="C2" t="s">
        <v>80</v>
      </c>
      <c s="2" r="D2" t="s">
        <v>2</v>
      </c>
      <c s="2" r="E2" t="s">
        <v>80</v>
      </c>
    </row>
    <row spans="1:5" r="3">
      <c s="3" r="A3" t="s">
        <v>492</v>
      </c>
    </row>
    <row spans="1:5" r="4">
      <c s="4" r="A4" t="s">
        <v>493</v>
      </c>
      <c s="7" r="B4" t="n">
        <v>-56</v>
      </c>
      <c s="7" r="C4" t="n">
        <v>-40</v>
      </c>
      <c s="7" r="D4" t="n">
        <v>-49</v>
      </c>
      <c s="7" r="E4" t="n">
        <v>4</v>
      </c>
    </row>
    <row spans="1:5" r="5">
      <c s="4" r="A5" t="s">
        <v>494</v>
      </c>
      <c s="6" r="B5" t="n">
        <v>2</v>
      </c>
      <c s="6" r="C5" t="n">
        <v>4</v>
      </c>
      <c s="6" r="D5" t="n">
        <v>9</v>
      </c>
      <c s="6" r="E5" t="n">
        <v>11</v>
      </c>
    </row>
    <row spans="1:5" r="6">
      <c s="4" r="A6" t="s">
        <v>481</v>
      </c>
      <c s="6" r="B6" t="n">
        <v>-54</v>
      </c>
      <c s="6" r="C6" t="n">
        <v>-36</v>
      </c>
      <c s="6" r="D6" t="n">
        <v>-40</v>
      </c>
      <c s="6" r="E6" t="n">
        <v>15</v>
      </c>
    </row>
    <row spans="1:5" r="7">
      <c s="4" r="A7" t="s">
        <v>495</v>
      </c>
      <c s="6" r="B7" t="n">
        <v>25</v>
      </c>
      <c s="6" r="C7" t="n">
        <v>11</v>
      </c>
      <c s="6" r="D7" t="n">
        <v>53</v>
      </c>
      <c s="6" r="E7" t="n">
        <v>34</v>
      </c>
    </row>
    <row spans="1:5" r="8">
      <c s="4" r="A8" t="s">
        <v>496</v>
      </c>
      <c s="7" r="B8" t="n">
        <v>-29</v>
      </c>
      <c s="7" r="C8" t="n">
        <v>-25</v>
      </c>
      <c s="7" r="D8" t="n">
        <v>13</v>
      </c>
      <c s="7" r="E8" t="n">
        <v>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s="1" r="A1" t="s">
        <v>497</v>
      </c>
      <c s="2" r="B1" t="s">
        <v>1</v>
      </c>
    </row>
    <row spans="1:3" r="2">
      <c s="2" r="B2" t="s">
        <v>458</v>
      </c>
      <c s="2" r="C2" t="s">
        <v>459</v>
      </c>
    </row>
    <row spans="1:3" r="3">
      <c s="3" r="A3" t="s">
        <v>498</v>
      </c>
    </row>
    <row spans="1:3" r="4">
      <c s="4" r="A4" t="s">
        <v>499</v>
      </c>
      <c s="6" r="B4" t="n">
        <v>1</v>
      </c>
    </row>
    <row spans="1:3" r="5">
      <c s="4" r="A5" t="s">
        <v>500</v>
      </c>
      <c s="7" r="B5" t="n">
        <v>84</v>
      </c>
    </row>
    <row spans="1:3" r="6">
      <c s="4" r="A6" t="s">
        <v>501</v>
      </c>
      <c s="6" r="B6" t="n">
        <v>93</v>
      </c>
    </row>
    <row spans="1:3" r="7">
      <c s="4" r="A7" t="s">
        <v>502</v>
      </c>
    </row>
    <row spans="1:3" r="8">
      <c s="3" r="A8" t="s">
        <v>498</v>
      </c>
    </row>
    <row spans="1:3" r="9">
      <c s="4" r="A9" t="s">
        <v>503</v>
      </c>
      <c s="7" r="B9" t="n">
        <v>117</v>
      </c>
      <c s="7" r="C9" t="n">
        <v>89</v>
      </c>
    </row>
    <row spans="1:3" r="10">
      <c s="4" r="A10" t="s">
        <v>499</v>
      </c>
      <c s="6" r="B10" t="n">
        <v>1</v>
      </c>
    </row>
    <row spans="1:3" r="11">
      <c s="4" r="A11" t="s">
        <v>500</v>
      </c>
      <c s="7" r="B11" t="n">
        <v>84</v>
      </c>
    </row>
    <row spans="1:3" r="12">
      <c s="4" r="A12" t="s">
        <v>501</v>
      </c>
      <c s="7" r="B12" t="n">
        <v>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4</v>
      </c>
      <c s="2" r="B1" t="s">
        <v>1</v>
      </c>
    </row>
    <row spans="1:3" r="2">
      <c s="2" r="B2" t="s">
        <v>2</v>
      </c>
      <c s="2" r="C2" t="s">
        <v>80</v>
      </c>
    </row>
    <row spans="1:3" r="3">
      <c s="3" r="A3" t="s">
        <v>505</v>
      </c>
    </row>
    <row spans="1:3" r="4">
      <c s="4" r="A4" t="s">
        <v>506</v>
      </c>
      <c s="7" r="B4" t="n">
        <v>37</v>
      </c>
      <c s="7" r="C4" t="n">
        <v>42</v>
      </c>
    </row>
    <row spans="1:3" r="5">
      <c s="4" r="A5" t="s">
        <v>507</v>
      </c>
      <c s="6" r="B5" t="n">
        <v>-1</v>
      </c>
      <c s="6" r="C5" t="n">
        <v>-14</v>
      </c>
    </row>
    <row spans="1:3" r="6">
      <c s="4" r="A6" t="s">
        <v>508</v>
      </c>
      <c s="6" r="B6" t="n">
        <v>0</v>
      </c>
      <c s="6" r="C6" t="n">
        <v>0</v>
      </c>
    </row>
    <row spans="1:3" r="7">
      <c s="4" r="A7" t="s">
        <v>509</v>
      </c>
      <c s="6" r="B7" t="n">
        <v>2</v>
      </c>
      <c s="6" r="C7" t="n">
        <v>9</v>
      </c>
    </row>
    <row spans="1:3" r="8">
      <c s="4" r="A8" t="s">
        <v>510</v>
      </c>
      <c s="6" r="B8" t="n">
        <v>38</v>
      </c>
      <c s="6" r="C8" t="n">
        <v>37</v>
      </c>
    </row>
    <row spans="1:3" r="9">
      <c s="3" r="A9" t="s">
        <v>511</v>
      </c>
    </row>
    <row spans="1:3" r="10">
      <c s="4" r="A10" t="s">
        <v>512</v>
      </c>
      <c s="7" r="B10" t="n">
        <v>38</v>
      </c>
      <c s="7" r="C10" t="n">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13</v>
      </c>
      <c s="2" r="B1" t="s">
        <v>1</v>
      </c>
      <c s="2" r="C1" t="s">
        <v>339</v>
      </c>
    </row>
    <row spans="1:3" r="2">
      <c s="2" r="B2" t="s">
        <v>2</v>
      </c>
      <c s="2" r="C2" t="s">
        <v>28</v>
      </c>
    </row>
    <row spans="1:3" r="3">
      <c s="4" r="A3" t="s">
        <v>502</v>
      </c>
    </row>
    <row spans="1:3" r="4">
      <c s="3" r="A4" t="s">
        <v>514</v>
      </c>
    </row>
    <row spans="1:3" r="5">
      <c s="4" r="A5" t="s">
        <v>515</v>
      </c>
      <c s="7" r="B5" t="n">
        <v>4550</v>
      </c>
      <c s="7" r="C5" t="n">
        <v>4415</v>
      </c>
    </row>
    <row spans="1:3" r="6">
      <c s="3" r="A6" t="s">
        <v>516</v>
      </c>
    </row>
    <row spans="1:3" r="7">
      <c s="4" r="A7" t="s">
        <v>517</v>
      </c>
      <c s="6" r="B7" t="n">
        <v>4550</v>
      </c>
      <c s="6" r="C7" t="n">
        <v>4415</v>
      </c>
    </row>
    <row spans="1:3" r="8">
      <c s="4" r="A8" t="s">
        <v>518</v>
      </c>
      <c s="6" r="B8" t="n">
        <v>4550</v>
      </c>
      <c s="6" r="C8" t="n">
        <v>4415</v>
      </c>
    </row>
    <row spans="1:3" r="9">
      <c s="4" r="A9" t="s">
        <v>519</v>
      </c>
    </row>
    <row spans="1:3" r="10">
      <c s="3" r="A10" t="s">
        <v>514</v>
      </c>
    </row>
    <row spans="1:3" r="11">
      <c s="4" r="A11" t="s">
        <v>515</v>
      </c>
      <c s="6" r="B11" t="n">
        <v>1847</v>
      </c>
      <c s="6" r="C11" t="n">
        <v>1665</v>
      </c>
    </row>
    <row spans="1:3" r="12">
      <c s="3" r="A12" t="s">
        <v>516</v>
      </c>
    </row>
    <row spans="1:3" r="13">
      <c s="4" r="A13" t="s">
        <v>518</v>
      </c>
      <c s="6" r="B13" t="n">
        <v>1847</v>
      </c>
      <c s="6" r="C13" t="n">
        <v>1665</v>
      </c>
    </row>
    <row spans="1:3" r="14">
      <c s="4" r="A14" t="s">
        <v>520</v>
      </c>
    </row>
    <row spans="1:3" r="15">
      <c s="3" r="A15" t="s">
        <v>514</v>
      </c>
    </row>
    <row spans="1:3" r="16">
      <c s="4" r="A16" t="s">
        <v>515</v>
      </c>
      <c s="6" r="B16" t="n">
        <v>372</v>
      </c>
      <c s="6" r="C16" t="n">
        <v>440</v>
      </c>
    </row>
    <row spans="1:3" r="17">
      <c s="3" r="A17" t="s">
        <v>516</v>
      </c>
    </row>
    <row spans="1:3" r="18">
      <c s="4" r="A18" t="s">
        <v>518</v>
      </c>
      <c s="6" r="B18" t="n">
        <v>372</v>
      </c>
      <c s="6" r="C18" t="n">
        <v>440</v>
      </c>
    </row>
    <row spans="1:3" r="19">
      <c s="4" r="A19" t="s">
        <v>521</v>
      </c>
    </row>
    <row spans="1:3" r="20">
      <c s="3" r="A20" t="s">
        <v>514</v>
      </c>
    </row>
    <row spans="1:3" r="21">
      <c s="4" r="A21" t="s">
        <v>515</v>
      </c>
      <c s="6" r="B21" t="n">
        <v>956</v>
      </c>
      <c s="6" r="C21" t="n">
        <v>933</v>
      </c>
    </row>
    <row spans="1:3" r="22">
      <c s="3" r="A22" t="s">
        <v>516</v>
      </c>
    </row>
    <row spans="1:3" r="23">
      <c s="4" r="A23" t="s">
        <v>518</v>
      </c>
      <c s="6" r="B23" t="n">
        <v>956</v>
      </c>
      <c s="6" r="C23" t="n">
        <v>933</v>
      </c>
    </row>
    <row spans="1:3" r="24">
      <c s="4" r="A24" t="s">
        <v>522</v>
      </c>
    </row>
    <row spans="1:3" r="25">
      <c s="3" r="A25" t="s">
        <v>514</v>
      </c>
    </row>
    <row spans="1:3" r="26">
      <c s="4" r="A26" t="s">
        <v>515</v>
      </c>
      <c s="6" r="B26" t="n">
        <v>1107</v>
      </c>
      <c s="6" r="C26" t="n">
        <v>1163</v>
      </c>
    </row>
    <row spans="1:3" r="27">
      <c s="3" r="A27" t="s">
        <v>516</v>
      </c>
    </row>
    <row spans="1:3" r="28">
      <c s="4" r="A28" t="s">
        <v>518</v>
      </c>
      <c s="6" r="B28" t="n">
        <v>1107</v>
      </c>
      <c s="6" r="C28" t="n">
        <v>1163</v>
      </c>
    </row>
    <row spans="1:3" r="29">
      <c s="4" r="A29" t="s">
        <v>523</v>
      </c>
    </row>
    <row spans="1:3" r="30">
      <c s="3" r="A30" t="s">
        <v>514</v>
      </c>
    </row>
    <row spans="1:3" r="31">
      <c s="4" r="A31" t="s">
        <v>515</v>
      </c>
      <c s="6" r="B31" t="n">
        <v>222</v>
      </c>
      <c s="6" r="C31" t="n">
        <v>167</v>
      </c>
    </row>
    <row spans="1:3" r="32">
      <c s="3" r="A32" t="s">
        <v>516</v>
      </c>
    </row>
    <row spans="1:3" r="33">
      <c s="4" r="A33" t="s">
        <v>518</v>
      </c>
      <c s="6" r="B33" t="n">
        <v>222</v>
      </c>
      <c s="6" r="C33" t="n">
        <v>167</v>
      </c>
    </row>
    <row spans="1:3" r="34">
      <c s="4" r="A34" t="s">
        <v>524</v>
      </c>
    </row>
    <row spans="1:3" r="35">
      <c s="3" r="A35" t="s">
        <v>514</v>
      </c>
    </row>
    <row spans="1:3" r="36">
      <c s="4" r="A36" t="s">
        <v>515</v>
      </c>
      <c s="6" r="B36" t="n">
        <v>46</v>
      </c>
      <c s="6" r="C36" t="n">
        <v>47</v>
      </c>
    </row>
    <row spans="1:3" r="37">
      <c s="3" r="A37" t="s">
        <v>516</v>
      </c>
    </row>
    <row spans="1:3" r="38">
      <c s="4" r="A38" t="s">
        <v>518</v>
      </c>
      <c s="6" r="B38" t="n">
        <v>46</v>
      </c>
      <c s="6" r="C38" t="n">
        <v>47</v>
      </c>
    </row>
    <row spans="1:3" r="39">
      <c s="4" r="A39" t="s">
        <v>525</v>
      </c>
    </row>
    <row spans="1:3" r="40">
      <c s="3" r="A40" t="s">
        <v>514</v>
      </c>
    </row>
    <row spans="1:3" r="41">
      <c s="4" r="A41" t="s">
        <v>515</v>
      </c>
      <c s="6" r="B41" t="n">
        <v>535</v>
      </c>
      <c s="6" r="C41" t="n">
        <v>428</v>
      </c>
    </row>
    <row spans="1:3" r="42">
      <c s="3" r="A42" t="s">
        <v>516</v>
      </c>
    </row>
    <row spans="1:3" r="43">
      <c s="4" r="A43" t="s">
        <v>518</v>
      </c>
      <c s="6" r="B43" t="n">
        <v>535</v>
      </c>
      <c s="6" r="C43" t="n">
        <v>428</v>
      </c>
    </row>
    <row spans="1:3" r="44">
      <c s="4" r="A44" t="s">
        <v>526</v>
      </c>
    </row>
    <row spans="1:3" r="45">
      <c s="3" r="A45" t="s">
        <v>514</v>
      </c>
    </row>
    <row spans="1:3" r="46">
      <c s="4" r="A46" t="s">
        <v>515</v>
      </c>
      <c s="6" r="B46" t="n">
        <v>438</v>
      </c>
      <c s="6" r="C46" t="n">
        <v>335</v>
      </c>
    </row>
    <row spans="1:3" r="47">
      <c s="3" r="A47" t="s">
        <v>516</v>
      </c>
    </row>
    <row spans="1:3" r="48">
      <c s="4" r="A48" t="s">
        <v>518</v>
      </c>
      <c s="6" r="B48" t="n">
        <v>438</v>
      </c>
      <c s="6" r="C48" t="n">
        <v>335</v>
      </c>
    </row>
    <row spans="1:3" r="49">
      <c s="4" r="A49" t="s">
        <v>527</v>
      </c>
    </row>
    <row spans="1:3" r="50">
      <c s="3" r="A50" t="s">
        <v>514</v>
      </c>
    </row>
    <row spans="1:3" r="51">
      <c s="4" r="A51" t="s">
        <v>515</v>
      </c>
      <c s="6" r="B51" t="n">
        <v>0</v>
      </c>
      <c s="6" r="C51" t="n">
        <v>0</v>
      </c>
    </row>
    <row spans="1:3" r="52">
      <c s="3" r="A52" t="s">
        <v>516</v>
      </c>
    </row>
    <row spans="1:3" r="53">
      <c s="4" r="A53" t="s">
        <v>518</v>
      </c>
      <c s="6" r="B53" t="n">
        <v>0</v>
      </c>
      <c s="6" r="C53" t="n">
        <v>0</v>
      </c>
    </row>
    <row spans="1:3" r="54">
      <c s="4" r="A54" t="s">
        <v>528</v>
      </c>
    </row>
    <row spans="1:3" r="55">
      <c s="3" r="A55" t="s">
        <v>514</v>
      </c>
    </row>
    <row spans="1:3" r="56">
      <c s="4" r="A56" t="s">
        <v>515</v>
      </c>
      <c s="6" r="B56" t="n">
        <v>57</v>
      </c>
      <c s="6" r="C56" t="n">
        <v>0</v>
      </c>
    </row>
    <row spans="1:3" r="57">
      <c s="3" r="A57" t="s">
        <v>516</v>
      </c>
    </row>
    <row spans="1:3" r="58">
      <c s="4" r="A58" t="s">
        <v>518</v>
      </c>
      <c s="6" r="B58" t="n">
        <v>57</v>
      </c>
      <c s="6" r="C58" t="n">
        <v>0</v>
      </c>
    </row>
    <row spans="1:3" r="59">
      <c s="4" r="A59" t="s">
        <v>529</v>
      </c>
    </row>
    <row spans="1:3" r="60">
      <c s="3" r="A60" t="s">
        <v>514</v>
      </c>
    </row>
    <row spans="1:3" r="61">
      <c s="4" r="A61" t="s">
        <v>515</v>
      </c>
      <c s="6" r="B61" t="n">
        <v>20</v>
      </c>
      <c s="6" r="C61" t="n">
        <v>59</v>
      </c>
    </row>
    <row spans="1:3" r="62">
      <c s="3" r="A62" t="s">
        <v>516</v>
      </c>
    </row>
    <row spans="1:3" r="63">
      <c s="4" r="A63" t="s">
        <v>518</v>
      </c>
      <c s="6" r="B63" t="n">
        <v>20</v>
      </c>
      <c s="6" r="C63" t="n">
        <v>59</v>
      </c>
    </row>
    <row spans="1:3" r="64">
      <c s="4" r="A64" t="s">
        <v>530</v>
      </c>
    </row>
    <row spans="1:3" r="65">
      <c s="3" r="A65" t="s">
        <v>514</v>
      </c>
    </row>
    <row spans="1:3" r="66">
      <c s="4" r="A66" t="s">
        <v>515</v>
      </c>
      <c s="6" r="B66" t="n">
        <v>20</v>
      </c>
      <c s="6" r="C66" t="n">
        <v>34</v>
      </c>
    </row>
    <row spans="1:3" r="67">
      <c s="3" r="A67" t="s">
        <v>516</v>
      </c>
    </row>
    <row spans="1:3" r="68">
      <c s="4" r="A68" t="s">
        <v>518</v>
      </c>
      <c s="6" r="B68" t="n">
        <v>20</v>
      </c>
      <c s="6" r="C68" t="n">
        <v>34</v>
      </c>
    </row>
    <row spans="1:3" r="69">
      <c s="4" r="A69" t="s">
        <v>531</v>
      </c>
    </row>
    <row spans="1:3" r="70">
      <c s="3" r="A70" t="s">
        <v>514</v>
      </c>
    </row>
    <row spans="1:3" r="71">
      <c s="4" r="A71" t="s">
        <v>515</v>
      </c>
      <c s="6" r="B71" t="n">
        <v>0</v>
      </c>
      <c s="6" r="C71" t="n">
        <v>0</v>
      </c>
    </row>
    <row spans="1:3" r="72">
      <c s="3" r="A72" t="s">
        <v>516</v>
      </c>
    </row>
    <row spans="1:3" r="73">
      <c s="4" r="A73" t="s">
        <v>518</v>
      </c>
      <c s="6" r="B73" t="n">
        <v>0</v>
      </c>
      <c s="6" r="C73" t="n">
        <v>0</v>
      </c>
    </row>
    <row spans="1:3" r="74">
      <c s="4" r="A74" t="s">
        <v>532</v>
      </c>
    </row>
    <row spans="1:3" r="75">
      <c s="3" r="A75" t="s">
        <v>514</v>
      </c>
    </row>
    <row spans="1:3" r="76">
      <c s="4" r="A76" t="s">
        <v>515</v>
      </c>
      <c s="6" r="B76" t="n">
        <v>3045</v>
      </c>
      <c s="6" r="C76" t="n">
        <v>3168</v>
      </c>
    </row>
    <row spans="1:3" r="77">
      <c s="3" r="A77" t="s">
        <v>516</v>
      </c>
    </row>
    <row spans="1:3" r="78">
      <c s="4" r="A78" t="s">
        <v>518</v>
      </c>
      <c s="6" r="B78" t="n">
        <v>3045</v>
      </c>
      <c s="6" r="C78" t="n">
        <v>3168</v>
      </c>
    </row>
    <row spans="1:3" r="79">
      <c s="4" r="A79" t="s">
        <v>533</v>
      </c>
    </row>
    <row spans="1:3" r="80">
      <c s="3" r="A80" t="s">
        <v>514</v>
      </c>
    </row>
    <row spans="1:3" r="81">
      <c s="4" r="A81" t="s">
        <v>515</v>
      </c>
      <c s="6" r="B81" t="n">
        <v>1132</v>
      </c>
      <c s="6" r="C81" t="n">
        <v>963</v>
      </c>
    </row>
    <row spans="1:3" r="82">
      <c s="3" r="A82" t="s">
        <v>516</v>
      </c>
    </row>
    <row spans="1:3" r="83">
      <c s="4" r="A83" t="s">
        <v>518</v>
      </c>
      <c s="6" r="B83" t="n">
        <v>1132</v>
      </c>
      <c s="6" r="C83" t="n">
        <v>963</v>
      </c>
    </row>
    <row spans="1:3" r="84">
      <c s="4" r="A84" t="s">
        <v>534</v>
      </c>
    </row>
    <row spans="1:3" r="85">
      <c s="3" r="A85" t="s">
        <v>514</v>
      </c>
    </row>
    <row spans="1:3" r="86">
      <c s="4" r="A86" t="s">
        <v>515</v>
      </c>
      <c s="6" r="B86" t="n">
        <v>372</v>
      </c>
      <c s="6" r="C86" t="n">
        <v>440</v>
      </c>
    </row>
    <row spans="1:3" r="87">
      <c s="3" r="A87" t="s">
        <v>516</v>
      </c>
    </row>
    <row spans="1:3" r="88">
      <c s="4" r="A88" t="s">
        <v>518</v>
      </c>
      <c s="6" r="B88" t="n">
        <v>372</v>
      </c>
      <c s="6" r="C88" t="n">
        <v>440</v>
      </c>
    </row>
    <row spans="1:3" r="89">
      <c s="4" r="A89" t="s">
        <v>535</v>
      </c>
    </row>
    <row spans="1:3" r="90">
      <c s="3" r="A90" t="s">
        <v>514</v>
      </c>
    </row>
    <row spans="1:3" r="91">
      <c s="4" r="A91" t="s">
        <v>515</v>
      </c>
      <c s="6" r="B91" t="n">
        <v>670</v>
      </c>
      <c s="6" r="C91" t="n">
        <v>872</v>
      </c>
    </row>
    <row spans="1:3" r="92">
      <c s="3" r="A92" t="s">
        <v>516</v>
      </c>
    </row>
    <row spans="1:3" r="93">
      <c s="4" r="A93" t="s">
        <v>518</v>
      </c>
      <c s="6" r="B93" t="n">
        <v>670</v>
      </c>
      <c s="6" r="C93" t="n">
        <v>872</v>
      </c>
    </row>
    <row spans="1:3" r="94">
      <c s="4" r="A94" t="s">
        <v>536</v>
      </c>
    </row>
    <row spans="1:3" r="95">
      <c s="3" r="A95" t="s">
        <v>514</v>
      </c>
    </row>
    <row spans="1:3" r="96">
      <c s="4" r="A96" t="s">
        <v>515</v>
      </c>
      <c s="6" r="B96" t="n">
        <v>793</v>
      </c>
      <c s="6" r="C96" t="n">
        <v>839</v>
      </c>
    </row>
    <row spans="1:3" r="97">
      <c s="3" r="A97" t="s">
        <v>516</v>
      </c>
    </row>
    <row spans="1:3" r="98">
      <c s="4" r="A98" t="s">
        <v>518</v>
      </c>
      <c s="6" r="B98" t="n">
        <v>793</v>
      </c>
      <c s="6" r="C98" t="n">
        <v>839</v>
      </c>
    </row>
    <row spans="1:3" r="99">
      <c s="4" r="A99" t="s">
        <v>537</v>
      </c>
    </row>
    <row spans="1:3" r="100">
      <c s="3" r="A100" t="s">
        <v>514</v>
      </c>
    </row>
    <row spans="1:3" r="101">
      <c s="4" r="A101" t="s">
        <v>515</v>
      </c>
      <c s="6" r="B101" t="n">
        <v>78</v>
      </c>
      <c s="6" r="C101" t="n">
        <v>54</v>
      </c>
    </row>
    <row spans="1:3" r="102">
      <c s="3" r="A102" t="s">
        <v>516</v>
      </c>
    </row>
    <row spans="1:3" r="103">
      <c s="4" r="A103" t="s">
        <v>518</v>
      </c>
      <c s="6" r="B103" t="n">
        <v>78</v>
      </c>
      <c s="6" r="C103" t="n">
        <v>54</v>
      </c>
    </row>
    <row spans="1:3" r="104">
      <c s="4" r="A104" t="s">
        <v>538</v>
      </c>
    </row>
    <row spans="1:3" r="105">
      <c s="3" r="A105" t="s">
        <v>514</v>
      </c>
    </row>
    <row spans="1:3" r="106">
      <c s="4" r="A106" t="s">
        <v>515</v>
      </c>
      <c s="6" r="B106" t="n">
        <v>0</v>
      </c>
      <c s="6" r="C106" t="n">
        <v>0</v>
      </c>
    </row>
    <row spans="1:3" r="107">
      <c s="3" r="A107" t="s">
        <v>516</v>
      </c>
    </row>
    <row spans="1:3" r="108">
      <c s="4" r="A108" t="s">
        <v>518</v>
      </c>
      <c s="6" r="B108" t="n">
        <v>0</v>
      </c>
      <c s="6" r="C108" t="n">
        <v>0</v>
      </c>
    </row>
    <row spans="1:3" r="109">
      <c s="4" r="A109" t="s">
        <v>539</v>
      </c>
    </row>
    <row spans="1:3" r="110">
      <c s="3" r="A110" t="s">
        <v>514</v>
      </c>
    </row>
    <row spans="1:3" r="111">
      <c s="4" r="A111" t="s">
        <v>515</v>
      </c>
      <c s="6" r="B111" t="n">
        <v>814</v>
      </c>
      <c s="6" r="C111" t="n">
        <v>616</v>
      </c>
    </row>
    <row spans="1:3" r="112">
      <c s="3" r="A112" t="s">
        <v>516</v>
      </c>
    </row>
    <row spans="1:3" r="113">
      <c s="4" r="A113" t="s">
        <v>518</v>
      </c>
      <c s="6" r="B113" t="n">
        <v>814</v>
      </c>
      <c s="6" r="C113" t="n">
        <v>616</v>
      </c>
    </row>
    <row spans="1:3" r="114">
      <c s="4" r="A114" t="s">
        <v>540</v>
      </c>
    </row>
    <row spans="1:3" r="115">
      <c s="3" r="A115" t="s">
        <v>514</v>
      </c>
    </row>
    <row spans="1:3" r="116">
      <c s="4" r="A116" t="s">
        <v>515</v>
      </c>
      <c s="6" r="B116" t="n">
        <v>121</v>
      </c>
      <c s="6" r="C116" t="n">
        <v>211</v>
      </c>
    </row>
    <row spans="1:3" r="117">
      <c s="3" r="A117" t="s">
        <v>516</v>
      </c>
    </row>
    <row spans="1:3" r="118">
      <c s="4" r="A118" t="s">
        <v>518</v>
      </c>
      <c s="6" r="B118" t="n">
        <v>121</v>
      </c>
      <c s="6" r="C118" t="n">
        <v>211</v>
      </c>
    </row>
    <row spans="1:3" r="119">
      <c s="4" r="A119" t="s">
        <v>541</v>
      </c>
    </row>
    <row spans="1:3" r="120">
      <c s="3" r="A120" t="s">
        <v>514</v>
      </c>
    </row>
    <row spans="1:3" r="121">
      <c s="4" r="A121" t="s">
        <v>515</v>
      </c>
      <c s="6" r="B121" t="n">
        <v>0</v>
      </c>
      <c s="6" r="C121" t="n">
        <v>0</v>
      </c>
    </row>
    <row spans="1:3" r="122">
      <c s="3" r="A122" t="s">
        <v>516</v>
      </c>
    </row>
    <row spans="1:3" r="123">
      <c s="4" r="A123" t="s">
        <v>518</v>
      </c>
      <c s="6" r="B123" t="n">
        <v>0</v>
      </c>
      <c s="6" r="C123" t="n">
        <v>0</v>
      </c>
    </row>
    <row spans="1:3" r="124">
      <c s="4" r="A124" t="s">
        <v>542</v>
      </c>
    </row>
    <row spans="1:3" r="125">
      <c s="3" r="A125" t="s">
        <v>514</v>
      </c>
    </row>
    <row spans="1:3" r="126">
      <c s="4" r="A126" t="s">
        <v>515</v>
      </c>
      <c s="6" r="B126" t="n">
        <v>229</v>
      </c>
      <c s="6" r="C126" t="n">
        <v>61</v>
      </c>
    </row>
    <row spans="1:3" r="127">
      <c s="3" r="A127" t="s">
        <v>516</v>
      </c>
    </row>
    <row spans="1:3" r="128">
      <c s="4" r="A128" t="s">
        <v>518</v>
      </c>
      <c s="6" r="B128" t="n">
        <v>229</v>
      </c>
      <c s="6" r="C128" t="n">
        <v>61</v>
      </c>
    </row>
    <row spans="1:3" r="129">
      <c s="4" r="A129" t="s">
        <v>543</v>
      </c>
    </row>
    <row spans="1:3" r="130">
      <c s="3" r="A130" t="s">
        <v>514</v>
      </c>
    </row>
    <row spans="1:3" r="131">
      <c s="4" r="A131" t="s">
        <v>515</v>
      </c>
      <c s="6" r="B131" t="n">
        <v>294</v>
      </c>
      <c s="6" r="C131" t="n">
        <v>265</v>
      </c>
    </row>
    <row spans="1:3" r="132">
      <c s="3" r="A132" t="s">
        <v>516</v>
      </c>
    </row>
    <row spans="1:3" r="133">
      <c s="4" r="A133" t="s">
        <v>518</v>
      </c>
      <c s="6" r="B133" t="n">
        <v>294</v>
      </c>
      <c s="6" r="C133" t="n">
        <v>265</v>
      </c>
    </row>
    <row spans="1:3" r="134">
      <c s="4" r="A134" t="s">
        <v>544</v>
      </c>
    </row>
    <row spans="1:3" r="135">
      <c s="3" r="A135" t="s">
        <v>514</v>
      </c>
    </row>
    <row spans="1:3" r="136">
      <c s="4" r="A136" t="s">
        <v>515</v>
      </c>
      <c s="6" r="B136" t="n">
        <v>124</v>
      </c>
      <c s="6" r="C136" t="n">
        <v>79</v>
      </c>
    </row>
    <row spans="1:3" r="137">
      <c s="3" r="A137" t="s">
        <v>516</v>
      </c>
    </row>
    <row spans="1:3" r="138">
      <c s="4" r="A138" t="s">
        <v>518</v>
      </c>
      <c s="6" r="B138" t="n">
        <v>124</v>
      </c>
      <c s="6" r="C138" t="n">
        <v>79</v>
      </c>
    </row>
    <row spans="1:3" r="139">
      <c s="4" r="A139" t="s">
        <v>545</v>
      </c>
    </row>
    <row spans="1:3" r="140">
      <c s="3" r="A140" t="s">
        <v>514</v>
      </c>
    </row>
    <row spans="1:3" r="141">
      <c s="4" r="A141" t="s">
        <v>515</v>
      </c>
      <c s="6" r="B141" t="n">
        <v>46</v>
      </c>
      <c s="6" r="C141" t="n">
        <v>0</v>
      </c>
    </row>
    <row spans="1:3" r="142">
      <c s="3" r="A142" t="s">
        <v>516</v>
      </c>
    </row>
    <row spans="1:3" r="143">
      <c s="4" r="A143" t="s">
        <v>518</v>
      </c>
      <c s="6" r="B143" t="n">
        <v>46</v>
      </c>
      <c s="6" r="C143" t="n">
        <v>0</v>
      </c>
    </row>
    <row spans="1:3" r="144">
      <c s="4" r="A144" t="s">
        <v>546</v>
      </c>
    </row>
    <row spans="1:3" r="145">
      <c s="3" r="A145" t="s">
        <v>514</v>
      </c>
    </row>
    <row spans="1:3" r="146">
      <c s="4" r="A146" t="s">
        <v>515</v>
      </c>
      <c s="6" r="B146" t="n">
        <v>156</v>
      </c>
      <c s="6" r="C146" t="n">
        <v>203</v>
      </c>
    </row>
    <row spans="1:3" r="147">
      <c s="3" r="A147" t="s">
        <v>516</v>
      </c>
    </row>
    <row spans="1:3" r="148">
      <c s="4" r="A148" t="s">
        <v>518</v>
      </c>
      <c s="6" r="B148" t="n">
        <v>156</v>
      </c>
      <c s="6" r="C148" t="n">
        <v>203</v>
      </c>
    </row>
    <row spans="1:3" r="149">
      <c s="4" r="A149" t="s">
        <v>547</v>
      </c>
    </row>
    <row spans="1:3" r="150">
      <c s="3" r="A150" t="s">
        <v>514</v>
      </c>
    </row>
    <row spans="1:3" r="151">
      <c s="4" r="A151" t="s">
        <v>515</v>
      </c>
      <c s="6" r="B151" t="n">
        <v>156</v>
      </c>
      <c s="6" r="C151" t="n">
        <v>156</v>
      </c>
    </row>
    <row spans="1:3" r="152">
      <c s="3" r="A152" t="s">
        <v>516</v>
      </c>
    </row>
    <row spans="1:3" r="153">
      <c s="4" r="A153" t="s">
        <v>518</v>
      </c>
      <c s="6" r="B153" t="n">
        <v>156</v>
      </c>
      <c s="6" r="C153" t="n">
        <v>156</v>
      </c>
    </row>
    <row spans="1:3" r="154">
      <c s="4" r="A154" t="s">
        <v>548</v>
      </c>
    </row>
    <row spans="1:3" r="155">
      <c s="3" r="A155" t="s">
        <v>514</v>
      </c>
    </row>
    <row spans="1:3" r="156">
      <c s="4" r="A156" t="s">
        <v>515</v>
      </c>
      <c s="6" r="B156" t="n">
        <v>0</v>
      </c>
      <c s="6" r="C156" t="n">
        <v>0</v>
      </c>
    </row>
    <row spans="1:3" r="157">
      <c s="3" r="A157" t="s">
        <v>516</v>
      </c>
    </row>
    <row spans="1:3" r="158">
      <c s="4" r="A158" t="s">
        <v>518</v>
      </c>
      <c s="6" r="B158" t="n">
        <v>0</v>
      </c>
      <c s="6" r="C158" t="n">
        <v>0</v>
      </c>
    </row>
    <row spans="1:3" r="159">
      <c s="4" r="A159" t="s">
        <v>549</v>
      </c>
    </row>
    <row spans="1:3" r="160">
      <c s="3" r="A160" t="s">
        <v>514</v>
      </c>
    </row>
    <row spans="1:3" r="161">
      <c s="4" r="A161" t="s">
        <v>515</v>
      </c>
      <c s="6" r="B161" t="n">
        <v>0</v>
      </c>
      <c s="6" r="C161" t="n">
        <v>0</v>
      </c>
    </row>
    <row spans="1:3" r="162">
      <c s="3" r="A162" t="s">
        <v>516</v>
      </c>
    </row>
    <row spans="1:3" r="163">
      <c s="4" r="A163" t="s">
        <v>518</v>
      </c>
      <c s="6" r="B163" t="n">
        <v>0</v>
      </c>
      <c s="6" r="C163" t="n">
        <v>0</v>
      </c>
    </row>
    <row spans="1:3" r="164">
      <c s="4" r="A164" t="s">
        <v>550</v>
      </c>
    </row>
    <row spans="1:3" r="165">
      <c s="3" r="A165" t="s">
        <v>514</v>
      </c>
    </row>
    <row spans="1:3" r="166">
      <c s="4" r="A166" t="s">
        <v>515</v>
      </c>
      <c s="6" r="B166" t="n">
        <v>0</v>
      </c>
      <c s="6" r="C166" t="n">
        <v>0</v>
      </c>
    </row>
    <row spans="1:3" r="167">
      <c s="3" r="A167" t="s">
        <v>516</v>
      </c>
    </row>
    <row spans="1:3" r="168">
      <c s="4" r="A168" t="s">
        <v>518</v>
      </c>
      <c s="6" r="B168" t="n">
        <v>0</v>
      </c>
      <c s="6" r="C168" t="n">
        <v>0</v>
      </c>
    </row>
    <row spans="1:3" r="169">
      <c s="4" r="A169" t="s">
        <v>551</v>
      </c>
    </row>
    <row spans="1:3" r="170">
      <c s="3" r="A170" t="s">
        <v>514</v>
      </c>
    </row>
    <row spans="1:3" r="171">
      <c s="4" r="A171" t="s">
        <v>515</v>
      </c>
      <c s="6" r="B171" t="n">
        <v>0</v>
      </c>
      <c s="6" r="C171" t="n">
        <v>0</v>
      </c>
    </row>
    <row spans="1:3" r="172">
      <c s="3" r="A172" t="s">
        <v>516</v>
      </c>
    </row>
    <row spans="1:3" r="173">
      <c s="4" r="A173" t="s">
        <v>518</v>
      </c>
      <c s="6" r="B173" t="n">
        <v>0</v>
      </c>
      <c s="6" r="C173" t="n">
        <v>0</v>
      </c>
    </row>
    <row spans="1:3" r="174">
      <c s="4" r="A174" t="s">
        <v>552</v>
      </c>
    </row>
    <row spans="1:3" r="175">
      <c s="3" r="A175" t="s">
        <v>514</v>
      </c>
    </row>
    <row spans="1:3" r="176">
      <c s="4" r="A176" t="s">
        <v>515</v>
      </c>
      <c s="6" r="B176" t="n">
        <v>0</v>
      </c>
      <c s="6" r="C176" t="n">
        <v>47</v>
      </c>
    </row>
    <row spans="1:3" r="177">
      <c s="3" r="A177" t="s">
        <v>516</v>
      </c>
    </row>
    <row spans="1:3" r="178">
      <c s="4" r="A178" t="s">
        <v>518</v>
      </c>
      <c s="6" r="B178" t="n">
        <v>0</v>
      </c>
      <c s="6" r="C178" t="n">
        <v>47</v>
      </c>
    </row>
    <row spans="1:3" r="179">
      <c s="4" r="A179" t="s">
        <v>553</v>
      </c>
    </row>
    <row spans="1:3" r="180">
      <c s="3" r="A180" t="s">
        <v>554</v>
      </c>
    </row>
    <row spans="1:3" r="181">
      <c s="4" r="A181" t="s">
        <v>555</v>
      </c>
      <c s="6" r="B181" t="n">
        <v>30</v>
      </c>
      <c s="6" r="C181" t="n">
        <v>0</v>
      </c>
    </row>
    <row spans="1:3" r="182">
      <c s="4" r="A182" t="s">
        <v>556</v>
      </c>
      <c s="6" r="B182" t="n">
        <v>30</v>
      </c>
      <c s="6" r="C182" t="n">
        <v>0</v>
      </c>
    </row>
    <row spans="1:3" r="183">
      <c s="4" r="A183" t="s">
        <v>557</v>
      </c>
      <c s="6" r="B183" t="n">
        <v>0</v>
      </c>
      <c s="6" r="C183" t="n">
        <v>0</v>
      </c>
    </row>
    <row spans="1:3" r="184">
      <c s="4" r="A184" t="s">
        <v>558</v>
      </c>
      <c s="6" r="B184" t="n">
        <v>8</v>
      </c>
      <c s="6" r="C184" t="n">
        <v>0</v>
      </c>
    </row>
    <row spans="1:3" r="185">
      <c s="4" r="A185" t="s">
        <v>559</v>
      </c>
      <c s="6" r="B185" t="n">
        <v>0</v>
      </c>
      <c s="6" r="C185" t="n">
        <v>0</v>
      </c>
    </row>
    <row spans="1:3" r="186">
      <c s="4" r="A186" t="s">
        <v>560</v>
      </c>
    </row>
    <row spans="1:3" r="187">
      <c s="3" r="A187" t="s">
        <v>554</v>
      </c>
    </row>
    <row spans="1:3" r="188">
      <c s="4" r="A188" t="s">
        <v>555</v>
      </c>
      <c s="6" r="B188" t="n">
        <v>156</v>
      </c>
      <c s="6" r="C188" t="n">
        <v>156</v>
      </c>
    </row>
    <row spans="1:3" r="189">
      <c s="4" r="A189" t="s">
        <v>556</v>
      </c>
      <c s="6" r="B189" t="n">
        <v>156</v>
      </c>
      <c s="6" r="C189" t="n">
        <v>156</v>
      </c>
    </row>
    <row spans="1:3" r="190">
      <c s="4" r="A190" t="s">
        <v>557</v>
      </c>
      <c s="6" r="B190" t="n">
        <v>-38</v>
      </c>
      <c s="6" r="C190" t="n">
        <v>-37</v>
      </c>
    </row>
    <row spans="1:3" r="191">
      <c s="4" r="A191" t="s">
        <v>558</v>
      </c>
      <c s="6" r="B191" t="n">
        <v>156</v>
      </c>
      <c s="6" r="C191" t="n">
        <v>148</v>
      </c>
    </row>
    <row spans="1:3" r="192">
      <c s="4" r="A192" t="s">
        <v>559</v>
      </c>
      <c s="6" r="B192" t="n">
        <v>3</v>
      </c>
      <c s="6" r="C192" t="n">
        <v>2</v>
      </c>
    </row>
    <row spans="1:3" r="193">
      <c s="4" r="A193" t="s">
        <v>561</v>
      </c>
    </row>
    <row spans="1:3" r="194">
      <c s="3" r="A194" t="s">
        <v>514</v>
      </c>
    </row>
    <row spans="1:3" r="195">
      <c s="4" r="A195" t="s">
        <v>515</v>
      </c>
      <c s="6" r="B195" t="n">
        <v>2299</v>
      </c>
      <c s="6" r="C195" t="n">
        <v>2085</v>
      </c>
    </row>
    <row spans="1:3" r="196">
      <c s="3" r="A196" t="s">
        <v>516</v>
      </c>
    </row>
    <row spans="1:3" r="197">
      <c s="4" r="A197" t="s">
        <v>562</v>
      </c>
      <c s="6" r="B197" t="n">
        <v>0</v>
      </c>
      <c s="6" r="C197" t="n">
        <v>1</v>
      </c>
    </row>
    <row spans="1:3" r="198">
      <c s="4" r="A198" t="s">
        <v>563</v>
      </c>
      <c s="6" r="B198" t="n">
        <v>35</v>
      </c>
      <c s="6" r="C198" t="n">
        <v>7</v>
      </c>
    </row>
    <row spans="1:3" r="199">
      <c s="4" r="A199" t="s">
        <v>564</v>
      </c>
      <c s="6" r="B199" t="n">
        <v>1</v>
      </c>
      <c s="6" r="C199" t="n">
        <v>3</v>
      </c>
    </row>
    <row spans="1:3" r="200">
      <c s="4" r="A200" t="s">
        <v>565</v>
      </c>
      <c s="6" r="B200" t="n">
        <v>36</v>
      </c>
      <c s="6" r="C200" t="n">
        <v>11</v>
      </c>
    </row>
    <row spans="1:3" r="201">
      <c s="4" r="A201" t="s">
        <v>517</v>
      </c>
      <c s="6" r="B201" t="n">
        <v>2263</v>
      </c>
      <c s="6" r="C201" t="n">
        <v>2074</v>
      </c>
    </row>
    <row spans="1:3" r="202">
      <c s="4" r="A202" t="s">
        <v>518</v>
      </c>
      <c s="6" r="B202" t="n">
        <v>2299</v>
      </c>
      <c s="6" r="C202" t="n">
        <v>2085</v>
      </c>
    </row>
    <row spans="1:3" r="203">
      <c s="4" r="A203" t="s">
        <v>566</v>
      </c>
      <c s="6" r="B203" t="n">
        <v>2</v>
      </c>
      <c s="6" r="C203" t="n">
        <v>3</v>
      </c>
    </row>
    <row spans="1:3" r="204">
      <c s="4" r="A204" t="s">
        <v>567</v>
      </c>
    </row>
    <row spans="1:3" r="205">
      <c s="3" r="A205" t="s">
        <v>514</v>
      </c>
    </row>
    <row spans="1:3" r="206">
      <c s="4" r="A206" t="s">
        <v>515</v>
      </c>
      <c s="6" r="B206" t="n">
        <v>349</v>
      </c>
      <c s="6" r="C206" t="n">
        <v>327</v>
      </c>
    </row>
    <row spans="1:3" r="207">
      <c s="3" r="A207" t="s">
        <v>516</v>
      </c>
    </row>
    <row spans="1:3" r="208">
      <c s="4" r="A208" t="s">
        <v>518</v>
      </c>
      <c s="6" r="B208" t="n">
        <v>349</v>
      </c>
      <c s="6" r="C208" t="n">
        <v>327</v>
      </c>
    </row>
    <row spans="1:3" r="209">
      <c s="4" r="A209" t="s">
        <v>568</v>
      </c>
    </row>
    <row spans="1:3" r="210">
      <c s="3" r="A210" t="s">
        <v>514</v>
      </c>
    </row>
    <row spans="1:3" r="211">
      <c s="4" r="A211" t="s">
        <v>515</v>
      </c>
      <c s="6" r="B211" t="n">
        <v>196</v>
      </c>
      <c s="6" r="C211" t="n">
        <v>187</v>
      </c>
    </row>
    <row spans="1:3" r="212">
      <c s="3" r="A212" t="s">
        <v>516</v>
      </c>
    </row>
    <row spans="1:3" r="213">
      <c s="4" r="A213" t="s">
        <v>518</v>
      </c>
      <c s="6" r="B213" t="n">
        <v>196</v>
      </c>
      <c s="6" r="C213" t="n">
        <v>187</v>
      </c>
    </row>
    <row spans="1:3" r="214">
      <c s="4" r="A214" t="s">
        <v>569</v>
      </c>
    </row>
    <row spans="1:3" r="215">
      <c s="3" r="A215" t="s">
        <v>514</v>
      </c>
    </row>
    <row spans="1:3" r="216">
      <c s="4" r="A216" t="s">
        <v>515</v>
      </c>
      <c s="6" r="B216" t="n">
        <v>476</v>
      </c>
      <c s="6" r="C216" t="n">
        <v>433</v>
      </c>
    </row>
    <row spans="1:3" r="217">
      <c s="3" r="A217" t="s">
        <v>516</v>
      </c>
    </row>
    <row spans="1:3" r="218">
      <c s="4" r="A218" t="s">
        <v>518</v>
      </c>
      <c s="6" r="B218" t="n">
        <v>476</v>
      </c>
      <c s="6" r="C218" t="n">
        <v>433</v>
      </c>
    </row>
    <row spans="1:3" r="219">
      <c s="4" r="A219" t="s">
        <v>570</v>
      </c>
    </row>
    <row spans="1:3" r="220">
      <c s="3" r="A220" t="s">
        <v>514</v>
      </c>
    </row>
    <row spans="1:3" r="221">
      <c s="4" r="A221" t="s">
        <v>515</v>
      </c>
      <c s="6" r="B221" t="n">
        <v>714</v>
      </c>
      <c s="6" r="C221" t="n">
        <v>631</v>
      </c>
    </row>
    <row spans="1:3" r="222">
      <c s="3" r="A222" t="s">
        <v>516</v>
      </c>
    </row>
    <row spans="1:3" r="223">
      <c s="4" r="A223" t="s">
        <v>518</v>
      </c>
      <c s="6" r="B223" t="n">
        <v>714</v>
      </c>
      <c s="6" r="C223" t="n">
        <v>631</v>
      </c>
    </row>
    <row spans="1:3" r="224">
      <c s="4" r="A224" t="s">
        <v>571</v>
      </c>
    </row>
    <row spans="1:3" r="225">
      <c s="3" r="A225" t="s">
        <v>514</v>
      </c>
    </row>
    <row spans="1:3" r="226">
      <c s="4" r="A226" t="s">
        <v>515</v>
      </c>
      <c s="6" r="B226" t="n">
        <v>464</v>
      </c>
      <c s="6" r="C226" t="n">
        <v>410</v>
      </c>
    </row>
    <row spans="1:3" r="227">
      <c s="3" r="A227" t="s">
        <v>516</v>
      </c>
    </row>
    <row spans="1:3" r="228">
      <c s="4" r="A228" t="s">
        <v>518</v>
      </c>
      <c s="6" r="B228" t="n">
        <v>464</v>
      </c>
      <c s="6" r="C228" t="n">
        <v>410</v>
      </c>
    </row>
    <row spans="1:3" r="229">
      <c s="4" r="A229" t="s">
        <v>572</v>
      </c>
    </row>
    <row spans="1:3" r="230">
      <c s="3" r="A230" t="s">
        <v>514</v>
      </c>
    </row>
    <row spans="1:3" r="231">
      <c s="4" r="A231" t="s">
        <v>515</v>
      </c>
      <c s="6" r="B231" t="n">
        <v>100</v>
      </c>
      <c s="6" r="C231" t="n">
        <v>97</v>
      </c>
    </row>
    <row spans="1:3" r="232">
      <c s="3" r="A232" t="s">
        <v>516</v>
      </c>
    </row>
    <row spans="1:3" r="233">
      <c s="4" r="A233" t="s">
        <v>518</v>
      </c>
      <c s="6" r="B233" t="n">
        <v>100</v>
      </c>
      <c s="6" r="C233" t="n">
        <v>97</v>
      </c>
    </row>
    <row spans="1:3" r="234">
      <c s="4" r="A234" t="s">
        <v>573</v>
      </c>
    </row>
    <row spans="1:3" r="235">
      <c s="3" r="A235" t="s">
        <v>514</v>
      </c>
    </row>
    <row spans="1:3" r="236">
      <c s="4" r="A236" t="s">
        <v>515</v>
      </c>
      <c s="6" r="B236" t="n">
        <v>1311</v>
      </c>
      <c s="6" r="C236" t="n">
        <v>1180</v>
      </c>
    </row>
    <row spans="1:3" r="237">
      <c s="3" r="A237" t="s">
        <v>516</v>
      </c>
    </row>
    <row spans="1:3" r="238">
      <c s="4" r="A238" t="s">
        <v>518</v>
      </c>
      <c s="6" r="B238" t="n">
        <v>1311</v>
      </c>
      <c s="6" r="C238" t="n">
        <v>1180</v>
      </c>
    </row>
    <row spans="1:3" r="239">
      <c s="4" r="A239" t="s">
        <v>574</v>
      </c>
    </row>
    <row spans="1:3" r="240">
      <c s="3" r="A240" t="s">
        <v>514</v>
      </c>
    </row>
    <row spans="1:3" r="241">
      <c s="4" r="A241" t="s">
        <v>515</v>
      </c>
      <c s="6" r="B241" t="n">
        <v>200</v>
      </c>
      <c s="6" r="C241" t="n">
        <v>184</v>
      </c>
    </row>
    <row spans="1:3" r="242">
      <c s="3" r="A242" t="s">
        <v>516</v>
      </c>
    </row>
    <row spans="1:3" r="243">
      <c s="4" r="A243" t="s">
        <v>518</v>
      </c>
      <c s="6" r="B243" t="n">
        <v>200</v>
      </c>
      <c s="6" r="C243" t="n">
        <v>184</v>
      </c>
    </row>
    <row spans="1:3" r="244">
      <c s="4" r="A244" t="s">
        <v>575</v>
      </c>
    </row>
    <row spans="1:3" r="245">
      <c s="3" r="A245" t="s">
        <v>514</v>
      </c>
    </row>
    <row spans="1:3" r="246">
      <c s="4" r="A246" t="s">
        <v>515</v>
      </c>
      <c s="6" r="B246" t="n">
        <v>107</v>
      </c>
      <c s="6" r="C246" t="n">
        <v>100</v>
      </c>
    </row>
    <row spans="1:3" r="247">
      <c s="3" r="A247" t="s">
        <v>516</v>
      </c>
    </row>
    <row spans="1:3" r="248">
      <c s="4" r="A248" t="s">
        <v>518</v>
      </c>
      <c s="6" r="B248" t="n">
        <v>107</v>
      </c>
      <c s="6" r="C248" t="n">
        <v>100</v>
      </c>
    </row>
    <row spans="1:3" r="249">
      <c s="4" r="A249" t="s">
        <v>576</v>
      </c>
    </row>
    <row spans="1:3" r="250">
      <c s="3" r="A250" t="s">
        <v>514</v>
      </c>
    </row>
    <row spans="1:3" r="251">
      <c s="4" r="A251" t="s">
        <v>515</v>
      </c>
      <c s="6" r="B251" t="n">
        <v>293</v>
      </c>
      <c s="6" r="C251" t="n">
        <v>232</v>
      </c>
    </row>
    <row spans="1:3" r="252">
      <c s="3" r="A252" t="s">
        <v>516</v>
      </c>
    </row>
    <row spans="1:3" r="253">
      <c s="4" r="A253" t="s">
        <v>518</v>
      </c>
      <c s="6" r="B253" t="n">
        <v>293</v>
      </c>
      <c s="6" r="C253" t="n">
        <v>232</v>
      </c>
    </row>
    <row spans="1:3" r="254">
      <c s="4" r="A254" t="s">
        <v>577</v>
      </c>
    </row>
    <row spans="1:3" r="255">
      <c s="3" r="A255" t="s">
        <v>514</v>
      </c>
    </row>
    <row spans="1:3" r="256">
      <c s="4" r="A256" t="s">
        <v>515</v>
      </c>
      <c s="6" r="B256" t="n">
        <v>420</v>
      </c>
      <c s="6" r="C256" t="n">
        <v>408</v>
      </c>
    </row>
    <row spans="1:3" r="257">
      <c s="3" r="A257" t="s">
        <v>516</v>
      </c>
    </row>
    <row spans="1:3" r="258">
      <c s="4" r="A258" t="s">
        <v>518</v>
      </c>
      <c s="6" r="B258" t="n">
        <v>420</v>
      </c>
      <c s="6" r="C258" t="n">
        <v>408</v>
      </c>
    </row>
    <row spans="1:3" r="259">
      <c s="4" r="A259" t="s">
        <v>578</v>
      </c>
    </row>
    <row spans="1:3" r="260">
      <c s="3" r="A260" t="s">
        <v>514</v>
      </c>
    </row>
    <row spans="1:3" r="261">
      <c s="4" r="A261" t="s">
        <v>515</v>
      </c>
      <c s="6" r="B261" t="n">
        <v>240</v>
      </c>
      <c s="6" r="C261" t="n">
        <v>206</v>
      </c>
    </row>
    <row spans="1:3" r="262">
      <c s="3" r="A262" t="s">
        <v>516</v>
      </c>
    </row>
    <row spans="1:3" r="263">
      <c s="4" r="A263" t="s">
        <v>518</v>
      </c>
      <c s="6" r="B263" t="n">
        <v>240</v>
      </c>
      <c s="6" r="C263" t="n">
        <v>206</v>
      </c>
    </row>
    <row spans="1:3" r="264">
      <c s="4" r="A264" t="s">
        <v>579</v>
      </c>
    </row>
    <row spans="1:3" r="265">
      <c s="3" r="A265" t="s">
        <v>514</v>
      </c>
    </row>
    <row spans="1:3" r="266">
      <c s="4" r="A266" t="s">
        <v>515</v>
      </c>
      <c s="6" r="B266" t="n">
        <v>51</v>
      </c>
      <c s="6" r="C266" t="n">
        <v>50</v>
      </c>
    </row>
    <row spans="1:3" r="267">
      <c s="3" r="A267" t="s">
        <v>516</v>
      </c>
    </row>
    <row spans="1:3" r="268">
      <c s="4" r="A268" t="s">
        <v>518</v>
      </c>
      <c s="6" r="B268" t="n">
        <v>51</v>
      </c>
      <c s="6" r="C268" t="n">
        <v>50</v>
      </c>
    </row>
    <row spans="1:3" r="269">
      <c s="4" r="A269" t="s">
        <v>580</v>
      </c>
    </row>
    <row spans="1:3" r="270">
      <c s="3" r="A270" t="s">
        <v>514</v>
      </c>
    </row>
    <row spans="1:3" r="271">
      <c s="4" r="A271" t="s">
        <v>515</v>
      </c>
      <c s="6" r="B271" t="n">
        <v>986</v>
      </c>
      <c s="6" r="C271" t="n">
        <v>905</v>
      </c>
    </row>
    <row spans="1:3" r="272">
      <c s="3" r="A272" t="s">
        <v>516</v>
      </c>
    </row>
    <row spans="1:3" r="273">
      <c s="4" r="A273" t="s">
        <v>518</v>
      </c>
      <c s="6" r="B273" t="n">
        <v>986</v>
      </c>
      <c s="6" r="C273" t="n">
        <v>905</v>
      </c>
    </row>
    <row spans="1:3" r="274">
      <c s="4" r="A274" t="s">
        <v>581</v>
      </c>
    </row>
    <row spans="1:3" r="275">
      <c s="3" r="A275" t="s">
        <v>514</v>
      </c>
    </row>
    <row spans="1:3" r="276">
      <c s="4" r="A276" t="s">
        <v>515</v>
      </c>
      <c s="6" r="B276" t="n">
        <v>149</v>
      </c>
      <c s="6" r="C276" t="n">
        <v>143</v>
      </c>
    </row>
    <row spans="1:3" r="277">
      <c s="3" r="A277" t="s">
        <v>516</v>
      </c>
    </row>
    <row spans="1:3" r="278">
      <c s="4" r="A278" t="s">
        <v>518</v>
      </c>
      <c s="6" r="B278" t="n">
        <v>149</v>
      </c>
      <c s="6" r="C278" t="n">
        <v>143</v>
      </c>
    </row>
    <row spans="1:3" r="279">
      <c s="4" r="A279" t="s">
        <v>582</v>
      </c>
    </row>
    <row spans="1:3" r="280">
      <c s="3" r="A280" t="s">
        <v>514</v>
      </c>
    </row>
    <row spans="1:3" r="281">
      <c s="4" r="A281" t="s">
        <v>515</v>
      </c>
      <c s="6" r="B281" t="n">
        <v>89</v>
      </c>
      <c s="6" r="C281" t="n">
        <v>87</v>
      </c>
    </row>
    <row spans="1:3" r="282">
      <c s="3" r="A282" t="s">
        <v>516</v>
      </c>
    </row>
    <row spans="1:3" r="283">
      <c s="4" r="A283" t="s">
        <v>518</v>
      </c>
      <c s="6" r="B283" t="n">
        <v>89</v>
      </c>
      <c s="6" r="C283" t="n">
        <v>87</v>
      </c>
    </row>
    <row spans="1:3" r="284">
      <c s="4" r="A284" t="s">
        <v>583</v>
      </c>
    </row>
    <row spans="1:3" r="285">
      <c s="3" r="A285" t="s">
        <v>514</v>
      </c>
    </row>
    <row spans="1:3" r="286">
      <c s="4" r="A286" t="s">
        <v>515</v>
      </c>
      <c s="6" r="B286" t="n">
        <v>181</v>
      </c>
      <c s="6" r="C286" t="n">
        <v>201</v>
      </c>
    </row>
    <row spans="1:3" r="287">
      <c s="3" r="A287" t="s">
        <v>516</v>
      </c>
    </row>
    <row spans="1:3" r="288">
      <c s="4" r="A288" t="s">
        <v>518</v>
      </c>
      <c s="6" r="B288" t="n">
        <v>181</v>
      </c>
      <c s="6" r="C288" t="n">
        <v>201</v>
      </c>
    </row>
    <row spans="1:3" r="289">
      <c s="4" r="A289" t="s">
        <v>584</v>
      </c>
    </row>
    <row spans="1:3" r="290">
      <c s="3" r="A290" t="s">
        <v>514</v>
      </c>
    </row>
    <row spans="1:3" r="291">
      <c s="4" r="A291" t="s">
        <v>515</v>
      </c>
      <c s="6" r="B291" t="n">
        <v>294</v>
      </c>
      <c s="6" r="C291" t="n">
        <v>223</v>
      </c>
    </row>
    <row spans="1:3" r="292">
      <c s="3" r="A292" t="s">
        <v>516</v>
      </c>
    </row>
    <row spans="1:3" r="293">
      <c s="4" r="A293" t="s">
        <v>518</v>
      </c>
      <c s="6" r="B293" t="n">
        <v>294</v>
      </c>
      <c s="6" r="C293" t="n">
        <v>223</v>
      </c>
    </row>
    <row spans="1:3" r="294">
      <c s="4" r="A294" t="s">
        <v>585</v>
      </c>
    </row>
    <row spans="1:3" r="295">
      <c s="3" r="A295" t="s">
        <v>514</v>
      </c>
    </row>
    <row spans="1:3" r="296">
      <c s="4" r="A296" t="s">
        <v>515</v>
      </c>
      <c s="6" r="B296" t="n">
        <v>224</v>
      </c>
      <c s="6" r="C296" t="n">
        <v>204</v>
      </c>
    </row>
    <row spans="1:3" r="297">
      <c s="3" r="A297" t="s">
        <v>516</v>
      </c>
    </row>
    <row spans="1:3" r="298">
      <c s="4" r="A298" t="s">
        <v>518</v>
      </c>
      <c s="6" r="B298" t="n">
        <v>224</v>
      </c>
      <c s="6" r="C298" t="n">
        <v>204</v>
      </c>
    </row>
    <row spans="1:3" r="299">
      <c s="4" r="A299" t="s">
        <v>586</v>
      </c>
    </row>
    <row spans="1:3" r="300">
      <c s="3" r="A300" t="s">
        <v>514</v>
      </c>
    </row>
    <row spans="1:3" r="301">
      <c s="4" r="A301" t="s">
        <v>515</v>
      </c>
      <c s="6" r="B301" t="n">
        <v>49</v>
      </c>
      <c s="6" r="C301" t="n">
        <v>47</v>
      </c>
    </row>
    <row spans="1:3" r="302">
      <c s="3" r="A302" t="s">
        <v>516</v>
      </c>
    </row>
    <row spans="1:3" r="303">
      <c s="4" r="A303" t="s">
        <v>518</v>
      </c>
      <c s="6" r="B303" t="n">
        <v>49</v>
      </c>
      <c s="6" r="C303" t="n">
        <v>47</v>
      </c>
    </row>
    <row spans="1:3" r="304">
      <c s="4" r="A304" t="s">
        <v>587</v>
      </c>
    </row>
    <row spans="1:3" r="305">
      <c s="3" r="A305" t="s">
        <v>514</v>
      </c>
    </row>
    <row spans="1:3" r="306">
      <c s="4" r="A306" t="s">
        <v>515</v>
      </c>
      <c s="6" r="B306" t="n">
        <v>2</v>
      </c>
      <c s="6" r="C306" t="n">
        <v>0</v>
      </c>
    </row>
    <row spans="1:3" r="307">
      <c s="3" r="A307" t="s">
        <v>516</v>
      </c>
    </row>
    <row spans="1:3" r="308">
      <c s="4" r="A308" t="s">
        <v>518</v>
      </c>
      <c s="6" r="B308" t="n">
        <v>2</v>
      </c>
      <c s="6" r="C308" t="n">
        <v>0</v>
      </c>
    </row>
    <row spans="1:3" r="309">
      <c s="4" r="A309" t="s">
        <v>588</v>
      </c>
    </row>
    <row spans="1:3" r="310">
      <c s="3" r="A310" t="s">
        <v>514</v>
      </c>
    </row>
    <row spans="1:3" r="311">
      <c s="4" r="A311" t="s">
        <v>515</v>
      </c>
      <c s="6" r="B311" t="n">
        <v>0</v>
      </c>
      <c s="6" r="C311" t="n">
        <v>0</v>
      </c>
    </row>
    <row spans="1:3" r="312">
      <c s="3" r="A312" t="s">
        <v>516</v>
      </c>
    </row>
    <row spans="1:3" r="313">
      <c s="4" r="A313" t="s">
        <v>518</v>
      </c>
      <c s="6" r="B313" t="n">
        <v>0</v>
      </c>
      <c s="6" r="C313" t="n">
        <v>0</v>
      </c>
    </row>
    <row spans="1:3" r="314">
      <c s="4" r="A314" t="s">
        <v>589</v>
      </c>
    </row>
    <row spans="1:3" r="315">
      <c s="3" r="A315" t="s">
        <v>514</v>
      </c>
    </row>
    <row spans="1:3" r="316">
      <c s="4" r="A316" t="s">
        <v>515</v>
      </c>
      <c s="6" r="B316" t="n">
        <v>0</v>
      </c>
      <c s="6" r="C316" t="n">
        <v>0</v>
      </c>
    </row>
    <row spans="1:3" r="317">
      <c s="3" r="A317" t="s">
        <v>516</v>
      </c>
    </row>
    <row spans="1:3" r="318">
      <c s="4" r="A318" t="s">
        <v>518</v>
      </c>
      <c s="6" r="B318" t="n">
        <v>0</v>
      </c>
      <c s="6" r="C318" t="n">
        <v>0</v>
      </c>
    </row>
    <row spans="1:3" r="319">
      <c s="4" r="A319" t="s">
        <v>590</v>
      </c>
    </row>
    <row spans="1:3" r="320">
      <c s="3" r="A320" t="s">
        <v>514</v>
      </c>
    </row>
    <row spans="1:3" r="321">
      <c s="4" r="A321" t="s">
        <v>515</v>
      </c>
      <c s="6" r="B321" t="n">
        <v>2</v>
      </c>
      <c s="6" r="C321" t="n">
        <v>0</v>
      </c>
    </row>
    <row spans="1:3" r="322">
      <c s="3" r="A322" t="s">
        <v>516</v>
      </c>
    </row>
    <row spans="1:3" r="323">
      <c s="4" r="A323" t="s">
        <v>518</v>
      </c>
      <c s="6" r="B323" t="n">
        <v>2</v>
      </c>
      <c s="6" r="C323" t="n">
        <v>0</v>
      </c>
    </row>
    <row spans="1:3" r="324">
      <c s="4" r="A324" t="s">
        <v>591</v>
      </c>
    </row>
    <row spans="1:3" r="325">
      <c s="3" r="A325" t="s">
        <v>514</v>
      </c>
    </row>
    <row spans="1:3" r="326">
      <c s="4" r="A326" t="s">
        <v>515</v>
      </c>
      <c s="6" r="B326" t="n">
        <v>0</v>
      </c>
      <c s="6" r="C326" t="n">
        <v>0</v>
      </c>
    </row>
    <row spans="1:3" r="327">
      <c s="3" r="A327" t="s">
        <v>516</v>
      </c>
    </row>
    <row spans="1:3" r="328">
      <c s="4" r="A328" t="s">
        <v>518</v>
      </c>
      <c s="6" r="B328" t="n">
        <v>0</v>
      </c>
      <c s="6" r="C328" t="n">
        <v>0</v>
      </c>
    </row>
    <row spans="1:3" r="329">
      <c s="4" r="A329" t="s">
        <v>592</v>
      </c>
    </row>
    <row spans="1:3" r="330">
      <c s="3" r="A330" t="s">
        <v>514</v>
      </c>
    </row>
    <row spans="1:3" r="331">
      <c s="4" r="A331" t="s">
        <v>515</v>
      </c>
      <c s="6" r="B331" t="n">
        <v>0</v>
      </c>
      <c s="6" r="C331" t="n">
        <v>0</v>
      </c>
    </row>
    <row spans="1:3" r="332">
      <c s="3" r="A332" t="s">
        <v>516</v>
      </c>
    </row>
    <row spans="1:3" r="333">
      <c s="4" r="A333" t="s">
        <v>518</v>
      </c>
      <c s="6" r="B333" t="n">
        <v>0</v>
      </c>
      <c s="6" r="C333" t="n">
        <v>0</v>
      </c>
    </row>
    <row spans="1:3" r="334">
      <c s="4" r="A334" t="s">
        <v>593</v>
      </c>
    </row>
    <row spans="1:3" r="335">
      <c s="3" r="A335" t="s">
        <v>514</v>
      </c>
    </row>
    <row spans="1:3" r="336">
      <c s="4" r="A336" t="s">
        <v>515</v>
      </c>
      <c s="6" r="B336" t="n">
        <v>0</v>
      </c>
      <c s="6" r="C336" t="n">
        <v>0</v>
      </c>
    </row>
    <row spans="1:3" r="337">
      <c s="3" r="A337" t="s">
        <v>516</v>
      </c>
    </row>
    <row spans="1:3" r="338">
      <c s="4" r="A338" t="s">
        <v>518</v>
      </c>
      <c s="6" r="B338" t="n">
        <v>0</v>
      </c>
      <c s="6" r="C338" t="n">
        <v>0</v>
      </c>
    </row>
    <row spans="1:3" r="339">
      <c s="4" r="A339" t="s">
        <v>594</v>
      </c>
    </row>
    <row spans="1:3" r="340">
      <c s="3" r="A340" t="s">
        <v>514</v>
      </c>
    </row>
    <row spans="1:3" r="341">
      <c s="4" r="A341" t="s">
        <v>515</v>
      </c>
      <c s="6" r="B341" t="n">
        <v>0</v>
      </c>
      <c s="6" r="C341" t="n">
        <v>0</v>
      </c>
    </row>
    <row spans="1:3" r="342">
      <c s="3" r="A342" t="s">
        <v>516</v>
      </c>
    </row>
    <row spans="1:3" r="343">
      <c s="4" r="A343" t="s">
        <v>518</v>
      </c>
      <c s="6" r="B343" t="n">
        <v>0</v>
      </c>
      <c s="6" r="C343" t="n">
        <v>0</v>
      </c>
    </row>
    <row spans="1:3" r="344">
      <c s="4" r="A344" t="s">
        <v>595</v>
      </c>
    </row>
    <row spans="1:3" r="345">
      <c s="3" r="A345" t="s">
        <v>514</v>
      </c>
    </row>
    <row spans="1:3" r="346">
      <c s="4" r="A346" t="s">
        <v>515</v>
      </c>
      <c s="6" r="B346" t="n">
        <v>0</v>
      </c>
      <c s="6" r="C346" t="n">
        <v>0</v>
      </c>
    </row>
    <row spans="1:3" r="347">
      <c s="3" r="A347" t="s">
        <v>516</v>
      </c>
    </row>
    <row spans="1:3" r="348">
      <c s="4" r="A348" t="s">
        <v>518</v>
      </c>
      <c s="6" r="B348" t="n">
        <v>0</v>
      </c>
      <c s="6" r="C348" t="n">
        <v>0</v>
      </c>
    </row>
    <row spans="1:3" r="349">
      <c s="4" r="A349" t="s">
        <v>596</v>
      </c>
    </row>
    <row spans="1:3" r="350">
      <c s="3" r="A350" t="s">
        <v>514</v>
      </c>
    </row>
    <row spans="1:3" r="351">
      <c s="4" r="A351" t="s">
        <v>515</v>
      </c>
      <c s="6" r="B351" t="n">
        <v>0</v>
      </c>
      <c s="6" r="C351" t="n">
        <v>0</v>
      </c>
    </row>
    <row spans="1:3" r="352">
      <c s="3" r="A352" t="s">
        <v>516</v>
      </c>
    </row>
    <row spans="1:3" r="353">
      <c s="4" r="A353" t="s">
        <v>518</v>
      </c>
      <c s="6" r="B353" t="n">
        <v>0</v>
      </c>
      <c s="6" r="C353" t="n">
        <v>0</v>
      </c>
    </row>
    <row spans="1:3" r="354">
      <c s="4" r="A354" t="s">
        <v>597</v>
      </c>
    </row>
    <row spans="1:3" r="355">
      <c s="3" r="A355" t="s">
        <v>514</v>
      </c>
    </row>
    <row spans="1:3" r="356">
      <c s="4" r="A356" t="s">
        <v>515</v>
      </c>
      <c s="6" r="B356" t="n">
        <v>0</v>
      </c>
      <c s="6" r="C356" t="n">
        <v>0</v>
      </c>
    </row>
    <row spans="1:3" r="357">
      <c s="3" r="A357" t="s">
        <v>516</v>
      </c>
    </row>
    <row spans="1:3" r="358">
      <c s="4" r="A358" t="s">
        <v>518</v>
      </c>
      <c s="6" r="B358" t="n">
        <v>0</v>
      </c>
      <c s="6" r="C358" t="n">
        <v>0</v>
      </c>
    </row>
    <row spans="1:3" r="359">
      <c s="4" r="A359" t="s">
        <v>598</v>
      </c>
    </row>
    <row spans="1:3" r="360">
      <c s="3" r="A360" t="s">
        <v>514</v>
      </c>
    </row>
    <row spans="1:3" r="361">
      <c s="4" r="A361" t="s">
        <v>515</v>
      </c>
      <c s="6" r="B361" t="n">
        <v>0</v>
      </c>
      <c s="6" r="C361" t="n">
        <v>0</v>
      </c>
    </row>
    <row spans="1:3" r="362">
      <c s="3" r="A362" t="s">
        <v>516</v>
      </c>
    </row>
    <row spans="1:3" r="363">
      <c s="4" r="A363" t="s">
        <v>518</v>
      </c>
      <c s="6" r="B363" t="n">
        <v>0</v>
      </c>
      <c s="6" r="C363" t="n">
        <v>0</v>
      </c>
    </row>
    <row spans="1:3" r="364">
      <c s="4" r="A364" t="s">
        <v>599</v>
      </c>
    </row>
    <row spans="1:3" r="365">
      <c s="3" r="A365" t="s">
        <v>514</v>
      </c>
    </row>
    <row spans="1:3" r="366">
      <c s="4" r="A366" t="s">
        <v>515</v>
      </c>
      <c s="6" r="B366" t="n">
        <v>0</v>
      </c>
      <c s="6" r="C366" t="n">
        <v>0</v>
      </c>
    </row>
    <row spans="1:3" r="367">
      <c s="3" r="A367" t="s">
        <v>516</v>
      </c>
    </row>
    <row spans="1:3" r="368">
      <c s="4" r="A368" t="s">
        <v>518</v>
      </c>
      <c s="6" r="B368" t="n">
        <v>0</v>
      </c>
      <c s="6" r="C368" t="n">
        <v>0</v>
      </c>
    </row>
    <row spans="1:3" r="369">
      <c s="4" r="A369" t="s">
        <v>600</v>
      </c>
    </row>
    <row spans="1:3" r="370">
      <c s="3" r="A370" t="s">
        <v>514</v>
      </c>
    </row>
    <row spans="1:3" r="371">
      <c s="4" r="A371" t="s">
        <v>515</v>
      </c>
      <c s="6" r="B371" t="n">
        <v>0</v>
      </c>
      <c s="6" r="C371" t="n">
        <v>0</v>
      </c>
    </row>
    <row spans="1:3" r="372">
      <c s="3" r="A372" t="s">
        <v>516</v>
      </c>
    </row>
    <row spans="1:3" r="373">
      <c s="4" r="A373" t="s">
        <v>518</v>
      </c>
      <c s="6" r="B373" t="n">
        <v>0</v>
      </c>
      <c s="6" r="C373" t="n">
        <v>0</v>
      </c>
    </row>
    <row spans="1:3" r="374">
      <c s="4" r="A374" t="s">
        <v>601</v>
      </c>
    </row>
    <row spans="1:3" r="375">
      <c s="3" r="A375" t="s">
        <v>514</v>
      </c>
    </row>
    <row spans="1:3" r="376">
      <c s="4" r="A376" t="s">
        <v>515</v>
      </c>
      <c s="6" r="B376" t="n">
        <v>6849</v>
      </c>
      <c s="6" r="C376" t="n">
        <v>6500</v>
      </c>
    </row>
    <row spans="1:3" r="377">
      <c s="3" r="A377" t="s">
        <v>516</v>
      </c>
    </row>
    <row spans="1:3" r="378">
      <c s="4" r="A378" t="s">
        <v>562</v>
      </c>
      <c s="6" r="B378" t="n">
        <v>0</v>
      </c>
      <c s="6" r="C378" t="n">
        <v>1</v>
      </c>
    </row>
    <row spans="1:3" r="379">
      <c s="4" r="A379" t="s">
        <v>563</v>
      </c>
      <c s="6" r="B379" t="n">
        <v>35</v>
      </c>
      <c s="6" r="C379" t="n">
        <v>7</v>
      </c>
    </row>
    <row spans="1:3" r="380">
      <c s="4" r="A380" t="s">
        <v>564</v>
      </c>
      <c s="6" r="B380" t="n">
        <v>1</v>
      </c>
      <c s="6" r="C380" t="n">
        <v>3</v>
      </c>
    </row>
    <row spans="1:3" r="381">
      <c s="4" r="A381" t="s">
        <v>565</v>
      </c>
      <c s="6" r="B381" t="n">
        <v>36</v>
      </c>
      <c s="6" r="C381" t="n">
        <v>11</v>
      </c>
    </row>
    <row spans="1:3" r="382">
      <c s="4" r="A382" t="s">
        <v>517</v>
      </c>
      <c s="6" r="B382" t="n">
        <v>6813</v>
      </c>
      <c s="6" r="C382" t="n">
        <v>6489</v>
      </c>
    </row>
    <row spans="1:3" r="383">
      <c s="4" r="A383" t="s">
        <v>518</v>
      </c>
      <c s="6" r="B383" t="n">
        <v>6849</v>
      </c>
      <c s="6" r="C383" t="n">
        <v>6500</v>
      </c>
    </row>
    <row spans="1:3" r="384">
      <c s="4" r="A384" t="s">
        <v>566</v>
      </c>
      <c s="6" r="B384" t="n">
        <v>2</v>
      </c>
      <c s="6" r="C384" t="n">
        <v>3</v>
      </c>
    </row>
    <row spans="1:3" r="385">
      <c s="4" r="A385" t="s">
        <v>602</v>
      </c>
    </row>
    <row spans="1:3" r="386">
      <c s="3" r="A386" t="s">
        <v>514</v>
      </c>
    </row>
    <row spans="1:3" r="387">
      <c s="4" r="A387" t="s">
        <v>515</v>
      </c>
      <c s="6" r="B387" t="n">
        <v>2196</v>
      </c>
      <c s="6" r="C387" t="n">
        <v>1992</v>
      </c>
    </row>
    <row spans="1:3" r="388">
      <c s="3" r="A388" t="s">
        <v>516</v>
      </c>
    </row>
    <row spans="1:3" r="389">
      <c s="4" r="A389" t="s">
        <v>518</v>
      </c>
      <c s="6" r="B389" t="n">
        <v>2196</v>
      </c>
      <c s="6" r="C389" t="n">
        <v>1992</v>
      </c>
    </row>
    <row spans="1:3" r="390">
      <c s="4" r="A390" t="s">
        <v>603</v>
      </c>
    </row>
    <row spans="1:3" r="391">
      <c s="3" r="A391" t="s">
        <v>514</v>
      </c>
    </row>
    <row spans="1:3" r="392">
      <c s="4" r="A392" t="s">
        <v>515</v>
      </c>
      <c s="6" r="B392" t="n">
        <v>568</v>
      </c>
      <c s="6" r="C392" t="n">
        <v>627</v>
      </c>
    </row>
    <row spans="1:3" r="393">
      <c s="3" r="A393" t="s">
        <v>516</v>
      </c>
    </row>
    <row spans="1:3" r="394">
      <c s="4" r="A394" t="s">
        <v>518</v>
      </c>
      <c s="6" r="B394" t="n">
        <v>568</v>
      </c>
      <c s="6" r="C394" t="n">
        <v>627</v>
      </c>
    </row>
    <row spans="1:3" r="395">
      <c s="4" r="A395" t="s">
        <v>604</v>
      </c>
    </row>
    <row spans="1:3" r="396">
      <c s="3" r="A396" t="s">
        <v>514</v>
      </c>
    </row>
    <row spans="1:3" r="397">
      <c s="4" r="A397" t="s">
        <v>515</v>
      </c>
      <c s="6" r="B397" t="n">
        <v>1432</v>
      </c>
      <c s="6" r="C397" t="n">
        <v>1366</v>
      </c>
    </row>
    <row spans="1:3" r="398">
      <c s="3" r="A398" t="s">
        <v>516</v>
      </c>
    </row>
    <row spans="1:3" r="399">
      <c s="4" r="A399" t="s">
        <v>518</v>
      </c>
      <c s="6" r="B399" t="n">
        <v>1432</v>
      </c>
      <c s="6" r="C399" t="n">
        <v>1366</v>
      </c>
    </row>
    <row spans="1:3" r="400">
      <c s="4" r="A400" t="s">
        <v>605</v>
      </c>
    </row>
    <row spans="1:3" r="401">
      <c s="3" r="A401" t="s">
        <v>514</v>
      </c>
    </row>
    <row spans="1:3" r="402">
      <c s="4" r="A402" t="s">
        <v>515</v>
      </c>
      <c s="6" r="B402" t="n">
        <v>1821</v>
      </c>
      <c s="6" r="C402" t="n">
        <v>1794</v>
      </c>
    </row>
    <row spans="1:3" r="403">
      <c s="3" r="A403" t="s">
        <v>516</v>
      </c>
    </row>
    <row spans="1:3" r="404">
      <c s="4" r="A404" t="s">
        <v>518</v>
      </c>
      <c s="6" r="B404" t="n">
        <v>1821</v>
      </c>
      <c s="6" r="C404" t="n">
        <v>1794</v>
      </c>
    </row>
    <row spans="1:3" r="405">
      <c s="4" r="A405" t="s">
        <v>606</v>
      </c>
    </row>
    <row spans="1:3" r="406">
      <c s="3" r="A406" t="s">
        <v>514</v>
      </c>
    </row>
    <row spans="1:3" r="407">
      <c s="4" r="A407" t="s">
        <v>515</v>
      </c>
      <c s="6" r="B407" t="n">
        <v>686</v>
      </c>
      <c s="6" r="C407" t="n">
        <v>577</v>
      </c>
    </row>
    <row spans="1:3" r="408">
      <c s="3" r="A408" t="s">
        <v>516</v>
      </c>
    </row>
    <row spans="1:3" r="409">
      <c s="4" r="A409" t="s">
        <v>518</v>
      </c>
      <c s="6" r="B409" t="n">
        <v>686</v>
      </c>
      <c s="6" r="C409" t="n">
        <v>577</v>
      </c>
    </row>
    <row spans="1:3" r="410">
      <c s="4" r="A410" t="s">
        <v>607</v>
      </c>
    </row>
    <row spans="1:3" r="411">
      <c s="3" r="A411" t="s">
        <v>514</v>
      </c>
    </row>
    <row spans="1:3" r="412">
      <c s="4" r="A412" t="s">
        <v>515</v>
      </c>
      <c s="6" r="B412" t="n">
        <v>146</v>
      </c>
      <c s="6" r="C412" t="n">
        <v>144</v>
      </c>
    </row>
    <row spans="1:3" r="413">
      <c s="3" r="A413" t="s">
        <v>516</v>
      </c>
    </row>
    <row spans="1:3" r="414">
      <c s="4" r="A414" t="s">
        <v>518</v>
      </c>
      <c s="6" r="B414" t="n">
        <v>146</v>
      </c>
      <c s="6" r="C414" t="n">
        <v>144</v>
      </c>
    </row>
    <row spans="1:3" r="415">
      <c s="4" r="A415" t="s">
        <v>608</v>
      </c>
    </row>
    <row spans="1:3" r="416">
      <c s="3" r="A416" t="s">
        <v>514</v>
      </c>
    </row>
    <row spans="1:3" r="417">
      <c s="4" r="A417" t="s">
        <v>515</v>
      </c>
      <c s="6" r="B417" t="n">
        <v>1846</v>
      </c>
      <c s="6" r="C417" t="n">
        <v>1608</v>
      </c>
    </row>
    <row spans="1:3" r="418">
      <c s="3" r="A418" t="s">
        <v>516</v>
      </c>
    </row>
    <row spans="1:3" r="419">
      <c s="4" r="A419" t="s">
        <v>518</v>
      </c>
      <c s="6" r="B419" t="n">
        <v>1846</v>
      </c>
      <c s="6" r="C419" t="n">
        <v>1608</v>
      </c>
    </row>
    <row spans="1:3" r="420">
      <c s="4" r="A420" t="s">
        <v>609</v>
      </c>
    </row>
    <row spans="1:3" r="421">
      <c s="3" r="A421" t="s">
        <v>514</v>
      </c>
    </row>
    <row spans="1:3" r="422">
      <c s="4" r="A422" t="s">
        <v>515</v>
      </c>
      <c s="6" r="B422" t="n">
        <v>638</v>
      </c>
      <c s="6" r="C422" t="n">
        <v>519</v>
      </c>
    </row>
    <row spans="1:3" r="423">
      <c s="3" r="A423" t="s">
        <v>516</v>
      </c>
    </row>
    <row spans="1:3" r="424">
      <c s="4" r="A424" t="s">
        <v>518</v>
      </c>
      <c s="6" r="B424" t="n">
        <v>638</v>
      </c>
      <c s="6" r="C424" t="n">
        <v>519</v>
      </c>
    </row>
    <row spans="1:3" r="425">
      <c s="4" r="A425" t="s">
        <v>610</v>
      </c>
    </row>
    <row spans="1:3" r="426">
      <c s="3" r="A426" t="s">
        <v>514</v>
      </c>
    </row>
    <row spans="1:3" r="427">
      <c s="4" r="A427" t="s">
        <v>515</v>
      </c>
      <c s="6" r="B427" t="n">
        <v>107</v>
      </c>
      <c s="6" r="C427" t="n">
        <v>100</v>
      </c>
    </row>
    <row spans="1:3" r="428">
      <c s="3" r="A428" t="s">
        <v>516</v>
      </c>
    </row>
    <row spans="1:3" r="429">
      <c s="4" r="A429" t="s">
        <v>518</v>
      </c>
      <c s="6" r="B429" t="n">
        <v>107</v>
      </c>
      <c s="6" r="C429" t="n">
        <v>100</v>
      </c>
    </row>
    <row spans="1:3" r="430">
      <c s="4" r="A430" t="s">
        <v>611</v>
      </c>
    </row>
    <row spans="1:3" r="431">
      <c s="3" r="A431" t="s">
        <v>514</v>
      </c>
    </row>
    <row spans="1:3" r="432">
      <c s="4" r="A432" t="s">
        <v>515</v>
      </c>
      <c s="6" r="B432" t="n">
        <v>350</v>
      </c>
      <c s="6" r="C432" t="n">
        <v>232</v>
      </c>
    </row>
    <row spans="1:3" r="433">
      <c s="3" r="A433" t="s">
        <v>516</v>
      </c>
    </row>
    <row spans="1:3" r="434">
      <c s="4" r="A434" t="s">
        <v>518</v>
      </c>
      <c s="6" r="B434" t="n">
        <v>350</v>
      </c>
      <c s="6" r="C434" t="n">
        <v>232</v>
      </c>
    </row>
    <row spans="1:3" r="435">
      <c s="4" r="A435" t="s">
        <v>612</v>
      </c>
    </row>
    <row spans="1:3" r="436">
      <c s="3" r="A436" t="s">
        <v>514</v>
      </c>
    </row>
    <row spans="1:3" r="437">
      <c s="4" r="A437" t="s">
        <v>515</v>
      </c>
      <c s="6" r="B437" t="n">
        <v>440</v>
      </c>
      <c s="6" r="C437" t="n">
        <v>467</v>
      </c>
    </row>
    <row spans="1:3" r="438">
      <c s="3" r="A438" t="s">
        <v>516</v>
      </c>
    </row>
    <row spans="1:3" r="439">
      <c s="4" r="A439" t="s">
        <v>518</v>
      </c>
      <c s="6" r="B439" t="n">
        <v>440</v>
      </c>
      <c s="6" r="C439" t="n">
        <v>467</v>
      </c>
    </row>
    <row spans="1:3" r="440">
      <c s="4" r="A440" t="s">
        <v>613</v>
      </c>
    </row>
    <row spans="1:3" r="441">
      <c s="3" r="A441" t="s">
        <v>514</v>
      </c>
    </row>
    <row spans="1:3" r="442">
      <c s="4" r="A442" t="s">
        <v>515</v>
      </c>
      <c s="6" r="B442" t="n">
        <v>260</v>
      </c>
      <c s="6" r="C442" t="n">
        <v>240</v>
      </c>
    </row>
    <row spans="1:3" r="443">
      <c s="3" r="A443" t="s">
        <v>516</v>
      </c>
    </row>
    <row spans="1:3" r="444">
      <c s="4" r="A444" t="s">
        <v>518</v>
      </c>
      <c s="6" r="B444" t="n">
        <v>260</v>
      </c>
      <c s="6" r="C444" t="n">
        <v>240</v>
      </c>
    </row>
    <row spans="1:3" r="445">
      <c s="4" r="A445" t="s">
        <v>614</v>
      </c>
    </row>
    <row spans="1:3" r="446">
      <c s="3" r="A446" t="s">
        <v>514</v>
      </c>
    </row>
    <row spans="1:3" r="447">
      <c s="4" r="A447" t="s">
        <v>515</v>
      </c>
      <c s="6" r="B447" t="n">
        <v>51</v>
      </c>
      <c s="6" r="C447" t="n">
        <v>50</v>
      </c>
    </row>
    <row spans="1:3" r="448">
      <c s="3" r="A448" t="s">
        <v>516</v>
      </c>
    </row>
    <row spans="1:3" r="449">
      <c s="4" r="A449" t="s">
        <v>518</v>
      </c>
      <c s="6" r="B449" t="n">
        <v>51</v>
      </c>
      <c s="6" r="C449" t="n">
        <v>50</v>
      </c>
    </row>
    <row spans="1:3" r="450">
      <c s="4" r="A450" t="s">
        <v>615</v>
      </c>
    </row>
    <row spans="1:3" r="451">
      <c s="3" r="A451" t="s">
        <v>514</v>
      </c>
    </row>
    <row spans="1:3" r="452">
      <c s="4" r="A452" t="s">
        <v>515</v>
      </c>
      <c s="6" r="B452" t="n">
        <v>4031</v>
      </c>
      <c s="6" r="C452" t="n">
        <v>4073</v>
      </c>
    </row>
    <row spans="1:3" r="453">
      <c s="3" r="A453" t="s">
        <v>516</v>
      </c>
    </row>
    <row spans="1:3" r="454">
      <c s="4" r="A454" t="s">
        <v>518</v>
      </c>
      <c s="6" r="B454" t="n">
        <v>4031</v>
      </c>
      <c s="6" r="C454" t="n">
        <v>4073</v>
      </c>
    </row>
    <row spans="1:3" r="455">
      <c s="4" r="A455" t="s">
        <v>616</v>
      </c>
    </row>
    <row spans="1:3" r="456">
      <c s="3" r="A456" t="s">
        <v>514</v>
      </c>
    </row>
    <row spans="1:3" r="457">
      <c s="4" r="A457" t="s">
        <v>515</v>
      </c>
      <c s="6" r="B457" t="n">
        <v>1281</v>
      </c>
      <c s="6" r="C457" t="n">
        <v>1106</v>
      </c>
    </row>
    <row spans="1:3" r="458">
      <c s="3" r="A458" t="s">
        <v>516</v>
      </c>
    </row>
    <row spans="1:3" r="459">
      <c s="4" r="A459" t="s">
        <v>518</v>
      </c>
      <c s="6" r="B459" t="n">
        <v>1281</v>
      </c>
      <c s="6" r="C459" t="n">
        <v>1106</v>
      </c>
    </row>
    <row spans="1:3" r="460">
      <c s="4" r="A460" t="s">
        <v>617</v>
      </c>
    </row>
    <row spans="1:3" r="461">
      <c s="3" r="A461" t="s">
        <v>514</v>
      </c>
    </row>
    <row spans="1:3" r="462">
      <c s="4" r="A462" t="s">
        <v>515</v>
      </c>
      <c s="6" r="B462" t="n">
        <v>461</v>
      </c>
      <c s="6" r="C462" t="n">
        <v>527</v>
      </c>
    </row>
    <row spans="1:3" r="463">
      <c s="3" r="A463" t="s">
        <v>516</v>
      </c>
    </row>
    <row spans="1:3" r="464">
      <c s="4" r="A464" t="s">
        <v>518</v>
      </c>
      <c s="6" r="B464" t="n">
        <v>461</v>
      </c>
      <c s="6" r="C464" t="n">
        <v>527</v>
      </c>
    </row>
    <row spans="1:3" r="465">
      <c s="4" r="A465" t="s">
        <v>618</v>
      </c>
    </row>
    <row spans="1:3" r="466">
      <c s="3" r="A466" t="s">
        <v>514</v>
      </c>
    </row>
    <row spans="1:3" r="467">
      <c s="4" r="A467" t="s">
        <v>515</v>
      </c>
      <c s="6" r="B467" t="n">
        <v>851</v>
      </c>
      <c s="6" r="C467" t="n">
        <v>1073</v>
      </c>
    </row>
    <row spans="1:3" r="468">
      <c s="3" r="A468" t="s">
        <v>516</v>
      </c>
    </row>
    <row spans="1:3" r="469">
      <c s="4" r="A469" t="s">
        <v>518</v>
      </c>
      <c s="6" r="B469" t="n">
        <v>851</v>
      </c>
      <c s="6" r="C469" t="n">
        <v>1073</v>
      </c>
    </row>
    <row spans="1:3" r="470">
      <c s="4" r="A470" t="s">
        <v>619</v>
      </c>
    </row>
    <row spans="1:3" r="471">
      <c s="3" r="A471" t="s">
        <v>514</v>
      </c>
    </row>
    <row spans="1:3" r="472">
      <c s="4" r="A472" t="s">
        <v>515</v>
      </c>
      <c s="6" r="B472" t="n">
        <v>1087</v>
      </c>
      <c s="6" r="C472" t="n">
        <v>1062</v>
      </c>
    </row>
    <row spans="1:3" r="473">
      <c s="3" r="A473" t="s">
        <v>516</v>
      </c>
    </row>
    <row spans="1:3" r="474">
      <c s="4" r="A474" t="s">
        <v>518</v>
      </c>
      <c s="6" r="B474" t="n">
        <v>1087</v>
      </c>
      <c s="6" r="C474" t="n">
        <v>1062</v>
      </c>
    </row>
    <row spans="1:3" r="475">
      <c s="4" r="A475" t="s">
        <v>620</v>
      </c>
    </row>
    <row spans="1:3" r="476">
      <c s="3" r="A476" t="s">
        <v>514</v>
      </c>
    </row>
    <row spans="1:3" r="477">
      <c s="4" r="A477" t="s">
        <v>515</v>
      </c>
      <c s="6" r="B477" t="n">
        <v>302</v>
      </c>
      <c s="6" r="C477" t="n">
        <v>258</v>
      </c>
    </row>
    <row spans="1:3" r="478">
      <c s="3" r="A478" t="s">
        <v>516</v>
      </c>
    </row>
    <row spans="1:3" r="479">
      <c s="4" r="A479" t="s">
        <v>518</v>
      </c>
      <c s="6" r="B479" t="n">
        <v>302</v>
      </c>
      <c s="6" r="C479" t="n">
        <v>258</v>
      </c>
    </row>
    <row spans="1:3" r="480">
      <c s="4" r="A480" t="s">
        <v>621</v>
      </c>
    </row>
    <row spans="1:3" r="481">
      <c s="3" r="A481" t="s">
        <v>514</v>
      </c>
    </row>
    <row spans="1:3" r="482">
      <c s="4" r="A482" t="s">
        <v>515</v>
      </c>
      <c s="6" r="B482" t="n">
        <v>49</v>
      </c>
      <c s="6" r="C482" t="n">
        <v>47</v>
      </c>
    </row>
    <row spans="1:3" r="483">
      <c s="3" r="A483" t="s">
        <v>516</v>
      </c>
    </row>
    <row spans="1:3" r="484">
      <c s="4" r="A484" t="s">
        <v>518</v>
      </c>
      <c s="6" r="B484" t="n">
        <v>49</v>
      </c>
      <c s="6" r="C484" t="n">
        <v>47</v>
      </c>
    </row>
    <row spans="1:3" r="485">
      <c s="4" r="A485" t="s">
        <v>622</v>
      </c>
    </row>
    <row spans="1:3" r="486">
      <c s="3" r="A486" t="s">
        <v>514</v>
      </c>
    </row>
    <row spans="1:3" r="487">
      <c s="4" r="A487" t="s">
        <v>515</v>
      </c>
      <c s="6" r="B487" t="n">
        <v>816</v>
      </c>
      <c s="6" r="C487" t="n">
        <v>616</v>
      </c>
    </row>
    <row spans="1:3" r="488">
      <c s="3" r="A488" t="s">
        <v>516</v>
      </c>
    </row>
    <row spans="1:3" r="489">
      <c s="4" r="A489" t="s">
        <v>518</v>
      </c>
      <c s="6" r="B489" t="n">
        <v>816</v>
      </c>
      <c s="6" r="C489" t="n">
        <v>616</v>
      </c>
    </row>
    <row spans="1:3" r="490">
      <c s="4" r="A490" t="s">
        <v>623</v>
      </c>
    </row>
    <row spans="1:3" r="491">
      <c s="3" r="A491" t="s">
        <v>514</v>
      </c>
    </row>
    <row spans="1:3" r="492">
      <c s="4" r="A492" t="s">
        <v>515</v>
      </c>
      <c s="6" r="B492" t="n">
        <v>121</v>
      </c>
      <c s="6" r="C492" t="n">
        <v>211</v>
      </c>
    </row>
    <row spans="1:3" r="493">
      <c s="3" r="A493" t="s">
        <v>516</v>
      </c>
    </row>
    <row spans="1:3" r="494">
      <c s="4" r="A494" t="s">
        <v>518</v>
      </c>
      <c s="6" r="B494" t="n">
        <v>121</v>
      </c>
      <c s="6" r="C494" t="n">
        <v>211</v>
      </c>
    </row>
    <row spans="1:3" r="495">
      <c s="4" r="A495" t="s">
        <v>624</v>
      </c>
    </row>
    <row spans="1:3" r="496">
      <c s="3" r="A496" t="s">
        <v>514</v>
      </c>
    </row>
    <row spans="1:3" r="497">
      <c s="4" r="A497" t="s">
        <v>515</v>
      </c>
      <c s="6" r="B497" t="n">
        <v>0</v>
      </c>
      <c s="6" r="C497" t="n">
        <v>0</v>
      </c>
    </row>
    <row spans="1:3" r="498">
      <c s="3" r="A498" t="s">
        <v>516</v>
      </c>
    </row>
    <row spans="1:3" r="499">
      <c s="4" r="A499" t="s">
        <v>518</v>
      </c>
      <c s="6" r="B499" t="n">
        <v>0</v>
      </c>
      <c s="6" r="C499" t="n">
        <v>0</v>
      </c>
    </row>
    <row spans="1:3" r="500">
      <c s="4" r="A500" t="s">
        <v>625</v>
      </c>
    </row>
    <row spans="1:3" r="501">
      <c s="3" r="A501" t="s">
        <v>514</v>
      </c>
    </row>
    <row spans="1:3" r="502">
      <c s="4" r="A502" t="s">
        <v>515</v>
      </c>
      <c s="6" r="B502" t="n">
        <v>231</v>
      </c>
      <c s="6" r="C502" t="n">
        <v>61</v>
      </c>
    </row>
    <row spans="1:3" r="503">
      <c s="3" r="A503" t="s">
        <v>516</v>
      </c>
    </row>
    <row spans="1:3" r="504">
      <c s="4" r="A504" t="s">
        <v>518</v>
      </c>
      <c s="6" r="B504" t="n">
        <v>231</v>
      </c>
      <c s="6" r="C504" t="n">
        <v>61</v>
      </c>
    </row>
    <row spans="1:3" r="505">
      <c s="4" r="A505" t="s">
        <v>626</v>
      </c>
    </row>
    <row spans="1:3" r="506">
      <c s="3" r="A506" t="s">
        <v>514</v>
      </c>
    </row>
    <row spans="1:3" r="507">
      <c s="4" r="A507" t="s">
        <v>515</v>
      </c>
      <c s="6" r="B507" t="n">
        <v>294</v>
      </c>
      <c s="6" r="C507" t="n">
        <v>265</v>
      </c>
    </row>
    <row spans="1:3" r="508">
      <c s="3" r="A508" t="s">
        <v>516</v>
      </c>
    </row>
    <row spans="1:3" r="509">
      <c s="4" r="A509" t="s">
        <v>518</v>
      </c>
      <c s="6" r="B509" t="n">
        <v>294</v>
      </c>
      <c s="6" r="C509" t="n">
        <v>265</v>
      </c>
    </row>
    <row spans="1:3" r="510">
      <c s="4" r="A510" t="s">
        <v>627</v>
      </c>
    </row>
    <row spans="1:3" r="511">
      <c s="3" r="A511" t="s">
        <v>514</v>
      </c>
    </row>
    <row spans="1:3" r="512">
      <c s="4" r="A512" t="s">
        <v>515</v>
      </c>
      <c s="6" r="B512" t="n">
        <v>124</v>
      </c>
      <c s="6" r="C512" t="n">
        <v>79</v>
      </c>
    </row>
    <row spans="1:3" r="513">
      <c s="3" r="A513" t="s">
        <v>516</v>
      </c>
    </row>
    <row spans="1:3" r="514">
      <c s="4" r="A514" t="s">
        <v>518</v>
      </c>
      <c s="6" r="B514" t="n">
        <v>124</v>
      </c>
      <c s="6" r="C514" t="n">
        <v>79</v>
      </c>
    </row>
    <row spans="1:3" r="515">
      <c s="4" r="A515" t="s">
        <v>628</v>
      </c>
    </row>
    <row spans="1:3" r="516">
      <c s="3" r="A516" t="s">
        <v>514</v>
      </c>
    </row>
    <row spans="1:3" r="517">
      <c s="4" r="A517" t="s">
        <v>515</v>
      </c>
      <c s="6" r="B517" t="n">
        <v>46</v>
      </c>
      <c s="6" r="C517" t="n">
        <v>0</v>
      </c>
    </row>
    <row spans="1:3" r="518">
      <c s="3" r="A518" t="s">
        <v>516</v>
      </c>
    </row>
    <row spans="1:3" r="519">
      <c s="4" r="A519" t="s">
        <v>518</v>
      </c>
      <c s="6" r="B519" t="n">
        <v>46</v>
      </c>
      <c s="6" r="C519" t="n">
        <v>0</v>
      </c>
    </row>
    <row spans="1:3" r="520">
      <c s="4" r="A520" t="s">
        <v>629</v>
      </c>
    </row>
    <row spans="1:3" r="521">
      <c s="3" r="A521" t="s">
        <v>514</v>
      </c>
    </row>
    <row spans="1:3" r="522">
      <c s="4" r="A522" t="s">
        <v>515</v>
      </c>
      <c s="6" r="B522" t="n">
        <v>156</v>
      </c>
      <c s="6" r="C522" t="n">
        <v>203</v>
      </c>
    </row>
    <row spans="1:3" r="523">
      <c s="3" r="A523" t="s">
        <v>516</v>
      </c>
    </row>
    <row spans="1:3" r="524">
      <c s="4" r="A524" t="s">
        <v>518</v>
      </c>
      <c s="6" r="B524" t="n">
        <v>156</v>
      </c>
      <c s="6" r="C524" t="n">
        <v>203</v>
      </c>
    </row>
    <row spans="1:3" r="525">
      <c s="4" r="A525" t="s">
        <v>630</v>
      </c>
    </row>
    <row spans="1:3" r="526">
      <c s="3" r="A526" t="s">
        <v>514</v>
      </c>
    </row>
    <row spans="1:3" r="527">
      <c s="4" r="A527" t="s">
        <v>515</v>
      </c>
      <c s="6" r="B527" t="n">
        <v>156</v>
      </c>
      <c s="6" r="C527" t="n">
        <v>156</v>
      </c>
    </row>
    <row spans="1:3" r="528">
      <c s="3" r="A528" t="s">
        <v>516</v>
      </c>
    </row>
    <row spans="1:3" r="529">
      <c s="4" r="A529" t="s">
        <v>518</v>
      </c>
      <c s="6" r="B529" t="n">
        <v>156</v>
      </c>
      <c s="6" r="C529" t="n">
        <v>156</v>
      </c>
    </row>
    <row spans="1:3" r="530">
      <c s="4" r="A530" t="s">
        <v>631</v>
      </c>
    </row>
    <row spans="1:3" r="531">
      <c s="3" r="A531" t="s">
        <v>514</v>
      </c>
    </row>
    <row spans="1:3" r="532">
      <c s="4" r="A532" t="s">
        <v>515</v>
      </c>
      <c s="6" r="B532" t="n">
        <v>0</v>
      </c>
      <c s="6" r="C532" t="n">
        <v>0</v>
      </c>
    </row>
    <row spans="1:3" r="533">
      <c s="3" r="A533" t="s">
        <v>516</v>
      </c>
    </row>
    <row spans="1:3" r="534">
      <c s="4" r="A534" t="s">
        <v>518</v>
      </c>
      <c s="6" r="B534" t="n">
        <v>0</v>
      </c>
      <c s="6" r="C534" t="n">
        <v>0</v>
      </c>
    </row>
    <row spans="1:3" r="535">
      <c s="4" r="A535" t="s">
        <v>632</v>
      </c>
    </row>
    <row spans="1:3" r="536">
      <c s="3" r="A536" t="s">
        <v>514</v>
      </c>
    </row>
    <row spans="1:3" r="537">
      <c s="4" r="A537" t="s">
        <v>515</v>
      </c>
      <c s="6" r="B537" t="n">
        <v>0</v>
      </c>
      <c s="6" r="C537" t="n">
        <v>0</v>
      </c>
    </row>
    <row spans="1:3" r="538">
      <c s="3" r="A538" t="s">
        <v>516</v>
      </c>
    </row>
    <row spans="1:3" r="539">
      <c s="4" r="A539" t="s">
        <v>518</v>
      </c>
      <c s="6" r="B539" t="n">
        <v>0</v>
      </c>
      <c s="6" r="C539" t="n">
        <v>0</v>
      </c>
    </row>
    <row spans="1:3" r="540">
      <c s="4" r="A540" t="s">
        <v>633</v>
      </c>
    </row>
    <row spans="1:3" r="541">
      <c s="3" r="A541" t="s">
        <v>514</v>
      </c>
    </row>
    <row spans="1:3" r="542">
      <c s="4" r="A542" t="s">
        <v>515</v>
      </c>
      <c s="6" r="B542" t="n">
        <v>0</v>
      </c>
      <c s="6" r="C542" t="n">
        <v>0</v>
      </c>
    </row>
    <row spans="1:3" r="543">
      <c s="3" r="A543" t="s">
        <v>516</v>
      </c>
    </row>
    <row spans="1:3" r="544">
      <c s="4" r="A544" t="s">
        <v>518</v>
      </c>
      <c s="6" r="B544" t="n">
        <v>0</v>
      </c>
      <c s="6" r="C544" t="n">
        <v>0</v>
      </c>
    </row>
    <row spans="1:3" r="545">
      <c s="4" r="A545" t="s">
        <v>634</v>
      </c>
    </row>
    <row spans="1:3" r="546">
      <c s="3" r="A546" t="s">
        <v>514</v>
      </c>
    </row>
    <row spans="1:3" r="547">
      <c s="4" r="A547" t="s">
        <v>515</v>
      </c>
      <c s="6" r="B547" t="n">
        <v>0</v>
      </c>
      <c s="6" r="C547" t="n">
        <v>0</v>
      </c>
    </row>
    <row spans="1:3" r="548">
      <c s="3" r="A548" t="s">
        <v>516</v>
      </c>
    </row>
    <row spans="1:3" r="549">
      <c s="4" r="A549" t="s">
        <v>518</v>
      </c>
      <c s="6" r="B549" t="n">
        <v>0</v>
      </c>
      <c s="6" r="C549" t="n">
        <v>0</v>
      </c>
    </row>
    <row spans="1:3" r="550">
      <c s="4" r="A550" t="s">
        <v>635</v>
      </c>
    </row>
    <row spans="1:3" r="551">
      <c s="3" r="A551" t="s">
        <v>514</v>
      </c>
    </row>
    <row spans="1:3" r="552">
      <c s="4" r="A552" t="s">
        <v>515</v>
      </c>
      <c s="6" r="B552" t="n">
        <v>0</v>
      </c>
      <c s="6" r="C552" t="n">
        <v>47</v>
      </c>
    </row>
    <row spans="1:3" r="553">
      <c s="3" r="A553" t="s">
        <v>516</v>
      </c>
    </row>
    <row spans="1:3" r="554">
      <c s="4" r="A554" t="s">
        <v>518</v>
      </c>
      <c s="6" r="B554" t="n">
        <v>0</v>
      </c>
      <c s="6" r="C554" t="n">
        <v>47</v>
      </c>
    </row>
    <row spans="1:3" r="555">
      <c s="4" r="A555" t="s">
        <v>636</v>
      </c>
    </row>
    <row spans="1:3" r="556">
      <c s="3" r="A556" t="s">
        <v>554</v>
      </c>
    </row>
    <row spans="1:3" r="557">
      <c s="4" r="A557" t="s">
        <v>555</v>
      </c>
      <c s="6" r="B557" t="n">
        <v>30</v>
      </c>
      <c s="6" r="C557" t="n">
        <v>0</v>
      </c>
    </row>
    <row spans="1:3" r="558">
      <c s="4" r="A558" t="s">
        <v>556</v>
      </c>
      <c s="6" r="B558" t="n">
        <v>30</v>
      </c>
      <c s="6" r="C558" t="n">
        <v>0</v>
      </c>
    </row>
    <row spans="1:3" r="559">
      <c s="4" r="A559" t="s">
        <v>557</v>
      </c>
      <c s="6" r="B559" t="n">
        <v>0</v>
      </c>
      <c s="6" r="C559" t="n">
        <v>0</v>
      </c>
    </row>
    <row spans="1:3" r="560">
      <c s="4" r="A560" t="s">
        <v>558</v>
      </c>
      <c s="6" r="B560" t="n">
        <v>8</v>
      </c>
      <c s="6" r="C560" t="n">
        <v>0</v>
      </c>
    </row>
    <row spans="1:3" r="561">
      <c s="4" r="A561" t="s">
        <v>559</v>
      </c>
      <c s="6" r="B561" t="n">
        <v>0</v>
      </c>
      <c s="6" r="C561" t="n">
        <v>0</v>
      </c>
    </row>
    <row spans="1:3" r="562">
      <c s="4" r="A562" t="s">
        <v>637</v>
      </c>
    </row>
    <row spans="1:3" r="563">
      <c s="3" r="A563" t="s">
        <v>554</v>
      </c>
    </row>
    <row spans="1:3" r="564">
      <c s="4" r="A564" t="s">
        <v>555</v>
      </c>
      <c s="6" r="B564" t="n">
        <v>156</v>
      </c>
      <c s="6" r="C564" t="n">
        <v>156</v>
      </c>
    </row>
    <row spans="1:3" r="565">
      <c s="4" r="A565" t="s">
        <v>556</v>
      </c>
      <c s="6" r="B565" t="n">
        <v>156</v>
      </c>
      <c s="6" r="C565" t="n">
        <v>156</v>
      </c>
    </row>
    <row spans="1:3" r="566">
      <c s="4" r="A566" t="s">
        <v>557</v>
      </c>
      <c s="6" r="B566" t="n">
        <v>-38</v>
      </c>
      <c s="6" r="C566" t="n">
        <v>-37</v>
      </c>
    </row>
    <row spans="1:3" r="567">
      <c s="4" r="A567" t="s">
        <v>558</v>
      </c>
      <c s="6" r="B567" t="n">
        <v>156</v>
      </c>
      <c s="6" r="C567" t="n">
        <v>148</v>
      </c>
    </row>
    <row spans="1:3" r="568">
      <c s="4" r="A568" t="s">
        <v>559</v>
      </c>
      <c s="7" r="B568" t="n">
        <v>3</v>
      </c>
      <c s="7" r="C568"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638</v>
      </c>
      <c s="2" r="B1" t="s">
        <v>1</v>
      </c>
    </row>
    <row spans="1:4" r="2">
      <c s="2" r="B2" t="s">
        <v>2</v>
      </c>
      <c s="2" r="C2" t="s">
        <v>80</v>
      </c>
      <c s="2" r="D2" t="s">
        <v>28</v>
      </c>
    </row>
    <row spans="1:4" r="3">
      <c s="3" r="A3" t="s">
        <v>639</v>
      </c>
    </row>
    <row spans="1:4" r="4">
      <c s="4" r="A4" t="s">
        <v>640</v>
      </c>
      <c s="7" r="B4" t="n">
        <v>41815</v>
      </c>
      <c s="7" r="D4" t="n">
        <v>45244</v>
      </c>
    </row>
    <row spans="1:4" r="5">
      <c s="4" r="A5" t="s">
        <v>641</v>
      </c>
      <c s="6" r="B5" t="n">
        <v>13748</v>
      </c>
      <c s="6" r="D5" t="n">
        <v>12757</v>
      </c>
    </row>
    <row spans="1:4" r="6">
      <c s="4" r="A6" t="s">
        <v>642</v>
      </c>
      <c s="6" r="B6" t="n">
        <v>1080</v>
      </c>
      <c s="6" r="D6" t="n">
        <v>1309</v>
      </c>
    </row>
    <row spans="1:4" r="7">
      <c s="4" r="A7" t="s">
        <v>643</v>
      </c>
      <c s="6" r="B7" t="n">
        <v>1880</v>
      </c>
      <c s="7" r="C7" t="n">
        <v>3237</v>
      </c>
    </row>
    <row spans="1:4" r="8">
      <c s="4" r="A8" t="s">
        <v>644</v>
      </c>
    </row>
    <row spans="1:4" r="9">
      <c s="3" r="A9" t="s">
        <v>639</v>
      </c>
    </row>
    <row spans="1:4" r="10">
      <c s="4" r="A10" t="s">
        <v>640</v>
      </c>
      <c s="6" r="B10" t="n">
        <v>7055</v>
      </c>
      <c s="6" r="D10" t="n">
        <v>5933</v>
      </c>
    </row>
    <row spans="1:4" r="11">
      <c s="4" r="A11" t="s">
        <v>641</v>
      </c>
      <c s="6" r="B11" t="n">
        <v>3</v>
      </c>
      <c s="6" r="D11" t="n">
        <v>1</v>
      </c>
    </row>
    <row spans="1:4" r="12">
      <c s="4" r="A12" t="s">
        <v>642</v>
      </c>
      <c s="6" r="B12" t="n">
        <v>0</v>
      </c>
      <c s="6" r="D12" t="n">
        <v>2</v>
      </c>
    </row>
    <row spans="1:4" r="13">
      <c s="4" r="A13" t="s">
        <v>643</v>
      </c>
      <c s="6" r="B13" t="n">
        <v>303</v>
      </c>
      <c s="6" r="C13" t="n">
        <v>-232</v>
      </c>
    </row>
    <row spans="1:4" r="14">
      <c s="4" r="A14" t="s">
        <v>645</v>
      </c>
    </row>
    <row spans="1:4" r="15">
      <c s="3" r="A15" t="s">
        <v>639</v>
      </c>
    </row>
    <row spans="1:4" r="16">
      <c s="4" r="A16" t="s">
        <v>640</v>
      </c>
      <c s="6" r="B16" t="n">
        <v>1498</v>
      </c>
      <c s="6" r="D16" t="n">
        <v>1169</v>
      </c>
    </row>
    <row spans="1:4" r="17">
      <c s="4" r="A17" t="s">
        <v>641</v>
      </c>
      <c s="6" r="B17" t="n">
        <v>78</v>
      </c>
      <c s="6" r="D17" t="n">
        <v>22</v>
      </c>
    </row>
    <row spans="1:4" r="18">
      <c s="4" r="A18" t="s">
        <v>642</v>
      </c>
      <c s="6" r="B18" t="n">
        <v>6</v>
      </c>
      <c s="6" r="D18" t="n">
        <v>15</v>
      </c>
    </row>
    <row spans="1:4" r="19">
      <c s="4" r="A19" t="s">
        <v>643</v>
      </c>
      <c s="6" r="B19" t="n">
        <v>54</v>
      </c>
      <c s="6" r="C19" t="n">
        <v>-72</v>
      </c>
    </row>
    <row spans="1:4" r="20">
      <c s="4" r="A20" t="s">
        <v>646</v>
      </c>
    </row>
    <row spans="1:4" r="21">
      <c s="3" r="A21" t="s">
        <v>639</v>
      </c>
    </row>
    <row spans="1:4" r="22">
      <c s="4" r="A22" t="s">
        <v>640</v>
      </c>
      <c s="6" r="B22" t="n">
        <v>6624</v>
      </c>
      <c s="6" r="D22" t="n">
        <v>6896</v>
      </c>
    </row>
    <row spans="1:4" r="23">
      <c s="4" r="A23" t="s">
        <v>641</v>
      </c>
      <c s="6" r="B23" t="n">
        <v>848</v>
      </c>
      <c s="6" r="D23" t="n">
        <v>1215</v>
      </c>
    </row>
    <row spans="1:4" r="24">
      <c s="4" r="A24" t="s">
        <v>642</v>
      </c>
      <c s="6" r="B24" t="n">
        <v>616</v>
      </c>
      <c s="6" r="D24" t="n">
        <v>742</v>
      </c>
    </row>
    <row spans="1:4" r="25">
      <c s="4" r="A25" t="s">
        <v>643</v>
      </c>
      <c s="6" r="B25" t="n">
        <v>-167</v>
      </c>
      <c s="6" r="C25" t="n">
        <v>70</v>
      </c>
    </row>
    <row spans="1:4" r="26">
      <c s="4" r="A26" t="s">
        <v>647</v>
      </c>
    </row>
    <row spans="1:4" r="27">
      <c s="3" r="A27" t="s">
        <v>639</v>
      </c>
    </row>
    <row spans="1:4" r="28">
      <c s="4" r="A28" t="s">
        <v>640</v>
      </c>
      <c s="6" r="B28" t="n">
        <v>1800</v>
      </c>
      <c s="6" r="D28" t="n">
        <v>2100</v>
      </c>
    </row>
    <row spans="1:4" r="29">
      <c s="4" r="A29" t="s">
        <v>641</v>
      </c>
      <c s="6" r="B29" t="n">
        <v>82</v>
      </c>
      <c s="6" r="D29" t="n">
        <v>120</v>
      </c>
    </row>
    <row spans="1:4" r="30">
      <c s="4" r="A30" t="s">
        <v>642</v>
      </c>
      <c s="6" r="B30" t="n">
        <v>0</v>
      </c>
      <c s="6" r="D30" t="n">
        <v>0</v>
      </c>
    </row>
    <row spans="1:4" r="31">
      <c s="4" r="A31" t="s">
        <v>643</v>
      </c>
      <c s="6" r="B31" t="n">
        <v>17</v>
      </c>
      <c s="6" r="C31" t="n">
        <v>3</v>
      </c>
    </row>
    <row spans="1:4" r="32">
      <c s="4" r="A32" t="s">
        <v>648</v>
      </c>
    </row>
    <row spans="1:4" r="33">
      <c s="3" r="A33" t="s">
        <v>639</v>
      </c>
    </row>
    <row spans="1:4" r="34">
      <c s="4" r="A34" t="s">
        <v>640</v>
      </c>
      <c s="6" r="B34" t="n">
        <v>12908</v>
      </c>
      <c s="6" r="D34" t="n">
        <v>11608</v>
      </c>
    </row>
    <row spans="1:4" r="35">
      <c s="4" r="A35" t="s">
        <v>641</v>
      </c>
      <c s="6" r="B35" t="n">
        <v>506</v>
      </c>
      <c s="6" r="D35" t="n">
        <v>605</v>
      </c>
    </row>
    <row spans="1:4" r="36">
      <c s="4" r="A36" t="s">
        <v>642</v>
      </c>
      <c s="6" r="B36" t="n">
        <v>50</v>
      </c>
      <c s="6" r="D36" t="n">
        <v>15</v>
      </c>
    </row>
    <row spans="1:4" r="37">
      <c s="4" r="A37" t="s">
        <v>643</v>
      </c>
      <c s="6" r="B37" t="n">
        <v>157</v>
      </c>
      <c s="6" r="C37" t="n">
        <v>875</v>
      </c>
    </row>
    <row spans="1:4" r="38">
      <c s="4" r="A38" t="s">
        <v>649</v>
      </c>
    </row>
    <row spans="1:4" r="39">
      <c s="3" r="A39" t="s">
        <v>639</v>
      </c>
    </row>
    <row spans="1:4" r="40">
      <c s="4" r="A40" t="s">
        <v>640</v>
      </c>
      <c s="6" r="B40" t="n">
        <v>9274</v>
      </c>
      <c s="6" r="D40" t="n">
        <v>10647</v>
      </c>
    </row>
    <row spans="1:4" r="41">
      <c s="4" r="A41" t="s">
        <v>641</v>
      </c>
      <c s="6" r="B41" t="n">
        <v>0</v>
      </c>
      <c s="6" r="D41" t="n">
        <v>0</v>
      </c>
    </row>
    <row spans="1:4" r="42">
      <c s="4" r="A42" t="s">
        <v>642</v>
      </c>
      <c s="6" r="B42" t="n">
        <v>0</v>
      </c>
      <c s="6" r="D42" t="n">
        <v>0</v>
      </c>
    </row>
    <row spans="1:4" r="43">
      <c s="4" r="A43" t="s">
        <v>643</v>
      </c>
      <c s="6" r="B43" t="n">
        <v>-152</v>
      </c>
      <c s="6" r="C43" t="n">
        <v>332</v>
      </c>
    </row>
    <row spans="1:4" r="44">
      <c s="4" r="A44" t="s">
        <v>650</v>
      </c>
    </row>
    <row spans="1:4" r="45">
      <c s="3" r="A45" t="s">
        <v>639</v>
      </c>
    </row>
    <row spans="1:4" r="46">
      <c s="4" r="A46" t="s">
        <v>640</v>
      </c>
      <c s="6" r="B46" t="n">
        <v>0</v>
      </c>
      <c s="6" r="D46" t="n">
        <v>4800</v>
      </c>
    </row>
    <row spans="1:4" r="47">
      <c s="4" r="A47" t="s">
        <v>641</v>
      </c>
      <c s="6" r="B47" t="n">
        <v>0</v>
      </c>
      <c s="6" r="D47" t="n">
        <v>72</v>
      </c>
    </row>
    <row spans="1:4" r="48">
      <c s="4" r="A48" t="s">
        <v>642</v>
      </c>
      <c s="6" r="B48" t="n">
        <v>0</v>
      </c>
      <c s="6" r="D48" t="n">
        <v>0</v>
      </c>
    </row>
    <row spans="1:4" r="49">
      <c s="4" r="A49" t="s">
        <v>643</v>
      </c>
      <c s="6" r="B49" t="n">
        <v>118</v>
      </c>
      <c s="6" r="C49" t="n">
        <v>0</v>
      </c>
    </row>
    <row spans="1:4" r="50">
      <c s="4" r="A50" t="s">
        <v>651</v>
      </c>
    </row>
    <row spans="1:4" r="51">
      <c s="3" r="A51" t="s">
        <v>639</v>
      </c>
    </row>
    <row spans="1:4" r="52">
      <c s="4" r="A52" t="s">
        <v>640</v>
      </c>
      <c s="6" r="B52" t="n">
        <v>2359</v>
      </c>
      <c s="6" r="D52" t="n">
        <v>1942</v>
      </c>
    </row>
    <row spans="1:4" r="53">
      <c s="4" r="A53" t="s">
        <v>641</v>
      </c>
      <c s="6" r="B53" t="n">
        <v>11</v>
      </c>
      <c s="6" r="D53" t="n">
        <v>9</v>
      </c>
    </row>
    <row spans="1:4" r="54">
      <c s="4" r="A54" t="s">
        <v>642</v>
      </c>
      <c s="6" r="B54" t="n">
        <v>20</v>
      </c>
      <c s="6" r="D54" t="n">
        <v>27</v>
      </c>
    </row>
    <row spans="1:4" r="55">
      <c s="4" r="A55" t="s">
        <v>643</v>
      </c>
      <c s="6" r="B55" t="n">
        <v>-1</v>
      </c>
      <c s="6" r="C55" t="n">
        <v>6</v>
      </c>
    </row>
    <row spans="1:4" r="56">
      <c s="4" r="A56" t="s">
        <v>652</v>
      </c>
    </row>
    <row spans="1:4" r="57">
      <c s="3" r="A57" t="s">
        <v>639</v>
      </c>
    </row>
    <row spans="1:4" r="58">
      <c s="4" r="A58" t="s">
        <v>640</v>
      </c>
      <c s="6" r="B58" t="n">
        <v>297</v>
      </c>
      <c s="6" r="D58" t="n">
        <v>149</v>
      </c>
    </row>
    <row spans="1:4" r="59">
      <c s="4" r="A59" t="s">
        <v>641</v>
      </c>
      <c s="6" r="B59" t="n">
        <v>6</v>
      </c>
      <c s="6" r="D59" t="n">
        <v>2</v>
      </c>
    </row>
    <row spans="1:4" r="60">
      <c s="4" r="A60" t="s">
        <v>642</v>
      </c>
      <c s="6" r="B60" t="n">
        <v>4</v>
      </c>
      <c s="6" r="D60" t="n">
        <v>0</v>
      </c>
    </row>
    <row spans="1:4" r="61">
      <c s="4" r="A61" t="s">
        <v>643</v>
      </c>
      <c s="6" r="B61" t="n">
        <v>8</v>
      </c>
      <c s="6" r="C61" t="n">
        <v>0</v>
      </c>
    </row>
    <row spans="1:4" r="62">
      <c s="4" r="A62" t="s">
        <v>653</v>
      </c>
    </row>
    <row spans="1:4" r="63">
      <c s="3" r="A63" t="s">
        <v>639</v>
      </c>
    </row>
    <row spans="1:4" r="64">
      <c s="4" r="A64" t="s">
        <v>643</v>
      </c>
      <c s="6" r="B64" t="n">
        <v>337</v>
      </c>
      <c s="6" r="C64" t="n">
        <v>982</v>
      </c>
    </row>
    <row spans="1:4" r="65">
      <c s="4" r="A65" t="s">
        <v>384</v>
      </c>
    </row>
    <row spans="1:4" r="66">
      <c s="3" r="A66" t="s">
        <v>639</v>
      </c>
    </row>
    <row spans="1:4" r="67">
      <c s="4" r="A67" t="s">
        <v>641</v>
      </c>
      <c s="6" r="B67" t="n">
        <v>12214</v>
      </c>
      <c s="6" r="D67" t="n">
        <v>10711</v>
      </c>
    </row>
    <row spans="1:4" r="68">
      <c s="4" r="A68" t="s">
        <v>643</v>
      </c>
      <c s="6" r="B68" t="n">
        <v>1503</v>
      </c>
      <c s="6" r="C68" t="n">
        <v>2417</v>
      </c>
    </row>
    <row spans="1:4" r="69">
      <c s="4" r="A69" t="s">
        <v>654</v>
      </c>
    </row>
    <row spans="1:4" r="70">
      <c s="3" r="A70" t="s">
        <v>639</v>
      </c>
    </row>
    <row spans="1:4" r="71">
      <c s="4" r="A71" t="s">
        <v>642</v>
      </c>
      <c s="6" r="B71" t="n">
        <v>225</v>
      </c>
      <c s="6" r="D71" t="n">
        <v>128</v>
      </c>
    </row>
    <row spans="1:4" r="72">
      <c s="4" r="A72" t="s">
        <v>643</v>
      </c>
      <c s="6" r="B72" t="n">
        <v>-97</v>
      </c>
      <c s="6" r="C72" t="n">
        <v>-74</v>
      </c>
    </row>
    <row spans="1:4" r="73">
      <c s="4" r="A73" t="s">
        <v>655</v>
      </c>
    </row>
    <row spans="1:4" r="74">
      <c s="3" r="A74" t="s">
        <v>639</v>
      </c>
    </row>
    <row spans="1:4" r="75">
      <c s="4" r="A75" t="s">
        <v>642</v>
      </c>
      <c s="6" r="B75" t="n">
        <v>159</v>
      </c>
      <c s="7" r="D75" t="n">
        <v>380</v>
      </c>
    </row>
    <row spans="1:4" r="76">
      <c s="4" r="A76" t="s">
        <v>643</v>
      </c>
      <c s="7" r="B76" t="n">
        <v>137</v>
      </c>
      <c s="7" r="C76" t="n">
        <v>-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56</v>
      </c>
      <c s="2" r="B1" t="s">
        <v>2</v>
      </c>
      <c s="2" r="C1" t="s">
        <v>28</v>
      </c>
    </row>
    <row spans="1:3" r="2">
      <c s="3" r="A2" t="s">
        <v>460</v>
      </c>
    </row>
    <row spans="1:3" r="3">
      <c s="4" r="A3" t="s">
        <v>657</v>
      </c>
      <c s="7" r="B3" t="n">
        <v>754</v>
      </c>
      <c s="7" r="C3" t="n">
        <v>1225</v>
      </c>
    </row>
    <row spans="1:3" r="4">
      <c s="4" r="A4" t="s">
        <v>658</v>
      </c>
      <c s="6" r="B4" t="n">
        <v>13</v>
      </c>
      <c s="6" r="C4" t="n">
        <v>28</v>
      </c>
    </row>
    <row spans="1:3" r="5">
      <c s="4" r="A5" t="s">
        <v>659</v>
      </c>
      <c s="6" r="B5" t="n">
        <v>20</v>
      </c>
      <c s="7" r="C5" t="n">
        <v>36</v>
      </c>
    </row>
    <row spans="1:3" r="6">
      <c s="4" r="A6" t="s">
        <v>660</v>
      </c>
    </row>
    <row spans="1:3" r="7">
      <c s="3" r="A7" t="s">
        <v>661</v>
      </c>
    </row>
    <row spans="1:3" r="8">
      <c s="4" r="A8" t="s">
        <v>662</v>
      </c>
      <c s="6" r="B8" t="n">
        <v>285</v>
      </c>
    </row>
    <row spans="1:3" r="9">
      <c s="4" r="A9" t="s">
        <v>663</v>
      </c>
    </row>
    <row spans="1:3" r="10">
      <c s="3" r="A10" t="s">
        <v>661</v>
      </c>
    </row>
    <row spans="1:3" r="11">
      <c s="4" r="A11" t="s">
        <v>662</v>
      </c>
      <c s="6" r="B11" t="n">
        <v>26</v>
      </c>
    </row>
    <row spans="1:3" r="12">
      <c s="4" r="A12" t="s">
        <v>664</v>
      </c>
    </row>
    <row spans="1:3" r="13">
      <c s="3" r="A13" t="s">
        <v>661</v>
      </c>
    </row>
    <row spans="1:3" r="14">
      <c s="4" r="A14" t="s">
        <v>662</v>
      </c>
      <c s="7" r="B14" t="n">
        <v>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5</v>
      </c>
      <c s="2" r="B1" t="s">
        <v>2</v>
      </c>
      <c s="2" r="C1" t="s">
        <v>28</v>
      </c>
    </row>
    <row spans="1:3" r="2">
      <c s="3" r="A2" t="s">
        <v>666</v>
      </c>
    </row>
    <row spans="1:3" r="3">
      <c s="4" r="A3" t="s">
        <v>641</v>
      </c>
      <c s="7" r="B3" t="n">
        <v>13748</v>
      </c>
      <c s="7" r="C3" t="n">
        <v>12757</v>
      </c>
    </row>
    <row spans="1:3" r="4">
      <c s="3" r="A4" t="s">
        <v>667</v>
      </c>
    </row>
    <row spans="1:3" r="5">
      <c s="4" r="A5" t="s">
        <v>668</v>
      </c>
      <c s="6" r="B5" t="n">
        <v>224</v>
      </c>
      <c s="6" r="C5" t="n">
        <v>0</v>
      </c>
    </row>
    <row spans="1:3" r="6">
      <c s="4" r="A6" t="s">
        <v>669</v>
      </c>
      <c s="6" r="B6" t="n">
        <v>107</v>
      </c>
      <c s="6" r="C6" t="n">
        <v>120</v>
      </c>
    </row>
    <row spans="1:3" r="7">
      <c s="4" r="A7" t="s">
        <v>670</v>
      </c>
    </row>
    <row spans="1:3" r="8">
      <c s="3" r="A8" t="s">
        <v>666</v>
      </c>
    </row>
    <row spans="1:3" r="9">
      <c s="4" r="A9" t="s">
        <v>641</v>
      </c>
      <c s="6" r="B9" t="n">
        <v>18</v>
      </c>
      <c s="6" r="C9" t="n">
        <v>8</v>
      </c>
    </row>
    <row spans="1:3" r="10">
      <c s="4" r="A10" t="s">
        <v>671</v>
      </c>
    </row>
    <row spans="1:3" r="11">
      <c s="3" r="A11" t="s">
        <v>666</v>
      </c>
    </row>
    <row spans="1:3" r="12">
      <c s="4" r="A12" t="s">
        <v>672</v>
      </c>
      <c s="6" r="B12" t="n">
        <v>924</v>
      </c>
      <c s="6" r="C12" t="n">
        <v>1236</v>
      </c>
    </row>
    <row spans="1:3" r="13">
      <c s="4" r="A13" t="s">
        <v>673</v>
      </c>
      <c s="6" r="B13" t="n">
        <v>622</v>
      </c>
      <c s="6" r="C13" t="n">
        <v>753</v>
      </c>
    </row>
    <row spans="1:3" r="14">
      <c s="4" r="A14" t="s">
        <v>674</v>
      </c>
      <c s="6" r="B14" t="n">
        <v>302</v>
      </c>
      <c s="6" r="C14" t="n">
        <v>483</v>
      </c>
    </row>
    <row spans="1:3" r="15">
      <c s="4" r="A15" t="s">
        <v>675</v>
      </c>
    </row>
    <row spans="1:3" r="16">
      <c s="3" r="A16" t="s">
        <v>666</v>
      </c>
    </row>
    <row spans="1:3" r="17">
      <c s="4" r="A17" t="s">
        <v>672</v>
      </c>
      <c s="6" r="B17" t="n">
        <v>556</v>
      </c>
      <c s="6" r="C17" t="n">
        <v>755</v>
      </c>
    </row>
    <row spans="1:3" r="18">
      <c s="4" r="A18" t="s">
        <v>673</v>
      </c>
      <c s="6" r="B18" t="n">
        <v>43</v>
      </c>
      <c s="6" r="C18" t="n">
        <v>12</v>
      </c>
    </row>
    <row spans="1:3" r="19">
      <c s="4" r="A19" t="s">
        <v>674</v>
      </c>
      <c s="6" r="B19" t="n">
        <v>513</v>
      </c>
      <c s="6" r="C19" t="n">
        <v>743</v>
      </c>
    </row>
    <row spans="1:3" r="20">
      <c s="4" r="A20" t="s">
        <v>676</v>
      </c>
    </row>
    <row spans="1:3" r="21">
      <c s="3" r="A21" t="s">
        <v>666</v>
      </c>
    </row>
    <row spans="1:3" r="22">
      <c s="4" r="A22" t="s">
        <v>672</v>
      </c>
      <c s="6" r="B22" t="n">
        <v>9</v>
      </c>
      <c s="6" r="C22" t="n">
        <v>7</v>
      </c>
    </row>
    <row spans="1:3" r="23">
      <c s="4" r="A23" t="s">
        <v>673</v>
      </c>
      <c s="6" r="B23" t="n">
        <v>20</v>
      </c>
      <c s="6" r="C23" t="n">
        <v>27</v>
      </c>
    </row>
    <row spans="1:3" r="24">
      <c s="4" r="A24" t="s">
        <v>674</v>
      </c>
      <c s="6" r="B24" t="n">
        <v>-11</v>
      </c>
      <c s="6" r="C24" t="n">
        <v>-20</v>
      </c>
    </row>
    <row spans="1:3" r="25">
      <c s="4" r="A25" t="s">
        <v>641</v>
      </c>
      <c s="6" r="B25" t="n">
        <v>11</v>
      </c>
      <c s="6" r="C25" t="n">
        <v>9</v>
      </c>
    </row>
    <row spans="1:3" r="26">
      <c s="4" r="A26" t="s">
        <v>677</v>
      </c>
    </row>
    <row spans="1:3" r="27">
      <c s="3" r="A27" t="s">
        <v>666</v>
      </c>
    </row>
    <row spans="1:3" r="28">
      <c s="4" r="A28" t="s">
        <v>672</v>
      </c>
      <c s="6" r="B28" t="n">
        <v>1489</v>
      </c>
      <c s="6" r="C28" t="n">
        <v>1998</v>
      </c>
    </row>
    <row spans="1:3" r="29">
      <c s="4" r="A29" t="s">
        <v>673</v>
      </c>
      <c s="6" r="B29" t="n">
        <v>685</v>
      </c>
      <c s="6" r="C29" t="n">
        <v>792</v>
      </c>
    </row>
    <row spans="1:3" r="30">
      <c s="4" r="A30" t="s">
        <v>674</v>
      </c>
      <c s="6" r="B30" t="n">
        <v>804</v>
      </c>
      <c s="6" r="C30" t="n">
        <v>1206</v>
      </c>
    </row>
    <row spans="1:3" r="31">
      <c s="4" r="A31" t="s">
        <v>678</v>
      </c>
    </row>
    <row spans="1:3" r="32">
      <c s="3" r="A32" t="s">
        <v>666</v>
      </c>
    </row>
    <row spans="1:3" r="33">
      <c s="4" r="A33" t="s">
        <v>672</v>
      </c>
      <c s="6" r="B33" t="n">
        <v>27</v>
      </c>
      <c s="6" r="C33" t="n">
        <v>40</v>
      </c>
    </row>
    <row spans="1:3" r="34">
      <c s="4" r="A34" t="s">
        <v>673</v>
      </c>
      <c s="6" r="B34" t="n">
        <v>0</v>
      </c>
      <c s="6" r="C34" t="n">
        <v>0</v>
      </c>
    </row>
    <row spans="1:3" r="35">
      <c s="4" r="A35" t="s">
        <v>674</v>
      </c>
      <c s="6" r="B35" t="n">
        <v>27</v>
      </c>
      <c s="6" r="C35" t="n">
        <v>40</v>
      </c>
    </row>
    <row spans="1:3" r="36">
      <c s="4" r="A36" t="s">
        <v>679</v>
      </c>
    </row>
    <row spans="1:3" r="37">
      <c s="3" r="A37" t="s">
        <v>666</v>
      </c>
    </row>
    <row spans="1:3" r="38">
      <c s="4" r="A38" t="s">
        <v>672</v>
      </c>
      <c s="6" r="B38" t="n">
        <v>1516</v>
      </c>
      <c s="6" r="C38" t="n">
        <v>2038</v>
      </c>
    </row>
    <row spans="1:3" r="39">
      <c s="4" r="A39" t="s">
        <v>673</v>
      </c>
      <c s="6" r="B39" t="n">
        <v>685</v>
      </c>
      <c s="6" r="C39" t="n">
        <v>792</v>
      </c>
    </row>
    <row spans="1:3" r="40">
      <c s="4" r="A40" t="s">
        <v>674</v>
      </c>
      <c s="6" r="B40" t="n">
        <v>831</v>
      </c>
      <c s="6" r="C40" t="n">
        <v>1246</v>
      </c>
    </row>
    <row spans="1:3" r="41">
      <c s="4" r="A41" t="s">
        <v>680</v>
      </c>
    </row>
    <row spans="1:3" r="42">
      <c s="3" r="A42" t="s">
        <v>666</v>
      </c>
    </row>
    <row spans="1:3" r="43">
      <c s="4" r="A43" t="s">
        <v>672</v>
      </c>
      <c s="6" r="B43" t="n">
        <v>882</v>
      </c>
      <c s="6" r="C43" t="n">
        <v>852</v>
      </c>
    </row>
    <row spans="1:3" r="44">
      <c s="4" r="A44" t="s">
        <v>673</v>
      </c>
      <c s="6" r="B44" t="n">
        <v>0</v>
      </c>
      <c s="6" r="C44" t="n">
        <v>0</v>
      </c>
    </row>
    <row spans="1:3" r="45">
      <c s="4" r="A45" t="s">
        <v>674</v>
      </c>
      <c s="6" r="B45" t="n">
        <v>882</v>
      </c>
      <c s="6" r="C45" t="n">
        <v>852</v>
      </c>
    </row>
    <row spans="1:3" r="46">
      <c s="4" r="A46" t="s">
        <v>681</v>
      </c>
    </row>
    <row spans="1:3" r="47">
      <c s="3" r="A47" t="s">
        <v>666</v>
      </c>
    </row>
    <row spans="1:3" r="48">
      <c s="4" r="A48" t="s">
        <v>672</v>
      </c>
      <c s="6" r="B48" t="n">
        <v>2398</v>
      </c>
      <c s="6" r="C48" t="n">
        <v>2890</v>
      </c>
    </row>
    <row spans="1:3" r="49">
      <c s="4" r="A49" t="s">
        <v>673</v>
      </c>
      <c s="6" r="B49" t="n">
        <v>685</v>
      </c>
      <c s="6" r="C49" t="n">
        <v>792</v>
      </c>
    </row>
    <row spans="1:3" r="50">
      <c s="4" r="A50" t="s">
        <v>674</v>
      </c>
      <c s="6" r="B50" t="n">
        <v>1713</v>
      </c>
      <c s="6" r="C50" t="n">
        <v>2098</v>
      </c>
    </row>
    <row spans="1:3" r="51">
      <c s="4" r="A51" t="s">
        <v>682</v>
      </c>
    </row>
    <row spans="1:3" r="52">
      <c s="3" r="A52" t="s">
        <v>667</v>
      </c>
    </row>
    <row spans="1:3" r="53">
      <c s="4" r="A53" t="s">
        <v>683</v>
      </c>
      <c s="6" r="B53" t="n">
        <v>224</v>
      </c>
    </row>
    <row spans="1:3" r="54">
      <c s="4" r="A54" t="s">
        <v>684</v>
      </c>
      <c s="6" r="B54" t="n">
        <v>0</v>
      </c>
    </row>
    <row spans="1:3" r="55">
      <c s="4" r="A55" t="s">
        <v>668</v>
      </c>
      <c s="6" r="B55" t="n">
        <v>224</v>
      </c>
    </row>
    <row spans="1:3" r="56">
      <c s="4" r="A56" t="s">
        <v>685</v>
      </c>
    </row>
    <row spans="1:3" r="57">
      <c s="3" r="A57" t="s">
        <v>666</v>
      </c>
    </row>
    <row spans="1:3" r="58">
      <c s="4" r="A58" t="s">
        <v>641</v>
      </c>
      <c s="6" r="B58" t="n">
        <v>11</v>
      </c>
      <c s="6" r="C58" t="n">
        <v>22</v>
      </c>
    </row>
    <row spans="1:3" r="59">
      <c s="4" r="A59" t="s">
        <v>686</v>
      </c>
    </row>
    <row spans="1:3" r="60">
      <c s="3" r="A60" t="s">
        <v>666</v>
      </c>
    </row>
    <row spans="1:3" r="61">
      <c s="4" r="A61" t="s">
        <v>674</v>
      </c>
      <c s="6" r="B61" t="n">
        <v>108</v>
      </c>
      <c s="7" r="C61" t="n">
        <v>158</v>
      </c>
    </row>
    <row spans="1:3" r="62">
      <c s="4" r="A62" t="s">
        <v>687</v>
      </c>
    </row>
    <row spans="1:3" r="63">
      <c s="3" r="A63" t="s">
        <v>666</v>
      </c>
    </row>
    <row spans="1:3" r="64">
      <c s="4" r="A64" t="s">
        <v>641</v>
      </c>
      <c s="6" r="B64" t="n">
        <v>35</v>
      </c>
    </row>
    <row spans="1:3" r="65">
      <c s="4" r="A65" t="s">
        <v>688</v>
      </c>
    </row>
    <row spans="1:3" r="66">
      <c s="3" r="A66" t="s">
        <v>666</v>
      </c>
    </row>
    <row spans="1:3" r="67">
      <c s="4" r="A67" t="s">
        <v>641</v>
      </c>
      <c s="7" r="B67" t="n">
        <v>-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9</v>
      </c>
      <c s="2" r="B1" t="s">
        <v>2</v>
      </c>
      <c s="2" r="C1" t="s">
        <v>28</v>
      </c>
    </row>
    <row spans="1:3" r="2">
      <c s="3" r="A2" t="s">
        <v>690</v>
      </c>
    </row>
    <row spans="1:3" r="3">
      <c s="4" r="A3" t="s">
        <v>642</v>
      </c>
      <c s="7" r="B3" t="n">
        <v>1080</v>
      </c>
      <c s="7" r="C3" t="n">
        <v>1309</v>
      </c>
    </row>
    <row spans="1:3" r="4">
      <c s="3" r="A4" t="s">
        <v>691</v>
      </c>
    </row>
    <row spans="1:3" r="5">
      <c s="4" r="A5" t="s">
        <v>692</v>
      </c>
      <c s="6" r="B5" t="n">
        <v>1882</v>
      </c>
      <c s="6" r="C5" t="n">
        <v>950</v>
      </c>
    </row>
    <row spans="1:3" r="6">
      <c s="4" r="A6" t="s">
        <v>670</v>
      </c>
    </row>
    <row spans="1:3" r="7">
      <c s="3" r="A7" t="s">
        <v>690</v>
      </c>
    </row>
    <row spans="1:3" r="8">
      <c s="4" r="A8" t="s">
        <v>642</v>
      </c>
      <c s="6" r="B8" t="n">
        <v>11</v>
      </c>
      <c s="6" r="C8" t="n">
        <v>9</v>
      </c>
    </row>
    <row spans="1:3" r="9">
      <c s="4" r="A9" t="s">
        <v>671</v>
      </c>
    </row>
    <row spans="1:3" r="10">
      <c s="3" r="A10" t="s">
        <v>690</v>
      </c>
    </row>
    <row spans="1:3" r="11">
      <c s="4" r="A11" t="s">
        <v>693</v>
      </c>
      <c s="6" r="B11" t="n">
        <v>622</v>
      </c>
      <c s="6" r="C11" t="n">
        <v>753</v>
      </c>
    </row>
    <row spans="1:3" r="12">
      <c s="4" r="A12" t="s">
        <v>673</v>
      </c>
      <c s="6" r="B12" t="n">
        <v>622</v>
      </c>
      <c s="6" r="C12" t="n">
        <v>753</v>
      </c>
    </row>
    <row spans="1:3" r="13">
      <c s="4" r="A13" t="s">
        <v>674</v>
      </c>
      <c s="6" r="B13" t="n">
        <v>0</v>
      </c>
      <c s="6" r="C13" t="n">
        <v>0</v>
      </c>
    </row>
    <row spans="1:3" r="14">
      <c s="4" r="A14" t="s">
        <v>675</v>
      </c>
    </row>
    <row spans="1:3" r="15">
      <c s="3" r="A15" t="s">
        <v>690</v>
      </c>
    </row>
    <row spans="1:3" r="16">
      <c s="4" r="A16" t="s">
        <v>693</v>
      </c>
      <c s="6" r="B16" t="n">
        <v>43</v>
      </c>
      <c s="6" r="C16" t="n">
        <v>12</v>
      </c>
    </row>
    <row spans="1:3" r="17">
      <c s="4" r="A17" t="s">
        <v>673</v>
      </c>
      <c s="6" r="B17" t="n">
        <v>43</v>
      </c>
      <c s="6" r="C17" t="n">
        <v>12</v>
      </c>
    </row>
    <row spans="1:3" r="18">
      <c s="4" r="A18" t="s">
        <v>674</v>
      </c>
      <c s="6" r="B18" t="n">
        <v>0</v>
      </c>
      <c s="6" r="C18" t="n">
        <v>0</v>
      </c>
    </row>
    <row spans="1:3" r="19">
      <c s="4" r="A19" t="s">
        <v>676</v>
      </c>
    </row>
    <row spans="1:3" r="20">
      <c s="3" r="A20" t="s">
        <v>690</v>
      </c>
    </row>
    <row spans="1:3" r="21">
      <c s="4" r="A21" t="s">
        <v>693</v>
      </c>
      <c s="6" r="B21" t="n">
        <v>20</v>
      </c>
      <c s="6" r="C21" t="n">
        <v>27</v>
      </c>
    </row>
    <row spans="1:3" r="22">
      <c s="4" r="A22" t="s">
        <v>673</v>
      </c>
      <c s="6" r="B22" t="n">
        <v>20</v>
      </c>
      <c s="6" r="C22" t="n">
        <v>27</v>
      </c>
    </row>
    <row spans="1:3" r="23">
      <c s="4" r="A23" t="s">
        <v>674</v>
      </c>
      <c s="6" r="B23" t="n">
        <v>0</v>
      </c>
    </row>
    <row spans="1:3" r="24">
      <c s="4" r="A24" t="s">
        <v>642</v>
      </c>
      <c s="6" r="B24" t="n">
        <v>20</v>
      </c>
      <c s="6" r="C24" t="n">
        <v>27</v>
      </c>
    </row>
    <row spans="1:3" r="25">
      <c s="4" r="A25" t="s">
        <v>677</v>
      </c>
    </row>
    <row spans="1:3" r="26">
      <c s="3" r="A26" t="s">
        <v>690</v>
      </c>
    </row>
    <row spans="1:3" r="27">
      <c s="4" r="A27" t="s">
        <v>693</v>
      </c>
      <c s="6" r="B27" t="n">
        <v>685</v>
      </c>
      <c s="6" r="C27" t="n">
        <v>792</v>
      </c>
    </row>
    <row spans="1:3" r="28">
      <c s="4" r="A28" t="s">
        <v>673</v>
      </c>
      <c s="6" r="B28" t="n">
        <v>685</v>
      </c>
      <c s="6" r="C28" t="n">
        <v>792</v>
      </c>
    </row>
    <row spans="1:3" r="29">
      <c s="4" r="A29" t="s">
        <v>674</v>
      </c>
      <c s="6" r="B29" t="n">
        <v>0</v>
      </c>
      <c s="6" r="C29" t="n">
        <v>0</v>
      </c>
    </row>
    <row spans="1:3" r="30">
      <c s="4" r="A30" t="s">
        <v>678</v>
      </c>
    </row>
    <row spans="1:3" r="31">
      <c s="3" r="A31" t="s">
        <v>690</v>
      </c>
    </row>
    <row spans="1:3" r="32">
      <c s="4" r="A32" t="s">
        <v>693</v>
      </c>
      <c s="6" r="B32" t="n">
        <v>0</v>
      </c>
      <c s="6" r="C32" t="n">
        <v>0</v>
      </c>
    </row>
    <row spans="1:3" r="33">
      <c s="4" r="A33" t="s">
        <v>673</v>
      </c>
      <c s="6" r="B33" t="n">
        <v>0</v>
      </c>
      <c s="6" r="C33" t="n">
        <v>0</v>
      </c>
    </row>
    <row spans="1:3" r="34">
      <c s="4" r="A34" t="s">
        <v>674</v>
      </c>
      <c s="6" r="B34" t="n">
        <v>0</v>
      </c>
      <c s="6" r="C34" t="n">
        <v>0</v>
      </c>
    </row>
    <row spans="1:3" r="35">
      <c s="4" r="A35" t="s">
        <v>679</v>
      </c>
    </row>
    <row spans="1:3" r="36">
      <c s="3" r="A36" t="s">
        <v>690</v>
      </c>
    </row>
    <row spans="1:3" r="37">
      <c s="4" r="A37" t="s">
        <v>693</v>
      </c>
      <c s="6" r="B37" t="n">
        <v>685</v>
      </c>
      <c s="6" r="C37" t="n">
        <v>792</v>
      </c>
    </row>
    <row spans="1:3" r="38">
      <c s="4" r="A38" t="s">
        <v>673</v>
      </c>
      <c s="6" r="B38" t="n">
        <v>685</v>
      </c>
      <c s="6" r="C38" t="n">
        <v>792</v>
      </c>
    </row>
    <row spans="1:3" r="39">
      <c s="4" r="A39" t="s">
        <v>674</v>
      </c>
      <c s="6" r="B39" t="n">
        <v>0</v>
      </c>
      <c s="6" r="C39" t="n">
        <v>0</v>
      </c>
    </row>
    <row spans="1:3" r="40">
      <c s="4" r="A40" t="s">
        <v>694</v>
      </c>
    </row>
    <row spans="1:3" r="41">
      <c s="3" r="A41" t="s">
        <v>690</v>
      </c>
    </row>
    <row spans="1:3" r="42">
      <c s="4" r="A42" t="s">
        <v>693</v>
      </c>
      <c s="6" r="B42" t="n">
        <v>3079</v>
      </c>
      <c s="6" r="C42" t="n">
        <v>2939</v>
      </c>
    </row>
    <row spans="1:3" r="43">
      <c s="4" r="A43" t="s">
        <v>673</v>
      </c>
      <c s="6" r="B43" t="n">
        <v>0</v>
      </c>
      <c s="6" r="C43" t="n">
        <v>0</v>
      </c>
    </row>
    <row spans="1:3" r="44">
      <c s="4" r="A44" t="s">
        <v>674</v>
      </c>
      <c s="6" r="B44" t="n">
        <v>3079</v>
      </c>
      <c s="6" r="C44" t="n">
        <v>2939</v>
      </c>
    </row>
    <row spans="1:3" r="45">
      <c s="4" r="A45" t="s">
        <v>695</v>
      </c>
    </row>
    <row spans="1:3" r="46">
      <c s="3" r="A46" t="s">
        <v>690</v>
      </c>
    </row>
    <row spans="1:3" r="47">
      <c s="4" r="A47" t="s">
        <v>693</v>
      </c>
      <c s="6" r="B47" t="n">
        <v>3764</v>
      </c>
      <c s="6" r="C47" t="n">
        <v>3731</v>
      </c>
    </row>
    <row spans="1:3" r="48">
      <c s="4" r="A48" t="s">
        <v>673</v>
      </c>
      <c s="6" r="B48" t="n">
        <v>685</v>
      </c>
      <c s="6" r="C48" t="n">
        <v>792</v>
      </c>
    </row>
    <row spans="1:3" r="49">
      <c s="4" r="A49" t="s">
        <v>674</v>
      </c>
      <c s="6" r="B49" t="n">
        <v>3079</v>
      </c>
      <c s="6" r="C49" t="n">
        <v>2939</v>
      </c>
    </row>
    <row spans="1:3" r="50">
      <c s="4" r="A50" t="s">
        <v>696</v>
      </c>
    </row>
    <row spans="1:3" r="51">
      <c s="3" r="A51" t="s">
        <v>691</v>
      </c>
    </row>
    <row spans="1:3" r="52">
      <c s="4" r="A52" t="s">
        <v>697</v>
      </c>
      <c s="6" r="B52" t="n">
        <v>1882</v>
      </c>
      <c s="6" r="C52" t="n">
        <v>950</v>
      </c>
    </row>
    <row spans="1:3" r="53">
      <c s="4" r="A53" t="s">
        <v>698</v>
      </c>
      <c s="6" r="B53" t="n">
        <v>0</v>
      </c>
      <c s="6" r="C53" t="n">
        <v>0</v>
      </c>
    </row>
    <row spans="1:3" r="54">
      <c s="4" r="A54" t="s">
        <v>692</v>
      </c>
      <c s="6" r="B54" t="n">
        <v>1882</v>
      </c>
      <c s="6" r="C54" t="n">
        <v>950</v>
      </c>
    </row>
    <row spans="1:3" r="55">
      <c s="4" r="A55" t="s">
        <v>699</v>
      </c>
    </row>
    <row spans="1:3" r="56">
      <c s="3" r="A56" t="s">
        <v>690</v>
      </c>
    </row>
    <row spans="1:3" r="57">
      <c s="4" r="A57" t="s">
        <v>642</v>
      </c>
      <c s="6" r="B57" t="n">
        <v>4</v>
      </c>
      <c s="6" r="C57" t="n">
        <v>7</v>
      </c>
    </row>
    <row spans="1:3" r="58">
      <c s="4" r="A58" t="s">
        <v>700</v>
      </c>
    </row>
    <row spans="1:3" r="59">
      <c s="3" r="A59" t="s">
        <v>690</v>
      </c>
    </row>
    <row spans="1:3" r="60">
      <c s="4" r="A60" t="s">
        <v>674</v>
      </c>
      <c s="7" r="B60" t="n">
        <v>5</v>
      </c>
      <c s="7" r="C60" t="n">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01</v>
      </c>
      <c s="2" r="B1" t="s">
        <v>2</v>
      </c>
      <c s="2" r="C1" t="s">
        <v>28</v>
      </c>
    </row>
    <row spans="1:3" r="2">
      <c s="3" r="A2" t="s">
        <v>702</v>
      </c>
    </row>
    <row spans="1:3" r="3">
      <c s="4" r="A3" t="s">
        <v>668</v>
      </c>
      <c s="7" r="B3" t="n">
        <v>224</v>
      </c>
      <c s="7" r="C3" t="n">
        <v>0</v>
      </c>
    </row>
    <row spans="1:3" r="4">
      <c s="4" r="A4" t="s">
        <v>669</v>
      </c>
      <c s="6" r="B4" t="n">
        <v>107</v>
      </c>
      <c s="6" r="C4" t="n">
        <v>120</v>
      </c>
    </row>
    <row spans="1:3" r="5">
      <c s="4" r="A5" t="s">
        <v>670</v>
      </c>
    </row>
    <row spans="1:3" r="6">
      <c s="3" r="A6" t="s">
        <v>666</v>
      </c>
    </row>
    <row spans="1:3" r="7">
      <c s="4" r="A7" t="s">
        <v>703</v>
      </c>
      <c s="6" r="B7" t="n">
        <v>-5</v>
      </c>
      <c s="6" r="C7" t="n">
        <v>-1</v>
      </c>
    </row>
    <row spans="1:3" r="8">
      <c s="4" r="A8" t="s">
        <v>704</v>
      </c>
    </row>
    <row spans="1:3" r="9">
      <c s="3" r="A9" t="s">
        <v>666</v>
      </c>
    </row>
    <row spans="1:3" r="10">
      <c s="4" r="A10" t="s">
        <v>674</v>
      </c>
      <c s="6" r="B10" t="n">
        <v>54</v>
      </c>
      <c s="6" r="C10" t="n">
        <v>62</v>
      </c>
    </row>
    <row spans="1:3" r="11">
      <c s="4" r="A11" t="s">
        <v>705</v>
      </c>
      <c s="6" r="B11" t="n">
        <v>0</v>
      </c>
      <c s="6" r="C11" t="n">
        <v>0</v>
      </c>
    </row>
    <row spans="1:3" r="12">
      <c s="4" r="A12" t="s">
        <v>703</v>
      </c>
      <c s="6" r="B12" t="n">
        <v>-53</v>
      </c>
      <c s="6" r="C12" t="n">
        <v>-62</v>
      </c>
    </row>
    <row spans="1:3" r="13">
      <c s="4" r="A13" t="s">
        <v>706</v>
      </c>
      <c s="6" r="B13" t="n">
        <v>1</v>
      </c>
      <c s="6" r="C13" t="n">
        <v>0</v>
      </c>
    </row>
    <row spans="1:3" r="14">
      <c s="4" r="A14" t="s">
        <v>707</v>
      </c>
    </row>
    <row spans="1:3" r="15">
      <c s="3" r="A15" t="s">
        <v>666</v>
      </c>
    </row>
    <row spans="1:3" r="16">
      <c s="4" r="A16" t="s">
        <v>674</v>
      </c>
      <c s="6" r="B16" t="n">
        <v>41</v>
      </c>
      <c s="6" r="C16" t="n">
        <v>102</v>
      </c>
    </row>
    <row spans="1:3" r="17">
      <c s="4" r="A17" t="s">
        <v>705</v>
      </c>
      <c s="6" r="B17" t="n">
        <v>0</v>
      </c>
      <c s="6" r="C17" t="n">
        <v>0</v>
      </c>
    </row>
    <row spans="1:3" r="18">
      <c s="4" r="A18" t="s">
        <v>703</v>
      </c>
      <c s="6" r="B18" t="n">
        <v>-41</v>
      </c>
      <c s="6" r="C18" t="n">
        <v>-95</v>
      </c>
    </row>
    <row spans="1:3" r="19">
      <c s="4" r="A19" t="s">
        <v>706</v>
      </c>
      <c s="6" r="B19" t="n">
        <v>0</v>
      </c>
      <c s="6" r="C19" t="n">
        <v>7</v>
      </c>
    </row>
    <row spans="1:3" r="20">
      <c s="4" r="A20" t="s">
        <v>708</v>
      </c>
    </row>
    <row spans="1:3" r="21">
      <c s="3" r="A21" t="s">
        <v>666</v>
      </c>
    </row>
    <row spans="1:3" r="22">
      <c s="4" r="A22" t="s">
        <v>674</v>
      </c>
      <c s="6" r="B22" t="n">
        <v>98</v>
      </c>
      <c s="6" r="C22" t="n">
        <v>111</v>
      </c>
    </row>
    <row spans="1:3" r="23">
      <c s="4" r="A23" t="s">
        <v>705</v>
      </c>
      <c s="6" r="B23" t="n">
        <v>0</v>
      </c>
      <c s="6" r="C23" t="n">
        <v>0</v>
      </c>
    </row>
    <row spans="1:3" r="24">
      <c s="4" r="A24" t="s">
        <v>703</v>
      </c>
      <c s="6" r="B24" t="n">
        <v>-98</v>
      </c>
      <c s="6" r="C24" t="n">
        <v>-110</v>
      </c>
    </row>
    <row spans="1:3" r="25">
      <c s="4" r="A25" t="s">
        <v>706</v>
      </c>
      <c s="6" r="B25" t="n">
        <v>0</v>
      </c>
      <c s="6" r="C25" t="n">
        <v>1</v>
      </c>
    </row>
    <row spans="1:3" r="26">
      <c s="4" r="A26" t="s">
        <v>709</v>
      </c>
    </row>
    <row spans="1:3" r="27">
      <c s="3" r="A27" t="s">
        <v>666</v>
      </c>
    </row>
    <row spans="1:3" r="28">
      <c s="4" r="A28" t="s">
        <v>674</v>
      </c>
      <c s="6" r="B28" t="n">
        <v>236</v>
      </c>
      <c s="6" r="C28" t="n">
        <v>228</v>
      </c>
    </row>
    <row spans="1:3" r="29">
      <c s="4" r="A29" t="s">
        <v>705</v>
      </c>
      <c s="6" r="B29" t="n">
        <v>0</v>
      </c>
      <c s="6" r="C29" t="n">
        <v>0</v>
      </c>
    </row>
    <row spans="1:3" r="30">
      <c s="4" r="A30" t="s">
        <v>703</v>
      </c>
      <c s="6" r="B30" t="n">
        <v>-230</v>
      </c>
      <c s="6" r="C30" t="n">
        <v>-224</v>
      </c>
    </row>
    <row spans="1:3" r="31">
      <c s="4" r="A31" t="s">
        <v>706</v>
      </c>
      <c s="6" r="B31" t="n">
        <v>6</v>
      </c>
      <c s="6" r="C31" t="n">
        <v>4</v>
      </c>
    </row>
    <row spans="1:3" r="32">
      <c s="4" r="A32" t="s">
        <v>710</v>
      </c>
    </row>
    <row spans="1:3" r="33">
      <c s="3" r="A33" t="s">
        <v>666</v>
      </c>
    </row>
    <row spans="1:3" r="34">
      <c s="4" r="A34" t="s">
        <v>674</v>
      </c>
      <c s="6" r="B34" t="n">
        <v>62</v>
      </c>
      <c s="6" r="C34" t="n">
        <v>60</v>
      </c>
    </row>
    <row spans="1:3" r="35">
      <c s="4" r="A35" t="s">
        <v>705</v>
      </c>
      <c s="6" r="B35" t="n">
        <v>0</v>
      </c>
      <c s="6" r="C35" t="n">
        <v>0</v>
      </c>
    </row>
    <row spans="1:3" r="36">
      <c s="4" r="A36" t="s">
        <v>703</v>
      </c>
      <c s="6" r="B36" t="n">
        <v>-58</v>
      </c>
      <c s="6" r="C36" t="n">
        <v>-59</v>
      </c>
    </row>
    <row spans="1:3" r="37">
      <c s="4" r="A37" t="s">
        <v>706</v>
      </c>
      <c s="6" r="B37" t="n">
        <v>4</v>
      </c>
      <c s="6" r="C37" t="n">
        <v>1</v>
      </c>
    </row>
    <row spans="1:3" r="38">
      <c s="4" r="A38" t="s">
        <v>711</v>
      </c>
    </row>
    <row spans="1:3" r="39">
      <c s="3" r="A39" t="s">
        <v>666</v>
      </c>
    </row>
    <row spans="1:3" r="40">
      <c s="4" r="A40" t="s">
        <v>674</v>
      </c>
      <c s="6" r="B40" t="n">
        <v>40</v>
      </c>
      <c s="6" r="C40" t="n">
        <v>63</v>
      </c>
    </row>
    <row spans="1:3" r="41">
      <c s="4" r="A41" t="s">
        <v>705</v>
      </c>
      <c s="6" r="B41" t="n">
        <v>0</v>
      </c>
      <c s="6" r="C41" t="n">
        <v>0</v>
      </c>
    </row>
    <row spans="1:3" r="42">
      <c s="4" r="A42" t="s">
        <v>703</v>
      </c>
      <c s="6" r="B42" t="n">
        <v>-40</v>
      </c>
      <c s="6" r="C42" t="n">
        <v>-60</v>
      </c>
    </row>
    <row spans="1:3" r="43">
      <c s="4" r="A43" t="s">
        <v>706</v>
      </c>
      <c s="6" r="B43" t="n">
        <v>0</v>
      </c>
      <c s="6" r="C43" t="n">
        <v>3</v>
      </c>
    </row>
    <row spans="1:3" r="44">
      <c s="4" r="A44" t="s">
        <v>712</v>
      </c>
    </row>
    <row spans="1:3" r="45">
      <c s="3" r="A45" t="s">
        <v>666</v>
      </c>
    </row>
    <row spans="1:3" r="46">
      <c s="4" r="A46" t="s">
        <v>674</v>
      </c>
      <c s="6" r="B46" t="n">
        <v>102</v>
      </c>
      <c s="6" r="C46" t="n">
        <v>145</v>
      </c>
    </row>
    <row spans="1:3" r="47">
      <c s="4" r="A47" t="s">
        <v>705</v>
      </c>
      <c s="6" r="B47" t="n">
        <v>0</v>
      </c>
      <c s="6" r="C47" t="n">
        <v>-145</v>
      </c>
    </row>
    <row spans="1:3" r="48">
      <c s="4" r="A48" t="s">
        <v>703</v>
      </c>
      <c s="6" r="B48" t="n">
        <v>-86</v>
      </c>
      <c s="6" r="C48" t="n">
        <v>0</v>
      </c>
    </row>
    <row spans="1:3" r="49">
      <c s="4" r="A49" t="s">
        <v>706</v>
      </c>
      <c s="6" r="B49" t="n">
        <v>16</v>
      </c>
      <c s="6" r="C49" t="n">
        <v>0</v>
      </c>
    </row>
    <row spans="1:3" r="50">
      <c s="4" r="A50" t="s">
        <v>713</v>
      </c>
    </row>
    <row spans="1:3" r="51">
      <c s="3" r="A51" t="s">
        <v>666</v>
      </c>
    </row>
    <row spans="1:3" r="52">
      <c s="4" r="A52" t="s">
        <v>674</v>
      </c>
      <c s="6" r="B52" t="n">
        <v>5</v>
      </c>
      <c s="6" r="C52" t="n">
        <v>31</v>
      </c>
    </row>
    <row spans="1:3" r="53">
      <c s="4" r="A53" t="s">
        <v>705</v>
      </c>
      <c s="6" r="B53" t="n">
        <v>-5</v>
      </c>
      <c s="6" r="C53" t="n">
        <v>-31</v>
      </c>
    </row>
    <row spans="1:3" r="54">
      <c s="4" r="A54" t="s">
        <v>714</v>
      </c>
      <c s="6" r="B54" t="n">
        <v>0</v>
      </c>
      <c s="6" r="C54" t="n">
        <v>0</v>
      </c>
    </row>
    <row spans="1:3" r="55">
      <c s="4" r="A55" t="s">
        <v>706</v>
      </c>
      <c s="6" r="B55" t="n">
        <v>0</v>
      </c>
      <c s="6" r="C55" t="n">
        <v>0</v>
      </c>
    </row>
    <row spans="1:3" r="56">
      <c s="4" r="A56" t="s">
        <v>715</v>
      </c>
    </row>
    <row spans="1:3" r="57">
      <c s="3" r="A57" t="s">
        <v>666</v>
      </c>
    </row>
    <row spans="1:3" r="58">
      <c s="4" r="A58" t="s">
        <v>674</v>
      </c>
      <c s="6" r="B58" t="n">
        <v>78</v>
      </c>
      <c s="6" r="C58" t="n">
        <v>136</v>
      </c>
    </row>
    <row spans="1:3" r="59">
      <c s="4" r="A59" t="s">
        <v>705</v>
      </c>
      <c s="6" r="B59" t="n">
        <v>0</v>
      </c>
      <c s="6" r="C59" t="n">
        <v>0</v>
      </c>
    </row>
    <row spans="1:3" r="60">
      <c s="4" r="A60" t="s">
        <v>703</v>
      </c>
      <c s="6" r="B60" t="n">
        <v>-78</v>
      </c>
      <c s="6" r="C60" t="n">
        <v>-134</v>
      </c>
    </row>
    <row spans="1:3" r="61">
      <c s="4" r="A61" t="s">
        <v>706</v>
      </c>
      <c s="6" r="B61" t="n">
        <v>0</v>
      </c>
      <c s="6" r="C61" t="n">
        <v>2</v>
      </c>
    </row>
    <row spans="1:3" r="62">
      <c s="4" r="A62" t="s">
        <v>716</v>
      </c>
    </row>
    <row spans="1:3" r="63">
      <c s="3" r="A63" t="s">
        <v>666</v>
      </c>
    </row>
    <row spans="1:3" r="64">
      <c s="4" r="A64" t="s">
        <v>674</v>
      </c>
      <c s="6" r="B64" t="n">
        <v>-5</v>
      </c>
      <c s="6" r="C64" t="n">
        <v>28</v>
      </c>
    </row>
    <row spans="1:3" r="65">
      <c s="4" r="A65" t="s">
        <v>705</v>
      </c>
      <c s="6" r="B65" t="n">
        <v>0</v>
      </c>
      <c s="6" r="C65" t="n">
        <v>0</v>
      </c>
    </row>
    <row spans="1:3" r="66">
      <c s="4" r="A66" t="s">
        <v>703</v>
      </c>
      <c s="6" r="C66" t="n">
        <v>-22</v>
      </c>
    </row>
    <row spans="1:3" r="67">
      <c s="4" r="A67" t="s">
        <v>714</v>
      </c>
      <c s="6" r="B67" t="n">
        <v>5</v>
      </c>
    </row>
    <row spans="1:3" r="68">
      <c s="4" r="A68" t="s">
        <v>706</v>
      </c>
      <c s="6" r="B68" t="n">
        <v>0</v>
      </c>
      <c s="6" r="C68" t="n">
        <v>6</v>
      </c>
    </row>
    <row spans="1:3" r="69">
      <c s="4" r="A69" t="s">
        <v>717</v>
      </c>
    </row>
    <row spans="1:3" r="70">
      <c s="3" r="A70" t="s">
        <v>666</v>
      </c>
    </row>
    <row spans="1:3" r="71">
      <c s="4" r="A71" t="s">
        <v>674</v>
      </c>
      <c s="6" r="B71" t="n">
        <v>-3</v>
      </c>
      <c s="6" r="C71" t="n">
        <v>44</v>
      </c>
    </row>
    <row spans="1:3" r="72">
      <c s="4" r="A72" t="s">
        <v>705</v>
      </c>
      <c s="6" r="B72" t="n">
        <v>0</v>
      </c>
      <c s="6" r="C72" t="n">
        <v>0</v>
      </c>
    </row>
    <row spans="1:3" r="73">
      <c s="4" r="A73" t="s">
        <v>703</v>
      </c>
      <c s="6" r="C73" t="n">
        <v>-44</v>
      </c>
    </row>
    <row spans="1:3" r="74">
      <c s="4" r="A74" t="s">
        <v>714</v>
      </c>
      <c s="6" r="B74" t="n">
        <v>8</v>
      </c>
    </row>
    <row spans="1:3" r="75">
      <c s="4" r="A75" t="s">
        <v>706</v>
      </c>
      <c s="6" r="B75" t="n">
        <v>5</v>
      </c>
      <c s="6" r="C75" t="n">
        <v>0</v>
      </c>
    </row>
    <row spans="1:3" r="76">
      <c s="4" r="A76" t="s">
        <v>718</v>
      </c>
    </row>
    <row spans="1:3" r="77">
      <c s="3" r="A77" t="s">
        <v>666</v>
      </c>
    </row>
    <row spans="1:3" r="78">
      <c s="4" r="A78" t="s">
        <v>674</v>
      </c>
      <c s="6" r="B78" t="n">
        <v>11</v>
      </c>
      <c s="6" r="C78" t="n">
        <v>113</v>
      </c>
    </row>
    <row spans="1:3" r="79">
      <c s="4" r="A79" t="s">
        <v>705</v>
      </c>
      <c s="6" r="B79" t="n">
        <v>0</v>
      </c>
      <c s="6" r="C79" t="n">
        <v>-113</v>
      </c>
    </row>
    <row spans="1:3" r="80">
      <c s="4" r="A80" t="s">
        <v>703</v>
      </c>
      <c s="6" r="B80" t="n">
        <v>-11</v>
      </c>
      <c s="6" r="C80" t="n">
        <v>0</v>
      </c>
    </row>
    <row spans="1:3" r="81">
      <c s="4" r="A81" t="s">
        <v>706</v>
      </c>
      <c s="6" r="B81" t="n">
        <v>0</v>
      </c>
      <c s="6" r="C81" t="n">
        <v>0</v>
      </c>
    </row>
    <row spans="1:3" r="82">
      <c s="4" r="A82" t="s">
        <v>719</v>
      </c>
    </row>
    <row spans="1:3" r="83">
      <c s="3" r="A83" t="s">
        <v>666</v>
      </c>
    </row>
    <row spans="1:3" r="84">
      <c s="4" r="A84" t="s">
        <v>674</v>
      </c>
      <c s="6" r="B84" t="n">
        <v>36</v>
      </c>
      <c s="6" r="C84" t="n">
        <v>76</v>
      </c>
    </row>
    <row spans="1:3" r="85">
      <c s="4" r="A85" t="s">
        <v>705</v>
      </c>
      <c s="6" r="B85" t="n">
        <v>0</v>
      </c>
      <c s="6" r="C85" t="n">
        <v>0</v>
      </c>
    </row>
    <row spans="1:3" r="86">
      <c s="4" r="A86" t="s">
        <v>703</v>
      </c>
      <c s="6" r="B86" t="n">
        <v>-33</v>
      </c>
      <c s="6" r="C86" t="n">
        <v>-68</v>
      </c>
    </row>
    <row spans="1:3" r="87">
      <c s="4" r="A87" t="s">
        <v>706</v>
      </c>
      <c s="6" r="B87" t="n">
        <v>3</v>
      </c>
      <c s="6" r="C87" t="n">
        <v>8</v>
      </c>
    </row>
    <row spans="1:3" r="88">
      <c s="4" r="A88" t="s">
        <v>720</v>
      </c>
    </row>
    <row spans="1:3" r="89">
      <c s="3" r="A89" t="s">
        <v>666</v>
      </c>
    </row>
    <row spans="1:3" r="90">
      <c s="4" r="A90" t="s">
        <v>674</v>
      </c>
      <c s="6" r="B90" t="n">
        <v>27</v>
      </c>
      <c s="6" r="C90" t="n">
        <v>40</v>
      </c>
    </row>
    <row spans="1:3" r="91">
      <c s="4" r="A91" t="s">
        <v>705</v>
      </c>
      <c s="6" r="B91" t="n">
        <v>0</v>
      </c>
      <c s="6" r="C91" t="n">
        <v>0</v>
      </c>
    </row>
    <row spans="1:3" r="92">
      <c s="4" r="A92" t="s">
        <v>703</v>
      </c>
      <c s="6" r="C92" t="n">
        <v>0</v>
      </c>
    </row>
    <row spans="1:3" r="93">
      <c s="4" r="A93" t="s">
        <v>714</v>
      </c>
      <c s="6" r="B93" t="n">
        <v>0</v>
      </c>
    </row>
    <row spans="1:3" r="94">
      <c s="4" r="A94" t="s">
        <v>706</v>
      </c>
      <c s="6" r="B94" t="n">
        <v>27</v>
      </c>
      <c s="6" r="C94" t="n">
        <v>40</v>
      </c>
    </row>
    <row spans="1:3" r="95">
      <c s="4" r="A95" t="s">
        <v>721</v>
      </c>
    </row>
    <row spans="1:3" r="96">
      <c s="3" r="A96" t="s">
        <v>666</v>
      </c>
    </row>
    <row spans="1:3" r="97">
      <c s="4" r="A97" t="s">
        <v>674</v>
      </c>
      <c s="6" r="B97" t="n">
        <v>-3</v>
      </c>
      <c s="6" r="C97" t="n">
        <v>4</v>
      </c>
    </row>
    <row spans="1:3" r="98">
      <c s="4" r="A98" t="s">
        <v>705</v>
      </c>
      <c s="6" r="B98" t="n">
        <v>0</v>
      </c>
      <c s="6" r="C98" t="n">
        <v>0</v>
      </c>
    </row>
    <row spans="1:3" r="99">
      <c s="4" r="A99" t="s">
        <v>703</v>
      </c>
      <c s="6" r="C99" t="n">
        <v>-4</v>
      </c>
    </row>
    <row spans="1:3" r="100">
      <c s="4" r="A100" t="s">
        <v>714</v>
      </c>
      <c s="6" r="B100" t="n">
        <v>4</v>
      </c>
    </row>
    <row spans="1:3" r="101">
      <c s="4" r="A101" t="s">
        <v>706</v>
      </c>
      <c s="6" r="B101" t="n">
        <v>1</v>
      </c>
      <c s="6" r="C101" t="n">
        <v>0</v>
      </c>
    </row>
    <row spans="1:3" r="102">
      <c s="4" r="A102" t="s">
        <v>722</v>
      </c>
    </row>
    <row spans="1:3" r="103">
      <c s="3" r="A103" t="s">
        <v>666</v>
      </c>
    </row>
    <row spans="1:3" r="104">
      <c s="4" r="A104" t="s">
        <v>674</v>
      </c>
      <c s="6" r="B104" t="n">
        <v>-2</v>
      </c>
      <c s="6" r="C104" t="n">
        <v>3</v>
      </c>
    </row>
    <row spans="1:3" r="105">
      <c s="4" r="A105" t="s">
        <v>705</v>
      </c>
      <c s="6" r="B105" t="n">
        <v>0</v>
      </c>
      <c s="6" r="C105" t="n">
        <v>0</v>
      </c>
    </row>
    <row spans="1:3" r="106">
      <c s="4" r="A106" t="s">
        <v>703</v>
      </c>
      <c s="6" r="C106" t="n">
        <v>-3</v>
      </c>
    </row>
    <row spans="1:3" r="107">
      <c s="4" r="A107" t="s">
        <v>714</v>
      </c>
      <c s="6" r="B107" t="n">
        <v>3</v>
      </c>
    </row>
    <row spans="1:3" r="108">
      <c s="4" r="A108" t="s">
        <v>706</v>
      </c>
      <c s="6" r="B108" t="n">
        <v>1</v>
      </c>
      <c s="6" r="C108" t="n">
        <v>0</v>
      </c>
    </row>
    <row spans="1:3" r="109">
      <c s="4" r="A109" t="s">
        <v>723</v>
      </c>
    </row>
    <row spans="1:3" r="110">
      <c s="3" r="A110" t="s">
        <v>666</v>
      </c>
    </row>
    <row spans="1:3" r="111">
      <c s="4" r="A111" t="s">
        <v>674</v>
      </c>
      <c s="6" r="B111" t="n">
        <v>8</v>
      </c>
    </row>
    <row spans="1:3" r="112">
      <c s="4" r="A112" t="s">
        <v>705</v>
      </c>
      <c s="6" r="B112" t="n">
        <v>0</v>
      </c>
    </row>
    <row spans="1:3" r="113">
      <c s="4" r="A113" t="s">
        <v>703</v>
      </c>
      <c s="6" r="B113" t="n">
        <v>-8</v>
      </c>
    </row>
    <row spans="1:3" r="114">
      <c s="4" r="A114" t="s">
        <v>706</v>
      </c>
      <c s="6" r="B114" t="n">
        <v>0</v>
      </c>
    </row>
    <row spans="1:3" r="115">
      <c s="4" r="A115" t="s">
        <v>679</v>
      </c>
    </row>
    <row spans="1:3" r="116">
      <c s="3" r="A116" t="s">
        <v>666</v>
      </c>
    </row>
    <row spans="1:3" r="117">
      <c s="4" r="A117" t="s">
        <v>674</v>
      </c>
      <c s="6" r="B117" t="n">
        <v>786</v>
      </c>
      <c s="6" r="C117" t="n">
        <v>1246</v>
      </c>
    </row>
    <row spans="1:3" r="118">
      <c s="4" r="A118" t="s">
        <v>705</v>
      </c>
      <c s="6" r="B118" t="n">
        <v>-5</v>
      </c>
      <c s="6" r="C118" t="n">
        <v>-289</v>
      </c>
    </row>
    <row spans="1:3" r="119">
      <c s="4" r="A119" t="s">
        <v>703</v>
      </c>
      <c s="6" r="B119" t="n">
        <v>-717</v>
      </c>
      <c s="6" r="C119" t="n">
        <v>-885</v>
      </c>
    </row>
    <row spans="1:3" r="120">
      <c s="4" r="A120" t="s">
        <v>706</v>
      </c>
      <c s="6" r="B120" t="n">
        <v>64</v>
      </c>
      <c s="6" r="C120" t="n">
        <v>72</v>
      </c>
    </row>
    <row spans="1:3" r="121">
      <c s="4" r="A121" t="s">
        <v>680</v>
      </c>
    </row>
    <row spans="1:3" r="122">
      <c s="3" r="A122" t="s">
        <v>666</v>
      </c>
    </row>
    <row spans="1:3" r="123">
      <c s="4" r="A123" t="s">
        <v>674</v>
      </c>
      <c s="6" r="B123" t="n">
        <v>927</v>
      </c>
      <c s="6" r="C123" t="n">
        <v>852</v>
      </c>
    </row>
    <row spans="1:3" r="124">
      <c s="4" r="A124" t="s">
        <v>705</v>
      </c>
      <c s="6" r="B124" t="n">
        <v>0</v>
      </c>
      <c s="6" r="C124" t="n">
        <v>0</v>
      </c>
    </row>
    <row spans="1:3" r="125">
      <c s="4" r="A125" t="s">
        <v>703</v>
      </c>
      <c s="6" r="B125" t="n">
        <v>0</v>
      </c>
      <c s="6" r="C125" t="n">
        <v>0</v>
      </c>
    </row>
    <row spans="1:3" r="126">
      <c s="4" r="A126" t="s">
        <v>706</v>
      </c>
      <c s="6" r="B126" t="n">
        <v>927</v>
      </c>
      <c s="6" r="C126" t="n">
        <v>852</v>
      </c>
    </row>
    <row spans="1:3" r="127">
      <c s="4" r="A127" t="s">
        <v>681</v>
      </c>
    </row>
    <row spans="1:3" r="128">
      <c s="3" r="A128" t="s">
        <v>666</v>
      </c>
    </row>
    <row spans="1:3" r="129">
      <c s="4" r="A129" t="s">
        <v>674</v>
      </c>
      <c s="6" r="B129" t="n">
        <v>1713</v>
      </c>
      <c s="6" r="C129" t="n">
        <v>2098</v>
      </c>
    </row>
    <row spans="1:3" r="130">
      <c s="4" r="A130" t="s">
        <v>705</v>
      </c>
      <c s="6" r="B130" t="n">
        <v>-5</v>
      </c>
      <c s="6" r="C130" t="n">
        <v>-289</v>
      </c>
    </row>
    <row spans="1:3" r="131">
      <c s="4" r="A131" t="s">
        <v>703</v>
      </c>
      <c s="6" r="B131" t="n">
        <v>-717</v>
      </c>
      <c s="6" r="C131" t="n">
        <v>-885</v>
      </c>
    </row>
    <row spans="1:3" r="132">
      <c s="4" r="A132" t="s">
        <v>706</v>
      </c>
      <c s="6" r="B132" t="n">
        <v>991</v>
      </c>
      <c s="6" r="C132" t="n">
        <v>924</v>
      </c>
    </row>
    <row spans="1:3" r="133">
      <c s="4" r="A133" t="s">
        <v>719</v>
      </c>
    </row>
    <row spans="1:3" r="134">
      <c s="3" r="A134" t="s">
        <v>702</v>
      </c>
    </row>
    <row spans="1:3" r="135">
      <c s="4" r="A135" t="s">
        <v>668</v>
      </c>
      <c s="6" r="B135" t="n">
        <v>154</v>
      </c>
    </row>
    <row spans="1:3" r="136">
      <c s="4" r="A136" t="s">
        <v>724</v>
      </c>
      <c s="6" r="B136" t="n">
        <v>-137</v>
      </c>
    </row>
    <row spans="1:3" r="137">
      <c s="4" r="A137" t="s">
        <v>725</v>
      </c>
      <c s="6" r="B137" t="n">
        <v>0</v>
      </c>
    </row>
    <row spans="1:3" r="138">
      <c s="4" r="A138" t="s">
        <v>726</v>
      </c>
      <c s="6" r="B138" t="n">
        <v>17</v>
      </c>
    </row>
    <row spans="1:3" r="139">
      <c s="4" r="A139" t="s">
        <v>727</v>
      </c>
    </row>
    <row spans="1:3" r="140">
      <c s="3" r="A140" t="s">
        <v>702</v>
      </c>
    </row>
    <row spans="1:3" r="141">
      <c s="4" r="A141" t="s">
        <v>668</v>
      </c>
      <c s="6" r="B141" t="n">
        <v>70</v>
      </c>
    </row>
    <row spans="1:3" r="142">
      <c s="4" r="A142" t="s">
        <v>724</v>
      </c>
      <c s="6" r="B142" t="n">
        <v>-70</v>
      </c>
    </row>
    <row spans="1:3" r="143">
      <c s="4" r="A143" t="s">
        <v>725</v>
      </c>
      <c s="6" r="B143" t="n">
        <v>0</v>
      </c>
    </row>
    <row spans="1:3" r="144">
      <c s="4" r="A144" t="s">
        <v>726</v>
      </c>
      <c s="6" r="B144" t="n">
        <v>0</v>
      </c>
    </row>
    <row spans="1:3" r="145">
      <c s="4" r="A145" t="s">
        <v>682</v>
      </c>
    </row>
    <row spans="1:3" r="146">
      <c s="3" r="A146" t="s">
        <v>702</v>
      </c>
    </row>
    <row spans="1:3" r="147">
      <c s="4" r="A147" t="s">
        <v>668</v>
      </c>
      <c s="6" r="B147" t="n">
        <v>224</v>
      </c>
    </row>
    <row spans="1:3" r="148">
      <c s="4" r="A148" t="s">
        <v>724</v>
      </c>
      <c s="6" r="B148" t="n">
        <v>-207</v>
      </c>
    </row>
    <row spans="1:3" r="149">
      <c s="4" r="A149" t="s">
        <v>725</v>
      </c>
      <c s="6" r="B149" t="n">
        <v>0</v>
      </c>
    </row>
    <row spans="1:3" r="150">
      <c s="4" r="A150" t="s">
        <v>726</v>
      </c>
      <c s="6" r="B150" t="n">
        <v>17</v>
      </c>
    </row>
    <row spans="1:3" r="151">
      <c s="4" r="A151" t="s">
        <v>686</v>
      </c>
    </row>
    <row spans="1:3" r="152">
      <c s="3" r="A152" t="s">
        <v>666</v>
      </c>
    </row>
    <row spans="1:3" r="153">
      <c s="4" r="A153" t="s">
        <v>706</v>
      </c>
      <c s="7" r="B153" t="n">
        <v>108</v>
      </c>
      <c s="7" r="C153" t="n">
        <v>1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28</v>
      </c>
      <c s="2" r="B1" t="s">
        <v>2</v>
      </c>
      <c s="2" r="C1" t="s">
        <v>28</v>
      </c>
    </row>
    <row spans="1:3" r="2">
      <c s="3" r="A2" t="s">
        <v>690</v>
      </c>
    </row>
    <row spans="1:3" r="3">
      <c s="4" r="A3" t="s">
        <v>692</v>
      </c>
      <c s="7" r="B3" t="n">
        <v>1882</v>
      </c>
      <c s="7" r="C3" t="n">
        <v>950</v>
      </c>
    </row>
    <row spans="1:3" r="4">
      <c s="4" r="A4" t="s">
        <v>670</v>
      </c>
    </row>
    <row spans="1:3" r="5">
      <c s="3" r="A5" t="s">
        <v>690</v>
      </c>
    </row>
    <row spans="1:3" r="6">
      <c s="4" r="A6" t="s">
        <v>729</v>
      </c>
      <c s="6" r="B6" t="n">
        <v>-4</v>
      </c>
      <c s="6" r="C6" t="n">
        <v>-10</v>
      </c>
    </row>
    <row spans="1:3" r="7">
      <c s="4" r="A7" t="s">
        <v>709</v>
      </c>
    </row>
    <row spans="1:3" r="8">
      <c s="3" r="A8" t="s">
        <v>690</v>
      </c>
    </row>
    <row spans="1:3" r="9">
      <c s="4" r="A9" t="s">
        <v>692</v>
      </c>
      <c s="6" r="B9" t="n">
        <v>524</v>
      </c>
      <c s="6" r="C9" t="n">
        <v>450</v>
      </c>
    </row>
    <row spans="1:3" r="10">
      <c s="4" r="A10" t="s">
        <v>730</v>
      </c>
      <c s="6" r="B10" t="n">
        <v>-524</v>
      </c>
      <c s="6" r="C10" t="n">
        <v>-450</v>
      </c>
    </row>
    <row spans="1:3" r="11">
      <c s="4" r="A11" t="s">
        <v>729</v>
      </c>
      <c s="6" r="B11" t="n">
        <v>0</v>
      </c>
      <c s="6" r="C11" t="n">
        <v>0</v>
      </c>
    </row>
    <row spans="1:3" r="12">
      <c s="4" r="A12" t="s">
        <v>731</v>
      </c>
      <c s="6" r="B12" t="n">
        <v>0</v>
      </c>
      <c s="6" r="C12" t="n">
        <v>0</v>
      </c>
    </row>
    <row spans="1:3" r="13">
      <c s="4" r="A13" t="s">
        <v>708</v>
      </c>
    </row>
    <row spans="1:3" r="14">
      <c s="3" r="A14" t="s">
        <v>690</v>
      </c>
    </row>
    <row spans="1:3" r="15">
      <c s="4" r="A15" t="s">
        <v>692</v>
      </c>
      <c s="6" r="B15" t="n">
        <v>252</v>
      </c>
      <c s="6" r="C15" t="n">
        <v>500</v>
      </c>
    </row>
    <row spans="1:3" r="16">
      <c s="4" r="A16" t="s">
        <v>730</v>
      </c>
      <c s="6" r="B16" t="n">
        <v>-252</v>
      </c>
      <c s="6" r="C16" t="n">
        <v>-500</v>
      </c>
    </row>
    <row spans="1:3" r="17">
      <c s="4" r="A17" t="s">
        <v>729</v>
      </c>
      <c s="6" r="B17" t="n">
        <v>0</v>
      </c>
      <c s="6" r="C17" t="n">
        <v>0</v>
      </c>
    </row>
    <row spans="1:3" r="18">
      <c s="4" r="A18" t="s">
        <v>731</v>
      </c>
      <c s="6" r="B18" t="n">
        <v>0</v>
      </c>
      <c s="6" r="C18" t="n">
        <v>0</v>
      </c>
    </row>
    <row spans="1:3" r="19">
      <c s="4" r="A19" t="s">
        <v>719</v>
      </c>
    </row>
    <row spans="1:3" r="20">
      <c s="3" r="A20" t="s">
        <v>690</v>
      </c>
    </row>
    <row spans="1:3" r="21">
      <c s="4" r="A21" t="s">
        <v>692</v>
      </c>
      <c s="6" r="B21" t="n">
        <v>867</v>
      </c>
    </row>
    <row spans="1:3" r="22">
      <c s="4" r="A22" t="s">
        <v>730</v>
      </c>
      <c s="6" r="B22" t="n">
        <v>-858</v>
      </c>
    </row>
    <row spans="1:3" r="23">
      <c s="4" r="A23" t="s">
        <v>729</v>
      </c>
      <c s="6" r="B23" t="n">
        <v>0</v>
      </c>
    </row>
    <row spans="1:3" r="24">
      <c s="4" r="A24" t="s">
        <v>731</v>
      </c>
      <c s="6" r="B24" t="n">
        <v>9</v>
      </c>
    </row>
    <row spans="1:3" r="25">
      <c s="4" r="A25" t="s">
        <v>713</v>
      </c>
    </row>
    <row spans="1:3" r="26">
      <c s="3" r="A26" t="s">
        <v>690</v>
      </c>
    </row>
    <row spans="1:3" r="27">
      <c s="4" r="A27" t="s">
        <v>692</v>
      </c>
      <c s="6" r="B27" t="n">
        <v>239</v>
      </c>
    </row>
    <row spans="1:3" r="28">
      <c s="4" r="A28" t="s">
        <v>730</v>
      </c>
      <c s="6" r="B28" t="n">
        <v>-233</v>
      </c>
    </row>
    <row spans="1:3" r="29">
      <c s="4" r="A29" t="s">
        <v>729</v>
      </c>
      <c s="6" r="B29" t="n">
        <v>0</v>
      </c>
    </row>
    <row spans="1:3" r="30">
      <c s="4" r="A30" t="s">
        <v>731</v>
      </c>
      <c s="6" r="B30" t="n">
        <v>6</v>
      </c>
    </row>
    <row spans="1:3" r="31">
      <c s="4" r="A31" t="s">
        <v>696</v>
      </c>
    </row>
    <row spans="1:3" r="32">
      <c s="3" r="A32" t="s">
        <v>690</v>
      </c>
    </row>
    <row spans="1:3" r="33">
      <c s="4" r="A33" t="s">
        <v>692</v>
      </c>
      <c s="6" r="B33" t="n">
        <v>1882</v>
      </c>
      <c s="6" r="C33" t="n">
        <v>950</v>
      </c>
    </row>
    <row spans="1:3" r="34">
      <c s="4" r="A34" t="s">
        <v>730</v>
      </c>
      <c s="6" r="B34" t="n">
        <v>-1867</v>
      </c>
      <c s="6" r="C34" t="n">
        <v>-950</v>
      </c>
    </row>
    <row spans="1:3" r="35">
      <c s="4" r="A35" t="s">
        <v>729</v>
      </c>
      <c s="6" r="B35" t="n">
        <v>0</v>
      </c>
      <c s="6" r="C35" t="n">
        <v>0</v>
      </c>
    </row>
    <row spans="1:3" r="36">
      <c s="4" r="A36" t="s">
        <v>731</v>
      </c>
      <c s="6" r="B36" t="n">
        <v>15</v>
      </c>
      <c s="6" r="C36" t="n">
        <v>0</v>
      </c>
    </row>
    <row spans="1:3" r="37">
      <c s="4" r="A37" t="s">
        <v>732</v>
      </c>
    </row>
    <row spans="1:3" r="38">
      <c s="3" r="A38" t="s">
        <v>690</v>
      </c>
    </row>
    <row spans="1:3" r="39">
      <c s="4" r="A39" t="s">
        <v>731</v>
      </c>
      <c s="7" r="B39" t="n">
        <v>5</v>
      </c>
      <c s="7" r="C39" t="n">
        <v>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79</v>
      </c>
      <c s="2" r="D1" t="s">
        <v>1</v>
      </c>
    </row>
    <row spans="1:5" r="2">
      <c s="2" r="B2" t="s">
        <v>2</v>
      </c>
      <c s="2" r="C2" t="s">
        <v>80</v>
      </c>
      <c s="2" r="D2" t="s">
        <v>2</v>
      </c>
      <c s="2" r="E2" t="s">
        <v>80</v>
      </c>
    </row>
    <row spans="1:5" r="3">
      <c s="3" r="A3" t="s">
        <v>117</v>
      </c>
    </row>
    <row spans="1:5" r="4">
      <c s="4" r="A4" t="s">
        <v>113</v>
      </c>
      <c s="7" r="B4" t="n">
        <v>2275</v>
      </c>
      <c s="7" r="C4" t="n">
        <v>1077</v>
      </c>
      <c s="7" r="D4" t="n">
        <v>2104</v>
      </c>
      <c s="7" r="E4" t="n">
        <v>3171</v>
      </c>
    </row>
    <row spans="1:5" r="5">
      <c s="3" r="A5" t="s">
        <v>118</v>
      </c>
    </row>
    <row spans="1:5" r="6">
      <c s="4" r="A6" t="s">
        <v>119</v>
      </c>
      <c s="6" r="B6" t="n">
        <v>-11</v>
      </c>
      <c s="6" r="C6" t="n">
        <v>-15</v>
      </c>
      <c s="6" r="D6" t="n">
        <v>-19</v>
      </c>
      <c s="6" r="E6" t="n">
        <v>-9</v>
      </c>
    </row>
    <row spans="1:5" r="7">
      <c s="4" r="A7" t="s">
        <v>120</v>
      </c>
      <c s="6" r="B7" t="n">
        <v>203</v>
      </c>
      <c s="6" r="C7" t="n">
        <v>-64</v>
      </c>
      <c s="6" r="D7" t="n">
        <v>-478</v>
      </c>
      <c s="6" r="E7" t="n">
        <v>597</v>
      </c>
    </row>
    <row spans="1:5" r="8">
      <c s="4" r="A8" t="s">
        <v>121</v>
      </c>
      <c s="6" r="B8" t="n">
        <v>19</v>
      </c>
      <c s="6" r="C8" t="n">
        <v>20</v>
      </c>
      <c s="6" r="D8" t="n">
        <v>58</v>
      </c>
      <c s="6" r="E8" t="n">
        <v>60</v>
      </c>
    </row>
    <row spans="1:5" r="9">
      <c s="4" r="A9" t="s">
        <v>122</v>
      </c>
      <c s="6" r="B9" t="n">
        <v>211</v>
      </c>
      <c s="6" r="C9" t="n">
        <v>-59</v>
      </c>
      <c s="6" r="D9" t="n">
        <v>-439</v>
      </c>
      <c s="6" r="E9" t="n">
        <v>648</v>
      </c>
    </row>
    <row spans="1:5" r="10">
      <c s="4" r="A10" t="s">
        <v>123</v>
      </c>
      <c s="6" r="B10" t="n">
        <v>2486</v>
      </c>
      <c s="6" r="C10" t="n">
        <v>1018</v>
      </c>
      <c s="6" r="D10" t="n">
        <v>1665</v>
      </c>
      <c s="6" r="E10" t="n">
        <v>3819</v>
      </c>
    </row>
    <row spans="1:5" r="11">
      <c s="4" r="A11" t="s">
        <v>124</v>
      </c>
      <c s="6" r="B11" t="n">
        <v>-85</v>
      </c>
      <c s="6" r="C11" t="n">
        <v>-79</v>
      </c>
      <c s="6" r="D11" t="n">
        <v>-281</v>
      </c>
      <c s="6" r="E11" t="n">
        <v>-255</v>
      </c>
    </row>
    <row spans="1:5" r="12">
      <c s="4" r="A12" t="s">
        <v>125</v>
      </c>
      <c s="7" r="B12" t="n">
        <v>2401</v>
      </c>
      <c s="7" r="C12" t="n">
        <v>939</v>
      </c>
      <c s="7" r="D12" t="n">
        <v>1384</v>
      </c>
      <c s="7" r="E12" t="n">
        <v>35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21"/>
  </cols>
  <sheetData>
    <row spans="1:2" r="1">
      <c s="1" r="A1" t="s">
        <v>733</v>
      </c>
      <c s="2" r="B1" t="s">
        <v>458</v>
      </c>
    </row>
    <row spans="1:2" r="2">
      <c s="3" r="A2" t="s">
        <v>734</v>
      </c>
    </row>
    <row spans="1:2" r="3">
      <c s="4" r="A3" t="s">
        <v>735</v>
      </c>
      <c s="7" r="B3" t="n">
        <v>1882</v>
      </c>
    </row>
    <row spans="1:2" r="4">
      <c s="4" r="A4" t="s">
        <v>736</v>
      </c>
      <c s="6" r="B4" t="n">
        <v>224</v>
      </c>
    </row>
    <row spans="1:2" r="5">
      <c s="4" r="A5" t="s">
        <v>737</v>
      </c>
    </row>
    <row spans="1:2" r="6">
      <c s="3" r="A6" t="s">
        <v>734</v>
      </c>
    </row>
    <row spans="1:2" r="7">
      <c s="4" r="A7" t="s">
        <v>735</v>
      </c>
      <c s="6" r="B7" t="n">
        <v>1834</v>
      </c>
    </row>
    <row spans="1:2" r="8">
      <c s="4" r="A8" t="s">
        <v>736</v>
      </c>
      <c s="6" r="B8" t="n">
        <v>224</v>
      </c>
    </row>
    <row spans="1:2" r="9">
      <c s="4" r="A9" t="s">
        <v>738</v>
      </c>
    </row>
    <row spans="1:2" r="10">
      <c s="3" r="A10" t="s">
        <v>734</v>
      </c>
    </row>
    <row spans="1:2" r="11">
      <c s="4" r="A11" t="s">
        <v>735</v>
      </c>
      <c s="6" r="B11" t="n">
        <v>48</v>
      </c>
    </row>
    <row spans="1:2" r="12">
      <c s="4" r="A12" t="s">
        <v>739</v>
      </c>
    </row>
    <row spans="1:2" r="13">
      <c s="3" r="A13" t="s">
        <v>734</v>
      </c>
    </row>
    <row spans="1:2" r="14">
      <c s="4" r="A14" t="s">
        <v>735</v>
      </c>
      <c s="6" r="B14" t="n">
        <v>1882</v>
      </c>
    </row>
    <row spans="1:2" r="15">
      <c s="4" r="A15" t="s">
        <v>740</v>
      </c>
    </row>
    <row spans="1:2" r="16">
      <c s="3" r="A16" t="s">
        <v>734</v>
      </c>
    </row>
    <row spans="1:2" r="17">
      <c s="4" r="A17" t="s">
        <v>735</v>
      </c>
      <c s="6" r="B17" t="n">
        <v>1834</v>
      </c>
    </row>
    <row spans="1:2" r="18">
      <c s="4" r="A18" t="s">
        <v>741</v>
      </c>
    </row>
    <row spans="1:2" r="19">
      <c s="3" r="A19" t="s">
        <v>734</v>
      </c>
    </row>
    <row spans="1:2" r="20">
      <c s="4" r="A20" t="s">
        <v>735</v>
      </c>
      <c s="6" r="B20" t="n">
        <v>48</v>
      </c>
    </row>
    <row spans="1:2" r="21">
      <c s="4" r="A21" t="s">
        <v>742</v>
      </c>
    </row>
    <row spans="1:2" r="22">
      <c s="3" r="A22" t="s">
        <v>734</v>
      </c>
    </row>
    <row spans="1:2" r="23">
      <c s="4" r="A23" t="s">
        <v>736</v>
      </c>
      <c s="6" r="B23" t="n">
        <v>224</v>
      </c>
    </row>
    <row spans="1:2" r="24">
      <c s="4" r="A24" t="s">
        <v>743</v>
      </c>
    </row>
    <row spans="1:2" r="25">
      <c s="3" r="A25" t="s">
        <v>734</v>
      </c>
    </row>
    <row spans="1:2" r="26">
      <c s="4" r="A26" t="s">
        <v>736</v>
      </c>
      <c s="7" r="B26" t="n">
        <v>2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4</v>
      </c>
      <c s="2" r="B1" t="s">
        <v>2</v>
      </c>
      <c s="2" r="C1" t="s">
        <v>28</v>
      </c>
      <c s="2" r="D1" t="s">
        <v>80</v>
      </c>
      <c s="2" r="E1" t="s">
        <v>745</v>
      </c>
    </row>
    <row spans="1:5" r="2">
      <c s="3" r="A2" t="s">
        <v>746</v>
      </c>
    </row>
    <row spans="1:5" r="3">
      <c s="4" r="A3" t="s">
        <v>747</v>
      </c>
      <c s="7" r="B3" t="n">
        <v>7423</v>
      </c>
      <c s="7" r="C3" t="n">
        <v>7537</v>
      </c>
    </row>
    <row spans="1:5" r="4">
      <c s="4" r="A4" t="s">
        <v>748</v>
      </c>
      <c s="6" r="B4" t="n">
        <v>128</v>
      </c>
      <c s="6" r="C4" t="n">
        <v>201</v>
      </c>
      <c s="7" r="D4" t="n">
        <v>178</v>
      </c>
      <c s="7" r="E4" t="n">
        <v>128</v>
      </c>
    </row>
    <row spans="1:5" r="5">
      <c s="4" r="A5" t="s">
        <v>58</v>
      </c>
      <c s="6" r="B5" t="n">
        <v>429</v>
      </c>
      <c s="6" r="C5" t="n">
        <v>117</v>
      </c>
    </row>
    <row spans="1:5" r="6">
      <c s="4" r="A6" t="s">
        <v>749</v>
      </c>
      <c s="6" r="B6" t="n">
        <v>7980</v>
      </c>
      <c s="6" r="C6" t="n">
        <v>7855</v>
      </c>
    </row>
    <row spans="1:5" r="7">
      <c s="3" r="A7" t="s">
        <v>750</v>
      </c>
    </row>
    <row spans="1:5" r="8">
      <c s="4" r="A8" t="s">
        <v>751</v>
      </c>
      <c s="6" r="B8" t="n">
        <v>4686</v>
      </c>
      <c s="6" r="C8" t="n">
        <v>5143</v>
      </c>
    </row>
    <row spans="1:5" r="9">
      <c s="4" r="A9" t="s">
        <v>31</v>
      </c>
      <c s="6" r="B9" t="n">
        <v>1331</v>
      </c>
      <c s="6" r="C9" t="n">
        <v>1407</v>
      </c>
    </row>
    <row spans="1:5" r="10">
      <c s="4" r="A10" t="s">
        <v>32</v>
      </c>
      <c s="6" r="B10" t="n">
        <v>888</v>
      </c>
      <c s="6" r="C10" t="n">
        <v>912</v>
      </c>
    </row>
    <row spans="1:5" r="11">
      <c s="4" r="A11" t="s">
        <v>752</v>
      </c>
      <c s="6" r="B11" t="n">
        <v>545</v>
      </c>
      <c s="6" r="C11" t="n">
        <v>14</v>
      </c>
    </row>
    <row spans="1:5" r="12">
      <c s="4" r="A12" t="s">
        <v>46</v>
      </c>
      <c s="6" r="B12" t="n">
        <v>343</v>
      </c>
      <c s="6" r="C12" t="n">
        <v>176</v>
      </c>
    </row>
    <row spans="1:5" r="13">
      <c s="4" r="A13" t="s">
        <v>753</v>
      </c>
      <c s="6" r="B13" t="n">
        <v>7793</v>
      </c>
      <c s="6" r="C13" t="n">
        <v>7652</v>
      </c>
    </row>
    <row spans="1:5" r="14">
      <c s="4" r="A14" t="s">
        <v>754</v>
      </c>
      <c s="6" r="B14" t="n">
        <v>187</v>
      </c>
      <c s="6" r="C14" t="n">
        <v>203</v>
      </c>
    </row>
    <row spans="1:5" r="15">
      <c s="3" r="A15" t="s">
        <v>755</v>
      </c>
    </row>
    <row spans="1:5" r="16">
      <c s="4" r="A16" t="s">
        <v>756</v>
      </c>
      <c s="6" r="B16" t="n">
        <v>80</v>
      </c>
      <c s="6" r="C16" t="n">
        <v>80</v>
      </c>
    </row>
    <row spans="1:5" r="17">
      <c s="4" r="A17" t="s">
        <v>757</v>
      </c>
      <c s="7" r="B17" t="n">
        <v>267</v>
      </c>
      <c s="7" r="C17" t="n">
        <v>2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758</v>
      </c>
      <c s="2" r="B1" t="s">
        <v>79</v>
      </c>
      <c s="2" r="D1" t="s">
        <v>1</v>
      </c>
    </row>
    <row spans="1:5" r="2">
      <c s="2" r="B2" t="s">
        <v>2</v>
      </c>
      <c s="2" r="C2" t="s">
        <v>80</v>
      </c>
      <c s="2" r="D2" t="s">
        <v>2</v>
      </c>
      <c s="2" r="E2" t="s">
        <v>80</v>
      </c>
    </row>
    <row spans="1:5" r="3">
      <c s="3" r="A3" t="s">
        <v>759</v>
      </c>
    </row>
    <row spans="1:5" r="4">
      <c s="4" r="A4" t="s">
        <v>760</v>
      </c>
      <c s="7" r="B4" t="n">
        <v>59</v>
      </c>
      <c s="7" r="C4" t="n">
        <v>61</v>
      </c>
      <c s="7" r="D4" t="n">
        <v>194</v>
      </c>
      <c s="7" r="E4" t="n">
        <v>202</v>
      </c>
    </row>
    <row spans="1:5" r="5">
      <c s="4" r="A5" t="s">
        <v>761</v>
      </c>
      <c s="6" r="B5" t="n">
        <v>88</v>
      </c>
      <c s="6" r="C5" t="n">
        <v>95</v>
      </c>
      <c s="6" r="D5" t="n">
        <v>279</v>
      </c>
      <c s="6" r="E5" t="n">
        <v>285</v>
      </c>
    </row>
    <row spans="1:5" r="6">
      <c s="4" r="A6" t="s">
        <v>93</v>
      </c>
      <c s="6" r="B6" t="n">
        <v>5</v>
      </c>
      <c s="6" r="C6" t="n">
        <v>1</v>
      </c>
      <c s="6" r="D6" t="n">
        <v>4</v>
      </c>
      <c s="6" r="E6" t="n">
        <v>2</v>
      </c>
    </row>
    <row spans="1:5" r="7">
      <c s="4" r="A7" t="s">
        <v>96</v>
      </c>
      <c s="6" r="B7" t="n">
        <v>152</v>
      </c>
      <c s="6" r="C7" t="n">
        <v>157</v>
      </c>
      <c s="6" r="D7" t="n">
        <v>477</v>
      </c>
      <c s="6" r="E7" t="n">
        <v>489</v>
      </c>
    </row>
    <row spans="1:5" r="8">
      <c s="3" r="A8" t="s">
        <v>762</v>
      </c>
    </row>
    <row spans="1:5" r="9">
      <c s="4" r="A9" t="s">
        <v>763</v>
      </c>
      <c s="6" r="B9" t="n">
        <v>154</v>
      </c>
      <c s="6" r="C9" t="n">
        <v>151</v>
      </c>
      <c s="6" r="D9" t="n">
        <v>450</v>
      </c>
      <c s="6" r="E9" t="n">
        <v>460</v>
      </c>
    </row>
    <row spans="1:5" r="10">
      <c s="4" r="A10" t="s">
        <v>109</v>
      </c>
      <c s="6" r="B10" t="n">
        <v>1</v>
      </c>
      <c s="6" r="C10" t="n">
        <v>2</v>
      </c>
      <c s="6" r="D10" t="n">
        <v>2</v>
      </c>
      <c s="6" r="E10" t="n">
        <v>3</v>
      </c>
    </row>
    <row spans="1:5" r="11">
      <c s="4" r="A11" t="s">
        <v>110</v>
      </c>
      <c s="6" r="B11" t="n">
        <v>155</v>
      </c>
      <c s="6" r="C11" t="n">
        <v>153</v>
      </c>
      <c s="6" r="D11" t="n">
        <v>452</v>
      </c>
      <c s="6" r="E11" t="n">
        <v>463</v>
      </c>
    </row>
    <row spans="1:5" r="12">
      <c s="4" r="A12" t="s">
        <v>764</v>
      </c>
      <c s="6" r="B12" t="n">
        <v>-3</v>
      </c>
      <c s="6" r="C12" t="n">
        <v>4</v>
      </c>
      <c s="6" r="D12" t="n">
        <v>25</v>
      </c>
      <c s="6" r="E12" t="n">
        <v>26</v>
      </c>
    </row>
    <row spans="1:5" r="13">
      <c s="4" r="A13" t="s">
        <v>112</v>
      </c>
      <c s="6" r="B13" t="n">
        <v>1</v>
      </c>
      <c s="6" r="C13" t="n">
        <v>-1</v>
      </c>
      <c s="6" r="D13" t="n">
        <v>-9</v>
      </c>
      <c s="6" r="E13" t="n">
        <v>-9</v>
      </c>
    </row>
    <row spans="1:5" r="14">
      <c s="4" r="A14" t="s">
        <v>765</v>
      </c>
      <c s="7" r="B14" t="n">
        <v>-2</v>
      </c>
      <c s="7" r="C14" t="n">
        <v>3</v>
      </c>
      <c s="7" r="D14" t="n">
        <v>16</v>
      </c>
      <c s="7" r="E14"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766</v>
      </c>
      <c s="2" r="B1" t="s">
        <v>1</v>
      </c>
    </row>
    <row spans="1:3" r="2">
      <c s="2" r="B2" t="s">
        <v>2</v>
      </c>
      <c s="2" r="C2" t="s">
        <v>80</v>
      </c>
    </row>
    <row spans="1:3" r="3">
      <c s="3" r="A3" t="s">
        <v>767</v>
      </c>
    </row>
    <row spans="1:3" r="4">
      <c s="4" r="A4" t="s">
        <v>768</v>
      </c>
      <c s="7" r="B4" t="n">
        <v>201</v>
      </c>
      <c s="7" r="C4" t="n">
        <v>128</v>
      </c>
    </row>
    <row spans="1:3" r="5">
      <c s="4" r="A5" t="s">
        <v>769</v>
      </c>
      <c s="6" r="B5" t="n">
        <v>-73</v>
      </c>
      <c s="6" r="C5" t="n">
        <v>50</v>
      </c>
    </row>
    <row spans="1:3" r="6">
      <c s="4" r="A6" t="s">
        <v>770</v>
      </c>
      <c s="7" r="B6" t="n">
        <v>128</v>
      </c>
      <c s="7" r="C6" t="n">
        <v>1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771</v>
      </c>
      <c s="2" r="B1" t="s">
        <v>2</v>
      </c>
      <c s="2" r="C1" t="s">
        <v>28</v>
      </c>
      <c s="2" r="D1" t="s">
        <v>80</v>
      </c>
      <c s="2" r="E1" t="s">
        <v>745</v>
      </c>
    </row>
    <row spans="1:5" r="2">
      <c s="3" r="A2" t="s">
        <v>772</v>
      </c>
    </row>
    <row spans="1:5" r="3">
      <c s="4" r="A3" t="s">
        <v>773</v>
      </c>
      <c s="7" r="B3" t="n">
        <v>4444</v>
      </c>
      <c s="7" r="C3" t="n">
        <v>4829</v>
      </c>
    </row>
    <row spans="1:5" r="4">
      <c s="4" r="A4" t="s">
        <v>774</v>
      </c>
      <c s="6" r="B4" t="n">
        <v>-43</v>
      </c>
      <c s="6" r="C4" t="n">
        <v>-43</v>
      </c>
    </row>
    <row spans="1:5" r="5">
      <c s="4" r="A5" t="s">
        <v>775</v>
      </c>
      <c s="7" r="B5" t="n">
        <v>-128</v>
      </c>
      <c s="7" r="C5" t="n">
        <v>-201</v>
      </c>
      <c s="7" r="D5" t="n">
        <v>-178</v>
      </c>
      <c s="7" r="E5" t="n">
        <v>-1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6</v>
      </c>
      <c s="2" r="B1" t="s">
        <v>1</v>
      </c>
    </row>
    <row spans="1:3" r="2">
      <c s="2" r="B2" t="s">
        <v>2</v>
      </c>
      <c s="2" r="C2" t="s">
        <v>80</v>
      </c>
    </row>
    <row spans="1:3" r="3">
      <c s="3" r="A3" t="s">
        <v>777</v>
      </c>
    </row>
    <row spans="1:3" r="4">
      <c s="4" r="A4" t="s">
        <v>778</v>
      </c>
      <c s="7" r="B4" t="n">
        <v>7373</v>
      </c>
      <c s="7" r="C4" t="n">
        <v>5829</v>
      </c>
    </row>
    <row spans="1:3" r="5">
      <c s="4" r="A5" t="s">
        <v>779</v>
      </c>
      <c s="6" r="B5" t="n">
        <v>-274</v>
      </c>
      <c s="6" r="C5" t="n">
        <v>-380</v>
      </c>
    </row>
    <row spans="1:3" r="6">
      <c s="4" r="A6" t="s">
        <v>780</v>
      </c>
      <c s="6" r="B6" t="n">
        <v>1197</v>
      </c>
      <c s="6" r="C6" t="n">
        <v>1192</v>
      </c>
    </row>
    <row spans="1:3" r="7">
      <c s="4" r="A7" t="s">
        <v>781</v>
      </c>
      <c s="6" r="B7" t="n">
        <v>8296</v>
      </c>
      <c s="6" r="C7" t="n">
        <v>6641</v>
      </c>
    </row>
    <row spans="1:3" r="8">
      <c s="4" r="A8" t="s">
        <v>782</v>
      </c>
    </row>
    <row spans="1:3" r="9">
      <c s="3" r="A9" t="s">
        <v>777</v>
      </c>
    </row>
    <row spans="1:3" r="10">
      <c s="4" r="A10" t="s">
        <v>778</v>
      </c>
      <c s="6" r="B10" t="n">
        <v>1729</v>
      </c>
      <c s="6" r="C10" t="n">
        <v>1626</v>
      </c>
    </row>
    <row spans="1:3" r="11">
      <c s="4" r="A11" t="s">
        <v>779</v>
      </c>
      <c s="6" r="B11" t="n">
        <v>-229</v>
      </c>
      <c s="6" r="C11" t="n">
        <v>-171</v>
      </c>
    </row>
    <row spans="1:3" r="12">
      <c s="4" r="A12" t="s">
        <v>780</v>
      </c>
      <c s="6" r="B12" t="n">
        <v>413</v>
      </c>
      <c s="6" r="C12" t="n">
        <v>211</v>
      </c>
    </row>
    <row spans="1:3" r="13">
      <c s="4" r="A13" t="s">
        <v>781</v>
      </c>
      <c s="6" r="B13" t="n">
        <v>1913</v>
      </c>
      <c s="6" r="C13" t="n">
        <v>1666</v>
      </c>
    </row>
    <row spans="1:3" r="14">
      <c s="4" r="A14" t="s">
        <v>783</v>
      </c>
    </row>
    <row spans="1:3" r="15">
      <c s="3" r="A15" t="s">
        <v>777</v>
      </c>
    </row>
    <row spans="1:3" r="16">
      <c s="4" r="A16" t="s">
        <v>778</v>
      </c>
      <c s="6" r="B16" t="n">
        <v>5644</v>
      </c>
      <c s="6" r="C16" t="n">
        <v>4203</v>
      </c>
    </row>
    <row spans="1:3" r="17">
      <c s="4" r="A17" t="s">
        <v>779</v>
      </c>
      <c s="6" r="B17" t="n">
        <v>-45</v>
      </c>
      <c s="6" r="C17" t="n">
        <v>-209</v>
      </c>
    </row>
    <row spans="1:3" r="18">
      <c s="4" r="A18" t="s">
        <v>780</v>
      </c>
      <c s="6" r="B18" t="n">
        <v>784</v>
      </c>
      <c s="6" r="C18" t="n">
        <v>981</v>
      </c>
    </row>
    <row spans="1:3" r="19">
      <c s="4" r="A19" t="s">
        <v>781</v>
      </c>
      <c s="7" r="B19" t="n">
        <v>6383</v>
      </c>
      <c s="7" r="C19" t="n">
        <v>49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4</v>
      </c>
      <c s="2" r="B1" t="s">
        <v>1</v>
      </c>
    </row>
    <row spans="1:3" r="2">
      <c s="2" r="B2" t="s">
        <v>2</v>
      </c>
      <c s="2" r="C2" t="s">
        <v>80</v>
      </c>
    </row>
    <row spans="1:3" r="3">
      <c s="3" r="A3" t="s">
        <v>785</v>
      </c>
    </row>
    <row spans="1:3" r="4">
      <c s="4" r="A4" t="s">
        <v>437</v>
      </c>
      <c s="7" r="B4" t="n">
        <v>832</v>
      </c>
      <c s="7" r="C4" t="n">
        <v>791</v>
      </c>
    </row>
    <row spans="1:3" r="5">
      <c s="4" r="A5" t="s">
        <v>779</v>
      </c>
      <c s="6" r="B5" t="n">
        <v>-108</v>
      </c>
      <c s="6" r="C5" t="n">
        <v>-85</v>
      </c>
    </row>
    <row spans="1:3" r="6">
      <c s="4" r="A6" t="s">
        <v>786</v>
      </c>
      <c s="6" r="B6" t="n">
        <v>193</v>
      </c>
      <c s="6" r="C6" t="n">
        <v>113</v>
      </c>
    </row>
    <row spans="1:3" r="7">
      <c s="4" r="A7" t="s">
        <v>781</v>
      </c>
      <c s="7" r="B7" t="n">
        <v>917</v>
      </c>
      <c s="7" r="C7" t="n">
        <v>8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spans="1:4" r="1">
      <c s="1" r="A1" t="s">
        <v>787</v>
      </c>
      <c s="2" r="B1" t="s">
        <v>79</v>
      </c>
      <c s="2" r="C1" t="s">
        <v>1</v>
      </c>
    </row>
    <row spans="1:4" r="2">
      <c s="2" r="B2" t="s">
        <v>788</v>
      </c>
      <c s="2" r="C2" t="s">
        <v>2</v>
      </c>
      <c s="2" r="D2" t="s">
        <v>28</v>
      </c>
    </row>
    <row spans="1:4" r="3">
      <c s="3" r="A3" t="s">
        <v>789</v>
      </c>
    </row>
    <row spans="1:4" r="4">
      <c s="4" r="A4" t="s">
        <v>790</v>
      </c>
      <c s="7" r="C4" t="n">
        <v>387</v>
      </c>
      <c s="7" r="D4" t="n">
        <v>508</v>
      </c>
    </row>
    <row spans="1:4" r="5">
      <c s="4" r="A5" t="s">
        <v>791</v>
      </c>
      <c s="7" r="B5" t="n">
        <v>135</v>
      </c>
    </row>
    <row spans="1:4" r="6">
      <c s="4" r="A6" t="s">
        <v>782</v>
      </c>
    </row>
    <row spans="1:4" r="7">
      <c s="3" r="A7" t="s">
        <v>789</v>
      </c>
    </row>
    <row spans="1:4" r="8">
      <c s="4" r="A8" t="s">
        <v>792</v>
      </c>
      <c s="6" r="C8" t="n">
        <v>13501</v>
      </c>
    </row>
    <row spans="1:4" r="9">
      <c s="4" r="A9" t="s">
        <v>793</v>
      </c>
      <c s="6" r="C9" t="n">
        <v>82593</v>
      </c>
      <c s="6" r="D9" t="n">
        <v>88048</v>
      </c>
    </row>
    <row spans="1:4" r="10">
      <c s="4" r="A10" t="s">
        <v>794</v>
      </c>
      <c s="6" r="C10" t="n">
        <v>19842</v>
      </c>
    </row>
    <row spans="1:4" r="11">
      <c s="4" r="A11" t="s">
        <v>795</v>
      </c>
      <c s="7" r="C11" t="n">
        <v>9621</v>
      </c>
    </row>
    <row spans="1:4" r="12">
      <c s="4" r="A12" t="s">
        <v>796</v>
      </c>
      <c s="4" r="C12" t="s">
        <v>797</v>
      </c>
    </row>
    <row spans="1:4" r="13">
      <c s="4" r="A13" t="s">
        <v>798</v>
      </c>
      <c s="4" r="C13" t="s">
        <v>799</v>
      </c>
    </row>
    <row spans="1:4" r="14">
      <c s="4" r="A14" t="s">
        <v>800</v>
      </c>
    </row>
    <row spans="1:4" r="15">
      <c s="3" r="A15" t="s">
        <v>789</v>
      </c>
    </row>
    <row spans="1:4" r="16">
      <c s="4" r="A16" t="s">
        <v>801</v>
      </c>
      <c s="6" r="C16" t="n">
        <v>3</v>
      </c>
    </row>
    <row spans="1:4" r="17">
      <c s="4" r="A17" t="s">
        <v>802</v>
      </c>
    </row>
    <row spans="1:4" r="18">
      <c s="3" r="A18" t="s">
        <v>789</v>
      </c>
    </row>
    <row spans="1:4" r="19">
      <c s="4" r="A19" t="s">
        <v>801</v>
      </c>
      <c s="9" r="C19" t="n">
        <v>6.5</v>
      </c>
    </row>
    <row spans="1:4" r="20">
      <c s="4" r="A20" t="s">
        <v>803</v>
      </c>
    </row>
    <row spans="1:4" r="21">
      <c s="3" r="A21" t="s">
        <v>789</v>
      </c>
    </row>
    <row spans="1:4" r="22">
      <c s="4" r="A22" t="s">
        <v>792</v>
      </c>
      <c s="7" r="C22" t="n">
        <v>13016</v>
      </c>
    </row>
    <row spans="1:4" r="23">
      <c s="4" r="A23" t="s">
        <v>793</v>
      </c>
      <c s="6" r="C23" t="n">
        <v>37092</v>
      </c>
    </row>
    <row spans="1:4" r="24">
      <c s="4" r="A24" t="s">
        <v>794</v>
      </c>
      <c s="6" r="C24" t="n">
        <v>545</v>
      </c>
    </row>
    <row spans="1:4" r="25">
      <c s="4" r="A25" t="s">
        <v>795</v>
      </c>
      <c s="7" r="C25" t="n">
        <v>545</v>
      </c>
    </row>
    <row spans="1:4" r="26">
      <c s="4" r="A26" t="s">
        <v>796</v>
      </c>
      <c s="4" r="C26" t="s">
        <v>804</v>
      </c>
    </row>
    <row spans="1:4" r="27">
      <c s="4" r="A27" t="s">
        <v>798</v>
      </c>
      <c s="4" r="C27" t="s">
        <v>366</v>
      </c>
    </row>
    <row spans="1:4" r="28">
      <c s="4" r="A28" t="s">
        <v>805</v>
      </c>
    </row>
    <row spans="1:4" r="29">
      <c s="3" r="A29" t="s">
        <v>789</v>
      </c>
    </row>
    <row spans="1:4" r="30">
      <c s="4" r="A30" t="s">
        <v>792</v>
      </c>
      <c s="7" r="C30" t="n">
        <v>141</v>
      </c>
    </row>
    <row spans="1:4" r="31">
      <c s="4" r="A31" t="s">
        <v>793</v>
      </c>
      <c s="6" r="C31" t="n">
        <v>8326</v>
      </c>
    </row>
    <row spans="1:4" r="32">
      <c s="4" r="A32" t="s">
        <v>794</v>
      </c>
      <c s="6" r="C32" t="n">
        <v>634</v>
      </c>
    </row>
    <row spans="1:4" r="33">
      <c s="4" r="A33" t="s">
        <v>795</v>
      </c>
      <c s="7" r="C33" t="n">
        <v>458</v>
      </c>
    </row>
    <row spans="1:4" r="34">
      <c s="4" r="A34" t="s">
        <v>796</v>
      </c>
      <c s="4" r="C34" t="s">
        <v>806</v>
      </c>
    </row>
    <row spans="1:4" r="35">
      <c s="4" r="A35" t="s">
        <v>798</v>
      </c>
      <c s="4" r="C35" t="s">
        <v>807</v>
      </c>
    </row>
    <row spans="1:4" r="36">
      <c s="4" r="A36" t="s">
        <v>808</v>
      </c>
    </row>
    <row spans="1:4" r="37">
      <c s="3" r="A37" t="s">
        <v>789</v>
      </c>
    </row>
    <row spans="1:4" r="38">
      <c s="4" r="A38" t="s">
        <v>792</v>
      </c>
      <c s="7" r="C38" t="n">
        <v>81</v>
      </c>
    </row>
    <row spans="1:4" r="39">
      <c s="4" r="A39" t="s">
        <v>793</v>
      </c>
      <c s="6" r="C39" t="n">
        <v>3436</v>
      </c>
    </row>
    <row spans="1:4" r="40">
      <c s="4" r="A40" t="s">
        <v>794</v>
      </c>
      <c s="6" r="C40" t="n">
        <v>2470</v>
      </c>
    </row>
    <row spans="1:4" r="41">
      <c s="4" r="A41" t="s">
        <v>795</v>
      </c>
      <c s="7" r="C41" t="n">
        <v>1689</v>
      </c>
    </row>
    <row spans="1:4" r="42">
      <c s="4" r="A42" t="s">
        <v>796</v>
      </c>
      <c s="4" r="C42" t="s">
        <v>809</v>
      </c>
    </row>
    <row spans="1:4" r="43">
      <c s="4" r="A43" t="s">
        <v>798</v>
      </c>
      <c s="4" r="C43" t="s">
        <v>810</v>
      </c>
    </row>
    <row spans="1:4" r="44">
      <c s="4" r="A44" t="s">
        <v>811</v>
      </c>
    </row>
    <row spans="1:4" r="45">
      <c s="3" r="A45" t="s">
        <v>789</v>
      </c>
    </row>
    <row spans="1:4" r="46">
      <c s="4" r="A46" t="s">
        <v>801</v>
      </c>
      <c s="6" r="C46" t="n">
        <v>3</v>
      </c>
    </row>
    <row spans="1:4" r="47">
      <c s="4" r="A47" t="s">
        <v>812</v>
      </c>
    </row>
    <row spans="1:4" r="48">
      <c s="3" r="A48" t="s">
        <v>789</v>
      </c>
    </row>
    <row spans="1:4" r="49">
      <c s="4" r="A49" t="s">
        <v>801</v>
      </c>
      <c s="6" r="C49" t="n">
        <v>6</v>
      </c>
    </row>
    <row spans="1:4" r="50">
      <c s="4" r="A50" t="s">
        <v>813</v>
      </c>
    </row>
    <row spans="1:4" r="51">
      <c s="3" r="A51" t="s">
        <v>789</v>
      </c>
    </row>
    <row spans="1:4" r="52">
      <c s="4" r="A52" t="s">
        <v>792</v>
      </c>
      <c s="7" r="C52" t="n">
        <v>263</v>
      </c>
    </row>
    <row spans="1:4" r="53">
      <c s="4" r="A53" t="s">
        <v>793</v>
      </c>
      <c s="6" r="C53" t="n">
        <v>33739</v>
      </c>
    </row>
    <row spans="1:4" r="54">
      <c s="4" r="A54" t="s">
        <v>794</v>
      </c>
      <c s="6" r="C54" t="n">
        <v>16193</v>
      </c>
    </row>
    <row spans="1:4" r="55">
      <c s="4" r="A55" t="s">
        <v>795</v>
      </c>
      <c s="7" r="C55" t="n">
        <v>6929</v>
      </c>
    </row>
    <row spans="1:4" r="56">
      <c s="4" r="A56" t="s">
        <v>796</v>
      </c>
      <c s="4" r="C56" t="s">
        <v>814</v>
      </c>
    </row>
    <row spans="1:4" r="57">
      <c s="4" r="A57" t="s">
        <v>798</v>
      </c>
      <c s="4" r="C57" t="s">
        <v>815</v>
      </c>
    </row>
    <row spans="1:4" r="58">
      <c s="4" r="A58" t="s">
        <v>816</v>
      </c>
    </row>
    <row spans="1:4" r="59">
      <c s="3" r="A59" t="s">
        <v>789</v>
      </c>
    </row>
    <row spans="1:4" r="60">
      <c s="4" r="A60" t="s">
        <v>801</v>
      </c>
      <c s="6" r="C60" t="n">
        <v>3</v>
      </c>
    </row>
    <row spans="1:4" r="61">
      <c s="4" r="A61" t="s">
        <v>817</v>
      </c>
    </row>
    <row spans="1:4" r="62">
      <c s="3" r="A62" t="s">
        <v>789</v>
      </c>
    </row>
    <row spans="1:4" r="63">
      <c s="4" r="A63" t="s">
        <v>801</v>
      </c>
      <c s="9" r="C63" t="n">
        <v>6.5</v>
      </c>
    </row>
    <row spans="1:4" r="64">
      <c s="4" r="A64" t="s">
        <v>783</v>
      </c>
    </row>
    <row spans="1:4" r="65">
      <c s="3" r="A65" t="s">
        <v>789</v>
      </c>
    </row>
    <row spans="1:4" r="66">
      <c s="4" r="A66" t="s">
        <v>792</v>
      </c>
      <c s="7" r="C66" t="n">
        <v>429</v>
      </c>
    </row>
    <row spans="1:4" r="67">
      <c s="4" r="A67" t="s">
        <v>793</v>
      </c>
      <c s="6" r="C67" t="n">
        <v>55179</v>
      </c>
      <c s="7" r="D67" t="n">
        <v>58084</v>
      </c>
    </row>
    <row spans="1:4" r="68">
      <c s="4" r="A68" t="s">
        <v>794</v>
      </c>
      <c s="6" r="C68" t="n">
        <v>8306</v>
      </c>
    </row>
    <row spans="1:4" r="69">
      <c s="4" r="A69" t="s">
        <v>795</v>
      </c>
      <c s="7" r="C69" t="n">
        <v>2188</v>
      </c>
    </row>
    <row spans="1:4" r="70">
      <c s="4" r="A70" t="s">
        <v>818</v>
      </c>
      <c s="4" r="C70" t="s">
        <v>819</v>
      </c>
    </row>
    <row spans="1:4" r="71">
      <c s="4" r="A71" t="s">
        <v>820</v>
      </c>
    </row>
    <row spans="1:4" r="72">
      <c s="3" r="A72" t="s">
        <v>789</v>
      </c>
    </row>
    <row spans="1:4" r="73">
      <c s="4" r="A73" t="s">
        <v>801</v>
      </c>
      <c s="6" r="C73" t="n">
        <v>3</v>
      </c>
    </row>
    <row spans="1:4" r="74">
      <c s="4" r="A74" t="s">
        <v>821</v>
      </c>
    </row>
    <row spans="1:4" r="75">
      <c s="3" r="A75" t="s">
        <v>789</v>
      </c>
    </row>
    <row spans="1:4" r="76">
      <c s="4" r="A76" t="s">
        <v>801</v>
      </c>
      <c s="9" r="C76" t="n">
        <v>6.5</v>
      </c>
    </row>
    <row spans="1:4" r="77">
      <c s="4" r="A77" t="s">
        <v>822</v>
      </c>
    </row>
    <row spans="1:4" r="78">
      <c s="3" r="A78" t="s">
        <v>789</v>
      </c>
    </row>
    <row spans="1:4" r="79">
      <c s="4" r="A79" t="s">
        <v>792</v>
      </c>
      <c s="7" r="C79" t="n">
        <v>68</v>
      </c>
    </row>
    <row spans="1:4" r="80">
      <c s="4" r="A80" t="s">
        <v>793</v>
      </c>
      <c s="6" r="C80" t="n">
        <v>14332</v>
      </c>
    </row>
    <row spans="1:4" r="81">
      <c s="4" r="A81" t="s">
        <v>794</v>
      </c>
      <c s="6" r="C81" t="n">
        <v>1289</v>
      </c>
    </row>
    <row spans="1:4" r="82">
      <c s="4" r="A82" t="s">
        <v>795</v>
      </c>
      <c s="7" r="C82" t="n">
        <v>395</v>
      </c>
    </row>
    <row spans="1:4" r="83">
      <c s="4" r="A83" t="s">
        <v>818</v>
      </c>
      <c s="4" r="C83" t="s">
        <v>823</v>
      </c>
    </row>
    <row spans="1:4" r="84">
      <c s="4" r="A84" t="s">
        <v>824</v>
      </c>
    </row>
    <row spans="1:4" r="85">
      <c s="3" r="A85" t="s">
        <v>789</v>
      </c>
    </row>
    <row spans="1:4" r="86">
      <c s="4" r="A86" t="s">
        <v>801</v>
      </c>
      <c s="6" r="C86" t="n">
        <v>3</v>
      </c>
    </row>
    <row spans="1:4" r="87">
      <c s="4" r="A87" t="s">
        <v>825</v>
      </c>
    </row>
    <row spans="1:4" r="88">
      <c s="3" r="A88" t="s">
        <v>789</v>
      </c>
    </row>
    <row spans="1:4" r="89">
      <c s="4" r="A89" t="s">
        <v>801</v>
      </c>
      <c s="6" r="C89" t="n">
        <v>6</v>
      </c>
    </row>
    <row spans="1:4" r="90">
      <c s="4" r="A90" t="s">
        <v>826</v>
      </c>
    </row>
    <row spans="1:4" r="91">
      <c s="3" r="A91" t="s">
        <v>789</v>
      </c>
    </row>
    <row spans="1:4" r="92">
      <c s="4" r="A92" t="s">
        <v>792</v>
      </c>
      <c s="7" r="C92" t="n">
        <v>361</v>
      </c>
    </row>
    <row spans="1:4" r="93">
      <c s="4" r="A93" t="s">
        <v>793</v>
      </c>
      <c s="6" r="C93" t="n">
        <v>40847</v>
      </c>
    </row>
    <row spans="1:4" r="94">
      <c s="4" r="A94" t="s">
        <v>794</v>
      </c>
      <c s="6" r="C94" t="n">
        <v>7017</v>
      </c>
    </row>
    <row spans="1:4" r="95">
      <c s="4" r="A95" t="s">
        <v>795</v>
      </c>
      <c s="7" r="C95" t="n">
        <v>1793</v>
      </c>
    </row>
    <row spans="1:4" r="96">
      <c s="4" r="A96" t="s">
        <v>818</v>
      </c>
      <c s="4" r="C96" t="s">
        <v>827</v>
      </c>
    </row>
    <row spans="1:4" r="97">
      <c s="4" r="A97" t="s">
        <v>828</v>
      </c>
    </row>
    <row spans="1:4" r="98">
      <c s="3" r="A98" t="s">
        <v>789</v>
      </c>
    </row>
    <row spans="1:4" r="99">
      <c s="4" r="A99" t="s">
        <v>801</v>
      </c>
      <c s="6" r="C99" t="n">
        <v>3</v>
      </c>
    </row>
    <row spans="1:4" r="100">
      <c s="4" r="A100" t="s">
        <v>829</v>
      </c>
    </row>
    <row spans="1:4" r="101">
      <c s="3" r="A101" t="s">
        <v>789</v>
      </c>
    </row>
    <row spans="1:4" r="102">
      <c s="4" r="A102" t="s">
        <v>801</v>
      </c>
      <c s="9" r="C102" t="n">
        <v>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0</v>
      </c>
      <c s="2" r="B1" t="s">
        <v>2</v>
      </c>
      <c s="2" r="C1" t="s">
        <v>28</v>
      </c>
    </row>
    <row spans="1:3" r="2">
      <c s="4" r="A2" t="s">
        <v>782</v>
      </c>
    </row>
    <row spans="1:3" r="3">
      <c s="3" r="A3" t="s">
        <v>831</v>
      </c>
    </row>
    <row spans="1:3" r="4">
      <c s="4" r="A4" t="s">
        <v>832</v>
      </c>
      <c s="7" r="B4" t="n">
        <v>82593</v>
      </c>
      <c s="7" r="C4" t="n">
        <v>88048</v>
      </c>
    </row>
    <row spans="1:3" r="5">
      <c s="3" r="A5" t="s">
        <v>833</v>
      </c>
    </row>
    <row spans="1:3" r="6">
      <c s="4" r="A6" t="s">
        <v>834</v>
      </c>
      <c s="6" r="B6" t="n">
        <v>49121</v>
      </c>
    </row>
    <row spans="1:3" r="7">
      <c s="4" r="A7" t="s">
        <v>835</v>
      </c>
      <c s="6" r="B7" t="n">
        <v>8307</v>
      </c>
    </row>
    <row spans="1:3" r="8">
      <c s="4" r="A8" t="s">
        <v>783</v>
      </c>
    </row>
    <row spans="1:3" r="9">
      <c s="3" r="A9" t="s">
        <v>831</v>
      </c>
    </row>
    <row spans="1:3" r="10">
      <c s="4" r="A10" t="s">
        <v>832</v>
      </c>
      <c s="6" r="B10" t="n">
        <v>55179</v>
      </c>
      <c s="6" r="C10" t="n">
        <v>58084</v>
      </c>
    </row>
    <row spans="1:3" r="11">
      <c s="3" r="A11" t="s">
        <v>833</v>
      </c>
    </row>
    <row spans="1:3" r="12">
      <c s="4" r="A12" t="s">
        <v>834</v>
      </c>
      <c s="6" r="B12" t="n">
        <v>31680</v>
      </c>
    </row>
    <row spans="1:3" r="13">
      <c s="4" r="A13" t="s">
        <v>835</v>
      </c>
      <c s="6" r="B13" t="n">
        <v>1794</v>
      </c>
    </row>
    <row spans="1:3" r="14">
      <c s="4" r="A14" t="s">
        <v>836</v>
      </c>
    </row>
    <row spans="1:3" r="15">
      <c s="3" r="A15" t="s">
        <v>831</v>
      </c>
    </row>
    <row spans="1:3" r="16">
      <c s="4" r="A16" t="s">
        <v>832</v>
      </c>
      <c s="6" r="B16" t="n">
        <v>63931</v>
      </c>
      <c s="6" r="C16" t="n">
        <v>67108</v>
      </c>
    </row>
    <row spans="1:3" r="17">
      <c s="4" r="A17" t="s">
        <v>837</v>
      </c>
    </row>
    <row spans="1:3" r="18">
      <c s="3" r="A18" t="s">
        <v>831</v>
      </c>
    </row>
    <row spans="1:3" r="19">
      <c s="4" r="A19" t="s">
        <v>832</v>
      </c>
      <c s="6" r="B19" t="n">
        <v>42357</v>
      </c>
      <c s="6" r="C19" t="n">
        <v>43850</v>
      </c>
    </row>
    <row spans="1:3" r="20">
      <c s="4" r="A20" t="s">
        <v>838</v>
      </c>
    </row>
    <row spans="1:3" r="21">
      <c s="3" r="A21" t="s">
        <v>831</v>
      </c>
    </row>
    <row spans="1:3" r="22">
      <c s="4" r="A22" t="s">
        <v>832</v>
      </c>
      <c s="6" r="B22" t="n">
        <v>2880</v>
      </c>
      <c s="6" r="C22" t="n">
        <v>3031</v>
      </c>
    </row>
    <row spans="1:3" r="23">
      <c s="4" r="A23" t="s">
        <v>839</v>
      </c>
    </row>
    <row spans="1:3" r="24">
      <c s="3" r="A24" t="s">
        <v>831</v>
      </c>
    </row>
    <row spans="1:3" r="25">
      <c s="4" r="A25" t="s">
        <v>832</v>
      </c>
      <c s="6" r="B25" t="n">
        <v>1909</v>
      </c>
      <c s="6" r="C25" t="n">
        <v>1988</v>
      </c>
    </row>
    <row spans="1:3" r="26">
      <c s="4" r="A26" t="s">
        <v>840</v>
      </c>
    </row>
    <row spans="1:3" r="27">
      <c s="3" r="A27" t="s">
        <v>831</v>
      </c>
    </row>
    <row spans="1:3" r="28">
      <c s="4" r="A28" t="s">
        <v>832</v>
      </c>
      <c s="6" r="B28" t="n">
        <v>15384</v>
      </c>
      <c s="6" r="C28" t="n">
        <v>17505</v>
      </c>
    </row>
    <row spans="1:3" r="29">
      <c s="4" r="A29" t="s">
        <v>841</v>
      </c>
    </row>
    <row spans="1:3" r="30">
      <c s="3" r="A30" t="s">
        <v>831</v>
      </c>
    </row>
    <row spans="1:3" r="31">
      <c s="4" r="A31" t="s">
        <v>832</v>
      </c>
      <c s="6" r="B31" t="n">
        <v>10724</v>
      </c>
      <c s="6" r="C31" t="n">
        <v>12060</v>
      </c>
    </row>
    <row spans="1:3" r="32">
      <c s="4" r="A32" t="s">
        <v>842</v>
      </c>
    </row>
    <row spans="1:3" r="33">
      <c s="3" r="A33" t="s">
        <v>831</v>
      </c>
    </row>
    <row spans="1:3" r="34">
      <c s="4" r="A34" t="s">
        <v>832</v>
      </c>
      <c s="6" r="B34" t="n">
        <v>398</v>
      </c>
      <c s="6" r="C34" t="n">
        <v>404</v>
      </c>
    </row>
    <row spans="1:3" r="35">
      <c s="4" r="A35" t="s">
        <v>843</v>
      </c>
    </row>
    <row spans="1:3" r="36">
      <c s="3" r="A36" t="s">
        <v>831</v>
      </c>
    </row>
    <row spans="1:3" r="37">
      <c s="4" r="A37" t="s">
        <v>832</v>
      </c>
      <c s="7" r="B37" t="n">
        <v>189</v>
      </c>
      <c s="7" r="C37" t="n">
        <v>1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44</v>
      </c>
      <c s="2" r="B1" t="s">
        <v>1</v>
      </c>
    </row>
    <row spans="1:4" r="2">
      <c s="2" r="B2" t="s">
        <v>2</v>
      </c>
      <c s="2" r="C2" t="s">
        <v>80</v>
      </c>
      <c s="2" r="D2" t="s">
        <v>28</v>
      </c>
    </row>
    <row spans="1:4" r="3">
      <c s="3" r="A3" t="s">
        <v>845</v>
      </c>
    </row>
    <row spans="1:4" r="4">
      <c s="4" r="A4" t="s">
        <v>778</v>
      </c>
      <c s="7" r="B4" t="n">
        <v>7373</v>
      </c>
      <c s="7" r="C4" t="n">
        <v>5829</v>
      </c>
    </row>
    <row spans="1:4" r="5">
      <c s="4" r="A5" t="s">
        <v>781</v>
      </c>
      <c s="6" r="B5" t="n">
        <v>8296</v>
      </c>
      <c s="6" r="C5" t="n">
        <v>6641</v>
      </c>
    </row>
    <row spans="1:4" r="6">
      <c s="4" r="A6" t="s">
        <v>46</v>
      </c>
      <c s="6" r="B6" t="n">
        <v>4433</v>
      </c>
      <c s="7" r="D6" t="n">
        <v>4190</v>
      </c>
    </row>
    <row spans="1:4" r="7">
      <c s="4" r="A7" t="s">
        <v>846</v>
      </c>
    </row>
    <row spans="1:4" r="8">
      <c s="3" r="A8" t="s">
        <v>845</v>
      </c>
    </row>
    <row spans="1:4" r="9">
      <c s="4" r="A9" t="s">
        <v>778</v>
      </c>
      <c s="6" r="B9" t="n">
        <v>964</v>
      </c>
      <c s="6" r="C9" t="n">
        <v>829</v>
      </c>
    </row>
    <row spans="1:4" r="10">
      <c s="4" r="A10" t="s">
        <v>780</v>
      </c>
      <c s="6" r="B10" t="n">
        <v>116</v>
      </c>
      <c s="6" r="C10" t="n">
        <v>78</v>
      </c>
    </row>
    <row spans="1:4" r="11">
      <c s="4" r="A11" t="s">
        <v>781</v>
      </c>
      <c s="6" r="B11" t="n">
        <v>1080</v>
      </c>
      <c s="6" r="C11" t="n">
        <v>907</v>
      </c>
    </row>
    <row spans="1:4" r="12">
      <c s="4" r="A12" t="s">
        <v>847</v>
      </c>
    </row>
    <row spans="1:4" r="13">
      <c s="3" r="A13" t="s">
        <v>845</v>
      </c>
    </row>
    <row spans="1:4" r="14">
      <c s="4" r="A14" t="s">
        <v>778</v>
      </c>
      <c s="6" r="B14" t="n">
        <v>-303</v>
      </c>
      <c s="6" r="C14" t="n">
        <v>-441</v>
      </c>
    </row>
    <row spans="1:4" r="15">
      <c s="4" r="A15" t="s">
        <v>780</v>
      </c>
      <c s="6" r="B15" t="n">
        <v>38</v>
      </c>
      <c s="6" r="C15" t="n">
        <v>-77</v>
      </c>
    </row>
    <row spans="1:4" r="16">
      <c s="4" r="A16" t="s">
        <v>781</v>
      </c>
      <c s="6" r="B16" t="n">
        <v>-265</v>
      </c>
      <c s="6" r="C16" t="n">
        <v>-518</v>
      </c>
    </row>
    <row spans="1:4" r="17">
      <c s="4" r="A17" t="s">
        <v>848</v>
      </c>
    </row>
    <row spans="1:4" r="18">
      <c s="3" r="A18" t="s">
        <v>845</v>
      </c>
    </row>
    <row spans="1:4" r="19">
      <c s="4" r="A19" t="s">
        <v>778</v>
      </c>
      <c s="6" r="B19" t="n">
        <v>661</v>
      </c>
      <c s="6" r="C19" t="n">
        <v>388</v>
      </c>
    </row>
    <row spans="1:4" r="20">
      <c s="4" r="A20" t="s">
        <v>780</v>
      </c>
      <c s="6" r="B20" t="n">
        <v>154</v>
      </c>
      <c s="6" r="C20" t="n">
        <v>1</v>
      </c>
    </row>
    <row spans="1:4" r="21">
      <c s="4" r="A21" t="s">
        <v>781</v>
      </c>
      <c s="6" r="B21" t="n">
        <v>815</v>
      </c>
      <c s="7" r="C21" t="n">
        <v>389</v>
      </c>
    </row>
    <row spans="1:4" r="22">
      <c s="4" r="A22" t="s">
        <v>849</v>
      </c>
    </row>
    <row spans="1:4" r="23">
      <c s="3" r="A23" t="s">
        <v>845</v>
      </c>
    </row>
    <row spans="1:4" r="24">
      <c s="4" r="A24" t="s">
        <v>46</v>
      </c>
      <c s="7" r="B24" t="n">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0"/>
    <col customWidth="1" max="2" min="2" width="10"/>
    <col customWidth="1" max="3" min="3" width="16"/>
    <col customWidth="1" max="4" min="4" width="22"/>
    <col customWidth="1" max="5" min="5" width="40"/>
    <col customWidth="1" max="6" min="6" width="27"/>
    <col customWidth="1" max="7" min="7" width="55"/>
    <col customWidth="1" max="8" min="8" width="33"/>
  </cols>
  <sheetData>
    <row spans="1:8" r="1">
      <c s="1" r="A1" t="s">
        <v>126</v>
      </c>
      <c s="2" r="B1" t="s">
        <v>127</v>
      </c>
      <c s="2" r="C1" t="s">
        <v>128</v>
      </c>
      <c s="2" r="D1" t="s">
        <v>129</v>
      </c>
      <c s="2" r="E1" t="s">
        <v>130</v>
      </c>
      <c s="2" r="F1" t="s">
        <v>131</v>
      </c>
      <c s="2" r="G1" t="s">
        <v>132</v>
      </c>
      <c s="2" r="H1" t="s">
        <v>133</v>
      </c>
    </row>
    <row spans="1:8" r="2">
      <c s="4" r="A2" t="s">
        <v>134</v>
      </c>
      <c s="7" r="D2" t="n">
        <v>2</v>
      </c>
      <c s="7" r="E2" t="n">
        <v>5934</v>
      </c>
      <c s="7" r="F2" t="n">
        <v>5205</v>
      </c>
      <c s="7" r="G2" t="n">
        <v>-603</v>
      </c>
      <c s="7" r="H2" t="n">
        <v>2903</v>
      </c>
    </row>
    <row spans="1:8" r="3">
      <c s="4" r="A3" t="s">
        <v>135</v>
      </c>
      <c s="6" r="E3" t="n">
        <v>-26</v>
      </c>
    </row>
    <row spans="1:8" r="4">
      <c s="4" r="A4" t="s">
        <v>113</v>
      </c>
      <c s="7" r="B4" t="n">
        <v>3171</v>
      </c>
      <c s="6" r="F4" t="n">
        <v>2909</v>
      </c>
      <c s="6" r="H4" t="n">
        <v>262</v>
      </c>
    </row>
    <row spans="1:8" r="5">
      <c s="4" r="A5" t="s">
        <v>136</v>
      </c>
      <c s="6" r="B5" t="n">
        <v>648</v>
      </c>
      <c s="6" r="G5" t="n">
        <v>655</v>
      </c>
      <c s="6" r="H5" t="n">
        <v>-7</v>
      </c>
    </row>
    <row spans="1:8" r="6">
      <c s="4" r="A6" t="s">
        <v>137</v>
      </c>
      <c s="6" r="H6" t="n">
        <v>-4</v>
      </c>
    </row>
    <row spans="1:8" r="7">
      <c s="4" r="A7" t="s">
        <v>138</v>
      </c>
      <c s="6" r="F7" t="n">
        <v>-430</v>
      </c>
      <c s="6" r="H7" t="n">
        <v>-306</v>
      </c>
    </row>
    <row spans="1:8" r="8">
      <c s="4" r="A8" t="s">
        <v>139</v>
      </c>
      <c s="6" r="E8" t="n">
        <v>17</v>
      </c>
      <c s="6" r="H8" t="n">
        <v>22</v>
      </c>
    </row>
    <row spans="1:8" r="9">
      <c s="4" r="A9" t="s">
        <v>140</v>
      </c>
      <c s="6" r="H9" t="n">
        <v>48</v>
      </c>
    </row>
    <row spans="1:8" r="10">
      <c s="4" r="A10" t="s">
        <v>141</v>
      </c>
      <c s="6" r="B10" t="n">
        <v>16581</v>
      </c>
      <c s="7" r="C10" t="n">
        <v>13663</v>
      </c>
      <c s="6" r="D10" t="n">
        <v>2</v>
      </c>
      <c s="6" r="E10" t="n">
        <v>5925</v>
      </c>
      <c s="6" r="F10" t="n">
        <v>7684</v>
      </c>
      <c s="6" r="G10" t="n">
        <v>52</v>
      </c>
      <c s="6" r="H10" t="n">
        <v>2918</v>
      </c>
    </row>
    <row spans="1:8" r="11">
      <c s="4" r="A11" t="s">
        <v>142</v>
      </c>
      <c s="6" r="B11" t="n">
        <v>18108</v>
      </c>
      <c s="6" r="D11" t="n">
        <v>2</v>
      </c>
      <c s="6" r="E11" t="n">
        <v>5957</v>
      </c>
      <c s="6" r="F11" t="n">
        <v>8809</v>
      </c>
      <c s="6" r="G11" t="n">
        <v>351</v>
      </c>
      <c s="6" r="H11" t="n">
        <v>2989</v>
      </c>
    </row>
    <row spans="1:8" r="12">
      <c s="4" r="A12" t="s">
        <v>135</v>
      </c>
      <c s="6" r="E12" t="n">
        <v>0</v>
      </c>
    </row>
    <row spans="1:8" r="13">
      <c s="4" r="A13" t="s">
        <v>113</v>
      </c>
      <c s="6" r="B13" t="n">
        <v>2104</v>
      </c>
      <c s="6" r="F13" t="n">
        <v>1813</v>
      </c>
      <c s="6" r="H13" t="n">
        <v>291</v>
      </c>
    </row>
    <row spans="1:8" r="14">
      <c s="4" r="A14" t="s">
        <v>136</v>
      </c>
      <c s="6" r="B14" t="n">
        <v>-439</v>
      </c>
      <c s="6" r="G14" t="n">
        <v>-429</v>
      </c>
      <c s="6" r="H14" t="n">
        <v>-10</v>
      </c>
    </row>
    <row spans="1:8" r="15">
      <c s="4" r="A15" t="s">
        <v>137</v>
      </c>
      <c s="6" r="H15" t="n">
        <v>-68</v>
      </c>
    </row>
    <row spans="1:8" r="16">
      <c s="4" r="A16" t="s">
        <v>138</v>
      </c>
      <c s="6" r="F16" t="n">
        <v>-517</v>
      </c>
      <c s="6" r="H16" t="n">
        <v>-326</v>
      </c>
    </row>
    <row spans="1:8" r="17">
      <c s="4" r="A17" t="s">
        <v>139</v>
      </c>
      <c s="6" r="E17" t="n">
        <v>6</v>
      </c>
      <c s="6" r="H17" t="n">
        <v>10</v>
      </c>
    </row>
    <row spans="1:8" r="18">
      <c s="4" r="A18" t="s">
        <v>140</v>
      </c>
      <c s="6" r="H18" t="n">
        <v>0</v>
      </c>
    </row>
    <row spans="1:8" r="19">
      <c s="4" r="A19" t="s">
        <v>143</v>
      </c>
      <c s="7" r="B19" t="n">
        <v>18878</v>
      </c>
      <c s="7" r="C19" t="n">
        <v>15992</v>
      </c>
      <c s="7" r="D19" t="n">
        <v>2</v>
      </c>
      <c s="7" r="E19" t="n">
        <v>5963</v>
      </c>
      <c s="7" r="F19" t="n">
        <v>10105</v>
      </c>
      <c s="7" r="G19" t="n">
        <v>-78</v>
      </c>
      <c s="7" r="H19" t="n">
        <v>28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0</v>
      </c>
      <c s="2" r="B1" t="s">
        <v>2</v>
      </c>
      <c s="2" r="C1" t="s">
        <v>28</v>
      </c>
    </row>
    <row spans="1:3" r="2">
      <c s="3" r="A2" t="s">
        <v>851</v>
      </c>
    </row>
    <row spans="1:3" r="3">
      <c s="4" r="A3" t="s">
        <v>394</v>
      </c>
      <c s="7" r="B3" t="n">
        <v>32507</v>
      </c>
      <c s="7" r="C3" t="n">
        <v>33072</v>
      </c>
    </row>
    <row spans="1:3" r="4">
      <c s="4" r="A4" t="s">
        <v>34</v>
      </c>
      <c s="6" r="B4" t="n">
        <v>6315</v>
      </c>
      <c s="6" r="C4" t="n">
        <v>5143</v>
      </c>
    </row>
    <row spans="1:3" r="5">
      <c s="4" r="A5" t="s">
        <v>852</v>
      </c>
    </row>
    <row spans="1:3" r="6">
      <c s="3" r="A6" t="s">
        <v>851</v>
      </c>
    </row>
    <row spans="1:3" r="7">
      <c s="4" r="A7" t="s">
        <v>394</v>
      </c>
      <c s="6" r="B7" t="n">
        <v>32475</v>
      </c>
      <c s="6" r="C7" t="n">
        <v>33034</v>
      </c>
    </row>
    <row spans="1:3" r="8">
      <c s="4" r="A8" t="s">
        <v>33</v>
      </c>
      <c s="6" r="B8" t="n">
        <v>143</v>
      </c>
      <c s="6" r="C8" t="n">
        <v>278</v>
      </c>
    </row>
    <row spans="1:3" r="9">
      <c s="4" r="A9" t="s">
        <v>34</v>
      </c>
      <c s="6" r="B9" t="n">
        <v>6315</v>
      </c>
      <c s="6" r="C9" t="n">
        <v>5143</v>
      </c>
    </row>
    <row spans="1:3" r="10">
      <c s="4" r="A10" t="s">
        <v>853</v>
      </c>
      <c s="6" r="B10" t="n">
        <v>839</v>
      </c>
      <c s="6" r="C10" t="n">
        <v>1346</v>
      </c>
    </row>
    <row spans="1:3" r="11">
      <c s="4" r="A11" t="s">
        <v>854</v>
      </c>
      <c s="6" r="B11" t="n">
        <v>4276</v>
      </c>
      <c s="6" r="C11" t="n">
        <v>2725</v>
      </c>
    </row>
    <row spans="1:3" r="12">
      <c s="4" r="A12" t="s">
        <v>855</v>
      </c>
      <c s="6" r="B12" t="n">
        <v>382</v>
      </c>
      <c s="6" r="C12" t="n">
        <v>476</v>
      </c>
    </row>
    <row spans="1:3" r="13">
      <c s="4" r="A13" t="s">
        <v>856</v>
      </c>
      <c s="6" r="B13" t="n">
        <v>12214</v>
      </c>
      <c s="6" r="C13" t="n">
        <v>10711</v>
      </c>
    </row>
    <row spans="1:3" r="14">
      <c s="4" r="A14" t="s">
        <v>857</v>
      </c>
      <c s="6" r="B14" t="n">
        <v>104423</v>
      </c>
      <c s="6" r="C14" t="n">
        <v>110871</v>
      </c>
    </row>
    <row spans="1:3" r="15">
      <c s="4" r="A15" t="s">
        <v>48</v>
      </c>
      <c s="6" r="B15" t="n">
        <v>161067</v>
      </c>
      <c s="6" r="C15" t="n">
        <v>164584</v>
      </c>
    </row>
    <row spans="1:3" r="16">
      <c s="3" r="A16" t="s">
        <v>858</v>
      </c>
    </row>
    <row spans="1:3" r="17">
      <c s="4" r="A17" t="s">
        <v>859</v>
      </c>
      <c s="6" r="B17" t="n">
        <v>39</v>
      </c>
      <c s="6" r="C17" t="n">
        <v>42</v>
      </c>
    </row>
    <row spans="1:3" r="18">
      <c s="4" r="A18" t="s">
        <v>60</v>
      </c>
      <c s="6" r="B18" t="n">
        <v>423</v>
      </c>
      <c s="6" r="C18" t="n">
        <v>550</v>
      </c>
    </row>
    <row spans="1:3" r="19">
      <c s="4" r="A19" t="s">
        <v>860</v>
      </c>
    </row>
    <row spans="1:3" r="20">
      <c s="3" r="A20" t="s">
        <v>851</v>
      </c>
    </row>
    <row spans="1:3" r="21">
      <c s="4" r="A21" t="s">
        <v>394</v>
      </c>
      <c s="6" r="B21" t="n">
        <v>20595</v>
      </c>
      <c s="6" r="C21" t="n">
        <v>22220</v>
      </c>
    </row>
    <row spans="1:3" r="22">
      <c s="4" r="A22" t="s">
        <v>861</v>
      </c>
    </row>
    <row spans="1:3" r="23">
      <c s="3" r="A23" t="s">
        <v>851</v>
      </c>
    </row>
    <row spans="1:3" r="24">
      <c s="4" r="A24" t="s">
        <v>394</v>
      </c>
      <c s="6" r="B24" t="n">
        <v>8948</v>
      </c>
      <c s="6" r="C24" t="n">
        <v>7331</v>
      </c>
    </row>
    <row spans="1:3" r="25">
      <c s="4" r="A25" t="s">
        <v>862</v>
      </c>
    </row>
    <row spans="1:3" r="26">
      <c s="3" r="A26" t="s">
        <v>851</v>
      </c>
    </row>
    <row spans="1:3" r="27">
      <c s="4" r="A27" t="s">
        <v>394</v>
      </c>
      <c s="6" r="B27" t="n">
        <v>503</v>
      </c>
      <c s="6" r="C27" t="n">
        <v>519</v>
      </c>
    </row>
    <row spans="1:3" r="28">
      <c s="4" r="A28" t="s">
        <v>863</v>
      </c>
    </row>
    <row spans="1:3" r="29">
      <c s="3" r="A29" t="s">
        <v>851</v>
      </c>
    </row>
    <row spans="1:3" r="30">
      <c s="4" r="A30" t="s">
        <v>394</v>
      </c>
      <c s="6" r="B30" t="n">
        <v>423</v>
      </c>
      <c s="6" r="C30" t="n">
        <v>446</v>
      </c>
    </row>
    <row spans="1:3" r="31">
      <c s="4" r="A31" t="s">
        <v>864</v>
      </c>
    </row>
    <row spans="1:3" r="32">
      <c s="3" r="A32" t="s">
        <v>851</v>
      </c>
    </row>
    <row spans="1:3" r="33">
      <c s="4" r="A33" t="s">
        <v>394</v>
      </c>
      <c s="6" r="B33" t="n">
        <v>571</v>
      </c>
      <c s="6" r="C33" t="n">
        <v>735</v>
      </c>
    </row>
    <row spans="1:3" r="34">
      <c s="4" r="A34" t="s">
        <v>865</v>
      </c>
    </row>
    <row spans="1:3" r="35">
      <c s="3" r="A35" t="s">
        <v>851</v>
      </c>
    </row>
    <row spans="1:3" r="36">
      <c s="4" r="A36" t="s">
        <v>394</v>
      </c>
      <c s="6" r="B36" t="n">
        <v>680</v>
      </c>
      <c s="6" r="C36" t="n">
        <v>795</v>
      </c>
    </row>
    <row spans="1:3" r="37">
      <c s="4" r="A37" t="s">
        <v>866</v>
      </c>
    </row>
    <row spans="1:3" r="38">
      <c s="3" r="A38" t="s">
        <v>851</v>
      </c>
    </row>
    <row spans="1:3" r="39">
      <c s="4" r="A39" t="s">
        <v>394</v>
      </c>
      <c s="6" r="B39" t="n">
        <v>82</v>
      </c>
      <c s="6" r="C39" t="n">
        <v>99</v>
      </c>
    </row>
    <row spans="1:3" r="40">
      <c s="4" r="A40" t="s">
        <v>867</v>
      </c>
    </row>
    <row spans="1:3" r="41">
      <c s="3" r="A41" t="s">
        <v>851</v>
      </c>
    </row>
    <row spans="1:3" r="42">
      <c s="4" r="A42" t="s">
        <v>394</v>
      </c>
      <c s="6" r="B42" t="n">
        <v>673</v>
      </c>
      <c s="6" r="C42" t="n">
        <v>889</v>
      </c>
    </row>
    <row spans="1:3" r="43">
      <c s="4" r="A43" t="s">
        <v>868</v>
      </c>
    </row>
    <row spans="1:3" r="44">
      <c s="3" r="A44" t="s">
        <v>851</v>
      </c>
    </row>
    <row spans="1:3" r="45">
      <c s="4" r="A45" t="s">
        <v>853</v>
      </c>
      <c s="6" r="B45" t="n">
        <v>1</v>
      </c>
      <c s="6" r="C45" t="n">
        <v>103</v>
      </c>
    </row>
    <row spans="1:3" r="46">
      <c s="4" r="A46" t="s">
        <v>869</v>
      </c>
    </row>
    <row spans="1:3" r="47">
      <c s="3" r="A47" t="s">
        <v>851</v>
      </c>
    </row>
    <row spans="1:3" r="48">
      <c s="4" r="A48" t="s">
        <v>853</v>
      </c>
      <c s="6" r="B48" t="n">
        <v>528</v>
      </c>
      <c s="6" r="C48" t="n">
        <v>597</v>
      </c>
    </row>
    <row spans="1:3" r="49">
      <c s="4" r="A49" t="s">
        <v>870</v>
      </c>
    </row>
    <row spans="1:3" r="50">
      <c s="3" r="A50" t="s">
        <v>851</v>
      </c>
    </row>
    <row spans="1:3" r="51">
      <c s="4" r="A51" t="s">
        <v>853</v>
      </c>
      <c s="6" r="B51" t="n">
        <v>-9</v>
      </c>
      <c s="6" r="C51" t="n">
        <v>-18</v>
      </c>
    </row>
    <row spans="1:3" r="52">
      <c s="4" r="A52" t="s">
        <v>871</v>
      </c>
    </row>
    <row spans="1:3" r="53">
      <c s="3" r="A53" t="s">
        <v>851</v>
      </c>
    </row>
    <row spans="1:3" r="54">
      <c s="4" r="A54" t="s">
        <v>853</v>
      </c>
      <c s="6" r="B54" t="n">
        <v>2</v>
      </c>
      <c s="6" r="C54" t="n">
        <v>-2</v>
      </c>
    </row>
    <row spans="1:3" r="55">
      <c s="4" r="A55" t="s">
        <v>872</v>
      </c>
    </row>
    <row spans="1:3" r="56">
      <c s="3" r="A56" t="s">
        <v>851</v>
      </c>
    </row>
    <row spans="1:3" r="57">
      <c s="4" r="A57" t="s">
        <v>853</v>
      </c>
      <c s="6" r="B57" t="n">
        <v>232</v>
      </c>
      <c s="6" r="C57" t="n">
        <v>473</v>
      </c>
    </row>
    <row spans="1:3" r="58">
      <c s="4" r="A58" t="s">
        <v>873</v>
      </c>
    </row>
    <row spans="1:3" r="59">
      <c s="3" r="A59" t="s">
        <v>851</v>
      </c>
    </row>
    <row spans="1:3" r="60">
      <c s="4" r="A60" t="s">
        <v>853</v>
      </c>
      <c s="6" r="B60" t="n">
        <v>82</v>
      </c>
      <c s="6" r="C60" t="n">
        <v>120</v>
      </c>
    </row>
    <row spans="1:3" r="61">
      <c s="4" r="A61" t="s">
        <v>874</v>
      </c>
    </row>
    <row spans="1:3" r="62">
      <c s="3" r="A62" t="s">
        <v>851</v>
      </c>
    </row>
    <row spans="1:3" r="63">
      <c s="4" r="A63" t="s">
        <v>853</v>
      </c>
      <c s="6" r="B63" t="n">
        <v>3</v>
      </c>
      <c s="6" r="C63" t="n">
        <v>1</v>
      </c>
    </row>
    <row spans="1:3" r="64">
      <c s="4" r="A64" t="s">
        <v>875</v>
      </c>
    </row>
    <row spans="1:3" r="65">
      <c s="3" r="A65" t="s">
        <v>851</v>
      </c>
    </row>
    <row spans="1:3" r="66">
      <c s="4" r="A66" t="s">
        <v>853</v>
      </c>
      <c s="6" r="C66" t="n">
        <v>72</v>
      </c>
    </row>
    <row spans="1:3" r="67">
      <c s="4" r="A67" t="s">
        <v>876</v>
      </c>
    </row>
    <row spans="1:3" r="68">
      <c s="3" r="A68" t="s">
        <v>858</v>
      </c>
    </row>
    <row spans="1:3" r="69">
      <c s="4" r="A69" t="s">
        <v>877</v>
      </c>
      <c s="6" r="B69" t="n">
        <v>225</v>
      </c>
      <c s="6" r="C69" t="n">
        <v>128</v>
      </c>
    </row>
    <row spans="1:3" r="70">
      <c s="4" r="A70" t="s">
        <v>878</v>
      </c>
    </row>
    <row spans="1:3" r="71">
      <c s="3" r="A71" t="s">
        <v>858</v>
      </c>
    </row>
    <row spans="1:3" r="72">
      <c s="4" r="A72" t="s">
        <v>877</v>
      </c>
      <c s="6" r="B72" t="n">
        <v>159</v>
      </c>
      <c s="6" r="C72" t="n">
        <v>380</v>
      </c>
    </row>
    <row spans="1:3" r="73">
      <c s="4" r="A73" t="s">
        <v>879</v>
      </c>
    </row>
    <row spans="1:3" r="74">
      <c s="3" r="A74" t="s">
        <v>851</v>
      </c>
    </row>
    <row spans="1:3" r="75">
      <c s="4" r="A75" t="s">
        <v>394</v>
      </c>
      <c s="6" r="B75" t="n">
        <v>250</v>
      </c>
      <c s="6" r="C75" t="n">
        <v>254</v>
      </c>
    </row>
    <row spans="1:3" r="76">
      <c s="4" r="A76" t="s">
        <v>33</v>
      </c>
      <c s="6" r="B76" t="n">
        <v>92</v>
      </c>
      <c s="6" r="C76" t="n">
        <v>217</v>
      </c>
    </row>
    <row spans="1:3" r="77">
      <c s="4" r="A77" t="s">
        <v>34</v>
      </c>
      <c s="6" r="B77" t="n">
        <v>662</v>
      </c>
      <c s="6" r="C77" t="n">
        <v>710</v>
      </c>
    </row>
    <row spans="1:3" r="78">
      <c s="4" r="A78" t="s">
        <v>853</v>
      </c>
      <c s="6" r="B78" t="n">
        <v>2</v>
      </c>
      <c s="6" r="C78" t="n">
        <v>-2</v>
      </c>
    </row>
    <row spans="1:3" r="79">
      <c s="4" r="A79" t="s">
        <v>854</v>
      </c>
      <c s="6" r="B79" t="n">
        <v>4276</v>
      </c>
      <c s="6" r="C79" t="n">
        <v>2725</v>
      </c>
    </row>
    <row spans="1:3" r="80">
      <c s="4" r="A80" t="s">
        <v>855</v>
      </c>
      <c s="6" r="B80" t="n">
        <v>0</v>
      </c>
    </row>
    <row spans="1:3" r="81">
      <c s="4" r="A81" t="s">
        <v>857</v>
      </c>
      <c s="6" r="B81" t="n">
        <v>101305</v>
      </c>
      <c s="6" r="C81" t="n">
        <v>107539</v>
      </c>
    </row>
    <row spans="1:3" r="82">
      <c s="4" r="A82" t="s">
        <v>48</v>
      </c>
      <c s="6" r="B82" t="n">
        <v>106587</v>
      </c>
      <c s="6" r="C82" t="n">
        <v>111443</v>
      </c>
    </row>
    <row spans="1:3" r="83">
      <c s="4" r="A83" t="s">
        <v>880</v>
      </c>
    </row>
    <row spans="1:3" r="84">
      <c s="3" r="A84" t="s">
        <v>851</v>
      </c>
    </row>
    <row spans="1:3" r="85">
      <c s="4" r="A85" t="s">
        <v>394</v>
      </c>
      <c s="6" r="B85" t="n">
        <v>0</v>
      </c>
    </row>
    <row spans="1:3" r="86">
      <c s="4" r="A86" t="s">
        <v>881</v>
      </c>
    </row>
    <row spans="1:3" r="87">
      <c s="3" r="A87" t="s">
        <v>851</v>
      </c>
    </row>
    <row spans="1:3" r="88">
      <c s="4" r="A88" t="s">
        <v>394</v>
      </c>
      <c s="6" r="B88" t="n">
        <v>250</v>
      </c>
      <c s="6" r="C88" t="n">
        <v>254</v>
      </c>
    </row>
    <row spans="1:3" r="89">
      <c s="4" r="A89" t="s">
        <v>882</v>
      </c>
    </row>
    <row spans="1:3" r="90">
      <c s="3" r="A90" t="s">
        <v>851</v>
      </c>
    </row>
    <row spans="1:3" r="91">
      <c s="4" r="A91" t="s">
        <v>853</v>
      </c>
      <c s="6" r="B91" t="n">
        <v>2</v>
      </c>
      <c s="6" r="C91" t="n">
        <v>-2</v>
      </c>
    </row>
    <row spans="1:3" r="92">
      <c s="4" r="A92" t="s">
        <v>883</v>
      </c>
    </row>
    <row spans="1:3" r="93">
      <c s="3" r="A93" t="s">
        <v>851</v>
      </c>
    </row>
    <row spans="1:3" r="94">
      <c s="4" r="A94" t="s">
        <v>394</v>
      </c>
      <c s="6" r="B94" t="n">
        <v>31150</v>
      </c>
      <c s="6" r="C94" t="n">
        <v>31583</v>
      </c>
    </row>
    <row spans="1:3" r="95">
      <c s="4" r="A95" t="s">
        <v>33</v>
      </c>
      <c s="6" r="B95" t="n">
        <v>0</v>
      </c>
      <c s="6" r="C95" t="n">
        <v>0</v>
      </c>
    </row>
    <row spans="1:3" r="96">
      <c s="4" r="A96" t="s">
        <v>34</v>
      </c>
      <c s="6" r="B96" t="n">
        <v>5653</v>
      </c>
      <c s="6" r="C96" t="n">
        <v>4433</v>
      </c>
    </row>
    <row spans="1:3" r="97">
      <c s="4" r="A97" t="s">
        <v>853</v>
      </c>
      <c s="6" r="B97" t="n">
        <v>837</v>
      </c>
      <c s="6" r="C97" t="n">
        <v>1348</v>
      </c>
    </row>
    <row spans="1:3" r="98">
      <c s="4" r="A98" t="s">
        <v>854</v>
      </c>
      <c s="6" r="B98" t="n">
        <v>0</v>
      </c>
    </row>
    <row spans="1:3" r="99">
      <c s="4" r="A99" t="s">
        <v>855</v>
      </c>
      <c s="6" r="B99" t="n">
        <v>382</v>
      </c>
      <c s="6" r="C99" t="n">
        <v>476</v>
      </c>
    </row>
    <row spans="1:3" r="100">
      <c s="4" r="A100" t="s">
        <v>857</v>
      </c>
      <c s="6" r="B100" t="n">
        <v>2823</v>
      </c>
      <c s="6" r="C100" t="n">
        <v>3072</v>
      </c>
    </row>
    <row spans="1:3" r="101">
      <c s="4" r="A101" t="s">
        <v>48</v>
      </c>
      <c s="6" r="B101" t="n">
        <v>40845</v>
      </c>
      <c s="6" r="C101" t="n">
        <v>40912</v>
      </c>
    </row>
    <row spans="1:3" r="102">
      <c s="3" r="A102" t="s">
        <v>858</v>
      </c>
    </row>
    <row spans="1:3" r="103">
      <c s="4" r="A103" t="s">
        <v>60</v>
      </c>
      <c s="6" r="B103" t="n">
        <v>159</v>
      </c>
      <c s="6" r="C103" t="n">
        <v>380</v>
      </c>
    </row>
    <row spans="1:3" r="104">
      <c s="4" r="A104" t="s">
        <v>884</v>
      </c>
    </row>
    <row spans="1:3" r="105">
      <c s="3" r="A105" t="s">
        <v>851</v>
      </c>
    </row>
    <row spans="1:3" r="106">
      <c s="4" r="A106" t="s">
        <v>394</v>
      </c>
      <c s="6" r="B106" t="n">
        <v>20151</v>
      </c>
      <c s="6" r="C106" t="n">
        <v>21840</v>
      </c>
    </row>
    <row spans="1:3" r="107">
      <c s="4" r="A107" t="s">
        <v>885</v>
      </c>
    </row>
    <row spans="1:3" r="108">
      <c s="3" r="A108" t="s">
        <v>851</v>
      </c>
    </row>
    <row spans="1:3" r="109">
      <c s="4" r="A109" t="s">
        <v>394</v>
      </c>
      <c s="6" r="B109" t="n">
        <v>8948</v>
      </c>
      <c s="6" r="C109" t="n">
        <v>7331</v>
      </c>
    </row>
    <row spans="1:3" r="110">
      <c s="4" r="A110" t="s">
        <v>886</v>
      </c>
    </row>
    <row spans="1:3" r="111">
      <c s="3" r="A111" t="s">
        <v>851</v>
      </c>
    </row>
    <row spans="1:3" r="112">
      <c s="4" r="A112" t="s">
        <v>394</v>
      </c>
      <c s="6" r="B112" t="n">
        <v>458</v>
      </c>
      <c s="6" r="C112" t="n">
        <v>472</v>
      </c>
    </row>
    <row spans="1:3" r="113">
      <c s="4" r="A113" t="s">
        <v>887</v>
      </c>
    </row>
    <row spans="1:3" r="114">
      <c s="3" r="A114" t="s">
        <v>851</v>
      </c>
    </row>
    <row spans="1:3" r="115">
      <c s="4" r="A115" t="s">
        <v>394</v>
      </c>
      <c s="6" r="B115" t="n">
        <v>423</v>
      </c>
      <c s="6" r="C115" t="n">
        <v>446</v>
      </c>
    </row>
    <row spans="1:3" r="116">
      <c s="4" r="A116" t="s">
        <v>888</v>
      </c>
    </row>
    <row spans="1:3" r="117">
      <c s="3" r="A117" t="s">
        <v>851</v>
      </c>
    </row>
    <row spans="1:3" r="118">
      <c s="4" r="A118" t="s">
        <v>394</v>
      </c>
      <c s="6" r="B118" t="n">
        <v>31</v>
      </c>
      <c s="6" r="C118" t="n">
        <v>20</v>
      </c>
    </row>
    <row spans="1:3" r="119">
      <c s="4" r="A119" t="s">
        <v>889</v>
      </c>
    </row>
    <row spans="1:3" r="120">
      <c s="3" r="A120" t="s">
        <v>851</v>
      </c>
    </row>
    <row spans="1:3" r="121">
      <c s="4" r="A121" t="s">
        <v>394</v>
      </c>
      <c s="6" r="B121" t="n">
        <v>679</v>
      </c>
      <c s="6" r="C121" t="n">
        <v>793</v>
      </c>
    </row>
    <row spans="1:3" r="122">
      <c s="4" r="A122" t="s">
        <v>890</v>
      </c>
    </row>
    <row spans="1:3" r="123">
      <c s="3" r="A123" t="s">
        <v>851</v>
      </c>
    </row>
    <row spans="1:3" r="124">
      <c s="4" r="A124" t="s">
        <v>394</v>
      </c>
      <c s="6" r="B124" t="n">
        <v>37</v>
      </c>
      <c s="6" r="C124" t="n">
        <v>46</v>
      </c>
    </row>
    <row spans="1:3" r="125">
      <c s="4" r="A125" t="s">
        <v>891</v>
      </c>
    </row>
    <row spans="1:3" r="126">
      <c s="3" r="A126" t="s">
        <v>851</v>
      </c>
    </row>
    <row spans="1:3" r="127">
      <c s="4" r="A127" t="s">
        <v>394</v>
      </c>
      <c s="6" r="B127" t="n">
        <v>423</v>
      </c>
      <c s="6" r="C127" t="n">
        <v>635</v>
      </c>
    </row>
    <row spans="1:3" r="128">
      <c s="4" r="A128" t="s">
        <v>892</v>
      </c>
    </row>
    <row spans="1:3" r="129">
      <c s="3" r="A129" t="s">
        <v>851</v>
      </c>
    </row>
    <row spans="1:3" r="130">
      <c s="4" r="A130" t="s">
        <v>853</v>
      </c>
      <c s="6" r="B130" t="n">
        <v>1</v>
      </c>
      <c s="6" r="C130" t="n">
        <v>103</v>
      </c>
    </row>
    <row spans="1:3" r="131">
      <c s="4" r="A131" t="s">
        <v>893</v>
      </c>
    </row>
    <row spans="1:3" r="132">
      <c s="3" r="A132" t="s">
        <v>851</v>
      </c>
    </row>
    <row spans="1:3" r="133">
      <c s="4" r="A133" t="s">
        <v>853</v>
      </c>
      <c s="6" r="B133" t="n">
        <v>528</v>
      </c>
      <c s="6" r="C133" t="n">
        <v>597</v>
      </c>
    </row>
    <row spans="1:3" r="134">
      <c s="4" r="A134" t="s">
        <v>894</v>
      </c>
    </row>
    <row spans="1:3" r="135">
      <c s="3" r="A135" t="s">
        <v>851</v>
      </c>
    </row>
    <row spans="1:3" r="136">
      <c s="4" r="A136" t="s">
        <v>853</v>
      </c>
      <c s="6" r="B136" t="n">
        <v>-9</v>
      </c>
      <c s="6" r="C136" t="n">
        <v>-18</v>
      </c>
    </row>
    <row spans="1:3" r="137">
      <c s="4" r="A137" t="s">
        <v>895</v>
      </c>
    </row>
    <row spans="1:3" r="138">
      <c s="3" r="A138" t="s">
        <v>851</v>
      </c>
    </row>
    <row spans="1:3" r="139">
      <c s="4" r="A139" t="s">
        <v>853</v>
      </c>
      <c s="6" r="B139" t="n">
        <v>0</v>
      </c>
    </row>
    <row spans="1:3" r="140">
      <c s="4" r="A140" t="s">
        <v>896</v>
      </c>
    </row>
    <row spans="1:3" r="141">
      <c s="3" r="A141" t="s">
        <v>851</v>
      </c>
    </row>
    <row spans="1:3" r="142">
      <c s="4" r="A142" t="s">
        <v>853</v>
      </c>
      <c s="6" r="B142" t="n">
        <v>232</v>
      </c>
      <c s="6" r="C142" t="n">
        <v>473</v>
      </c>
    </row>
    <row spans="1:3" r="143">
      <c s="4" r="A143" t="s">
        <v>897</v>
      </c>
    </row>
    <row spans="1:3" r="144">
      <c s="3" r="A144" t="s">
        <v>851</v>
      </c>
    </row>
    <row spans="1:3" r="145">
      <c s="4" r="A145" t="s">
        <v>853</v>
      </c>
      <c s="6" r="B145" t="n">
        <v>82</v>
      </c>
      <c s="6" r="C145" t="n">
        <v>120</v>
      </c>
    </row>
    <row spans="1:3" r="146">
      <c s="4" r="A146" t="s">
        <v>898</v>
      </c>
    </row>
    <row spans="1:3" r="147">
      <c s="3" r="A147" t="s">
        <v>851</v>
      </c>
    </row>
    <row spans="1:3" r="148">
      <c s="4" r="A148" t="s">
        <v>853</v>
      </c>
      <c s="6" r="B148" t="n">
        <v>3</v>
      </c>
      <c s="6" r="C148" t="n">
        <v>1</v>
      </c>
    </row>
    <row spans="1:3" r="149">
      <c s="4" r="A149" t="s">
        <v>899</v>
      </c>
    </row>
    <row spans="1:3" r="150">
      <c s="3" r="A150" t="s">
        <v>851</v>
      </c>
    </row>
    <row spans="1:3" r="151">
      <c s="4" r="A151" t="s">
        <v>853</v>
      </c>
      <c s="6" r="C151" t="n">
        <v>72</v>
      </c>
    </row>
    <row spans="1:3" r="152">
      <c s="4" r="A152" t="s">
        <v>900</v>
      </c>
    </row>
    <row spans="1:3" r="153">
      <c s="3" r="A153" t="s">
        <v>858</v>
      </c>
    </row>
    <row spans="1:3" r="154">
      <c s="4" r="A154" t="s">
        <v>877</v>
      </c>
      <c s="6" r="B154" t="n">
        <v>159</v>
      </c>
      <c s="6" r="C154" t="n">
        <v>380</v>
      </c>
    </row>
    <row spans="1:3" r="155">
      <c s="4" r="A155" t="s">
        <v>901</v>
      </c>
    </row>
    <row spans="1:3" r="156">
      <c s="3" r="A156" t="s">
        <v>851</v>
      </c>
    </row>
    <row spans="1:3" r="157">
      <c s="4" r="A157" t="s">
        <v>394</v>
      </c>
      <c s="6" r="B157" t="n">
        <v>1075</v>
      </c>
      <c s="6" r="C157" t="n">
        <v>1197</v>
      </c>
    </row>
    <row spans="1:3" r="158">
      <c s="4" r="A158" t="s">
        <v>33</v>
      </c>
      <c s="6" r="B158" t="n">
        <v>51</v>
      </c>
      <c s="6" r="C158" t="n">
        <v>61</v>
      </c>
    </row>
    <row spans="1:3" r="159">
      <c s="4" r="A159" t="s">
        <v>856</v>
      </c>
      <c s="6" r="B159" t="n">
        <v>12214</v>
      </c>
      <c s="6" r="C159" t="n">
        <v>10711</v>
      </c>
    </row>
    <row spans="1:3" r="160">
      <c s="4" r="A160" t="s">
        <v>857</v>
      </c>
      <c s="6" r="B160" t="n">
        <v>295</v>
      </c>
      <c s="6" r="C160" t="n">
        <v>260</v>
      </c>
    </row>
    <row spans="1:3" r="161">
      <c s="4" r="A161" t="s">
        <v>48</v>
      </c>
      <c s="6" r="B161" t="n">
        <v>13635</v>
      </c>
      <c s="6" r="C161" t="n">
        <v>12229</v>
      </c>
    </row>
    <row spans="1:3" r="162">
      <c s="3" r="A162" t="s">
        <v>858</v>
      </c>
    </row>
    <row spans="1:3" r="163">
      <c s="4" r="A163" t="s">
        <v>859</v>
      </c>
      <c s="6" r="B163" t="n">
        <v>39</v>
      </c>
      <c s="6" r="C163" t="n">
        <v>42</v>
      </c>
    </row>
    <row spans="1:3" r="164">
      <c s="4" r="A164" t="s">
        <v>60</v>
      </c>
      <c s="6" r="B164" t="n">
        <v>264</v>
      </c>
      <c s="6" r="C164" t="n">
        <v>170</v>
      </c>
    </row>
    <row spans="1:3" r="165">
      <c s="4" r="A165" t="s">
        <v>902</v>
      </c>
    </row>
    <row spans="1:3" r="166">
      <c s="3" r="A166" t="s">
        <v>851</v>
      </c>
    </row>
    <row spans="1:3" r="167">
      <c s="4" r="A167" t="s">
        <v>394</v>
      </c>
      <c s="6" r="B167" t="n">
        <v>444</v>
      </c>
      <c s="6" r="C167" t="n">
        <v>380</v>
      </c>
    </row>
    <row spans="1:3" r="168">
      <c s="4" r="A168" t="s">
        <v>903</v>
      </c>
    </row>
    <row spans="1:3" r="169">
      <c s="3" r="A169" t="s">
        <v>851</v>
      </c>
    </row>
    <row spans="1:3" r="170">
      <c s="4" r="A170" t="s">
        <v>394</v>
      </c>
      <c s="6" r="B170" t="n">
        <v>45</v>
      </c>
      <c s="6" r="C170" t="n">
        <v>47</v>
      </c>
    </row>
    <row spans="1:3" r="171">
      <c s="4" r="A171" t="s">
        <v>904</v>
      </c>
    </row>
    <row spans="1:3" r="172">
      <c s="3" r="A172" t="s">
        <v>851</v>
      </c>
    </row>
    <row spans="1:3" r="173">
      <c s="4" r="A173" t="s">
        <v>394</v>
      </c>
      <c s="6" r="B173" t="n">
        <v>0</v>
      </c>
    </row>
    <row spans="1:3" r="174">
      <c s="4" r="A174" t="s">
        <v>905</v>
      </c>
    </row>
    <row spans="1:3" r="175">
      <c s="3" r="A175" t="s">
        <v>851</v>
      </c>
    </row>
    <row spans="1:3" r="176">
      <c s="4" r="A176" t="s">
        <v>394</v>
      </c>
      <c s="6" r="B176" t="n">
        <v>540</v>
      </c>
      <c s="6" r="C176" t="n">
        <v>715</v>
      </c>
    </row>
    <row spans="1:3" r="177">
      <c s="4" r="A177" t="s">
        <v>906</v>
      </c>
    </row>
    <row spans="1:3" r="178">
      <c s="3" r="A178" t="s">
        <v>851</v>
      </c>
    </row>
    <row spans="1:3" r="179">
      <c s="4" r="A179" t="s">
        <v>394</v>
      </c>
      <c s="6" r="B179" t="n">
        <v>1</v>
      </c>
      <c s="6" r="C179" t="n">
        <v>2</v>
      </c>
    </row>
    <row spans="1:3" r="180">
      <c s="4" r="A180" t="s">
        <v>907</v>
      </c>
    </row>
    <row spans="1:3" r="181">
      <c s="3" r="A181" t="s">
        <v>851</v>
      </c>
    </row>
    <row spans="1:3" r="182">
      <c s="4" r="A182" t="s">
        <v>394</v>
      </c>
      <c s="6" r="B182" t="n">
        <v>45</v>
      </c>
      <c s="6" r="C182" t="n">
        <v>53</v>
      </c>
    </row>
    <row spans="1:3" r="183">
      <c s="4" r="A183" t="s">
        <v>908</v>
      </c>
    </row>
    <row spans="1:3" r="184">
      <c s="3" r="A184" t="s">
        <v>851</v>
      </c>
    </row>
    <row spans="1:3" r="185">
      <c s="4" r="A185" t="s">
        <v>394</v>
      </c>
      <c s="6" r="B185" t="n">
        <v>0</v>
      </c>
      <c s="6" r="C185" t="n">
        <v>0</v>
      </c>
    </row>
    <row spans="1:3" r="186">
      <c s="4" r="A186" t="s">
        <v>909</v>
      </c>
    </row>
    <row spans="1:3" r="187">
      <c s="3" r="A187" t="s">
        <v>858</v>
      </c>
    </row>
    <row spans="1:3" r="188">
      <c s="4" r="A188" t="s">
        <v>877</v>
      </c>
      <c s="7" r="B188" t="n">
        <v>225</v>
      </c>
      <c s="7" r="C188" t="n">
        <v>1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910</v>
      </c>
      <c s="2" r="B1" t="s">
        <v>79</v>
      </c>
      <c s="2" r="C1" t="s">
        <v>1</v>
      </c>
      <c s="2" r="E1" t="s">
        <v>339</v>
      </c>
    </row>
    <row spans="1:5" r="2">
      <c s="2" r="B2" t="s">
        <v>80</v>
      </c>
      <c s="2" r="C2" t="s">
        <v>2</v>
      </c>
      <c s="2" r="D2" t="s">
        <v>80</v>
      </c>
      <c s="2" r="E2" t="s">
        <v>28</v>
      </c>
    </row>
    <row spans="1:5" r="3">
      <c s="3" r="A3" t="s">
        <v>911</v>
      </c>
    </row>
    <row spans="1:5" r="4">
      <c s="4" r="A4" t="s">
        <v>394</v>
      </c>
      <c s="7" r="C4" t="n">
        <v>32507</v>
      </c>
      <c s="7" r="E4" t="n">
        <v>33072</v>
      </c>
    </row>
    <row spans="1:5" r="5">
      <c s="4" r="A5" t="s">
        <v>912</v>
      </c>
      <c s="7" r="C5" t="n">
        <v>838</v>
      </c>
      <c s="7" r="E5" t="n">
        <v>1243</v>
      </c>
    </row>
    <row spans="1:5" r="6">
      <c s="4" r="A6" t="s">
        <v>913</v>
      </c>
      <c s="4" r="C6" t="s">
        <v>914</v>
      </c>
      <c s="4" r="E6" t="s">
        <v>915</v>
      </c>
    </row>
    <row spans="1:5" r="7">
      <c s="4" r="A7" t="s">
        <v>916</v>
      </c>
      <c s="10" r="C7" t="n">
        <v>0.1</v>
      </c>
      <c s="10" r="E7" t="n">
        <v>0.1</v>
      </c>
    </row>
    <row spans="1:5" r="8">
      <c s="4" r="A8" t="s">
        <v>917</v>
      </c>
      <c s="6" r="C8" t="n">
        <v>175</v>
      </c>
      <c s="7" r="E8" t="n">
        <v>147</v>
      </c>
    </row>
    <row spans="1:5" r="9">
      <c s="4" r="A9" t="s">
        <v>918</v>
      </c>
      <c s="6" r="C9" t="n">
        <v>112</v>
      </c>
      <c s="7" r="D9" t="n">
        <v>84</v>
      </c>
    </row>
    <row spans="1:5" r="10">
      <c s="4" r="A10" t="s">
        <v>919</v>
      </c>
      <c s="7" r="C10" t="n">
        <v>31</v>
      </c>
      <c s="7" r="D10" t="n">
        <v>77</v>
      </c>
    </row>
    <row spans="1:5" r="11">
      <c s="4" r="A11" t="s">
        <v>920</v>
      </c>
      <c s="4" r="C11" t="s">
        <v>921</v>
      </c>
      <c s="4" r="D11" t="s">
        <v>922</v>
      </c>
    </row>
    <row spans="1:5" r="12">
      <c s="4" r="A12" t="s">
        <v>923</v>
      </c>
    </row>
    <row spans="1:5" r="13">
      <c s="3" r="A13" t="s">
        <v>911</v>
      </c>
    </row>
    <row spans="1:5" r="14">
      <c s="4" r="A14" t="s">
        <v>924</v>
      </c>
      <c s="4" r="C14" t="s">
        <v>925</v>
      </c>
      <c s="4" r="E14" t="s">
        <v>926</v>
      </c>
    </row>
    <row spans="1:5" r="15">
      <c s="4" r="A15" t="s">
        <v>927</v>
      </c>
    </row>
    <row spans="1:5" r="16">
      <c s="3" r="A16" t="s">
        <v>911</v>
      </c>
    </row>
    <row spans="1:5" r="17">
      <c s="4" r="A17" t="s">
        <v>924</v>
      </c>
      <c s="4" r="C17" t="s">
        <v>928</v>
      </c>
      <c s="4" r="E17" t="s">
        <v>929</v>
      </c>
    </row>
    <row spans="1:5" r="18">
      <c s="4" r="A18" t="s">
        <v>930</v>
      </c>
      <c s="7" r="C18" t="n">
        <v>714</v>
      </c>
      <c s="7" r="E18" t="n">
        <v>821</v>
      </c>
    </row>
    <row spans="1:5" r="19">
      <c s="4" r="A19" t="s">
        <v>931</v>
      </c>
    </row>
    <row spans="1:5" r="20">
      <c s="3" r="A20" t="s">
        <v>911</v>
      </c>
    </row>
    <row spans="1:5" r="21">
      <c s="4" r="A21" t="s">
        <v>924</v>
      </c>
      <c s="4" r="C21" t="s">
        <v>922</v>
      </c>
      <c s="4" r="E21" t="s">
        <v>922</v>
      </c>
    </row>
    <row spans="1:5" r="22">
      <c s="4" r="A22" t="s">
        <v>932</v>
      </c>
      <c s="7" r="C22" t="n">
        <v>124</v>
      </c>
      <c s="7" r="E22" t="n">
        <v>135</v>
      </c>
    </row>
    <row spans="1:5" r="23">
      <c s="4" r="A23" t="s">
        <v>930</v>
      </c>
      <c s="6" r="C23" t="n">
        <v>586</v>
      </c>
      <c s="6" r="E23" t="n">
        <v>770</v>
      </c>
    </row>
    <row spans="1:5" r="24">
      <c s="4" r="A24" t="s">
        <v>933</v>
      </c>
    </row>
    <row spans="1:5" r="25">
      <c s="3" r="A25" t="s">
        <v>911</v>
      </c>
    </row>
    <row spans="1:5" r="26">
      <c s="4" r="A26" t="s">
        <v>394</v>
      </c>
      <c s="7" r="C26" t="n">
        <v>24675</v>
      </c>
      <c s="7" r="E26" t="n">
        <v>24779</v>
      </c>
    </row>
    <row spans="1:5" r="27">
      <c s="4" r="A27" t="s">
        <v>934</v>
      </c>
      <c s="4" r="C27" t="s">
        <v>799</v>
      </c>
      <c s="4" r="E27" t="s">
        <v>935</v>
      </c>
    </row>
    <row spans="1:5" r="28">
      <c s="4" r="A28" t="s">
        <v>936</v>
      </c>
      <c s="7" r="B28" t="n">
        <v>7</v>
      </c>
    </row>
    <row spans="1:5" r="29">
      <c s="4" r="A29" t="s">
        <v>937</v>
      </c>
    </row>
    <row spans="1:5" r="30">
      <c s="3" r="A30" t="s">
        <v>911</v>
      </c>
    </row>
    <row spans="1:5" r="31">
      <c s="4" r="A31" t="s">
        <v>394</v>
      </c>
      <c s="7" r="C31" t="n">
        <v>7800</v>
      </c>
      <c s="7" r="E31" t="n">
        <v>8255</v>
      </c>
    </row>
    <row spans="1:5" r="32">
      <c s="4" r="A32" t="s">
        <v>934</v>
      </c>
      <c s="4" r="C32" t="s">
        <v>938</v>
      </c>
      <c s="4" r="E32" t="s">
        <v>93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40</v>
      </c>
      <c s="2" r="B1" t="s">
        <v>1</v>
      </c>
    </row>
    <row spans="1:2" r="2">
      <c s="2" r="B2" t="s">
        <v>383</v>
      </c>
    </row>
    <row spans="1:2" r="3">
      <c s="4" r="A3" t="s">
        <v>384</v>
      </c>
    </row>
    <row spans="1:2" r="4">
      <c s="3" r="A4" t="s">
        <v>385</v>
      </c>
    </row>
    <row spans="1:2" r="5">
      <c s="4" r="A5" t="s">
        <v>386</v>
      </c>
      <c s="7" r="B5" t="n">
        <v>510</v>
      </c>
    </row>
    <row spans="1:2" r="6">
      <c s="4" r="A6" t="s">
        <v>654</v>
      </c>
    </row>
    <row spans="1:2" r="7">
      <c s="3" r="A7" t="s">
        <v>385</v>
      </c>
    </row>
    <row spans="1:2" r="8">
      <c s="4" r="A8" t="s">
        <v>386</v>
      </c>
      <c s="7" r="B8" t="n">
        <v>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1</v>
      </c>
      <c s="2" r="B1" t="s">
        <v>79</v>
      </c>
      <c s="2" r="D1" t="s">
        <v>1</v>
      </c>
    </row>
    <row spans="1:5" r="2">
      <c s="2" r="B2" t="s">
        <v>2</v>
      </c>
      <c s="2" r="C2" t="s">
        <v>80</v>
      </c>
      <c s="2" r="D2" t="s">
        <v>2</v>
      </c>
      <c s="2" r="E2" t="s">
        <v>80</v>
      </c>
    </row>
    <row spans="1:5" r="3">
      <c s="3" r="A3" t="s">
        <v>942</v>
      </c>
    </row>
    <row spans="1:5" r="4">
      <c s="4" r="A4" t="s">
        <v>943</v>
      </c>
      <c s="7" r="D4" t="n">
        <v>31</v>
      </c>
      <c s="7" r="E4" t="n">
        <v>77</v>
      </c>
    </row>
    <row spans="1:5" r="5">
      <c s="4" r="A5" t="s">
        <v>944</v>
      </c>
      <c s="6" r="D5" t="n">
        <v>-112</v>
      </c>
      <c s="6" r="E5" t="n">
        <v>-84</v>
      </c>
    </row>
    <row spans="1:5" r="6">
      <c s="4" r="A6" t="s">
        <v>945</v>
      </c>
    </row>
    <row spans="1:5" r="7">
      <c s="3" r="A7" t="s">
        <v>946</v>
      </c>
    </row>
    <row spans="1:5" r="8">
      <c s="4" r="A8" t="s">
        <v>947</v>
      </c>
      <c s="7" r="B8" t="n">
        <v>373</v>
      </c>
      <c s="7" r="C8" t="n">
        <v>221</v>
      </c>
      <c s="6" r="D8" t="n">
        <v>380</v>
      </c>
      <c s="6" r="E8" t="n">
        <v>291</v>
      </c>
    </row>
    <row spans="1:5" r="9">
      <c s="3" r="A9" t="s">
        <v>942</v>
      </c>
    </row>
    <row spans="1:5" r="10">
      <c s="4" r="A10" t="s">
        <v>761</v>
      </c>
      <c s="6" r="B10" t="n">
        <v>0</v>
      </c>
      <c s="6" r="C10" t="n">
        <v>0</v>
      </c>
      <c s="6" r="D10" t="n">
        <v>1</v>
      </c>
      <c s="6" r="E10" t="n">
        <v>1</v>
      </c>
    </row>
    <row spans="1:5" r="11">
      <c s="4" r="A11" t="s">
        <v>948</v>
      </c>
      <c s="6" r="B11" t="n">
        <v>0</v>
      </c>
      <c s="6" r="C11" t="n">
        <v>-1</v>
      </c>
      <c s="6" r="D11" t="n">
        <v>1</v>
      </c>
      <c s="6" r="E11" t="n">
        <v>1</v>
      </c>
    </row>
    <row spans="1:5" r="12">
      <c s="4" r="A12" t="s">
        <v>949</v>
      </c>
      <c s="6" r="B12" t="n">
        <v>0</v>
      </c>
      <c s="6" r="C12" t="n">
        <v>-1</v>
      </c>
      <c s="6" r="D12" t="n">
        <v>2</v>
      </c>
      <c s="6" r="E12" t="n">
        <v>2</v>
      </c>
    </row>
    <row spans="1:5" r="13">
      <c s="4" r="A13" t="s">
        <v>950</v>
      </c>
      <c s="6" r="B13" t="n">
        <v>-2</v>
      </c>
      <c s="6" r="C13" t="n">
        <v>6</v>
      </c>
      <c s="6" r="D13" t="n">
        <v>-3</v>
      </c>
      <c s="6" r="E13" t="n">
        <v>8</v>
      </c>
    </row>
    <row spans="1:5" r="14">
      <c s="4" r="A14" t="s">
        <v>951</v>
      </c>
      <c s="6" r="B14" t="n">
        <v>96</v>
      </c>
      <c s="6" r="C14" t="n">
        <v>50</v>
      </c>
      <c s="6" r="D14" t="n">
        <v>129</v>
      </c>
      <c s="6" r="E14" t="n">
        <v>50</v>
      </c>
    </row>
    <row spans="1:5" r="15">
      <c s="4" r="A15" t="s">
        <v>952</v>
      </c>
      <c s="6" r="B15" t="n">
        <v>2</v>
      </c>
      <c s="6" r="C15" t="n">
        <v>-3</v>
      </c>
      <c s="6" r="D15" t="n">
        <v>-33</v>
      </c>
      <c s="6" r="E15" t="n">
        <v>-24</v>
      </c>
    </row>
    <row spans="1:5" r="16">
      <c s="4" r="A16" t="s">
        <v>943</v>
      </c>
      <c s="6" r="B16" t="n">
        <v>0</v>
      </c>
      <c s="6" r="C16" t="n">
        <v>76</v>
      </c>
      <c s="6" r="D16" t="n">
        <v>31</v>
      </c>
      <c s="6" r="E16" t="n">
        <v>77</v>
      </c>
    </row>
    <row spans="1:5" r="17">
      <c s="4" r="A17" t="s">
        <v>944</v>
      </c>
      <c s="6" r="B17" t="n">
        <v>-25</v>
      </c>
      <c s="6" r="C17" t="n">
        <v>14</v>
      </c>
      <c s="6" r="D17" t="n">
        <v>-62</v>
      </c>
      <c s="6" r="E17" t="n">
        <v>-69</v>
      </c>
    </row>
    <row spans="1:5" r="18">
      <c s="4" r="A18" t="s">
        <v>953</v>
      </c>
      <c s="6" r="B18" t="n">
        <v>444</v>
      </c>
      <c s="6" r="C18" t="n">
        <v>335</v>
      </c>
      <c s="6" r="D18" t="n">
        <v>444</v>
      </c>
      <c s="6" r="E18" t="n">
        <v>335</v>
      </c>
    </row>
    <row spans="1:5" r="19">
      <c s="4" r="A19" t="s">
        <v>954</v>
      </c>
    </row>
    <row spans="1:5" r="20">
      <c s="3" r="A20" t="s">
        <v>942</v>
      </c>
    </row>
    <row spans="1:5" r="21">
      <c s="4" r="A21" t="s">
        <v>950</v>
      </c>
      <c s="6" r="B21" t="n">
        <v>-2</v>
      </c>
      <c s="6" r="C21" t="n">
        <v>6</v>
      </c>
      <c s="6" r="D21" t="n">
        <v>-3</v>
      </c>
      <c s="6" r="E21" t="n">
        <v>8</v>
      </c>
    </row>
    <row spans="1:5" r="22">
      <c s="4" r="A22" t="s">
        <v>955</v>
      </c>
    </row>
    <row spans="1:5" r="23">
      <c s="3" r="A23" t="s">
        <v>946</v>
      </c>
    </row>
    <row spans="1:5" r="24">
      <c s="4" r="A24" t="s">
        <v>947</v>
      </c>
      <c s="6" r="B24" t="n">
        <v>46</v>
      </c>
      <c s="6" r="C24" t="n">
        <v>47</v>
      </c>
      <c s="6" r="D24" t="n">
        <v>47</v>
      </c>
      <c s="6" r="E24" t="n">
        <v>46</v>
      </c>
    </row>
    <row spans="1:5" r="25">
      <c s="3" r="A25" t="s">
        <v>942</v>
      </c>
    </row>
    <row spans="1:5" r="26">
      <c s="4" r="A26" t="s">
        <v>950</v>
      </c>
      <c s="6" r="B26" t="n">
        <v>0</v>
      </c>
      <c s="6" r="C26" t="n">
        <v>0</v>
      </c>
      <c s="6" r="D26" t="n">
        <v>-1</v>
      </c>
      <c s="6" r="E26" t="n">
        <v>2</v>
      </c>
    </row>
    <row spans="1:5" r="27">
      <c s="4" r="A27" t="s">
        <v>952</v>
      </c>
      <c s="6" r="B27" t="n">
        <v>-1</v>
      </c>
      <c s="6" r="C27" t="n">
        <v>0</v>
      </c>
      <c s="6" r="D27" t="n">
        <v>-1</v>
      </c>
      <c s="6" r="E27" t="n">
        <v>-1</v>
      </c>
    </row>
    <row spans="1:5" r="28">
      <c s="4" r="A28" t="s">
        <v>953</v>
      </c>
      <c s="6" r="B28" t="n">
        <v>45</v>
      </c>
      <c s="6" r="C28" t="n">
        <v>47</v>
      </c>
      <c s="6" r="D28" t="n">
        <v>45</v>
      </c>
      <c s="6" r="E28" t="n">
        <v>47</v>
      </c>
    </row>
    <row spans="1:5" r="29">
      <c s="4" r="A29" t="s">
        <v>956</v>
      </c>
    </row>
    <row spans="1:5" r="30">
      <c s="3" r="A30" t="s">
        <v>942</v>
      </c>
    </row>
    <row spans="1:5" r="31">
      <c s="4" r="A31" t="s">
        <v>950</v>
      </c>
      <c s="6" r="B31" t="n">
        <v>0</v>
      </c>
      <c s="6" r="C31" t="n">
        <v>0</v>
      </c>
      <c s="6" r="D31" t="n">
        <v>-1</v>
      </c>
      <c s="6" r="E31" t="n">
        <v>2</v>
      </c>
    </row>
    <row spans="1:5" r="32">
      <c s="4" r="A32" t="s">
        <v>957</v>
      </c>
    </row>
    <row spans="1:5" r="33">
      <c s="3" r="A33" t="s">
        <v>946</v>
      </c>
    </row>
    <row spans="1:5" r="34">
      <c s="4" r="A34" t="s">
        <v>947</v>
      </c>
      <c s="6" r="D34" t="n">
        <v>0</v>
      </c>
      <c s="6" r="E34" t="n">
        <v>0</v>
      </c>
    </row>
    <row spans="1:5" r="35">
      <c s="3" r="A35" t="s">
        <v>942</v>
      </c>
    </row>
    <row spans="1:5" r="36">
      <c s="4" r="A36" t="s">
        <v>950</v>
      </c>
      <c s="6" r="D36" t="n">
        <v>0</v>
      </c>
      <c s="6" r="E36" t="n">
        <v>0</v>
      </c>
    </row>
    <row spans="1:5" r="37">
      <c s="4" r="A37" t="s">
        <v>943</v>
      </c>
      <c s="6" r="B37" t="n">
        <v>0</v>
      </c>
    </row>
    <row spans="1:5" r="38">
      <c s="4" r="A38" t="s">
        <v>944</v>
      </c>
      <c s="6" r="E38" t="n">
        <v>0</v>
      </c>
    </row>
    <row spans="1:5" r="39">
      <c s="4" r="A39" t="s">
        <v>953</v>
      </c>
      <c s="6" r="B39" t="n">
        <v>0</v>
      </c>
      <c s="6" r="C39" t="n">
        <v>0</v>
      </c>
      <c s="6" r="D39" t="n">
        <v>0</v>
      </c>
      <c s="6" r="E39" t="n">
        <v>0</v>
      </c>
    </row>
    <row spans="1:5" r="40">
      <c s="4" r="A40" t="s">
        <v>958</v>
      </c>
    </row>
    <row spans="1:5" r="41">
      <c s="3" r="A41" t="s">
        <v>942</v>
      </c>
    </row>
    <row spans="1:5" r="42">
      <c s="4" r="A42" t="s">
        <v>950</v>
      </c>
      <c s="6" r="B42" t="n">
        <v>0</v>
      </c>
    </row>
    <row spans="1:5" r="43">
      <c s="4" r="A43" t="s">
        <v>959</v>
      </c>
    </row>
    <row spans="1:5" r="44">
      <c s="3" r="A44" t="s">
        <v>946</v>
      </c>
    </row>
    <row spans="1:5" r="45">
      <c s="4" r="A45" t="s">
        <v>947</v>
      </c>
      <c s="6" r="B45" t="n">
        <v>627</v>
      </c>
      <c s="6" r="C45" t="n">
        <v>724</v>
      </c>
      <c s="6" r="D45" t="n">
        <v>715</v>
      </c>
      <c s="6" r="E45" t="n">
        <v>700</v>
      </c>
    </row>
    <row spans="1:5" r="46">
      <c s="3" r="A46" t="s">
        <v>942</v>
      </c>
    </row>
    <row spans="1:5" r="47">
      <c s="4" r="A47" t="s">
        <v>761</v>
      </c>
      <c s="6" r="B47" t="n">
        <v>1</v>
      </c>
      <c s="6" r="C47" t="n">
        <v>0</v>
      </c>
      <c s="6" r="D47" t="n">
        <v>1</v>
      </c>
      <c s="6" r="E47" t="n">
        <v>1</v>
      </c>
    </row>
    <row spans="1:5" r="48">
      <c s="4" r="A48" t="s">
        <v>948</v>
      </c>
      <c s="6" r="B48" t="n">
        <v>-7</v>
      </c>
      <c s="6" r="C48" t="n">
        <v>-6</v>
      </c>
      <c s="6" r="D48" t="n">
        <v>-27</v>
      </c>
      <c s="6" r="E48" t="n">
        <v>-64</v>
      </c>
    </row>
    <row spans="1:5" r="49">
      <c s="4" r="A49" t="s">
        <v>949</v>
      </c>
      <c s="6" r="B49" t="n">
        <v>-6</v>
      </c>
      <c s="6" r="C49" t="n">
        <v>-6</v>
      </c>
      <c s="6" r="D49" t="n">
        <v>-26</v>
      </c>
      <c s="6" r="E49" t="n">
        <v>-63</v>
      </c>
    </row>
    <row spans="1:5" r="50">
      <c s="4" r="A50" t="s">
        <v>950</v>
      </c>
      <c s="6" r="B50" t="n">
        <v>12</v>
      </c>
      <c s="6" r="C50" t="n">
        <v>14</v>
      </c>
      <c s="6" r="D50" t="n">
        <v>46</v>
      </c>
      <c s="6" r="E50" t="n">
        <v>104</v>
      </c>
    </row>
    <row spans="1:5" r="51">
      <c s="4" r="A51" t="s">
        <v>951</v>
      </c>
      <c s="6" r="B51" t="n">
        <v>0</v>
      </c>
      <c s="6" r="C51" t="n">
        <v>0</v>
      </c>
      <c s="6" r="D51" t="n">
        <v>0</v>
      </c>
    </row>
    <row spans="1:5" r="52">
      <c s="4" r="A52" t="s">
        <v>952</v>
      </c>
      <c s="6" r="B52" t="n">
        <v>-63</v>
      </c>
      <c s="6" r="C52" t="n">
        <v>-10</v>
      </c>
      <c s="6" r="D52" t="n">
        <v>-145</v>
      </c>
      <c s="6" r="E52" t="n">
        <v>-13</v>
      </c>
    </row>
    <row spans="1:5" r="53">
      <c s="4" r="A53" t="s">
        <v>944</v>
      </c>
      <c s="6" r="B53" t="n">
        <v>-30</v>
      </c>
      <c s="6" r="C53" t="n">
        <v>-9</v>
      </c>
      <c s="6" r="D53" t="n">
        <v>-50</v>
      </c>
      <c s="6" r="E53" t="n">
        <v>-15</v>
      </c>
    </row>
    <row spans="1:5" r="54">
      <c s="4" r="A54" t="s">
        <v>953</v>
      </c>
      <c s="6" r="B54" t="n">
        <v>540</v>
      </c>
      <c s="6" r="C54" t="n">
        <v>713</v>
      </c>
      <c s="6" r="D54" t="n">
        <v>540</v>
      </c>
      <c s="6" r="E54" t="n">
        <v>713</v>
      </c>
    </row>
    <row spans="1:5" r="55">
      <c s="4" r="A55" t="s">
        <v>960</v>
      </c>
    </row>
    <row spans="1:5" r="56">
      <c s="3" r="A56" t="s">
        <v>942</v>
      </c>
    </row>
    <row spans="1:5" r="57">
      <c s="4" r="A57" t="s">
        <v>950</v>
      </c>
      <c s="6" r="B57" t="n">
        <v>11</v>
      </c>
      <c s="6" r="C57" t="n">
        <v>12</v>
      </c>
      <c s="6" r="D57" t="n">
        <v>44</v>
      </c>
      <c s="6" r="E57" t="n">
        <v>88</v>
      </c>
    </row>
    <row spans="1:5" r="58">
      <c s="4" r="A58" t="s">
        <v>961</v>
      </c>
    </row>
    <row spans="1:5" r="59">
      <c s="3" r="A59" t="s">
        <v>946</v>
      </c>
    </row>
    <row spans="1:5" r="60">
      <c s="4" r="A60" t="s">
        <v>947</v>
      </c>
      <c s="6" r="B60" t="n">
        <v>1</v>
      </c>
      <c s="6" r="C60" t="n">
        <v>3</v>
      </c>
      <c s="6" r="D60" t="n">
        <v>2</v>
      </c>
      <c s="6" r="E60" t="n">
        <v>4</v>
      </c>
    </row>
    <row spans="1:5" r="61">
      <c s="3" r="A61" t="s">
        <v>942</v>
      </c>
    </row>
    <row spans="1:5" r="62">
      <c s="4" r="A62" t="s">
        <v>952</v>
      </c>
      <c s="6" r="B62" t="n">
        <v>0</v>
      </c>
      <c s="6" r="C62" t="n">
        <v>-1</v>
      </c>
      <c s="6" r="D62" t="n">
        <v>-1</v>
      </c>
      <c s="6" r="E62" t="n">
        <v>-2</v>
      </c>
    </row>
    <row spans="1:5" r="63">
      <c s="4" r="A63" t="s">
        <v>953</v>
      </c>
      <c s="6" r="B63" t="n">
        <v>1</v>
      </c>
      <c s="6" r="C63" t="n">
        <v>2</v>
      </c>
      <c s="6" r="D63" t="n">
        <v>1</v>
      </c>
      <c s="6" r="E63" t="n">
        <v>2</v>
      </c>
    </row>
    <row spans="1:5" r="64">
      <c s="4" r="A64" t="s">
        <v>962</v>
      </c>
    </row>
    <row spans="1:5" r="65">
      <c s="3" r="A65" t="s">
        <v>946</v>
      </c>
    </row>
    <row spans="1:5" r="66">
      <c s="4" r="A66" t="s">
        <v>947</v>
      </c>
      <c s="6" r="B66" t="n">
        <v>48</v>
      </c>
      <c s="6" r="C66" t="n">
        <v>58</v>
      </c>
      <c s="6" r="D66" t="n">
        <v>53</v>
      </c>
      <c s="6" r="E66" t="n">
        <v>83</v>
      </c>
    </row>
    <row spans="1:5" r="67">
      <c s="3" r="A67" t="s">
        <v>942</v>
      </c>
    </row>
    <row spans="1:5" r="68">
      <c s="4" r="A68" t="s">
        <v>950</v>
      </c>
      <c s="6" r="B68" t="n">
        <v>-3</v>
      </c>
      <c s="6" r="C68" t="n">
        <v>2</v>
      </c>
      <c s="6" r="D68" t="n">
        <v>-3</v>
      </c>
      <c s="6" r="E68" t="n">
        <v>7</v>
      </c>
    </row>
    <row spans="1:5" r="69">
      <c s="4" r="A69" t="s">
        <v>952</v>
      </c>
      <c s="6" r="B69" t="n">
        <v>0</v>
      </c>
      <c s="6" r="C69" t="n">
        <v>-2</v>
      </c>
      <c s="6" r="D69" t="n">
        <v>-5</v>
      </c>
      <c s="6" r="E69" t="n">
        <v>-32</v>
      </c>
    </row>
    <row spans="1:5" r="70">
      <c s="4" r="A70" t="s">
        <v>944</v>
      </c>
      <c s="6" r="B70" t="n">
        <v>0</v>
      </c>
      <c s="6" r="C70" t="n">
        <v>0</v>
      </c>
      <c s="6" r="D70" t="n">
        <v>0</v>
      </c>
      <c s="6" r="E70" t="n">
        <v>0</v>
      </c>
    </row>
    <row spans="1:5" r="71">
      <c s="4" r="A71" t="s">
        <v>953</v>
      </c>
      <c s="6" r="B71" t="n">
        <v>45</v>
      </c>
      <c s="6" r="C71" t="n">
        <v>58</v>
      </c>
      <c s="6" r="D71" t="n">
        <v>45</v>
      </c>
      <c s="6" r="E71" t="n">
        <v>58</v>
      </c>
    </row>
    <row spans="1:5" r="72">
      <c s="4" r="A72" t="s">
        <v>963</v>
      </c>
    </row>
    <row spans="1:5" r="73">
      <c s="3" r="A73" t="s">
        <v>942</v>
      </c>
    </row>
    <row spans="1:5" r="74">
      <c s="4" r="A74" t="s">
        <v>950</v>
      </c>
      <c s="6" r="B74" t="n">
        <v>-3</v>
      </c>
      <c s="6" r="C74" t="n">
        <v>2</v>
      </c>
      <c s="6" r="D74" t="n">
        <v>-3</v>
      </c>
      <c s="6" r="E74" t="n">
        <v>6</v>
      </c>
    </row>
    <row spans="1:5" r="75">
      <c s="4" r="A75" t="s">
        <v>964</v>
      </c>
    </row>
    <row spans="1:5" r="76">
      <c s="3" r="A76" t="s">
        <v>946</v>
      </c>
    </row>
    <row spans="1:5" r="77">
      <c s="4" r="A77" t="s">
        <v>947</v>
      </c>
      <c s="6" r="B77" t="n">
        <v>0</v>
      </c>
      <c s="6" r="C77" t="n">
        <v>15</v>
      </c>
      <c s="6" r="D77" t="n">
        <v>0</v>
      </c>
      <c s="6" r="E77" t="n">
        <v>15</v>
      </c>
    </row>
    <row spans="1:5" r="78">
      <c s="3" r="A78" t="s">
        <v>942</v>
      </c>
    </row>
    <row spans="1:5" r="79">
      <c s="4" r="A79" t="s">
        <v>949</v>
      </c>
      <c s="6" r="C79" t="n">
        <v>0</v>
      </c>
    </row>
    <row spans="1:5" r="80">
      <c s="4" r="A80" t="s">
        <v>950</v>
      </c>
      <c s="6" r="E80" t="n">
        <v>0</v>
      </c>
    </row>
    <row spans="1:5" r="81">
      <c s="4" r="A81" t="s">
        <v>951</v>
      </c>
      <c s="6" r="B81" t="n">
        <v>0</v>
      </c>
      <c s="6" r="C81" t="n">
        <v>1</v>
      </c>
      <c s="6" r="D81" t="n">
        <v>0</v>
      </c>
      <c s="6" r="E81" t="n">
        <v>1</v>
      </c>
    </row>
    <row spans="1:5" r="82">
      <c s="4" r="A82" t="s">
        <v>953</v>
      </c>
      <c s="6" r="B82" t="n">
        <v>0</v>
      </c>
      <c s="6" r="C82" t="n">
        <v>16</v>
      </c>
      <c s="6" r="D82" t="n">
        <v>0</v>
      </c>
      <c s="6" r="E82" t="n">
        <v>16</v>
      </c>
    </row>
    <row spans="1:5" r="83">
      <c s="4" r="A83" t="s">
        <v>965</v>
      </c>
    </row>
    <row spans="1:5" r="84">
      <c s="3" r="A84" t="s">
        <v>946</v>
      </c>
    </row>
    <row spans="1:5" r="85">
      <c s="4" r="A85" t="s">
        <v>947</v>
      </c>
      <c s="6" r="B85" t="n">
        <v>51</v>
      </c>
      <c s="6" r="C85" t="n">
        <v>53</v>
      </c>
      <c s="6" r="D85" t="n">
        <v>61</v>
      </c>
      <c s="6" r="E85" t="n">
        <v>52</v>
      </c>
    </row>
    <row spans="1:5" r="86">
      <c s="3" r="A86" t="s">
        <v>942</v>
      </c>
    </row>
    <row spans="1:5" r="87">
      <c s="4" r="A87" t="s">
        <v>761</v>
      </c>
      <c s="6" r="B87" t="n">
        <v>0</v>
      </c>
      <c s="6" r="C87" t="n">
        <v>3</v>
      </c>
      <c s="6" r="D87" t="n">
        <v>5</v>
      </c>
      <c s="6" r="E87" t="n">
        <v>1</v>
      </c>
    </row>
    <row spans="1:5" r="88">
      <c s="4" r="A88" t="s">
        <v>948</v>
      </c>
      <c s="6" r="B88" t="n">
        <v>0</v>
      </c>
      <c s="6" r="D88" t="n">
        <v>5</v>
      </c>
      <c s="6" r="E88" t="n">
        <v>1</v>
      </c>
    </row>
    <row spans="1:5" r="89">
      <c s="4" r="A89" t="s">
        <v>949</v>
      </c>
      <c s="6" r="B89" t="n">
        <v>0</v>
      </c>
      <c s="6" r="C89" t="n">
        <v>3</v>
      </c>
      <c s="6" r="D89" t="n">
        <v>10</v>
      </c>
      <c s="6" r="E89" t="n">
        <v>2</v>
      </c>
    </row>
    <row spans="1:5" r="90">
      <c s="4" r="A90" t="s">
        <v>950</v>
      </c>
      <c s="6" r="B90" t="n">
        <v>0</v>
      </c>
      <c s="6" r="C90" t="n">
        <v>0</v>
      </c>
      <c s="6" r="D90" t="n">
        <v>-2</v>
      </c>
      <c s="6" r="E90" t="n">
        <v>0</v>
      </c>
    </row>
    <row spans="1:5" r="91">
      <c s="4" r="A91" t="s">
        <v>951</v>
      </c>
      <c s="6" r="D91" t="n">
        <v>0</v>
      </c>
      <c s="6" r="E91" t="n">
        <v>3</v>
      </c>
    </row>
    <row spans="1:5" r="92">
      <c s="4" r="A92" t="s">
        <v>952</v>
      </c>
      <c s="6" r="D92" t="n">
        <v>-18</v>
      </c>
      <c s="6" r="E92" t="n">
        <v>-1</v>
      </c>
    </row>
    <row spans="1:5" r="93">
      <c s="4" r="A93" t="s">
        <v>944</v>
      </c>
      <c s="6" r="B93" t="n">
        <v>0</v>
      </c>
      <c s="6" r="C93" t="n">
        <v>2</v>
      </c>
      <c s="6" r="D93" t="n">
        <v>0</v>
      </c>
      <c s="6" r="E93" t="n">
        <v>-2</v>
      </c>
    </row>
    <row spans="1:5" r="94">
      <c s="4" r="A94" t="s">
        <v>953</v>
      </c>
      <c s="6" r="B94" t="n">
        <v>51</v>
      </c>
      <c s="6" r="C94" t="n">
        <v>54</v>
      </c>
      <c s="6" r="D94" t="n">
        <v>51</v>
      </c>
      <c s="6" r="E94" t="n">
        <v>54</v>
      </c>
    </row>
    <row spans="1:5" r="95">
      <c s="4" r="A95" t="s">
        <v>966</v>
      </c>
    </row>
    <row spans="1:5" r="96">
      <c s="3" r="A96" t="s">
        <v>942</v>
      </c>
    </row>
    <row spans="1:5" r="97">
      <c s="4" r="A97" t="s">
        <v>950</v>
      </c>
      <c s="6" r="E97" t="n">
        <v>0</v>
      </c>
    </row>
    <row spans="1:5" r="98">
      <c s="4" r="A98" t="s">
        <v>967</v>
      </c>
    </row>
    <row spans="1:5" r="99">
      <c s="3" r="A99" t="s">
        <v>946</v>
      </c>
    </row>
    <row spans="1:5" r="100">
      <c s="4" r="A100" t="s">
        <v>947</v>
      </c>
      <c s="6" r="B100" t="n">
        <v>9951</v>
      </c>
      <c s="6" r="C100" t="n">
        <v>8263</v>
      </c>
      <c s="6" r="D100" t="n">
        <v>10711</v>
      </c>
      <c s="6" r="E100" t="n">
        <v>6747</v>
      </c>
    </row>
    <row spans="1:5" r="101">
      <c s="3" r="A101" t="s">
        <v>942</v>
      </c>
    </row>
    <row spans="1:5" r="102">
      <c s="4" r="A102" t="s">
        <v>968</v>
      </c>
      <c s="6" r="B102" t="n">
        <v>2214</v>
      </c>
      <c s="6" r="C102" t="n">
        <v>852</v>
      </c>
      <c s="6" r="D102" t="n">
        <v>1363</v>
      </c>
      <c s="6" r="E102" t="n">
        <v>2275</v>
      </c>
    </row>
    <row spans="1:5" r="103">
      <c s="4" r="A103" t="s">
        <v>98</v>
      </c>
      <c s="6" r="B103" t="n">
        <v>0</v>
      </c>
      <c s="6" r="C103" t="n">
        <v>0</v>
      </c>
      <c s="6" r="D103" t="n">
        <v>0</v>
      </c>
    </row>
    <row spans="1:5" r="104">
      <c s="4" r="A104" t="s">
        <v>949</v>
      </c>
      <c s="6" r="B104" t="n">
        <v>2214</v>
      </c>
      <c s="6" r="C104" t="n">
        <v>852</v>
      </c>
      <c s="6" r="D104" t="n">
        <v>1363</v>
      </c>
      <c s="6" r="E104" t="n">
        <v>2275</v>
      </c>
    </row>
    <row spans="1:5" r="105">
      <c s="4" r="A105" t="s">
        <v>951</v>
      </c>
      <c s="6" r="B105" t="n">
        <v>58</v>
      </c>
      <c s="6" r="C105" t="n">
        <v>58</v>
      </c>
      <c s="6" r="D105" t="n">
        <v>171</v>
      </c>
      <c s="6" r="E105" t="n">
        <v>168</v>
      </c>
    </row>
    <row spans="1:5" r="106">
      <c s="4" r="A106" t="s">
        <v>969</v>
      </c>
      <c s="6" r="B106" t="n">
        <v>0</v>
      </c>
      <c s="6" r="C106" t="n">
        <v>-9</v>
      </c>
      <c s="6" r="D106" t="n">
        <v>0</v>
      </c>
      <c s="6" r="E106" t="n">
        <v>-26</v>
      </c>
    </row>
    <row spans="1:5" r="107">
      <c s="4" r="A107" t="s">
        <v>952</v>
      </c>
      <c s="6" r="B107" t="n">
        <v>-9</v>
      </c>
      <c s="6" r="C107" t="n">
        <v>0</v>
      </c>
      <c s="6" r="D107" t="n">
        <v>-31</v>
      </c>
      <c s="6" r="E107" t="n">
        <v>0</v>
      </c>
    </row>
    <row spans="1:5" r="108">
      <c s="4" r="A108" t="s">
        <v>953</v>
      </c>
      <c s="6" r="B108" t="n">
        <v>12214</v>
      </c>
      <c s="6" r="C108" t="n">
        <v>9164</v>
      </c>
      <c s="6" r="D108" t="n">
        <v>12214</v>
      </c>
      <c s="6" r="E108" t="n">
        <v>9164</v>
      </c>
    </row>
    <row spans="1:5" r="109">
      <c s="4" r="A109" t="s">
        <v>970</v>
      </c>
    </row>
    <row spans="1:5" r="110">
      <c s="3" r="A110" t="s">
        <v>942</v>
      </c>
    </row>
    <row spans="1:5" r="111">
      <c s="4" r="A111" t="s">
        <v>968</v>
      </c>
      <c s="6" r="B111" t="n">
        <v>2263</v>
      </c>
      <c s="6" r="C111" t="n">
        <v>901</v>
      </c>
      <c s="6" r="D111" t="n">
        <v>1503</v>
      </c>
      <c s="6" r="E111" t="n">
        <v>2417</v>
      </c>
    </row>
    <row spans="1:5" r="112">
      <c s="4" r="A112" t="s">
        <v>971</v>
      </c>
    </row>
    <row spans="1:5" r="113">
      <c s="3" r="A113" t="s">
        <v>946</v>
      </c>
    </row>
    <row spans="1:5" r="114">
      <c s="4" r="A114" t="s">
        <v>947</v>
      </c>
      <c s="6" r="B114" t="n">
        <v>283</v>
      </c>
      <c s="6" r="C114" t="n">
        <v>238</v>
      </c>
      <c s="6" r="D114" t="n">
        <v>260</v>
      </c>
      <c s="6" r="E114" t="n">
        <v>237</v>
      </c>
    </row>
    <row spans="1:5" r="115">
      <c s="3" r="A115" t="s">
        <v>942</v>
      </c>
    </row>
    <row spans="1:5" r="116">
      <c s="4" r="A116" t="s">
        <v>761</v>
      </c>
      <c s="6" r="B116" t="n">
        <v>0</v>
      </c>
      <c s="6" r="D116" t="n">
        <v>0</v>
      </c>
      <c s="6" r="E116" t="n">
        <v>0</v>
      </c>
    </row>
    <row spans="1:5" r="117">
      <c s="4" r="A117" t="s">
        <v>948</v>
      </c>
      <c s="6" r="B117" t="n">
        <v>8</v>
      </c>
      <c s="6" r="C117" t="n">
        <v>13</v>
      </c>
      <c s="6" r="D117" t="n">
        <v>25</v>
      </c>
      <c s="6" r="E117" t="n">
        <v>10</v>
      </c>
    </row>
    <row spans="1:5" r="118">
      <c s="4" r="A118" t="s">
        <v>949</v>
      </c>
      <c s="6" r="B118" t="n">
        <v>8</v>
      </c>
      <c s="6" r="C118" t="n">
        <v>13</v>
      </c>
      <c s="6" r="D118" t="n">
        <v>25</v>
      </c>
      <c s="6" r="E118" t="n">
        <v>10</v>
      </c>
    </row>
    <row spans="1:5" r="119">
      <c s="4" r="A119" t="s">
        <v>950</v>
      </c>
      <c s="6" r="D119" t="n">
        <v>0</v>
      </c>
      <c s="6" r="E119" t="n">
        <v>0</v>
      </c>
    </row>
    <row spans="1:5" r="120">
      <c s="4" r="A120" t="s">
        <v>951</v>
      </c>
      <c s="6" r="B120" t="n">
        <v>5</v>
      </c>
      <c s="6" r="C120" t="n">
        <v>6</v>
      </c>
      <c s="6" r="D120" t="n">
        <v>17</v>
      </c>
      <c s="6" r="E120" t="n">
        <v>13</v>
      </c>
    </row>
    <row spans="1:5" r="121">
      <c s="4" r="A121" t="s">
        <v>969</v>
      </c>
      <c s="6" r="B121" t="n">
        <v>0</v>
      </c>
    </row>
    <row spans="1:5" r="122">
      <c s="4" r="A122" t="s">
        <v>952</v>
      </c>
      <c s="6" r="C122" t="n">
        <v>-1</v>
      </c>
      <c s="6" r="D122" t="n">
        <v>-2</v>
      </c>
      <c s="6" r="E122" t="n">
        <v>-3</v>
      </c>
    </row>
    <row spans="1:5" r="123">
      <c s="4" r="A123" t="s">
        <v>972</v>
      </c>
      <c s="6" r="B123" t="n">
        <v>-1</v>
      </c>
      <c s="6" r="C123" t="n">
        <v>-2</v>
      </c>
      <c s="6" r="D123" t="n">
        <v>-3</v>
      </c>
      <c s="6" r="E123" t="n">
        <v>-4</v>
      </c>
    </row>
    <row spans="1:5" r="124">
      <c s="4" r="A124" t="s">
        <v>943</v>
      </c>
      <c s="6" r="B124" t="n">
        <v>1</v>
      </c>
      <c s="6" r="C124" t="n">
        <v>1</v>
      </c>
      <c s="6" r="D124" t="n">
        <v>0</v>
      </c>
      <c s="6" r="E124" t="n">
        <v>0</v>
      </c>
    </row>
    <row spans="1:5" r="125">
      <c s="4" r="A125" t="s">
        <v>944</v>
      </c>
      <c s="6" r="B125" t="n">
        <v>-1</v>
      </c>
      <c s="6" r="C125" t="n">
        <v>-2</v>
      </c>
      <c s="6" r="D125" t="n">
        <v>-2</v>
      </c>
    </row>
    <row spans="1:5" r="126">
      <c s="4" r="A126" t="s">
        <v>953</v>
      </c>
      <c s="6" r="B126" t="n">
        <v>295</v>
      </c>
      <c s="6" r="C126" t="n">
        <v>253</v>
      </c>
      <c s="6" r="D126" t="n">
        <v>295</v>
      </c>
      <c s="6" r="E126" t="n">
        <v>253</v>
      </c>
    </row>
    <row spans="1:5" r="127">
      <c s="4" r="A127" t="s">
        <v>973</v>
      </c>
    </row>
    <row spans="1:5" r="128">
      <c s="3" r="A128" t="s">
        <v>942</v>
      </c>
    </row>
    <row spans="1:5" r="129">
      <c s="4" r="A129" t="s">
        <v>948</v>
      </c>
      <c s="6" r="B129" t="n">
        <v>8</v>
      </c>
      <c s="6" r="D129" t="n">
        <v>25</v>
      </c>
      <c s="6" r="E129" t="n">
        <v>10</v>
      </c>
    </row>
    <row spans="1:5" r="130">
      <c s="4" r="A130" t="s">
        <v>950</v>
      </c>
      <c s="6" r="C130" t="n">
        <v>13</v>
      </c>
    </row>
    <row spans="1:5" r="131">
      <c s="4" r="A131" t="s">
        <v>974</v>
      </c>
    </row>
    <row spans="1:5" r="132">
      <c s="3" r="A132" t="s">
        <v>946</v>
      </c>
    </row>
    <row spans="1:5" r="133">
      <c s="4" r="A133" t="s">
        <v>947</v>
      </c>
      <c s="6" r="B133" t="n">
        <v>109</v>
      </c>
      <c s="6" r="C133" t="n">
        <v>17</v>
      </c>
      <c s="6" r="D133" t="n">
        <v>128</v>
      </c>
      <c s="6" r="E133" t="n">
        <v>0</v>
      </c>
    </row>
    <row spans="1:5" r="134">
      <c s="3" r="A134" t="s">
        <v>942</v>
      </c>
    </row>
    <row spans="1:5" r="135">
      <c s="4" r="A135" t="s">
        <v>98</v>
      </c>
      <c s="6" r="B135" t="n">
        <v>68</v>
      </c>
      <c s="6" r="C135" t="n">
        <v>21</v>
      </c>
      <c s="6" r="D135" t="n">
        <v>-37</v>
      </c>
      <c s="6" r="E135" t="n">
        <v>-22</v>
      </c>
    </row>
    <row spans="1:5" r="136">
      <c s="4" r="A136" t="s">
        <v>949</v>
      </c>
      <c s="6" r="B136" t="n">
        <v>68</v>
      </c>
      <c s="6" r="C136" t="n">
        <v>21</v>
      </c>
      <c s="6" r="D136" t="n">
        <v>-37</v>
      </c>
      <c s="6" r="E136" t="n">
        <v>-22</v>
      </c>
    </row>
    <row spans="1:5" r="137">
      <c s="4" r="A137" t="s">
        <v>951</v>
      </c>
      <c s="6" r="B137" t="n">
        <v>48</v>
      </c>
      <c s="6" r="C137" t="n">
        <v>36</v>
      </c>
      <c s="6" r="D137" t="n">
        <v>134</v>
      </c>
      <c s="6" r="E137" t="n">
        <v>96</v>
      </c>
    </row>
    <row spans="1:5" r="138">
      <c s="4" r="A138" t="s">
        <v>953</v>
      </c>
      <c s="6" r="B138" t="n">
        <v>225</v>
      </c>
      <c s="6" r="C138" t="n">
        <v>74</v>
      </c>
      <c s="6" r="D138" t="n">
        <v>225</v>
      </c>
      <c s="6" r="E138" t="n">
        <v>74</v>
      </c>
    </row>
    <row spans="1:5" r="139">
      <c s="4" r="A139" t="s">
        <v>975</v>
      </c>
    </row>
    <row spans="1:5" r="140">
      <c s="3" r="A140" t="s">
        <v>942</v>
      </c>
    </row>
    <row spans="1:5" r="141">
      <c s="4" r="A141" t="s">
        <v>98</v>
      </c>
      <c s="6" r="B141" t="n">
        <v>116</v>
      </c>
      <c s="6" r="C141" t="n">
        <v>57</v>
      </c>
      <c s="6" r="D141" t="n">
        <v>97</v>
      </c>
      <c s="6" r="E141" t="n">
        <v>74</v>
      </c>
    </row>
    <row spans="1:5" r="142">
      <c s="4" r="A142" t="s">
        <v>976</v>
      </c>
    </row>
    <row spans="1:5" r="143">
      <c s="3" r="A143" t="s">
        <v>946</v>
      </c>
    </row>
    <row spans="1:5" r="144">
      <c s="4" r="A144" t="s">
        <v>947</v>
      </c>
      <c s="6" r="B144" t="n">
        <v>-42</v>
      </c>
      <c s="6" r="C144" t="n">
        <v>-47</v>
      </c>
      <c s="6" r="D144" t="n">
        <v>-42</v>
      </c>
      <c s="6" r="E144" t="n">
        <v>-38</v>
      </c>
    </row>
    <row spans="1:5" r="145">
      <c s="3" r="A145" t="s">
        <v>942</v>
      </c>
    </row>
    <row spans="1:5" r="146">
      <c s="4" r="A146" t="s">
        <v>761</v>
      </c>
      <c s="6" r="B146" t="n">
        <v>0</v>
      </c>
      <c s="6" r="C146" t="n">
        <v>0</v>
      </c>
      <c s="6" r="D146" t="n">
        <v>-2</v>
      </c>
      <c s="6" r="E146" t="n">
        <v>-1</v>
      </c>
    </row>
    <row spans="1:5" r="147">
      <c s="4" r="A147" t="s">
        <v>949</v>
      </c>
      <c s="6" r="B147" t="n">
        <v>0</v>
      </c>
      <c s="6" r="C147" t="n">
        <v>0</v>
      </c>
      <c s="6" r="D147" t="n">
        <v>-2</v>
      </c>
      <c s="6" r="E147" t="n">
        <v>-1</v>
      </c>
    </row>
    <row spans="1:5" r="148">
      <c s="4" r="A148" t="s">
        <v>951</v>
      </c>
      <c s="6" r="C148" t="n">
        <v>1</v>
      </c>
      <c s="6" r="E148" t="n">
        <v>-10</v>
      </c>
    </row>
    <row spans="1:5" r="149">
      <c s="4" r="A149" t="s">
        <v>972</v>
      </c>
      <c s="6" r="B149" t="n">
        <v>-3</v>
      </c>
      <c s="6" r="C149" t="n">
        <v>1</v>
      </c>
      <c s="6" r="D149" t="n">
        <v>5</v>
      </c>
      <c s="6" r="E149" t="n">
        <v>2</v>
      </c>
    </row>
    <row spans="1:5" r="150">
      <c s="4" r="A150" t="s">
        <v>953</v>
      </c>
      <c s="6" r="B150" t="n">
        <v>-39</v>
      </c>
      <c s="6" r="C150" t="n">
        <v>-47</v>
      </c>
      <c s="6" r="D150" t="n">
        <v>-39</v>
      </c>
      <c s="6" r="E150" t="n">
        <v>-47</v>
      </c>
    </row>
    <row spans="1:5" r="151">
      <c s="4" r="A151" t="s">
        <v>977</v>
      </c>
    </row>
    <row spans="1:5" r="152">
      <c s="3" r="A152" t="s">
        <v>942</v>
      </c>
    </row>
    <row spans="1:5" r="153">
      <c s="4" r="A153" t="s">
        <v>950</v>
      </c>
      <c s="6" r="E153" t="n">
        <v>0</v>
      </c>
    </row>
    <row spans="1:5" r="154">
      <c s="4" r="A154" t="s">
        <v>978</v>
      </c>
    </row>
    <row spans="1:5" r="155">
      <c s="3" r="A155" t="s">
        <v>942</v>
      </c>
    </row>
    <row spans="1:5" r="156">
      <c s="4" r="A156" t="s">
        <v>948</v>
      </c>
      <c s="6" r="B156" t="n">
        <v>8</v>
      </c>
      <c s="6" r="C156" t="n">
        <v>13</v>
      </c>
      <c s="6" r="D156" t="n">
        <v>25</v>
      </c>
      <c s="6" r="E156" t="n">
        <v>10</v>
      </c>
    </row>
    <row spans="1:5" r="157">
      <c s="4" r="A157" t="s">
        <v>968</v>
      </c>
      <c s="6" r="B157" t="n">
        <v>2263</v>
      </c>
      <c s="6" r="C157" t="n">
        <v>901</v>
      </c>
      <c s="6" r="D157" t="n">
        <v>1503</v>
      </c>
      <c s="6" r="E157" t="n">
        <v>2417</v>
      </c>
    </row>
    <row spans="1:5" r="158">
      <c s="4" r="A158" t="s">
        <v>98</v>
      </c>
      <c s="6" r="B158" t="n">
        <v>-116</v>
      </c>
      <c s="6" r="C158" t="n">
        <v>-57</v>
      </c>
      <c s="6" r="D158" t="n">
        <v>-97</v>
      </c>
      <c s="6" r="E158" t="n">
        <v>-74</v>
      </c>
    </row>
    <row spans="1:5" r="159">
      <c s="4" r="A159" t="s">
        <v>950</v>
      </c>
      <c s="6" r="B159" t="n">
        <v>6</v>
      </c>
      <c s="6" r="C159" t="n">
        <v>20</v>
      </c>
      <c s="6" r="D159" t="n">
        <v>37</v>
      </c>
      <c s="6" r="E159" t="n">
        <v>104</v>
      </c>
    </row>
    <row spans="1:5" r="160">
      <c s="4" r="A160" t="s">
        <v>979</v>
      </c>
    </row>
    <row spans="1:5" r="161">
      <c s="3" r="A161" t="s">
        <v>942</v>
      </c>
    </row>
    <row spans="1:5" r="162">
      <c s="4" r="A162" t="s">
        <v>950</v>
      </c>
      <c s="7" r="B162" t="n">
        <v>6</v>
      </c>
      <c s="7" r="C162" t="n">
        <v>20</v>
      </c>
      <c s="7" r="D162" t="n">
        <v>37</v>
      </c>
      <c s="7" r="E162" t="n">
        <v>1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980</v>
      </c>
      <c s="2" r="B1" t="s">
        <v>1</v>
      </c>
      <c s="2" r="C1" t="s">
        <v>339</v>
      </c>
    </row>
    <row spans="1:3" r="2">
      <c s="2" r="B2" t="s">
        <v>458</v>
      </c>
      <c s="2" r="C2" t="s">
        <v>459</v>
      </c>
    </row>
    <row spans="1:3" r="3">
      <c s="4" r="A3" t="s">
        <v>981</v>
      </c>
    </row>
    <row spans="1:3" r="4">
      <c s="3" r="A4" t="s">
        <v>982</v>
      </c>
    </row>
    <row spans="1:3" r="5">
      <c s="4" r="A5" t="s">
        <v>983</v>
      </c>
      <c s="7" r="B5" t="n">
        <v>36</v>
      </c>
      <c s="7" r="C5" t="n">
        <v>75</v>
      </c>
    </row>
    <row spans="1:3" r="6">
      <c s="4" r="A6" t="s">
        <v>984</v>
      </c>
    </row>
    <row spans="1:3" r="7">
      <c s="3" r="A7" t="s">
        <v>982</v>
      </c>
    </row>
    <row spans="1:3" r="8">
      <c s="4" r="A8" t="s">
        <v>985</v>
      </c>
      <c s="6" r="B8" t="n">
        <v>200</v>
      </c>
      <c s="6" r="C8" t="n">
        <v>0</v>
      </c>
    </row>
    <row spans="1:3" r="9">
      <c s="4" r="A9" t="s">
        <v>986</v>
      </c>
    </row>
    <row spans="1:3" r="10">
      <c s="3" r="A10" t="s">
        <v>982</v>
      </c>
    </row>
    <row spans="1:3" r="11">
      <c s="4" r="A11" t="s">
        <v>985</v>
      </c>
      <c s="6" r="B11" t="n">
        <v>565</v>
      </c>
      <c s="6" r="C11" t="n">
        <v>590</v>
      </c>
    </row>
    <row spans="1:3" r="12">
      <c s="4" r="A12" t="s">
        <v>987</v>
      </c>
    </row>
    <row spans="1:3" r="13">
      <c s="3" r="A13" t="s">
        <v>982</v>
      </c>
    </row>
    <row spans="1:3" r="14">
      <c s="4" r="A14" t="s">
        <v>983</v>
      </c>
      <c s="7" r="B14" t="n">
        <v>151</v>
      </c>
      <c s="7" r="C14" t="n">
        <v>132</v>
      </c>
    </row>
    <row spans="1:3" r="15">
      <c s="4" r="A15" t="s">
        <v>988</v>
      </c>
    </row>
    <row spans="1:3" r="16">
      <c s="3" r="A16" t="s">
        <v>982</v>
      </c>
    </row>
    <row spans="1:3" r="17">
      <c s="4" r="A17" t="s">
        <v>989</v>
      </c>
      <c s="4" r="B17" t="s">
        <v>990</v>
      </c>
      <c s="4" r="C17" t="s">
        <v>991</v>
      </c>
    </row>
    <row spans="1:3" r="18">
      <c s="4" r="A18" t="s">
        <v>992</v>
      </c>
    </row>
    <row spans="1:3" r="19">
      <c s="3" r="A19" t="s">
        <v>982</v>
      </c>
    </row>
    <row spans="1:3" r="20">
      <c s="4" r="A20" t="s">
        <v>989</v>
      </c>
      <c s="4" r="B20" t="s">
        <v>993</v>
      </c>
      <c s="4" r="C20" t="s">
        <v>994</v>
      </c>
    </row>
    <row spans="1:3" r="21">
      <c s="4" r="A21" t="s">
        <v>995</v>
      </c>
    </row>
    <row spans="1:3" r="22">
      <c s="3" r="A22" t="s">
        <v>982</v>
      </c>
    </row>
    <row spans="1:3" r="23">
      <c s="4" r="A23" t="s">
        <v>983</v>
      </c>
      <c s="7" r="B23" t="n">
        <v>4</v>
      </c>
      <c s="7" r="C23" t="n">
        <v>5</v>
      </c>
    </row>
    <row spans="1:3" r="24">
      <c s="4" r="A24" t="s">
        <v>996</v>
      </c>
    </row>
    <row spans="1:3" r="25">
      <c s="3" r="A25" t="s">
        <v>982</v>
      </c>
    </row>
    <row spans="1:3" r="26">
      <c s="4" r="A26" t="s">
        <v>997</v>
      </c>
      <c s="6" r="B26" t="n">
        <v>25</v>
      </c>
      <c s="6" r="C26" t="n">
        <v>30</v>
      </c>
    </row>
    <row spans="1:3" r="27">
      <c s="4" r="A27" t="s">
        <v>998</v>
      </c>
    </row>
    <row spans="1:3" r="28">
      <c s="3" r="A28" t="s">
        <v>982</v>
      </c>
    </row>
    <row spans="1:3" r="29">
      <c s="4" r="A29" t="s">
        <v>997</v>
      </c>
      <c s="6" r="B29" t="n">
        <v>687</v>
      </c>
      <c s="6" r="C29" t="n">
        <v>687</v>
      </c>
    </row>
    <row spans="1:3" r="30">
      <c s="4" r="A30" t="s">
        <v>999</v>
      </c>
    </row>
    <row spans="1:3" r="31">
      <c s="3" r="A31" t="s">
        <v>982</v>
      </c>
    </row>
    <row spans="1:3" r="32">
      <c s="4" r="A32" t="s">
        <v>989</v>
      </c>
      <c s="4" r="B32" t="s">
        <v>1000</v>
      </c>
      <c s="4" r="C32" t="s">
        <v>1001</v>
      </c>
    </row>
    <row spans="1:3" r="33">
      <c s="4" r="A33" t="s">
        <v>1002</v>
      </c>
      <c s="4" r="C33" t="s">
        <v>819</v>
      </c>
    </row>
    <row spans="1:3" r="34">
      <c s="4" r="A34" t="s">
        <v>983</v>
      </c>
      <c s="7" r="B34" t="n">
        <v>10</v>
      </c>
      <c s="7" r="C34" t="n">
        <v>20</v>
      </c>
    </row>
    <row spans="1:3" r="35">
      <c s="4" r="A35" t="s">
        <v>1003</v>
      </c>
    </row>
    <row spans="1:3" r="36">
      <c s="3" r="A36" t="s">
        <v>982</v>
      </c>
    </row>
    <row spans="1:3" r="37">
      <c s="4" r="A37" t="s">
        <v>1004</v>
      </c>
      <c s="9" r="B37" t="n">
        <v>2.1</v>
      </c>
      <c s="6" r="C37" t="n">
        <v>2</v>
      </c>
    </row>
    <row spans="1:3" r="38">
      <c s="4" r="A38" t="s">
        <v>1005</v>
      </c>
    </row>
    <row spans="1:3" r="39">
      <c s="3" r="A39" t="s">
        <v>982</v>
      </c>
    </row>
    <row spans="1:3" r="40">
      <c s="4" r="A40" t="s">
        <v>1004</v>
      </c>
      <c s="9" r="B40" t="n">
        <v>5.3</v>
      </c>
      <c s="9" r="C40" t="n">
        <v>3.5</v>
      </c>
    </row>
    <row spans="1:3" r="41">
      <c s="4" r="A41" t="s">
        <v>1006</v>
      </c>
    </row>
    <row spans="1:3" r="42">
      <c s="3" r="A42" t="s">
        <v>982</v>
      </c>
    </row>
    <row spans="1:3" r="43">
      <c s="4" r="A43" t="s">
        <v>983</v>
      </c>
      <c s="7" r="B43" t="n">
        <v>8</v>
      </c>
      <c s="7" r="C43" t="n">
        <v>7</v>
      </c>
    </row>
    <row spans="1:3" r="44">
      <c s="4" r="A44" t="s">
        <v>1007</v>
      </c>
    </row>
    <row spans="1:3" r="45">
      <c s="3" r="A45" t="s">
        <v>982</v>
      </c>
    </row>
    <row spans="1:3" r="46">
      <c s="4" r="A46" t="s">
        <v>989</v>
      </c>
      <c s="4" r="B46" t="s">
        <v>1008</v>
      </c>
      <c s="4" r="C46" t="s">
        <v>1009</v>
      </c>
    </row>
    <row spans="1:3" r="47">
      <c s="4" r="A47" t="s">
        <v>997</v>
      </c>
      <c s="6" r="B47" t="n">
        <v>288</v>
      </c>
      <c s="6" r="C47" t="n">
        <v>238</v>
      </c>
    </row>
    <row spans="1:3" r="48">
      <c s="4" r="A48" t="s">
        <v>1010</v>
      </c>
      <c s="4" r="B48" t="s">
        <v>1011</v>
      </c>
      <c s="4" r="C48" t="s">
        <v>1011</v>
      </c>
    </row>
    <row spans="1:3" r="49">
      <c s="4" r="A49" t="s">
        <v>1012</v>
      </c>
    </row>
    <row spans="1:3" r="50">
      <c s="3" r="A50" t="s">
        <v>982</v>
      </c>
    </row>
    <row spans="1:3" r="51">
      <c s="4" r="A51" t="s">
        <v>989</v>
      </c>
      <c s="4" r="B51" t="s">
        <v>1013</v>
      </c>
      <c s="4" r="C51" t="s">
        <v>939</v>
      </c>
    </row>
    <row spans="1:3" r="52">
      <c s="4" r="A52" t="s">
        <v>997</v>
      </c>
      <c s="6" r="B52" t="n">
        <v>428</v>
      </c>
      <c s="6" r="C52" t="n">
        <v>395</v>
      </c>
    </row>
    <row spans="1:3" r="53">
      <c s="4" r="A53" t="s">
        <v>1010</v>
      </c>
      <c s="4" r="B53" t="s">
        <v>1014</v>
      </c>
      <c s="4" r="C53" t="s">
        <v>1015</v>
      </c>
    </row>
    <row spans="1:3" r="54">
      <c s="4" r="A54" t="s">
        <v>1016</v>
      </c>
    </row>
    <row spans="1:3" r="55">
      <c s="3" r="A55" t="s">
        <v>982</v>
      </c>
    </row>
    <row spans="1:3" r="56">
      <c s="4" r="A56" t="s">
        <v>989</v>
      </c>
      <c s="4" r="B56" t="s">
        <v>1017</v>
      </c>
      <c s="4" r="C56" t="s">
        <v>1018</v>
      </c>
    </row>
    <row spans="1:3" r="57">
      <c s="4" r="A57" t="s">
        <v>1019</v>
      </c>
      <c s="4" r="B57" t="s">
        <v>1020</v>
      </c>
      <c s="4" r="C57" t="s">
        <v>1021</v>
      </c>
    </row>
    <row spans="1:3" r="58">
      <c s="4" r="A58" t="s">
        <v>1022</v>
      </c>
      <c s="4" r="B58" t="s">
        <v>1013</v>
      </c>
      <c s="4" r="C58" t="s">
        <v>1023</v>
      </c>
    </row>
    <row spans="1:3" r="59">
      <c s="4" r="A59" t="s">
        <v>983</v>
      </c>
      <c s="7" r="B59" t="n">
        <v>259</v>
      </c>
      <c s="7" r="C59" t="n">
        <v>234</v>
      </c>
    </row>
    <row spans="1:3" r="60">
      <c s="4" r="A60" t="s">
        <v>1024</v>
      </c>
    </row>
    <row spans="1:3" r="61">
      <c s="3" r="A61" t="s">
        <v>982</v>
      </c>
    </row>
    <row spans="1:3" r="62">
      <c s="4" r="A62" t="s">
        <v>983</v>
      </c>
      <c s="7" r="B62" t="n">
        <v>12214</v>
      </c>
      <c s="7" r="C62" t="n">
        <v>10711</v>
      </c>
    </row>
    <row spans="1:3" r="63">
      <c s="4" r="A63" t="s">
        <v>1025</v>
      </c>
    </row>
    <row spans="1:3" r="64">
      <c s="3" r="A64" t="s">
        <v>982</v>
      </c>
    </row>
    <row spans="1:3" r="65">
      <c s="4" r="A65" t="s">
        <v>1026</v>
      </c>
      <c s="4" r="B65" t="s">
        <v>1027</v>
      </c>
      <c s="4" r="C65" t="s">
        <v>922</v>
      </c>
    </row>
    <row spans="1:3" r="66">
      <c s="4" r="A66" t="s">
        <v>1028</v>
      </c>
      <c s="4" r="B66" t="s">
        <v>1029</v>
      </c>
      <c s="4" r="C66" t="s">
        <v>1030</v>
      </c>
    </row>
    <row spans="1:3" r="67">
      <c s="4" r="A67" t="s">
        <v>1031</v>
      </c>
      <c s="4" r="B67" t="s">
        <v>1011</v>
      </c>
      <c s="4" r="C67" t="s">
        <v>1011</v>
      </c>
    </row>
    <row spans="1:3" r="68">
      <c s="4" r="A68" t="s">
        <v>1032</v>
      </c>
      <c s="6" r="B68" t="n">
        <v>8</v>
      </c>
      <c s="6" r="C68" t="n">
        <v>5</v>
      </c>
    </row>
    <row spans="1:3" r="69">
      <c s="4" r="A69" t="s">
        <v>1033</v>
      </c>
      <c s="4" r="B69" t="s">
        <v>366</v>
      </c>
      <c s="4" r="C69" t="s">
        <v>366</v>
      </c>
    </row>
    <row spans="1:3" r="70">
      <c s="4" r="A70" t="s">
        <v>1034</v>
      </c>
    </row>
    <row spans="1:3" r="71">
      <c s="3" r="A71" t="s">
        <v>982</v>
      </c>
    </row>
    <row spans="1:3" r="72">
      <c s="4" r="A72" t="s">
        <v>1026</v>
      </c>
      <c s="4" r="B72" t="s">
        <v>1035</v>
      </c>
      <c s="4" r="C72" t="s">
        <v>1036</v>
      </c>
    </row>
    <row spans="1:3" r="73">
      <c s="4" r="A73" t="s">
        <v>1028</v>
      </c>
      <c s="4" r="B73" t="s">
        <v>1036</v>
      </c>
      <c s="4" r="C73" t="s">
        <v>1036</v>
      </c>
    </row>
    <row spans="1:3" r="74">
      <c s="4" r="A74" t="s">
        <v>1031</v>
      </c>
      <c s="4" r="B74" t="s">
        <v>1037</v>
      </c>
      <c s="4" r="C74" t="s">
        <v>1037</v>
      </c>
    </row>
    <row spans="1:3" r="75">
      <c s="4" r="A75" t="s">
        <v>1032</v>
      </c>
      <c s="6" r="B75" t="n">
        <v>18</v>
      </c>
      <c s="6" r="C75" t="n">
        <v>16</v>
      </c>
    </row>
    <row spans="1:3" r="76">
      <c s="4" r="A76" t="s">
        <v>1033</v>
      </c>
      <c s="4" r="B76" t="s">
        <v>1038</v>
      </c>
      <c s="4" r="C76" t="s">
        <v>1039</v>
      </c>
    </row>
    <row spans="1:3" r="77">
      <c s="4" r="A77" t="s">
        <v>1040</v>
      </c>
    </row>
    <row spans="1:3" r="78">
      <c s="3" r="A78" t="s">
        <v>982</v>
      </c>
    </row>
    <row spans="1:3" r="79">
      <c s="4" r="A79" t="s">
        <v>983</v>
      </c>
      <c s="7" r="B79" t="n">
        <v>133</v>
      </c>
      <c s="7" r="C79" t="n">
        <v>107</v>
      </c>
    </row>
    <row spans="1:3" r="80">
      <c s="4" r="A80" t="s">
        <v>1041</v>
      </c>
    </row>
    <row spans="1:3" r="81">
      <c s="3" r="A81" t="s">
        <v>982</v>
      </c>
    </row>
    <row spans="1:3" r="82">
      <c s="4" r="A82" t="s">
        <v>1026</v>
      </c>
      <c s="4" r="B82" t="s">
        <v>922</v>
      </c>
      <c s="4" r="C82" t="s">
        <v>922</v>
      </c>
    </row>
    <row spans="1:3" r="83">
      <c s="4" r="A83" t="s">
        <v>1028</v>
      </c>
      <c s="4" r="B83" t="s">
        <v>1011</v>
      </c>
      <c s="4" r="C83" t="s">
        <v>1011</v>
      </c>
    </row>
    <row spans="1:3" r="84">
      <c s="4" r="A84" t="s">
        <v>1033</v>
      </c>
      <c s="4" r="B84" t="s">
        <v>366</v>
      </c>
      <c s="4" r="C84" t="s">
        <v>366</v>
      </c>
    </row>
    <row spans="1:3" r="85">
      <c s="4" r="A85" t="s">
        <v>1042</v>
      </c>
    </row>
    <row spans="1:3" r="86">
      <c s="3" r="A86" t="s">
        <v>982</v>
      </c>
    </row>
    <row spans="1:3" r="87">
      <c s="4" r="A87" t="s">
        <v>1026</v>
      </c>
      <c s="4" r="B87" t="s">
        <v>1043</v>
      </c>
      <c s="4" r="C87" t="s">
        <v>1036</v>
      </c>
    </row>
    <row spans="1:3" r="88">
      <c s="4" r="A88" t="s">
        <v>1028</v>
      </c>
      <c s="4" r="B88" t="s">
        <v>368</v>
      </c>
      <c s="4" r="C88" t="s">
        <v>368</v>
      </c>
    </row>
    <row spans="1:3" r="89">
      <c s="4" r="A89" t="s">
        <v>1033</v>
      </c>
      <c s="4" r="B89" t="s">
        <v>1038</v>
      </c>
      <c s="4" r="C89" t="s">
        <v>1039</v>
      </c>
    </row>
    <row spans="1:3" r="90">
      <c s="4" r="A90" t="s">
        <v>1044</v>
      </c>
    </row>
    <row spans="1:3" r="91">
      <c s="3" r="A91" t="s">
        <v>982</v>
      </c>
    </row>
    <row spans="1:3" r="92">
      <c s="4" r="A92" t="s">
        <v>1045</v>
      </c>
      <c s="4" r="B92" t="s">
        <v>1046</v>
      </c>
      <c s="4" r="C92" t="s">
        <v>1046</v>
      </c>
    </row>
    <row spans="1:3" r="93">
      <c s="4" r="A93" t="s">
        <v>1047</v>
      </c>
      <c s="4" r="B93" t="s">
        <v>1048</v>
      </c>
      <c s="4" r="C93" t="s">
        <v>1048</v>
      </c>
    </row>
    <row spans="1:3" r="94">
      <c s="4" r="A94" t="s">
        <v>983</v>
      </c>
      <c s="7" r="B94" t="n">
        <v>39</v>
      </c>
      <c s="7" r="C94" t="n">
        <v>39</v>
      </c>
    </row>
    <row spans="1:3" r="95">
      <c s="4" r="A95" t="s">
        <v>1049</v>
      </c>
    </row>
    <row spans="1:3" r="96">
      <c s="3" r="A96" t="s">
        <v>982</v>
      </c>
    </row>
    <row spans="1:3" r="97">
      <c s="4" r="A97" t="s">
        <v>989</v>
      </c>
      <c s="4" r="B97" t="s">
        <v>1050</v>
      </c>
      <c s="4" r="C97" t="s">
        <v>1050</v>
      </c>
    </row>
    <row spans="1:3" r="98">
      <c s="4" r="A98" t="s">
        <v>1051</v>
      </c>
    </row>
    <row spans="1:3" r="99">
      <c s="3" r="A99" t="s">
        <v>982</v>
      </c>
    </row>
    <row spans="1:3" r="100">
      <c s="4" r="A100" t="s">
        <v>989</v>
      </c>
      <c s="4" r="B100" t="s">
        <v>1001</v>
      </c>
      <c s="4" r="C100" t="s">
        <v>1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52</v>
      </c>
      <c s="2" r="B1" t="s">
        <v>1</v>
      </c>
      <c s="2" r="C1" t="s">
        <v>339</v>
      </c>
    </row>
    <row spans="1:3" r="2">
      <c s="2" r="B2" t="s">
        <v>2</v>
      </c>
      <c s="2" r="C2" t="s">
        <v>28</v>
      </c>
    </row>
    <row spans="1:3" r="3">
      <c s="3" r="A3" t="s">
        <v>1053</v>
      </c>
    </row>
    <row spans="1:3" r="4">
      <c s="4" r="A4" t="s">
        <v>1054</v>
      </c>
      <c s="7" r="B4" t="n">
        <v>953</v>
      </c>
      <c s="7" r="C4" t="n">
        <v>1045</v>
      </c>
    </row>
    <row spans="1:3" r="5">
      <c s="4" r="A5" t="s">
        <v>1055</v>
      </c>
      <c s="4" r="B5" t="s">
        <v>1056</v>
      </c>
      <c s="4" r="C5" t="s">
        <v>1057</v>
      </c>
    </row>
    <row spans="1:3" r="6">
      <c s="4" r="A6" t="s">
        <v>1058</v>
      </c>
      <c s="4" r="B6" t="s">
        <v>1059</v>
      </c>
      <c s="4" r="C6" t="s">
        <v>1060</v>
      </c>
    </row>
    <row spans="1:3" r="7">
      <c s="4" r="A7" t="s">
        <v>981</v>
      </c>
    </row>
    <row spans="1:3" r="8">
      <c s="3" r="A8" t="s">
        <v>1053</v>
      </c>
    </row>
    <row spans="1:3" r="9">
      <c s="4" r="A9" t="s">
        <v>983</v>
      </c>
      <c s="7" r="B9" t="n">
        <v>36</v>
      </c>
      <c s="7" r="C9" t="n">
        <v>75</v>
      </c>
    </row>
    <row spans="1:3" r="10">
      <c s="4" r="A10" t="s">
        <v>1061</v>
      </c>
    </row>
    <row spans="1:3" r="11">
      <c s="3" r="A11" t="s">
        <v>1053</v>
      </c>
    </row>
    <row spans="1:3" r="12">
      <c s="4" r="A12" t="s">
        <v>1062</v>
      </c>
      <c s="4" r="B12" t="s">
        <v>1063</v>
      </c>
      <c s="4" r="C12" t="s">
        <v>1064</v>
      </c>
    </row>
    <row spans="1:3" r="13">
      <c s="4" r="A13" t="s">
        <v>983</v>
      </c>
      <c s="7" r="B13" t="n">
        <v>187</v>
      </c>
      <c s="7" r="C13" t="n">
        <v>207</v>
      </c>
    </row>
    <row spans="1:3" r="14">
      <c s="4" r="A14" t="s">
        <v>1065</v>
      </c>
    </row>
    <row spans="1:3" r="15">
      <c s="3" r="A15" t="s">
        <v>1053</v>
      </c>
    </row>
    <row spans="1:3" r="16">
      <c s="4" r="A16" t="s">
        <v>1062</v>
      </c>
      <c s="4" r="B16" t="s">
        <v>1011</v>
      </c>
      <c s="4" r="C16" t="s">
        <v>1011</v>
      </c>
    </row>
    <row spans="1:3" r="17">
      <c s="4" r="A17" t="s">
        <v>995</v>
      </c>
    </row>
    <row spans="1:3" r="18">
      <c s="3" r="A18" t="s">
        <v>1053</v>
      </c>
    </row>
    <row spans="1:3" r="19">
      <c s="4" r="A19" t="s">
        <v>1062</v>
      </c>
      <c s="4" r="B19" t="s">
        <v>1066</v>
      </c>
      <c s="4" r="C19" t="s">
        <v>1067</v>
      </c>
    </row>
    <row spans="1:3" r="20">
      <c s="4" r="A20" t="s">
        <v>983</v>
      </c>
      <c s="7" r="B20" t="n">
        <v>4</v>
      </c>
      <c s="7" r="C20" t="n">
        <v>5</v>
      </c>
    </row>
    <row spans="1:3" r="21">
      <c s="4" r="A21" t="s">
        <v>1068</v>
      </c>
    </row>
    <row spans="1:3" r="22">
      <c s="3" r="A22" t="s">
        <v>1053</v>
      </c>
    </row>
    <row spans="1:3" r="23">
      <c s="4" r="A23" t="s">
        <v>983</v>
      </c>
      <c s="6" r="B23" t="n">
        <v>33</v>
      </c>
      <c s="6" r="C23" t="n">
        <v>31</v>
      </c>
    </row>
    <row spans="1:3" r="24">
      <c s="4" r="A24" t="s">
        <v>1069</v>
      </c>
      <c s="6" r="B24" t="n">
        <v>3</v>
      </c>
      <c s="6" r="C24" t="n">
        <v>3</v>
      </c>
    </row>
    <row spans="1:3" r="25">
      <c s="4" r="A25" t="s">
        <v>1070</v>
      </c>
    </row>
    <row spans="1:3" r="26">
      <c s="3" r="A26" t="s">
        <v>1053</v>
      </c>
    </row>
    <row spans="1:3" r="27">
      <c s="4" r="A27" t="s">
        <v>983</v>
      </c>
      <c s="6" r="B27" t="n">
        <v>22</v>
      </c>
      <c s="6" r="C27" t="n">
        <v>11</v>
      </c>
    </row>
    <row spans="1:3" r="28">
      <c s="4" r="A28" t="s">
        <v>1071</v>
      </c>
    </row>
    <row spans="1:3" r="29">
      <c s="3" r="A29" t="s">
        <v>1053</v>
      </c>
    </row>
    <row spans="1:3" r="30">
      <c s="4" r="A30" t="s">
        <v>983</v>
      </c>
      <c s="6" r="B30" t="n">
        <v>6</v>
      </c>
      <c s="6" r="C30" t="n">
        <v>8</v>
      </c>
    </row>
    <row spans="1:3" r="31">
      <c s="4" r="A31" t="s">
        <v>1006</v>
      </c>
    </row>
    <row spans="1:3" r="32">
      <c s="3" r="A32" t="s">
        <v>1053</v>
      </c>
    </row>
    <row spans="1:3" r="33">
      <c s="4" r="A33" t="s">
        <v>983</v>
      </c>
      <c s="6" r="B33" t="n">
        <v>8</v>
      </c>
      <c s="6" r="C33" t="n">
        <v>7</v>
      </c>
    </row>
    <row spans="1:3" r="34">
      <c s="4" r="A34" t="s">
        <v>1016</v>
      </c>
    </row>
    <row spans="1:3" r="35">
      <c s="3" r="A35" t="s">
        <v>1053</v>
      </c>
    </row>
    <row spans="1:3" r="36">
      <c s="4" r="A36" t="s">
        <v>983</v>
      </c>
      <c s="6" r="B36" t="n">
        <v>259</v>
      </c>
      <c s="6" r="C36" t="n">
        <v>234</v>
      </c>
    </row>
    <row spans="1:3" r="37">
      <c s="4" r="A37" t="s">
        <v>1072</v>
      </c>
    </row>
    <row spans="1:3" r="38">
      <c s="3" r="A38" t="s">
        <v>1053</v>
      </c>
    </row>
    <row spans="1:3" r="39">
      <c s="4" r="A39" t="s">
        <v>983</v>
      </c>
      <c s="6" r="B39" t="n">
        <v>3</v>
      </c>
      <c s="6" r="C39" t="n">
        <v>2</v>
      </c>
    </row>
    <row spans="1:3" r="40">
      <c s="4" r="A40" t="s">
        <v>1073</v>
      </c>
    </row>
    <row spans="1:3" r="41">
      <c s="3" r="A41" t="s">
        <v>1053</v>
      </c>
    </row>
    <row spans="1:3" r="42">
      <c s="4" r="A42" t="s">
        <v>983</v>
      </c>
      <c s="6" r="B42" t="n">
        <v>5</v>
      </c>
      <c s="6" r="C42" t="n">
        <v>5</v>
      </c>
    </row>
    <row spans="1:3" r="43">
      <c s="4" r="A43" t="s">
        <v>1074</v>
      </c>
    </row>
    <row spans="1:3" r="44">
      <c s="3" r="A44" t="s">
        <v>1053</v>
      </c>
    </row>
    <row spans="1:3" r="45">
      <c s="4" r="A45" t="s">
        <v>983</v>
      </c>
      <c s="7" r="B45" t="n">
        <v>259</v>
      </c>
      <c s="7" r="C45" t="n">
        <v>2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075</v>
      </c>
      <c s="2" r="B1" t="s">
        <v>2</v>
      </c>
      <c s="2" r="C1" t="s">
        <v>28</v>
      </c>
    </row>
    <row spans="1:3" r="2">
      <c s="3" r="A2" t="s">
        <v>1076</v>
      </c>
    </row>
    <row spans="1:3" r="3">
      <c s="4" r="A3" t="s">
        <v>31</v>
      </c>
      <c s="7" r="B3" t="n">
        <v>6811</v>
      </c>
      <c s="7" r="C3" t="n">
        <v>6463</v>
      </c>
    </row>
    <row spans="1:3" r="4">
      <c s="4" r="A4" t="s">
        <v>32</v>
      </c>
      <c s="6" r="B4" t="n">
        <v>3398</v>
      </c>
      <c s="6" r="C4" t="n">
        <v>3408</v>
      </c>
    </row>
    <row spans="1:3" r="5">
      <c s="4" r="A5" t="s">
        <v>44</v>
      </c>
      <c s="6" r="B5" t="n">
        <v>1087</v>
      </c>
      <c s="6" r="C5" t="n">
        <v>1087</v>
      </c>
    </row>
    <row spans="1:3" r="6">
      <c s="4" r="A6" t="s">
        <v>1077</v>
      </c>
      <c s="6" r="B6" t="n">
        <v>32408</v>
      </c>
      <c s="6" r="C6" t="n">
        <v>31848</v>
      </c>
    </row>
    <row spans="1:3" r="7">
      <c s="4" r="A7" t="s">
        <v>56</v>
      </c>
      <c s="6" r="B7" t="n">
        <v>557</v>
      </c>
      <c s="6" r="C7" t="n">
        <v>689</v>
      </c>
    </row>
    <row spans="1:3" r="8">
      <c s="4" r="A8" t="s">
        <v>1078</v>
      </c>
    </row>
    <row spans="1:3" r="9">
      <c s="3" r="A9" t="s">
        <v>1076</v>
      </c>
    </row>
    <row spans="1:3" r="10">
      <c s="4" r="A10" t="s">
        <v>31</v>
      </c>
      <c s="6" r="B10" t="n">
        <v>6811</v>
      </c>
      <c s="6" r="C10" t="n">
        <v>6463</v>
      </c>
    </row>
    <row spans="1:3" r="11">
      <c s="4" r="A11" t="s">
        <v>32</v>
      </c>
      <c s="6" r="B11" t="n">
        <v>3398</v>
      </c>
      <c s="6" r="C11" t="n">
        <v>3408</v>
      </c>
    </row>
    <row spans="1:3" r="12">
      <c s="4" r="A12" t="s">
        <v>44</v>
      </c>
      <c s="6" r="B12" t="n">
        <v>1087</v>
      </c>
      <c s="6" r="C12" t="n">
        <v>1087</v>
      </c>
    </row>
    <row spans="1:3" r="13">
      <c s="4" r="A13" t="s">
        <v>1077</v>
      </c>
      <c s="6" r="B13" t="n">
        <v>2721</v>
      </c>
      <c s="6" r="C13" t="n">
        <v>2799</v>
      </c>
    </row>
    <row spans="1:3" r="14">
      <c s="4" r="A14" t="s">
        <v>56</v>
      </c>
      <c s="6" r="B14" t="n">
        <v>557</v>
      </c>
      <c s="6" r="C14" t="n">
        <v>688</v>
      </c>
    </row>
    <row spans="1:3" r="15">
      <c s="4" r="A15" t="s">
        <v>1079</v>
      </c>
    </row>
    <row spans="1:3" r="16">
      <c s="3" r="A16" t="s">
        <v>1076</v>
      </c>
    </row>
    <row spans="1:3" r="17">
      <c s="4" r="A17" t="s">
        <v>31</v>
      </c>
      <c s="6" r="B17" t="n">
        <v>6912</v>
      </c>
      <c s="6" r="C17" t="n">
        <v>6617</v>
      </c>
    </row>
    <row spans="1:3" r="18">
      <c s="4" r="A18" t="s">
        <v>32</v>
      </c>
      <c s="6" r="B18" t="n">
        <v>4423</v>
      </c>
      <c s="6" r="C18" t="n">
        <v>4406</v>
      </c>
    </row>
    <row spans="1:3" r="19">
      <c s="4" r="A19" t="s">
        <v>44</v>
      </c>
      <c s="6" r="B19" t="n">
        <v>1185</v>
      </c>
      <c s="6" r="C19" t="n">
        <v>1203</v>
      </c>
    </row>
    <row spans="1:3" r="20">
      <c s="4" r="A20" t="s">
        <v>1077</v>
      </c>
      <c s="6" r="B20" t="n">
        <v>2844</v>
      </c>
      <c s="6" r="C20" t="n">
        <v>2941</v>
      </c>
    </row>
    <row spans="1:3" r="21">
      <c s="4" r="A21" t="s">
        <v>56</v>
      </c>
      <c s="6" r="B21" t="n">
        <v>559</v>
      </c>
      <c s="6" r="C21" t="n">
        <v>700</v>
      </c>
    </row>
    <row spans="1:3" r="22">
      <c s="4" r="A22" t="s">
        <v>1080</v>
      </c>
    </row>
    <row spans="1:3" r="23">
      <c s="3" r="A23" t="s">
        <v>1076</v>
      </c>
    </row>
    <row spans="1:3" r="24">
      <c s="4" r="A24" t="s">
        <v>56</v>
      </c>
      <c s="6" r="B24" t="n">
        <v>559</v>
      </c>
      <c s="6" r="C24" t="n">
        <v>488</v>
      </c>
    </row>
    <row spans="1:3" r="25">
      <c s="4" r="A25" t="s">
        <v>1081</v>
      </c>
    </row>
    <row spans="1:3" r="26">
      <c s="3" r="A26" t="s">
        <v>1076</v>
      </c>
    </row>
    <row spans="1:3" r="27">
      <c s="4" r="A27" t="s">
        <v>44</v>
      </c>
      <c s="6" r="B27" t="n">
        <v>795</v>
      </c>
      <c s="6" r="C27" t="n">
        <v>810</v>
      </c>
    </row>
    <row spans="1:3" r="28">
      <c s="4" r="A28" t="s">
        <v>56</v>
      </c>
      <c s="6" r="B28" t="n">
        <v>0</v>
      </c>
      <c s="6" r="C28" t="n">
        <v>212</v>
      </c>
    </row>
    <row spans="1:3" r="29">
      <c s="4" r="A29" t="s">
        <v>1082</v>
      </c>
    </row>
    <row spans="1:3" r="30">
      <c s="3" r="A30" t="s">
        <v>1076</v>
      </c>
    </row>
    <row spans="1:3" r="31">
      <c s="4" r="A31" t="s">
        <v>31</v>
      </c>
      <c s="6" r="B31" t="n">
        <v>6912</v>
      </c>
      <c s="6" r="C31" t="n">
        <v>6617</v>
      </c>
    </row>
    <row spans="1:3" r="32">
      <c s="4" r="A32" t="s">
        <v>32</v>
      </c>
      <c s="6" r="B32" t="n">
        <v>4423</v>
      </c>
      <c s="6" r="C32" t="n">
        <v>4406</v>
      </c>
    </row>
    <row spans="1:3" r="33">
      <c s="4" r="A33" t="s">
        <v>44</v>
      </c>
      <c s="6" r="B33" t="n">
        <v>390</v>
      </c>
      <c s="6" r="C33" t="n">
        <v>393</v>
      </c>
    </row>
    <row spans="1:3" r="34">
      <c s="4" r="A34" t="s">
        <v>1077</v>
      </c>
      <c s="7" r="B34" t="n">
        <v>2844</v>
      </c>
      <c s="7" r="C34" t="n">
        <v>29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1083</v>
      </c>
      <c s="2" r="B1" t="s">
        <v>79</v>
      </c>
      <c s="2" r="D1" t="s">
        <v>1</v>
      </c>
    </row>
    <row spans="1:5" r="2">
      <c s="2" r="B2" t="s">
        <v>2</v>
      </c>
      <c s="2" r="C2" t="s">
        <v>80</v>
      </c>
      <c s="2" r="D2" t="s">
        <v>2</v>
      </c>
      <c s="2" r="E2" t="s">
        <v>80</v>
      </c>
    </row>
    <row spans="1:5" r="3">
      <c s="3" r="A3" t="s">
        <v>1084</v>
      </c>
    </row>
    <row spans="1:5" r="4">
      <c s="4" r="A4" t="s">
        <v>1085</v>
      </c>
      <c s="7" r="B4" t="n">
        <v>2</v>
      </c>
      <c s="7" r="C4" t="n">
        <v>3</v>
      </c>
      <c s="7" r="D4" t="n">
        <v>6</v>
      </c>
      <c s="7" r="E4" t="n">
        <v>7</v>
      </c>
    </row>
    <row spans="1:5" r="5">
      <c s="4" r="A5" t="s">
        <v>1086</v>
      </c>
      <c s="6" r="B5" t="n">
        <v>23</v>
      </c>
      <c s="6" r="C5" t="n">
        <v>26</v>
      </c>
      <c s="6" r="D5" t="n">
        <v>69</v>
      </c>
      <c s="6" r="E5" t="n">
        <v>79</v>
      </c>
    </row>
    <row spans="1:5" r="6">
      <c s="4" r="A6" t="s">
        <v>1087</v>
      </c>
      <c s="6" r="B6" t="n">
        <v>-39</v>
      </c>
      <c s="6" r="C6" t="n">
        <v>-38</v>
      </c>
      <c s="6" r="D6" t="n">
        <v>-117</v>
      </c>
      <c s="6" r="E6" t="n">
        <v>-116</v>
      </c>
    </row>
    <row spans="1:5" r="7">
      <c s="4" r="A7" t="s">
        <v>1088</v>
      </c>
      <c s="6" r="B7" t="n">
        <v>29</v>
      </c>
      <c s="6" r="C7" t="n">
        <v>28</v>
      </c>
      <c s="6" r="D7" t="n">
        <v>89</v>
      </c>
      <c s="6" r="E7" t="n">
        <v>84</v>
      </c>
    </row>
    <row spans="1:5" r="8">
      <c s="4" r="A8" t="s">
        <v>1089</v>
      </c>
      <c s="6" r="B8" t="n">
        <v>1</v>
      </c>
      <c s="6" r="C8" t="n">
        <v>0</v>
      </c>
      <c s="6" r="D8" t="n">
        <v>1</v>
      </c>
      <c s="6" r="E8" t="n">
        <v>0</v>
      </c>
    </row>
    <row spans="1:5" r="9">
      <c s="4" r="A9" t="s">
        <v>1090</v>
      </c>
      <c s="7" r="B9" t="n">
        <v>16</v>
      </c>
      <c s="7" r="C9" t="n">
        <v>19</v>
      </c>
      <c s="7" r="D9" t="n">
        <v>48</v>
      </c>
      <c s="7" r="E9" t="n">
        <v>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7"/>
    <col customWidth="1" max="5" min="5" width="27"/>
    <col customWidth="1" max="6" min="6" width="27"/>
    <col customWidth="1" max="7" min="7" width="27"/>
    <col customWidth="1" max="8" min="8" width="24"/>
    <col customWidth="1" max="9" min="9" width="27"/>
  </cols>
  <sheetData>
    <row spans="1:9" r="1">
      <c s="1" r="A1" t="s">
        <v>1091</v>
      </c>
      <c s="2" r="B1" t="s">
        <v>1092</v>
      </c>
      <c s="2" r="C1" t="s">
        <v>1093</v>
      </c>
      <c s="2" r="D1" t="s">
        <v>1094</v>
      </c>
      <c s="2" r="E1" t="s">
        <v>1095</v>
      </c>
      <c s="2" r="F1" t="s">
        <v>1096</v>
      </c>
      <c s="2" r="G1" t="s">
        <v>1095</v>
      </c>
      <c s="2" r="H1" t="s">
        <v>1097</v>
      </c>
      <c s="2" r="I1" t="s">
        <v>1096</v>
      </c>
    </row>
    <row spans="1:9" r="2">
      <c s="3" r="A2" t="s">
        <v>1098</v>
      </c>
    </row>
    <row spans="1:9" r="3">
      <c s="4" r="A3" t="s">
        <v>1099</v>
      </c>
      <c s="7" r="E3" t="n">
        <v>6153000</v>
      </c>
      <c s="7" r="F3" t="n">
        <v>5740000</v>
      </c>
      <c s="7" r="G3" t="n">
        <v>24637000</v>
      </c>
      <c s="7" r="I3" t="n">
        <v>20282000</v>
      </c>
    </row>
    <row spans="1:9" r="4">
      <c s="4" r="A4" t="s">
        <v>1100</v>
      </c>
      <c s="7" r="G4" t="n">
        <v>100000000</v>
      </c>
      <c s="7" r="I4" t="n">
        <v>5000000</v>
      </c>
    </row>
    <row spans="1:9" r="5">
      <c s="4" r="A5" t="s">
        <v>1101</v>
      </c>
    </row>
    <row spans="1:9" r="6">
      <c s="3" r="A6" t="s">
        <v>1098</v>
      </c>
    </row>
    <row spans="1:9" r="7">
      <c s="4" r="A7" t="s">
        <v>1102</v>
      </c>
      <c s="6" r="E7" t="n">
        <v>3000000</v>
      </c>
      <c s="6" r="F7" t="n">
        <v>100000</v>
      </c>
      <c s="6" r="G7" t="n">
        <v>3800000</v>
      </c>
      <c s="6" r="I7" t="n">
        <v>200000</v>
      </c>
    </row>
    <row spans="1:9" r="8">
      <c s="4" r="A8" t="s">
        <v>1100</v>
      </c>
      <c s="7" r="E8" t="n">
        <v>82000000</v>
      </c>
      <c s="7" r="F8" t="n">
        <v>1000000</v>
      </c>
      <c s="7" r="G8" t="n">
        <v>103000000</v>
      </c>
      <c s="7" r="I8" t="n">
        <v>5000000</v>
      </c>
    </row>
    <row spans="1:9" r="9">
      <c s="4" r="A9" t="s">
        <v>1103</v>
      </c>
      <c s="6" r="E9" t="n">
        <v>3000000</v>
      </c>
      <c s="6" r="G9" t="n">
        <v>3700000</v>
      </c>
    </row>
    <row spans="1:9" r="10">
      <c s="4" r="A10" t="s">
        <v>1104</v>
      </c>
      <c s="7" r="E10" t="n">
        <v>82000000</v>
      </c>
      <c s="7" r="G10" t="n">
        <v>101000000</v>
      </c>
    </row>
    <row spans="1:9" r="11">
      <c s="4" r="A11" t="s">
        <v>1105</v>
      </c>
      <c s="6" r="G11" t="n">
        <v>300000</v>
      </c>
      <c s="6" r="I11" t="n">
        <v>800000</v>
      </c>
    </row>
    <row spans="1:9" r="12">
      <c s="4" r="A12" t="s">
        <v>1106</v>
      </c>
    </row>
    <row spans="1:9" r="13">
      <c s="3" r="A13" t="s">
        <v>1098</v>
      </c>
    </row>
    <row spans="1:9" r="14">
      <c s="4" r="A14" t="s">
        <v>1099</v>
      </c>
      <c s="6" r="E14" t="n">
        <v>3200000</v>
      </c>
      <c s="6" r="F14" t="n">
        <v>3230000</v>
      </c>
      <c s="7" r="G14" t="n">
        <v>14226000</v>
      </c>
      <c s="7" r="I14" t="n">
        <v>9925000</v>
      </c>
    </row>
    <row spans="1:9" r="15">
      <c s="4" r="A15" t="s">
        <v>1107</v>
      </c>
    </row>
    <row spans="1:9" r="16">
      <c s="3" r="A16" t="s">
        <v>1098</v>
      </c>
    </row>
    <row spans="1:9" r="17">
      <c s="4" r="A17" t="s">
        <v>1099</v>
      </c>
      <c s="6" r="E17" t="n">
        <v>117000</v>
      </c>
      <c s="6" r="F17" t="n">
        <v>216000</v>
      </c>
      <c s="6" r="G17" t="n">
        <v>623000</v>
      </c>
      <c s="6" r="I17" t="n">
        <v>774000</v>
      </c>
    </row>
    <row spans="1:9" r="18">
      <c s="4" r="A18" t="s">
        <v>1108</v>
      </c>
    </row>
    <row spans="1:9" r="19">
      <c s="3" r="A19" t="s">
        <v>1098</v>
      </c>
    </row>
    <row spans="1:9" r="20">
      <c s="4" r="A20" t="s">
        <v>1099</v>
      </c>
      <c s="6" r="E20" t="n">
        <v>2900000</v>
      </c>
      <c s="6" r="F20" t="n">
        <v>0</v>
      </c>
      <c s="6" r="G20" t="n">
        <v>9300000</v>
      </c>
      <c s="6" r="I20" t="n">
        <v>-300000</v>
      </c>
    </row>
    <row spans="1:9" r="21">
      <c s="4" r="A21" t="s">
        <v>1109</v>
      </c>
    </row>
    <row spans="1:9" r="22">
      <c s="3" r="A22" t="s">
        <v>1098</v>
      </c>
    </row>
    <row spans="1:9" r="23">
      <c s="4" r="A23" t="s">
        <v>1099</v>
      </c>
      <c s="6" r="E23" t="n">
        <v>0</v>
      </c>
      <c s="6" r="F23" t="n">
        <v>0</v>
      </c>
      <c s="6" r="G23" t="n">
        <v>0</v>
      </c>
      <c s="6" r="I23" t="n">
        <v>0</v>
      </c>
    </row>
    <row spans="1:9" r="24">
      <c s="4" r="A24" t="s">
        <v>1110</v>
      </c>
    </row>
    <row spans="1:9" r="25">
      <c s="3" r="A25" t="s">
        <v>1098</v>
      </c>
    </row>
    <row spans="1:9" r="26">
      <c s="4" r="A26" t="s">
        <v>1099</v>
      </c>
      <c s="6" r="E26" t="n">
        <v>0</v>
      </c>
      <c s="6" r="F26" t="n">
        <v>2200000</v>
      </c>
      <c s="6" r="G26" t="n">
        <v>0</v>
      </c>
      <c s="6" r="I26" t="n">
        <v>9600000</v>
      </c>
    </row>
    <row spans="1:9" r="27">
      <c s="4" r="A27" t="s">
        <v>1111</v>
      </c>
    </row>
    <row spans="1:9" r="28">
      <c s="3" r="A28" t="s">
        <v>1098</v>
      </c>
    </row>
    <row spans="1:9" r="29">
      <c s="4" r="A29" t="s">
        <v>1099</v>
      </c>
      <c s="6" r="E29" t="n">
        <v>-64000</v>
      </c>
      <c s="7" r="F29" t="n">
        <v>94000</v>
      </c>
      <c s="6" r="G29" t="n">
        <v>488000</v>
      </c>
      <c s="7" r="I29" t="n">
        <v>283000</v>
      </c>
    </row>
    <row spans="1:9" r="30">
      <c s="4" r="A30" t="s">
        <v>1112</v>
      </c>
    </row>
    <row spans="1:9" r="31">
      <c s="3" r="A31" t="s">
        <v>1098</v>
      </c>
    </row>
    <row spans="1:9" r="32">
      <c s="4" r="A32" t="s">
        <v>1113</v>
      </c>
      <c s="6" r="B32" t="n">
        <v>1700000</v>
      </c>
    </row>
    <row spans="1:9" r="33">
      <c s="4" r="A33" t="s">
        <v>1114</v>
      </c>
    </row>
    <row spans="1:9" r="34">
      <c s="3" r="A34" t="s">
        <v>1098</v>
      </c>
    </row>
    <row spans="1:9" r="35">
      <c s="4" r="A35" t="s">
        <v>1099</v>
      </c>
      <c s="6" r="E35" t="n">
        <v>1000000</v>
      </c>
      <c s="6" r="G35" t="n">
        <v>7000000</v>
      </c>
    </row>
    <row spans="1:9" r="36">
      <c s="4" r="A36" t="s">
        <v>1115</v>
      </c>
    </row>
    <row spans="1:9" r="37">
      <c s="3" r="A37" t="s">
        <v>1098</v>
      </c>
    </row>
    <row spans="1:9" r="38">
      <c s="4" r="A38" t="s">
        <v>1116</v>
      </c>
      <c s="4" r="B38" t="s">
        <v>1117</v>
      </c>
    </row>
    <row spans="1:9" r="39">
      <c s="4" r="A39" t="s">
        <v>1118</v>
      </c>
    </row>
    <row spans="1:9" r="40">
      <c s="3" r="A40" t="s">
        <v>1098</v>
      </c>
    </row>
    <row spans="1:9" r="41">
      <c s="4" r="A41" t="s">
        <v>1116</v>
      </c>
      <c s="4" r="B41" t="s">
        <v>1011</v>
      </c>
    </row>
    <row spans="1:9" r="42">
      <c s="4" r="A42" t="s">
        <v>1119</v>
      </c>
    </row>
    <row spans="1:9" r="43">
      <c s="3" r="A43" t="s">
        <v>1098</v>
      </c>
    </row>
    <row spans="1:9" r="44">
      <c s="4" r="A44" t="s">
        <v>1120</v>
      </c>
      <c s="6" r="D44" t="n">
        <v>2273008</v>
      </c>
    </row>
    <row spans="1:9" r="45">
      <c s="4" r="A45" t="s">
        <v>1121</v>
      </c>
      <c s="7" r="D45" t="n">
        <v>53000000</v>
      </c>
    </row>
    <row spans="1:9" r="46">
      <c s="4" r="A46" t="s">
        <v>1122</v>
      </c>
    </row>
    <row spans="1:9" r="47">
      <c s="3" r="A47" t="s">
        <v>1098</v>
      </c>
    </row>
    <row spans="1:9" r="48">
      <c s="4" r="A48" t="s">
        <v>1099</v>
      </c>
      <c s="7" r="E48" t="n">
        <v>25000</v>
      </c>
      <c s="7" r="G48" t="n">
        <v>308000</v>
      </c>
    </row>
    <row spans="1:9" r="49">
      <c s="4" r="A49" t="s">
        <v>1113</v>
      </c>
      <c s="6" r="B49" t="n">
        <v>442885</v>
      </c>
    </row>
    <row spans="1:9" r="50">
      <c s="4" r="A50" t="s">
        <v>1123</v>
      </c>
      <c s="11" r="C50" t="n">
        <v>22.9</v>
      </c>
    </row>
    <row spans="1:9" r="51">
      <c s="4" r="A51" t="s">
        <v>1124</v>
      </c>
      <c s="12" r="C51" t="n">
        <v>1.58</v>
      </c>
    </row>
    <row spans="1:9" r="52">
      <c s="4" r="A52" t="s">
        <v>1125</v>
      </c>
      <c s="4" r="B52" t="s">
        <v>1126</v>
      </c>
    </row>
    <row spans="1:9" r="53">
      <c s="4" r="A53" t="s">
        <v>1127</v>
      </c>
      <c s="4" r="B53" t="s">
        <v>1128</v>
      </c>
    </row>
    <row spans="1:9" r="54">
      <c s="4" r="A54" t="s">
        <v>1129</v>
      </c>
      <c s="4" r="B54" t="s">
        <v>1130</v>
      </c>
    </row>
    <row spans="1:9" r="55">
      <c s="4" r="A55" t="s">
        <v>1131</v>
      </c>
      <c s="7" r="B55" t="n">
        <v>1000000</v>
      </c>
    </row>
    <row spans="1:9" r="56">
      <c s="4" r="A56" t="s">
        <v>1132</v>
      </c>
    </row>
    <row spans="1:9" r="57">
      <c s="3" r="A57" t="s">
        <v>1098</v>
      </c>
    </row>
    <row spans="1:9" r="58">
      <c s="4" r="A58" t="s">
        <v>1113</v>
      </c>
      <c s="6" r="B58" t="n">
        <v>244597</v>
      </c>
    </row>
    <row spans="1:9" r="59">
      <c s="4" r="A59" t="s">
        <v>1133</v>
      </c>
    </row>
    <row spans="1:9" r="60">
      <c s="3" r="A60" t="s">
        <v>1098</v>
      </c>
    </row>
    <row spans="1:9" r="61">
      <c s="4" r="A61" t="s">
        <v>1134</v>
      </c>
      <c s="4" r="G61" t="s">
        <v>1135</v>
      </c>
    </row>
    <row spans="1:9" r="62">
      <c s="4" r="A62" t="s">
        <v>1136</v>
      </c>
      <c s="12" r="H62" t="n">
        <v>17.74</v>
      </c>
    </row>
    <row spans="1:9" r="63">
      <c s="4" r="A63" t="s">
        <v>1137</v>
      </c>
    </row>
    <row spans="1:9" r="64">
      <c s="3" r="A64" t="s">
        <v>1098</v>
      </c>
    </row>
    <row spans="1:9" r="65">
      <c s="4" r="A65" t="s">
        <v>1134</v>
      </c>
      <c s="4" r="G65" t="s">
        <v>1138</v>
      </c>
    </row>
    <row spans="1:9" r="66">
      <c s="4" r="A66" t="s">
        <v>1136</v>
      </c>
      <c s="12" r="H66" t="n">
        <v>20.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1139</v>
      </c>
      <c s="2" r="B1" t="s">
        <v>1</v>
      </c>
    </row>
    <row spans="1:3" r="2">
      <c s="2" r="B2" t="s">
        <v>2</v>
      </c>
      <c s="2" r="C2" t="s">
        <v>80</v>
      </c>
    </row>
    <row spans="1:3" r="3">
      <c s="3" r="A3" t="s">
        <v>1140</v>
      </c>
    </row>
    <row spans="1:3" r="4">
      <c s="4" r="A4" t="s">
        <v>1141</v>
      </c>
      <c s="7" r="B4" t="n">
        <v>77</v>
      </c>
      <c s="7" r="C4" t="n">
        <v>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4</v>
      </c>
      <c s="2" r="B1" t="s">
        <v>1</v>
      </c>
    </row>
    <row spans="1:3" r="2">
      <c s="2" r="B2" t="s">
        <v>2</v>
      </c>
      <c s="2" r="C2" t="s">
        <v>80</v>
      </c>
    </row>
    <row spans="1:3" r="3">
      <c s="3" r="A3" t="s">
        <v>145</v>
      </c>
    </row>
    <row spans="1:3" r="4">
      <c s="4" r="A4" t="s">
        <v>113</v>
      </c>
      <c s="7" r="B4" t="n">
        <v>2104</v>
      </c>
      <c s="7" r="C4" t="n">
        <v>3171</v>
      </c>
    </row>
    <row spans="1:3" r="5">
      <c s="3" r="A5" t="s">
        <v>146</v>
      </c>
    </row>
    <row spans="1:3" r="6">
      <c s="4" r="A6" t="s">
        <v>99</v>
      </c>
      <c s="6" r="B6" t="n">
        <v>583</v>
      </c>
      <c s="6" r="C6" t="n">
        <v>820</v>
      </c>
    </row>
    <row spans="1:3" r="7">
      <c s="4" r="A7" t="s">
        <v>82</v>
      </c>
      <c s="6" r="B7" t="n">
        <v>-2747</v>
      </c>
      <c s="6" r="C7" t="n">
        <v>-2613</v>
      </c>
    </row>
    <row spans="1:3" r="8">
      <c s="4" r="A8" t="s">
        <v>147</v>
      </c>
      <c s="6" r="B8" t="n">
        <v>-111</v>
      </c>
      <c s="6" r="C8" t="n">
        <v>-622</v>
      </c>
    </row>
    <row spans="1:3" r="9">
      <c s="4" r="A9" t="s">
        <v>148</v>
      </c>
      <c s="6" r="B9" t="n">
        <v>-337</v>
      </c>
      <c s="6" r="C9" t="n">
        <v>-982</v>
      </c>
    </row>
    <row spans="1:3" r="10">
      <c s="4" r="A10" t="s">
        <v>149</v>
      </c>
      <c s="6" r="B10" t="n">
        <v>-59</v>
      </c>
      <c s="6" r="C10" t="n">
        <v>-97</v>
      </c>
    </row>
    <row spans="1:3" r="11">
      <c s="4" r="A11" t="s">
        <v>150</v>
      </c>
      <c s="6" r="B11" t="n">
        <v>18</v>
      </c>
      <c s="6" r="C11" t="n">
        <v>27</v>
      </c>
    </row>
    <row spans="1:3" r="12">
      <c s="4" r="A12" t="s">
        <v>151</v>
      </c>
      <c s="6" r="B12" t="n">
        <v>94</v>
      </c>
      <c s="6" r="C12" t="n">
        <v>474</v>
      </c>
    </row>
    <row spans="1:3" r="13">
      <c s="4" r="A13" t="s">
        <v>152</v>
      </c>
      <c s="6" r="B13" t="n">
        <v>-208</v>
      </c>
      <c s="6" r="C13" t="n">
        <v>-345</v>
      </c>
    </row>
    <row spans="1:3" r="14">
      <c s="4" r="A14" t="s">
        <v>153</v>
      </c>
      <c s="6" r="B14" t="n">
        <v>1105</v>
      </c>
      <c s="6" r="C14" t="n">
        <v>784</v>
      </c>
    </row>
    <row spans="1:3" r="15">
      <c s="4" r="A15" t="s">
        <v>154</v>
      </c>
      <c s="6" r="B15" t="n">
        <v>546</v>
      </c>
      <c s="6" r="C15" t="n">
        <v>850</v>
      </c>
    </row>
    <row spans="1:3" r="16">
      <c s="4" r="A16" t="s">
        <v>155</v>
      </c>
      <c s="6" r="B16" t="n">
        <v>344</v>
      </c>
      <c s="6" r="C16" t="n">
        <v>152</v>
      </c>
    </row>
    <row spans="1:3" r="17">
      <c s="4" r="A17" t="s">
        <v>156</v>
      </c>
      <c s="6" r="B17" t="n">
        <v>-1503</v>
      </c>
      <c s="6" r="C17" t="n">
        <v>-2417</v>
      </c>
    </row>
    <row spans="1:3" r="18">
      <c s="4" r="A18" t="s">
        <v>157</v>
      </c>
      <c s="6" r="B18" t="n">
        <v>0</v>
      </c>
      <c s="6" r="C18" t="n">
        <v>-6</v>
      </c>
    </row>
    <row spans="1:3" r="19">
      <c s="4" r="A19" t="s">
        <v>158</v>
      </c>
      <c s="6" r="B19" t="n">
        <v>8</v>
      </c>
      <c s="6" r="C19" t="n">
        <v>15</v>
      </c>
    </row>
    <row spans="1:3" r="20">
      <c s="4" r="A20" t="s">
        <v>103</v>
      </c>
      <c s="6" r="B20" t="n">
        <v>37</v>
      </c>
      <c s="6" r="C20" t="n">
        <v>30</v>
      </c>
    </row>
    <row spans="1:3" r="21">
      <c s="4" r="A21" t="s">
        <v>159</v>
      </c>
      <c s="6" r="B21" t="n">
        <v>-19</v>
      </c>
      <c s="6" r="C21" t="n">
        <v>31</v>
      </c>
    </row>
    <row spans="1:3" r="22">
      <c s="4" r="A22" t="s">
        <v>160</v>
      </c>
      <c s="6" r="B22" t="n">
        <v>92</v>
      </c>
      <c s="6" r="C22" t="n">
        <v>210</v>
      </c>
    </row>
    <row spans="1:3" r="23">
      <c s="4" r="A23" t="s">
        <v>161</v>
      </c>
      <c s="6" r="B23" t="n">
        <v>21</v>
      </c>
      <c s="6" r="C23" t="n">
        <v>20</v>
      </c>
    </row>
    <row spans="1:3" r="24">
      <c s="4" r="A24" t="s">
        <v>162</v>
      </c>
      <c s="6" r="B24" t="n">
        <v>65</v>
      </c>
      <c s="6" r="C24" t="n">
        <v>91</v>
      </c>
    </row>
    <row spans="1:3" r="25">
      <c s="4" r="A25" t="s">
        <v>163</v>
      </c>
      <c s="6" r="B25" t="n">
        <v>33</v>
      </c>
      <c s="6" r="C25" t="n">
        <v>-407</v>
      </c>
    </row>
    <row spans="1:3" r="26">
      <c s="3" r="A26" t="s">
        <v>164</v>
      </c>
    </row>
    <row spans="1:3" r="27">
      <c s="4" r="A27" t="s">
        <v>165</v>
      </c>
      <c s="6" r="B27" t="n">
        <v>3140</v>
      </c>
      <c s="6" r="C27" t="n">
        <v>1912</v>
      </c>
    </row>
    <row spans="1:3" r="28">
      <c s="4" r="A28" t="s">
        <v>166</v>
      </c>
      <c s="6" r="B28" t="n">
        <v>1063</v>
      </c>
      <c s="6" r="C28" t="n">
        <v>687</v>
      </c>
    </row>
    <row spans="1:3" r="29">
      <c s="4" r="A29" t="s">
        <v>167</v>
      </c>
      <c s="6" r="B29" t="n">
        <v>-4689</v>
      </c>
      <c s="6" r="C29" t="n">
        <v>-4485</v>
      </c>
    </row>
    <row spans="1:3" r="30">
      <c s="4" r="A30" t="s">
        <v>168</v>
      </c>
      <c s="6" r="B30" t="n">
        <v>-10501</v>
      </c>
      <c s="6" r="C30" t="n">
        <v>-4742</v>
      </c>
    </row>
    <row spans="1:3" r="31">
      <c s="4" r="A31" t="s">
        <v>169</v>
      </c>
      <c s="6" r="B31" t="n">
        <v>9354</v>
      </c>
      <c s="6" r="C31" t="n">
        <v>3779</v>
      </c>
    </row>
    <row spans="1:3" r="32">
      <c s="4" r="A32" t="s">
        <v>170</v>
      </c>
      <c s="6" r="B32" t="n">
        <v>850</v>
      </c>
      <c s="6" r="C32" t="n">
        <v>764</v>
      </c>
    </row>
    <row spans="1:3" r="33">
      <c s="4" r="A33" t="s">
        <v>171</v>
      </c>
      <c s="6" r="B33" t="n">
        <v>0</v>
      </c>
      <c s="6" r="C33" t="n">
        <v>-61</v>
      </c>
    </row>
    <row spans="1:3" r="34">
      <c s="4" r="A34" t="s">
        <v>172</v>
      </c>
      <c s="6" r="B34" t="n">
        <v>4</v>
      </c>
      <c s="6" r="C34" t="n">
        <v>-5</v>
      </c>
    </row>
    <row spans="1:3" r="35">
      <c s="4" r="A35" t="s">
        <v>173</v>
      </c>
      <c s="6" r="B35" t="n">
        <v>-41</v>
      </c>
      <c s="6" r="C35" t="n">
        <v>-60</v>
      </c>
    </row>
    <row spans="1:3" r="36">
      <c s="4" r="A36" t="s">
        <v>174</v>
      </c>
      <c s="6" r="B36" t="n">
        <v>31</v>
      </c>
      <c s="6" r="C36" t="n">
        <v>-5</v>
      </c>
    </row>
    <row spans="1:3" r="37">
      <c s="4" r="A37" t="s">
        <v>175</v>
      </c>
      <c s="6" r="B37" t="n">
        <v>-789</v>
      </c>
      <c s="6" r="C37" t="n">
        <v>-2216</v>
      </c>
    </row>
    <row spans="1:3" r="38">
      <c s="3" r="A38" t="s">
        <v>176</v>
      </c>
    </row>
    <row spans="1:3" r="39">
      <c s="4" r="A39" t="s">
        <v>177</v>
      </c>
      <c s="6" r="B39" t="n">
        <v>3442</v>
      </c>
      <c s="6" r="C39" t="n">
        <v>3914</v>
      </c>
    </row>
    <row spans="1:3" r="40">
      <c s="4" r="A40" t="s">
        <v>178</v>
      </c>
      <c s="6" r="B40" t="n">
        <v>-651</v>
      </c>
      <c s="6" r="C40" t="n">
        <v>-744</v>
      </c>
    </row>
    <row spans="1:3" r="41">
      <c s="4" r="A41" t="s">
        <v>179</v>
      </c>
      <c s="6" r="B41" t="n">
        <v>-128</v>
      </c>
      <c s="6" r="C41" t="n">
        <v>135</v>
      </c>
    </row>
    <row spans="1:3" r="42">
      <c s="4" r="A42" t="s">
        <v>180</v>
      </c>
      <c s="6" r="B42" t="n">
        <v>0</v>
      </c>
      <c s="6" r="C42" t="n">
        <v>-500</v>
      </c>
    </row>
    <row spans="1:3" r="43">
      <c s="4" r="A43" t="s">
        <v>181</v>
      </c>
      <c s="6" r="B43" t="n">
        <v>19</v>
      </c>
      <c s="6" r="C43" t="n">
        <v>-10</v>
      </c>
    </row>
    <row spans="1:3" r="44">
      <c s="4" r="A44" t="s">
        <v>182</v>
      </c>
      <c s="6" r="B44" t="n">
        <v>-134</v>
      </c>
      <c s="6" r="C44" t="n">
        <v>99</v>
      </c>
    </row>
    <row spans="1:3" r="45">
      <c s="4" r="A45" t="s">
        <v>183</v>
      </c>
      <c s="6" r="B45" t="n">
        <v>-517</v>
      </c>
      <c s="6" r="C45" t="n">
        <v>-382</v>
      </c>
    </row>
    <row spans="1:3" r="46">
      <c s="4" r="A46" t="s">
        <v>184</v>
      </c>
      <c s="6" r="B46" t="n">
        <v>-100</v>
      </c>
      <c s="6" r="C46" t="n">
        <v>-5</v>
      </c>
    </row>
    <row spans="1:3" r="47">
      <c s="4" r="A47" t="s">
        <v>185</v>
      </c>
      <c s="6" r="B47" t="n">
        <v>-326</v>
      </c>
      <c s="6" r="C47" t="n">
        <v>-306</v>
      </c>
    </row>
    <row spans="1:3" r="48">
      <c s="4" r="A48" t="s">
        <v>186</v>
      </c>
      <c s="6" r="B48" t="n">
        <v>932</v>
      </c>
      <c s="6" r="C48" t="n">
        <v>0</v>
      </c>
    </row>
    <row spans="1:3" r="49">
      <c s="4" r="A49" t="s">
        <v>187</v>
      </c>
      <c s="6" r="B49" t="n">
        <v>-224</v>
      </c>
      <c s="6" r="C49" t="n">
        <v>0</v>
      </c>
    </row>
    <row spans="1:3" r="50">
      <c s="4" r="A50" t="s">
        <v>162</v>
      </c>
      <c s="6" r="B50" t="n">
        <v>12</v>
      </c>
      <c s="6" r="C50" t="n">
        <v>2</v>
      </c>
    </row>
    <row spans="1:3" r="51">
      <c s="4" r="A51" t="s">
        <v>188</v>
      </c>
      <c s="6" r="B51" t="n">
        <v>2325</v>
      </c>
      <c s="6" r="C51" t="n">
        <v>2203</v>
      </c>
    </row>
    <row spans="1:3" r="52">
      <c s="4" r="A52" t="s">
        <v>189</v>
      </c>
      <c s="6" r="B52" t="n">
        <v>-9</v>
      </c>
      <c s="6" r="C52" t="n">
        <v>-10</v>
      </c>
    </row>
    <row spans="1:3" r="53">
      <c s="4" r="A53" t="s">
        <v>190</v>
      </c>
      <c s="6" r="B53" t="n">
        <v>1560</v>
      </c>
      <c s="6" r="C53" t="n">
        <v>-430</v>
      </c>
    </row>
    <row spans="1:3" r="54">
      <c s="4" r="A54" t="s">
        <v>191</v>
      </c>
      <c s="6" r="B54" t="n">
        <v>2716</v>
      </c>
      <c s="6" r="C54" t="n">
        <v>2283</v>
      </c>
    </row>
    <row spans="1:3" r="55">
      <c s="4" r="A55" t="s">
        <v>192</v>
      </c>
      <c s="7" r="B55" t="n">
        <v>4276</v>
      </c>
      <c s="7" r="C55" t="n">
        <v>18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142</v>
      </c>
      <c s="2" r="B1" t="s">
        <v>79</v>
      </c>
      <c s="2" r="D1" t="s">
        <v>1</v>
      </c>
    </row>
    <row spans="1:6" r="2">
      <c s="2" r="B2" t="s">
        <v>2</v>
      </c>
      <c s="2" r="C2" t="s">
        <v>80</v>
      </c>
      <c s="2" r="D2" t="s">
        <v>2</v>
      </c>
      <c s="2" r="E2" t="s">
        <v>80</v>
      </c>
      <c s="2" r="F2" t="s">
        <v>28</v>
      </c>
    </row>
    <row spans="1:6" r="3">
      <c s="4" r="A3" t="s">
        <v>1143</v>
      </c>
      <c s="7" r="B3" t="n">
        <v>12214</v>
      </c>
      <c s="7" r="D3" t="n">
        <v>12214</v>
      </c>
      <c s="7" r="F3" t="n">
        <v>10711</v>
      </c>
    </row>
    <row spans="1:6" r="4">
      <c s="4" r="A4" t="s">
        <v>180</v>
      </c>
      <c s="6" r="D4" t="n">
        <v>0</v>
      </c>
      <c s="7" r="E4" t="n">
        <v>500</v>
      </c>
    </row>
    <row spans="1:6" r="5">
      <c s="4" r="A5" t="s">
        <v>1144</v>
      </c>
    </row>
    <row spans="1:6" r="6">
      <c s="4" r="A6" t="s">
        <v>1145</v>
      </c>
      <c s="6" r="B6" t="n">
        <v>-8</v>
      </c>
      <c s="7" r="C6" t="n">
        <v>2</v>
      </c>
      <c s="6" r="D6" t="n">
        <v>13</v>
      </c>
      <c s="6" r="E6" t="n">
        <v>20</v>
      </c>
    </row>
    <row spans="1:6" r="7">
      <c s="4" r="A7" t="s">
        <v>1146</v>
      </c>
    </row>
    <row spans="1:6" r="8">
      <c s="4" r="A8" t="s">
        <v>1145</v>
      </c>
      <c s="6" r="B8" t="n">
        <v>146</v>
      </c>
      <c s="6" r="C8" t="n">
        <v>150</v>
      </c>
      <c s="6" r="D8" t="n">
        <v>449</v>
      </c>
      <c s="6" r="E8" t="n">
        <v>459</v>
      </c>
    </row>
    <row spans="1:6" r="9">
      <c s="4" r="A9" t="s">
        <v>1147</v>
      </c>
      <c s="6" r="B9" t="n">
        <v>85</v>
      </c>
      <c s="6" r="C9" t="n">
        <v>79</v>
      </c>
      <c s="6" r="D9" t="n">
        <v>243</v>
      </c>
      <c s="6" r="E9" t="n">
        <v>246</v>
      </c>
    </row>
    <row spans="1:6" r="10">
      <c s="4" r="A10" t="s">
        <v>1148</v>
      </c>
    </row>
    <row spans="1:6" r="11">
      <c s="4" r="A11" t="s">
        <v>1143</v>
      </c>
      <c s="6" r="B11" t="n">
        <v>9783</v>
      </c>
      <c s="6" r="D11" t="n">
        <v>9783</v>
      </c>
      <c s="6" r="F11" t="n">
        <v>8560</v>
      </c>
    </row>
    <row spans="1:6" r="12">
      <c s="4" r="A12" t="s">
        <v>1149</v>
      </c>
      <c s="6" r="B12" t="n">
        <v>114</v>
      </c>
      <c s="6" r="C12" t="n">
        <v>114</v>
      </c>
      <c s="6" r="D12" t="n">
        <v>337</v>
      </c>
      <c s="6" r="E12" t="n">
        <v>333</v>
      </c>
    </row>
    <row spans="1:6" r="13">
      <c s="4" r="A13" t="s">
        <v>1150</v>
      </c>
      <c s="6" r="B13" t="n">
        <v>5</v>
      </c>
      <c s="6" r="C13" t="n">
        <v>21</v>
      </c>
      <c s="6" r="D13" t="n">
        <v>35</v>
      </c>
      <c s="6" r="E13" t="n">
        <v>70</v>
      </c>
    </row>
    <row spans="1:6" r="14">
      <c s="4" r="A14" t="s">
        <v>1151</v>
      </c>
    </row>
    <row spans="1:6" r="15">
      <c s="4" r="A15" t="s">
        <v>1147</v>
      </c>
      <c s="6" r="B15" t="n">
        <v>4</v>
      </c>
      <c s="6" r="C15" t="n">
        <v>3</v>
      </c>
      <c s="6" r="D15" t="n">
        <v>11</v>
      </c>
      <c s="6" r="E15" t="n">
        <v>13</v>
      </c>
    </row>
    <row spans="1:6" r="16">
      <c s="4" r="A16" t="s">
        <v>340</v>
      </c>
    </row>
    <row spans="1:6" r="17">
      <c s="4" r="A17" t="s">
        <v>1147</v>
      </c>
      <c s="6" r="B17" t="n">
        <v>26</v>
      </c>
      <c s="6" r="C17" t="n">
        <v>19</v>
      </c>
      <c s="6" r="D17" t="n">
        <v>73</v>
      </c>
      <c s="6" r="E17" t="n">
        <v>56</v>
      </c>
    </row>
    <row spans="1:6" r="18">
      <c s="4" r="A18" t="s">
        <v>1152</v>
      </c>
      <c s="6" r="B18" t="n">
        <v>11</v>
      </c>
      <c s="6" r="D18" t="n">
        <v>11</v>
      </c>
      <c s="7" r="F18" t="n">
        <v>3</v>
      </c>
    </row>
    <row spans="1:6" r="19">
      <c s="4" r="A19" t="s">
        <v>1153</v>
      </c>
    </row>
    <row spans="1:6" r="20">
      <c s="4" r="A20" t="s">
        <v>1145</v>
      </c>
      <c s="7" r="B20" t="n">
        <v>30</v>
      </c>
      <c s="7" r="C20" t="n">
        <v>40</v>
      </c>
      <c s="7" r="D20" t="n">
        <v>106</v>
      </c>
      <c s="7" r="E20" t="n">
        <v>1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54</v>
      </c>
      <c s="2" r="B1" t="s">
        <v>2</v>
      </c>
      <c s="2" r="C1" t="s">
        <v>28</v>
      </c>
      <c s="2" r="D1" t="s">
        <v>80</v>
      </c>
    </row>
    <row spans="1:4" r="2">
      <c s="3" r="A2" t="s">
        <v>229</v>
      </c>
    </row>
    <row spans="1:4" r="3">
      <c s="4" r="A3" t="s">
        <v>473</v>
      </c>
      <c s="7" r="B3" t="n">
        <v>645</v>
      </c>
      <c s="7" r="D3" t="n">
        <v>751</v>
      </c>
    </row>
    <row spans="1:4" r="4">
      <c s="4" r="A4" t="s">
        <v>1155</v>
      </c>
      <c s="6" r="B4" t="n">
        <v>-53</v>
      </c>
      <c s="6" r="D4" t="n">
        <v>-22</v>
      </c>
    </row>
    <row spans="1:4" r="5">
      <c s="4" r="A5" t="s">
        <v>1156</v>
      </c>
      <c s="6" r="B5" t="n">
        <v>-722</v>
      </c>
      <c s="6" r="D5" t="n">
        <v>-697</v>
      </c>
    </row>
    <row spans="1:4" r="6">
      <c s="4" r="A6" t="s">
        <v>1157</v>
      </c>
      <c s="6" r="B6" t="n">
        <v>-130</v>
      </c>
      <c s="6" r="D6" t="n">
        <v>32</v>
      </c>
    </row>
    <row spans="1:4" r="7">
      <c s="4" r="A7" t="s">
        <v>1158</v>
      </c>
      <c s="6" r="B7" t="n">
        <v>52</v>
      </c>
      <c s="6" r="D7" t="n">
        <v>20</v>
      </c>
    </row>
    <row spans="1:4" r="8">
      <c s="4" r="A8" t="s">
        <v>1159</v>
      </c>
      <c s="7" r="B8" t="n">
        <v>-78</v>
      </c>
      <c s="7" r="C8" t="n">
        <v>351</v>
      </c>
      <c s="7" r="D8" t="n">
        <v>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0</v>
      </c>
      <c s="2" r="B1" t="s">
        <v>79</v>
      </c>
      <c s="2" r="D1" t="s">
        <v>1</v>
      </c>
    </row>
    <row spans="1:5" r="2">
      <c s="2" r="B2" t="s">
        <v>2</v>
      </c>
      <c s="2" r="C2" t="s">
        <v>80</v>
      </c>
      <c s="2" r="D2" t="s">
        <v>2</v>
      </c>
      <c s="2" r="E2" t="s">
        <v>80</v>
      </c>
    </row>
    <row spans="1:5" r="3">
      <c s="3" r="A3" t="s">
        <v>1161</v>
      </c>
    </row>
    <row spans="1:5" r="4">
      <c s="4" r="A4" t="s">
        <v>1162</v>
      </c>
      <c s="7" r="B4" t="n">
        <v>-10</v>
      </c>
      <c s="7" r="C4" t="n">
        <v>-15</v>
      </c>
      <c s="7" r="D4" t="n">
        <v>-17</v>
      </c>
      <c s="7" r="E4" t="n">
        <v>-9</v>
      </c>
    </row>
    <row spans="1:5" r="5">
      <c s="4" r="A5" t="s">
        <v>1163</v>
      </c>
      <c s="6" r="B5" t="n">
        <v>-1</v>
      </c>
      <c s="6" r="C5" t="n">
        <v>0</v>
      </c>
      <c s="6" r="D5" t="n">
        <v>-2</v>
      </c>
      <c s="6" r="E5" t="n">
        <v>0</v>
      </c>
    </row>
    <row spans="1:5" r="6">
      <c s="4" r="A6" t="s">
        <v>119</v>
      </c>
      <c s="6" r="B6" t="n">
        <v>-11</v>
      </c>
      <c s="6" r="C6" t="n">
        <v>-15</v>
      </c>
      <c s="6" r="D6" t="n">
        <v>-19</v>
      </c>
      <c s="6" r="E6" t="n">
        <v>-9</v>
      </c>
    </row>
    <row spans="1:5" r="7">
      <c s="3" r="A7" t="s">
        <v>1164</v>
      </c>
    </row>
    <row spans="1:5" r="8">
      <c s="4" r="A8" t="s">
        <v>1165</v>
      </c>
      <c s="6" r="B8" t="n">
        <v>130</v>
      </c>
      <c s="6" r="C8" t="n">
        <v>-93</v>
      </c>
      <c s="6" r="D8" t="n">
        <v>-622</v>
      </c>
      <c s="6" r="E8" t="n">
        <v>650</v>
      </c>
    </row>
    <row spans="1:5" r="9">
      <c s="4" r="A9" t="s">
        <v>1163</v>
      </c>
      <c s="6" r="B9" t="n">
        <v>2</v>
      </c>
      <c s="6" r="C9" t="n">
        <v>3</v>
      </c>
      <c s="6" r="D9" t="n">
        <v>12</v>
      </c>
      <c s="6" r="E9" t="n">
        <v>24</v>
      </c>
    </row>
    <row spans="1:5" r="10">
      <c s="4" r="A10" t="s">
        <v>1166</v>
      </c>
      <c s="6" r="B10" t="n">
        <v>132</v>
      </c>
      <c s="6" r="C10" t="n">
        <v>-90</v>
      </c>
      <c s="6" r="D10" t="n">
        <v>-610</v>
      </c>
      <c s="6" r="E10" t="n">
        <v>674</v>
      </c>
    </row>
    <row spans="1:5" r="11">
      <c s="4" r="A11" t="s">
        <v>1167</v>
      </c>
      <c s="6" r="B11" t="n">
        <v>71</v>
      </c>
      <c s="6" r="C11" t="n">
        <v>26</v>
      </c>
      <c s="6" r="D11" t="n">
        <v>132</v>
      </c>
      <c s="6" r="E11" t="n">
        <v>-77</v>
      </c>
    </row>
    <row spans="1:5" r="12">
      <c s="4" r="A12" t="s">
        <v>1168</v>
      </c>
      <c s="6" r="B12" t="n">
        <v>203</v>
      </c>
      <c s="6" r="C12" t="n">
        <v>-64</v>
      </c>
      <c s="6" r="D12" t="n">
        <v>-478</v>
      </c>
      <c s="6" r="E12" t="n">
        <v>597</v>
      </c>
    </row>
    <row spans="1:5" r="13">
      <c s="3" r="A13" t="s">
        <v>1169</v>
      </c>
    </row>
    <row spans="1:5" r="14">
      <c s="4" r="A14" t="s">
        <v>1170</v>
      </c>
      <c s="6" r="B14" t="n">
        <v>19</v>
      </c>
      <c s="6" r="C14" t="n">
        <v>20</v>
      </c>
      <c s="6" r="D14" t="n">
        <v>58</v>
      </c>
      <c s="6" r="E14" t="n">
        <v>60</v>
      </c>
    </row>
    <row spans="1:5" r="15">
      <c s="4" r="A15" t="s">
        <v>1171</v>
      </c>
      <c s="6" r="B15" t="n">
        <v>19</v>
      </c>
      <c s="6" r="C15" t="n">
        <v>20</v>
      </c>
      <c s="6" r="D15" t="n">
        <v>58</v>
      </c>
      <c s="6" r="E15" t="n">
        <v>60</v>
      </c>
    </row>
    <row spans="1:5" r="16">
      <c s="4" r="A16" t="s">
        <v>122</v>
      </c>
      <c s="6" r="B16" t="n">
        <v>211</v>
      </c>
      <c s="6" r="C16" t="n">
        <v>-59</v>
      </c>
      <c s="6" r="D16" t="n">
        <v>-439</v>
      </c>
      <c s="6" r="E16" t="n">
        <v>648</v>
      </c>
    </row>
    <row spans="1:5" r="17">
      <c s="4" r="A17" t="s">
        <v>1172</v>
      </c>
      <c s="6" r="B17" t="n">
        <v>5</v>
      </c>
      <c s="6" r="C17" t="n">
        <v>11</v>
      </c>
      <c s="6" r="D17" t="n">
        <v>10</v>
      </c>
      <c s="6" r="E17" t="n">
        <v>7</v>
      </c>
    </row>
    <row spans="1:5" r="18">
      <c s="4" r="A18" t="s">
        <v>1173</v>
      </c>
      <c s="6" r="B18" t="n">
        <v>216</v>
      </c>
      <c s="6" r="C18" t="n">
        <v>-48</v>
      </c>
      <c s="6" r="D18" t="n">
        <v>-429</v>
      </c>
      <c s="6" r="E18" t="n">
        <v>655</v>
      </c>
    </row>
    <row spans="1:5" r="19">
      <c s="3" r="A19" t="s">
        <v>1174</v>
      </c>
    </row>
    <row spans="1:5" r="20">
      <c s="4" r="A20" t="s">
        <v>1175</v>
      </c>
      <c s="6" r="B20" t="n">
        <v>107</v>
      </c>
      <c s="6" r="C20" t="n">
        <v>-34</v>
      </c>
      <c s="6" r="D20" t="n">
        <v>-261</v>
      </c>
      <c s="6" r="E20" t="n">
        <v>321</v>
      </c>
    </row>
    <row spans="1:5" r="21">
      <c s="4" r="A21" t="s">
        <v>1176</v>
      </c>
      <c s="6" r="B21" t="n">
        <v>10</v>
      </c>
      <c s="6" r="C21" t="n">
        <v>11</v>
      </c>
      <c s="6" r="D21" t="n">
        <v>31</v>
      </c>
      <c s="6" r="E21" t="n">
        <v>101</v>
      </c>
    </row>
    <row spans="1:5" r="22">
      <c s="4" r="A22" t="s">
        <v>1177</v>
      </c>
      <c s="7" r="B22" t="n">
        <v>1</v>
      </c>
      <c s="7" r="C22" t="n">
        <v>-2</v>
      </c>
      <c s="7" r="D22" t="n">
        <v>-6</v>
      </c>
      <c s="7" r="E22" t="n">
        <v>-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s="1" r="A1" t="s">
        <v>1178</v>
      </c>
      <c s="2" r="B1" t="s">
        <v>1</v>
      </c>
    </row>
    <row spans="1:2" r="2">
      <c s="2" r="B2" t="s">
        <v>383</v>
      </c>
    </row>
    <row spans="1:2" r="3">
      <c s="4" r="A3" t="s">
        <v>340</v>
      </c>
    </row>
    <row spans="1:2" r="4">
      <c s="3" r="A4" t="s">
        <v>1179</v>
      </c>
    </row>
    <row spans="1:2" r="5">
      <c s="4" r="A5" t="s">
        <v>1180</v>
      </c>
      <c s="7" r="B5"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81</v>
      </c>
      <c s="2" r="B1" t="s">
        <v>2</v>
      </c>
      <c s="2" r="C1" t="s">
        <v>28</v>
      </c>
      <c s="2" r="D1" t="s">
        <v>1182</v>
      </c>
    </row>
    <row spans="1:4" r="2">
      <c s="3" r="A2" t="s">
        <v>1183</v>
      </c>
    </row>
    <row spans="1:4" r="3">
      <c s="4" r="A3" t="s">
        <v>1184</v>
      </c>
      <c s="7" r="D3" t="n">
        <v>1000</v>
      </c>
    </row>
    <row spans="1:4" r="4">
      <c s="4" r="A4" t="s">
        <v>1185</v>
      </c>
      <c s="7" r="D4" t="n">
        <v>3000</v>
      </c>
    </row>
    <row spans="1:4" r="5">
      <c s="4" r="A5" t="s">
        <v>1186</v>
      </c>
      <c s="7" r="B5" t="n">
        <v>500</v>
      </c>
      <c s="7" r="C5" t="n">
        <v>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1187</v>
      </c>
      <c s="2" r="B1" t="s">
        <v>79</v>
      </c>
      <c s="2" r="D1" t="s">
        <v>1</v>
      </c>
    </row>
    <row spans="1:6" r="2">
      <c s="2" r="B2" t="s">
        <v>2</v>
      </c>
      <c s="2" r="C2" t="s">
        <v>80</v>
      </c>
      <c s="2" r="D2" t="s">
        <v>2</v>
      </c>
      <c s="2" r="E2" t="s">
        <v>80</v>
      </c>
      <c s="2" r="F2" t="s">
        <v>28</v>
      </c>
    </row>
    <row spans="1:6" r="3">
      <c s="3" r="A3" t="s">
        <v>1188</v>
      </c>
    </row>
    <row spans="1:6" r="4">
      <c s="4" r="A4" t="s">
        <v>1189</v>
      </c>
      <c s="7" r="B4" t="n">
        <v>5714</v>
      </c>
      <c s="7" r="C4" t="n">
        <v>3754</v>
      </c>
      <c s="7" r="D4" t="n">
        <v>9501</v>
      </c>
      <c s="7" r="E4" t="n">
        <v>10984</v>
      </c>
    </row>
    <row spans="1:6" r="5">
      <c s="4" r="A5" t="s">
        <v>475</v>
      </c>
      <c s="6" r="B5" t="n">
        <v>15</v>
      </c>
      <c s="6" r="C5" t="n">
        <v>8</v>
      </c>
      <c s="6" r="D5" t="n">
        <v>41</v>
      </c>
      <c s="6" r="E5" t="n">
        <v>45</v>
      </c>
    </row>
    <row spans="1:6" r="6">
      <c s="4" r="A6" t="s">
        <v>1190</v>
      </c>
      <c s="6" r="B6" t="n">
        <v>19</v>
      </c>
      <c s="6" r="C6" t="n">
        <v>14</v>
      </c>
      <c s="6" r="D6" t="n">
        <v>55</v>
      </c>
      <c s="6" r="E6" t="n">
        <v>42</v>
      </c>
    </row>
    <row spans="1:6" r="7">
      <c s="4" r="A7" t="s">
        <v>1191</v>
      </c>
      <c s="6" r="B7" t="n">
        <v>3339</v>
      </c>
      <c s="6" r="C7" t="n">
        <v>1568</v>
      </c>
      <c s="6" r="D7" t="n">
        <v>2716</v>
      </c>
      <c s="6" r="E7" t="n">
        <v>4261</v>
      </c>
    </row>
    <row spans="1:6" r="8">
      <c s="4" r="A8" t="s">
        <v>48</v>
      </c>
      <c s="6" r="B8" t="n">
        <v>193181</v>
      </c>
      <c s="6" r="D8" t="n">
        <v>193181</v>
      </c>
      <c s="7" r="F8" t="n">
        <v>196005</v>
      </c>
    </row>
    <row spans="1:6" r="9">
      <c s="4" r="A9" t="s">
        <v>1192</v>
      </c>
      <c s="6" r="B9" t="n">
        <v>382</v>
      </c>
      <c s="6" r="D9" t="n">
        <v>382</v>
      </c>
      <c s="6" r="F9" t="n">
        <v>476</v>
      </c>
    </row>
    <row spans="1:6" r="10">
      <c s="4" r="A10" t="s">
        <v>1193</v>
      </c>
    </row>
    <row spans="1:6" r="11">
      <c s="3" r="A11" t="s">
        <v>1188</v>
      </c>
    </row>
    <row spans="1:6" r="12">
      <c s="4" r="A12" t="s">
        <v>1189</v>
      </c>
      <c s="6" r="B12" t="n">
        <v>-7</v>
      </c>
      <c s="6" r="C12" t="n">
        <v>-6</v>
      </c>
      <c s="6" r="D12" t="n">
        <v>-21</v>
      </c>
      <c s="6" r="E12" t="n">
        <v>-20</v>
      </c>
    </row>
    <row spans="1:6" r="13">
      <c s="4" r="A13" t="s">
        <v>1191</v>
      </c>
      <c s="6" r="B13" t="n">
        <v>1</v>
      </c>
      <c s="6" r="C13" t="n">
        <v>0</v>
      </c>
      <c s="6" r="D13" t="n">
        <v>0</v>
      </c>
      <c s="6" r="E13" t="n">
        <v>0</v>
      </c>
    </row>
    <row spans="1:6" r="14">
      <c s="4" r="A14" t="s">
        <v>48</v>
      </c>
      <c s="6" r="B14" t="n">
        <v>-5</v>
      </c>
      <c s="6" r="D14" t="n">
        <v>-5</v>
      </c>
      <c s="6" r="F14" t="n">
        <v>-3</v>
      </c>
    </row>
    <row spans="1:6" r="15">
      <c s="4" r="A15" t="s">
        <v>1194</v>
      </c>
    </row>
    <row spans="1:6" r="16">
      <c s="3" r="A16" t="s">
        <v>1188</v>
      </c>
    </row>
    <row spans="1:6" r="17">
      <c s="4" r="A17" t="s">
        <v>1189</v>
      </c>
      <c s="6" r="B17" t="n">
        <v>4983</v>
      </c>
      <c s="6" r="C17" t="n">
        <v>3011</v>
      </c>
      <c s="6" r="D17" t="n">
        <v>7231</v>
      </c>
      <c s="6" r="E17" t="n">
        <v>8784</v>
      </c>
    </row>
    <row spans="1:6" r="18">
      <c s="4" r="A18" t="s">
        <v>1191</v>
      </c>
      <c s="6" r="B18" t="n">
        <v>3200</v>
      </c>
      <c s="6" r="C18" t="n">
        <v>1426</v>
      </c>
      <c s="6" r="D18" t="n">
        <v>2271</v>
      </c>
      <c s="6" r="E18" t="n">
        <v>3849</v>
      </c>
    </row>
    <row spans="1:6" r="19">
      <c s="4" r="A19" t="s">
        <v>48</v>
      </c>
      <c s="6" r="B19" t="n">
        <v>181432</v>
      </c>
      <c s="6" r="D19" t="n">
        <v>181432</v>
      </c>
      <c s="6" r="F19" t="n">
        <v>184018</v>
      </c>
    </row>
    <row spans="1:6" r="20">
      <c s="4" r="A20" t="s">
        <v>1195</v>
      </c>
    </row>
    <row spans="1:6" r="21">
      <c s="3" r="A21" t="s">
        <v>1188</v>
      </c>
    </row>
    <row spans="1:6" r="22">
      <c s="4" r="A22" t="s">
        <v>475</v>
      </c>
      <c s="6" r="B22" t="n">
        <v>12</v>
      </c>
      <c s="6" r="C22" t="n">
        <v>8</v>
      </c>
      <c s="6" r="D22" t="n">
        <v>34</v>
      </c>
      <c s="6" r="E22" t="n">
        <v>22</v>
      </c>
    </row>
    <row spans="1:6" r="23">
      <c s="4" r="A23" t="s">
        <v>670</v>
      </c>
    </row>
    <row spans="1:6" r="24">
      <c s="3" r="A24" t="s">
        <v>1188</v>
      </c>
    </row>
    <row spans="1:6" r="25">
      <c s="4" r="A25" t="s">
        <v>1189</v>
      </c>
      <c s="6" r="B25" t="n">
        <v>738</v>
      </c>
      <c s="6" r="C25" t="n">
        <v>749</v>
      </c>
      <c s="6" r="D25" t="n">
        <v>2291</v>
      </c>
      <c s="6" r="E25" t="n">
        <v>2220</v>
      </c>
    </row>
    <row spans="1:6" r="26">
      <c s="4" r="A26" t="s">
        <v>1191</v>
      </c>
      <c s="6" r="B26" t="n">
        <v>138</v>
      </c>
      <c s="7" r="C26" t="n">
        <v>142</v>
      </c>
      <c s="6" r="D26" t="n">
        <v>445</v>
      </c>
      <c s="7" r="E26" t="n">
        <v>412</v>
      </c>
    </row>
    <row spans="1:6" r="27">
      <c s="4" r="A27" t="s">
        <v>48</v>
      </c>
      <c s="6" r="B27" t="n">
        <v>11754</v>
      </c>
      <c s="6" r="D27" t="n">
        <v>11754</v>
      </c>
      <c s="6" r="F27" t="n">
        <v>11990</v>
      </c>
    </row>
    <row spans="1:6" r="28">
      <c s="4" r="A28" t="s">
        <v>1192</v>
      </c>
      <c s="7" r="B28" t="n">
        <v>350</v>
      </c>
      <c s="7" r="D28" t="n">
        <v>350</v>
      </c>
      <c s="7" r="F28" t="n">
        <v>4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vt:lpstr>
      <vt:lpstr>CONSOLIDATED BALANCE SHEET (Par</vt:lpstr>
      <vt:lpstr>CONSOLIDATED STATEMENTS OF EARN</vt:lpstr>
      <vt:lpstr>CONSOLIDATED STATEMENTS OF COMP</vt:lpstr>
      <vt:lpstr>CONSOLIDATED STATEMENTS OF EQUI</vt:lpstr>
      <vt:lpstr>CONSOLIDATED STATEMENTS OF CASH</vt:lpstr>
      <vt:lpstr>ORGANIZATION</vt:lpstr>
      <vt:lpstr>SIGNIFICANT ACCOUNTING POLICIES</vt:lpstr>
      <vt:lpstr>INVESTMENTS</vt:lpstr>
      <vt:lpstr>CLOSED BLOCKS</vt:lpstr>
      <vt:lpstr>GMDB, GMIB, GWBL AND NO LAPSE G</vt:lpstr>
      <vt:lpstr>FAIR VALUE DISCLOSURES</vt:lpstr>
      <vt:lpstr>EMPLOYEE BENEFIT PLANS</vt:lpstr>
      <vt:lpstr>SHARE-BASED AND OTHER COMPENSAT</vt:lpstr>
      <vt:lpstr>INCOME TAXES</vt:lpstr>
      <vt:lpstr>LITIGATION</vt:lpstr>
      <vt:lpstr>RELATED PARTY TRANSACTIONS</vt:lpstr>
      <vt:lpstr>ACCUMULATED OTHER COMPREHENSIVE</vt:lpstr>
      <vt:lpstr>COMMITMENT AND CONTINGENT LIABI</vt:lpstr>
      <vt:lpstr>SEGMENT INFORMATION</vt:lpstr>
      <vt:lpstr>SIGNIFICANT ACCOUNTING POLICI22</vt:lpstr>
      <vt:lpstr>INVESTMENTS (TABLES)</vt:lpstr>
      <vt:lpstr>CLOSED BLOCKS (TABLES)</vt:lpstr>
      <vt:lpstr>GMDB, GMIB, GWBL AND NO LAPSE25</vt:lpstr>
      <vt:lpstr>FAIR VALUE DISCLOSURES (TABLES)</vt:lpstr>
      <vt:lpstr>EMPLOYEE BENEFIT PLANS (TABLES)</vt:lpstr>
      <vt:lpstr>SHARE- BASED AND OTHER COMPENSA</vt:lpstr>
      <vt:lpstr>ACCUMULATED OTHER COMPREHENSI29</vt:lpstr>
      <vt:lpstr>SEGMENT INFORMATION (TABLES)</vt:lpstr>
      <vt:lpstr>ORGANIZATIONS (DETAILS)</vt:lpstr>
      <vt:lpstr>SIGNIFICANT ACCOUNTING POLICI32</vt:lpstr>
      <vt:lpstr>SIGNIFICANT ACCOUNTING POLICI33</vt:lpstr>
      <vt:lpstr>SIGNIFICANT ACCOUNTING POLICI34</vt:lpstr>
      <vt:lpstr>INVESTMENTS (AVAILABLE FOR SALE</vt:lpstr>
      <vt:lpstr>INVESTMENTS (AVAILABLE FOR SA36</vt:lpstr>
      <vt:lpstr>INVESTMENTS (NET UNREALIZED INV</vt:lpstr>
      <vt:lpstr>INVESTMENTS (FIXED MATURITIES A</vt:lpstr>
      <vt:lpstr>INVESTMENTS (FIXED MATURITIES39</vt:lpstr>
      <vt:lpstr>INVESTMENTS (TRADING SECURITIES</vt:lpstr>
      <vt:lpstr>INVESTMENTS (M Loans (DETAILS)</vt:lpstr>
      <vt:lpstr>INVESTMENTS (M Loans) (DETAILS1</vt:lpstr>
      <vt:lpstr>INVESTMENTS ( M Loans) (DETAILS</vt:lpstr>
      <vt:lpstr>INVESTMENTS (Derivatives) (DETA</vt:lpstr>
      <vt:lpstr>INVESTMENTS (Derivatives) (DE45</vt:lpstr>
      <vt:lpstr>INVESTMENTS (offsetting) (Detai</vt:lpstr>
      <vt:lpstr>INVESTMENTS (offsetting) (Det47</vt:lpstr>
      <vt:lpstr>INVESTMENTS (offsetting) (Det48</vt:lpstr>
      <vt:lpstr>INVESTMENTS (offsetting) (Det49</vt:lpstr>
      <vt:lpstr>INVESTMENTS (repurchase to matu</vt:lpstr>
      <vt:lpstr>CLOSED BLOCKS (DETAILS)</vt:lpstr>
      <vt:lpstr>CLOSED BLOCKS (DETAILS 1)</vt:lpstr>
      <vt:lpstr>CLOSED BLOCKS (DETAILS 2)</vt:lpstr>
      <vt:lpstr>CLOSED BLOCKS PARENTHETICALS (D</vt:lpstr>
      <vt:lpstr>GMDB, GMIB, GWBL AND NO LAPSE55</vt:lpstr>
      <vt:lpstr>GMDB, GMIB, GWBL AND NO LAPSE56</vt:lpstr>
      <vt:lpstr>GMDB, GMIB, GWBL AND NO LAPSE57</vt:lpstr>
      <vt:lpstr>GMDB, GMIB, GWBL AND NO LAPSE58</vt:lpstr>
      <vt:lpstr>GMDB, GMIB, GWBL AND NO LAPSE59</vt:lpstr>
      <vt:lpstr>FAIR VALUE DISCLOSURES (DETAILS</vt:lpstr>
      <vt:lpstr>FAIR VALUE DISCLOSURES 1 (DETAI</vt:lpstr>
      <vt:lpstr>FAIR VALUE DISCLOSURES 2 (DETAI</vt:lpstr>
      <vt:lpstr>FAIR VALUE DISCLOSURES 3 (DETAI</vt:lpstr>
      <vt:lpstr>FAIR VALUE DISCLOSURES 4 (DETAI</vt:lpstr>
      <vt:lpstr>FAIR VALUE DISCLOSURES 5 (DETAI</vt:lpstr>
      <vt:lpstr>FAIR VALUE DISCLOSURES 6 (DETAI</vt:lpstr>
      <vt:lpstr>EMPLOYEE BENEFIT PLANS (DETAILS</vt:lpstr>
      <vt:lpstr>SHARE-BASED AND OTHER COMPENS68</vt:lpstr>
      <vt:lpstr>INCOME TAXES (DETAILS)</vt:lpstr>
      <vt:lpstr>RELATED PARTY TRANSACTIONS (DET</vt:lpstr>
      <vt:lpstr>ACCUMULATED OTHER COMPREHENSI71</vt:lpstr>
      <vt:lpstr>ACCUMULATED OTHER COMPREHENSI72</vt:lpstr>
      <vt:lpstr>COMMITMENT AND CONTINGENT LIA73</vt:lpstr>
      <vt:lpstr>COMMITMENT AND CONTINGENT LIA74</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3:29Z</dcterms:created>
  <dcterms:modified xmlns:dcterms="http://purl.org/dc/terms/" xmlns:xsi="http://www.w3.org/2001/XMLSchema-instance" xsi:type="dcterms:W3CDTF">2015-11-06T17:33:29Z</dcterms:modified>
  <dc:title xmlns:dc="http://purl.org/dc/elements/1.1/">Untitled</dc:title>
  <dc:description xmlns:dc="http://purl.org/dc/elements/1.1/"/>
  <dc:subject xmlns:dc="http://purl.org/dc/elements/1.1/"/>
  <cp:keywords/>
  <cp:category/>
</cp:coreProperties>
</file>